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Cash " sheetId="4" state="visible" r:id="rId4"/>
    <sheet xmlns:r="http://schemas.openxmlformats.org/officeDocument/2006/relationships" name="Consolidated Balance Sheet" sheetId="5" state="visible" r:id="rId5"/>
    <sheet xmlns:r="http://schemas.openxmlformats.org/officeDocument/2006/relationships" name="Consolidated Balance Sheet Pare" sheetId="6" state="visible" r:id="rId6"/>
    <sheet xmlns:r="http://schemas.openxmlformats.org/officeDocument/2006/relationships" name="Consolidated Statement of Chang"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Equipment Installment Plans"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Acquisitions Divestures And Exc" sheetId="13" state="visible" r:id="rId13"/>
    <sheet xmlns:r="http://schemas.openxmlformats.org/officeDocument/2006/relationships" name="Intangible Assets" sheetId="14" state="visible" r:id="rId14"/>
    <sheet xmlns:r="http://schemas.openxmlformats.org/officeDocument/2006/relationships" name="Investments In Unconsolidated E" sheetId="15" state="visible" r:id="rId15"/>
    <sheet xmlns:r="http://schemas.openxmlformats.org/officeDocument/2006/relationships" name="Property Plant And Equipment" sheetId="16" state="visible" r:id="rId16"/>
    <sheet xmlns:r="http://schemas.openxmlformats.org/officeDocument/2006/relationships" name="Asset Retirement Obligation" sheetId="17" state="visible" r:id="rId17"/>
    <sheet xmlns:r="http://schemas.openxmlformats.org/officeDocument/2006/relationships" name="Debt" sheetId="18" state="visible" r:id="rId18"/>
    <sheet xmlns:r="http://schemas.openxmlformats.org/officeDocument/2006/relationships" name="Employee Benefits Plans" sheetId="19" state="visible" r:id="rId19"/>
    <sheet xmlns:r="http://schemas.openxmlformats.org/officeDocument/2006/relationships" name="Commitments And Contingencies" sheetId="20" state="visible" r:id="rId20"/>
    <sheet xmlns:r="http://schemas.openxmlformats.org/officeDocument/2006/relationships" name="Variable Interest Entities" sheetId="21" state="visible" r:id="rId21"/>
    <sheet xmlns:r="http://schemas.openxmlformats.org/officeDocument/2006/relationships" name="Noncontrolling Interests" sheetId="22" state="visible" r:id="rId22"/>
    <sheet xmlns:r="http://schemas.openxmlformats.org/officeDocument/2006/relationships" name="Common Shareholders' Equity" sheetId="23" state="visible" r:id="rId23"/>
    <sheet xmlns:r="http://schemas.openxmlformats.org/officeDocument/2006/relationships" name="Stock Based Compensation" sheetId="24" state="visible" r:id="rId24"/>
    <sheet xmlns:r="http://schemas.openxmlformats.org/officeDocument/2006/relationships" name="Business Segment Information" sheetId="25" state="visible" r:id="rId25"/>
    <sheet xmlns:r="http://schemas.openxmlformats.org/officeDocument/2006/relationships" name="Supplemental Cash Flow Disclosu" sheetId="26" state="visible" r:id="rId26"/>
    <sheet xmlns:r="http://schemas.openxmlformats.org/officeDocument/2006/relationships" name="Certain Relationships And Relat" sheetId="27" state="visible" r:id="rId27"/>
    <sheet xmlns:r="http://schemas.openxmlformats.org/officeDocument/2006/relationships" name="Summary of Significant Accoun28" sheetId="28" state="visible" r:id="rId28"/>
    <sheet xmlns:r="http://schemas.openxmlformats.org/officeDocument/2006/relationships" name="Fair Value Measurements (Tables" sheetId="29" state="visible" r:id="rId29"/>
    <sheet xmlns:r="http://schemas.openxmlformats.org/officeDocument/2006/relationships" name="Equipment Installment Plans (Ta"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Intangible Assets (Tables)" sheetId="33" state="visible" r:id="rId33"/>
    <sheet xmlns:r="http://schemas.openxmlformats.org/officeDocument/2006/relationships" name="Investment in Unconsolidated En" sheetId="34" state="visible" r:id="rId34"/>
    <sheet xmlns:r="http://schemas.openxmlformats.org/officeDocument/2006/relationships" name="Property, Plant and Equpment (T" sheetId="35" state="visible" r:id="rId35"/>
    <sheet xmlns:r="http://schemas.openxmlformats.org/officeDocument/2006/relationships" name="Asset Retirement Obligation (Ta" sheetId="36" state="visible" r:id="rId36"/>
    <sheet xmlns:r="http://schemas.openxmlformats.org/officeDocument/2006/relationships" name="Debt (Tables)" sheetId="37" state="visible" r:id="rId37"/>
    <sheet xmlns:r="http://schemas.openxmlformats.org/officeDocument/2006/relationships" name="Employee Benefit Plans (Tables)" sheetId="38" state="visible" r:id="rId38"/>
    <sheet xmlns:r="http://schemas.openxmlformats.org/officeDocument/2006/relationships" name="Commitments and Contingencies (" sheetId="39" state="visible" r:id="rId39"/>
    <sheet xmlns:r="http://schemas.openxmlformats.org/officeDocument/2006/relationships" name="Variable Interest Entities (Tab" sheetId="40" state="visible" r:id="rId40"/>
    <sheet xmlns:r="http://schemas.openxmlformats.org/officeDocument/2006/relationships" name="Noncontrolling Interests (Table" sheetId="41" state="visible" r:id="rId41"/>
    <sheet xmlns:r="http://schemas.openxmlformats.org/officeDocument/2006/relationships" name="Common Shareholders' Equity (Ta" sheetId="42" state="visible" r:id="rId42"/>
    <sheet xmlns:r="http://schemas.openxmlformats.org/officeDocument/2006/relationships" name="Stock-Based Compensation (Table" sheetId="43" state="visible" r:id="rId43"/>
    <sheet xmlns:r="http://schemas.openxmlformats.org/officeDocument/2006/relationships" name="Business Segment (Tables)" sheetId="44" state="visible" r:id="rId44"/>
    <sheet xmlns:r="http://schemas.openxmlformats.org/officeDocument/2006/relationships" name="Supplemental Cash Flow Disclo45" sheetId="45" state="visible" r:id="rId45"/>
    <sheet xmlns:r="http://schemas.openxmlformats.org/officeDocument/2006/relationships" name="Summary of Significant Accoun46" sheetId="46" state="visible" r:id="rId46"/>
    <sheet xmlns:r="http://schemas.openxmlformats.org/officeDocument/2006/relationships" name="Fair Value Measurements (Detail" sheetId="47" state="visible" r:id="rId47"/>
    <sheet xmlns:r="http://schemas.openxmlformats.org/officeDocument/2006/relationships" name="Equipment Installment Plan Rece" sheetId="48" state="visible" r:id="rId48"/>
    <sheet xmlns:r="http://schemas.openxmlformats.org/officeDocument/2006/relationships" name="Equipment Installment Plan Re49" sheetId="49" state="visible" r:id="rId49"/>
    <sheet xmlns:r="http://schemas.openxmlformats.org/officeDocument/2006/relationships" name="Equipment Installment Plan Re50" sheetId="50" state="visible" r:id="rId50"/>
    <sheet xmlns:r="http://schemas.openxmlformats.org/officeDocument/2006/relationships" name="Equipment Installment Plan Re51" sheetId="51" state="visible" r:id="rId51"/>
    <sheet xmlns:r="http://schemas.openxmlformats.org/officeDocument/2006/relationships" name="Income Taxes, Balances (Details" sheetId="52" state="visible" r:id="rId52"/>
    <sheet xmlns:r="http://schemas.openxmlformats.org/officeDocument/2006/relationships" name="Income Taxes, Expense (Benefit)" sheetId="53" state="visible" r:id="rId53"/>
    <sheet xmlns:r="http://schemas.openxmlformats.org/officeDocument/2006/relationships" name="Income Taxes, Expense Reconcili" sheetId="54" state="visible" r:id="rId54"/>
    <sheet xmlns:r="http://schemas.openxmlformats.org/officeDocument/2006/relationships" name="Income Taxes, Rate Reconciliati" sheetId="55" state="visible" r:id="rId55"/>
    <sheet xmlns:r="http://schemas.openxmlformats.org/officeDocument/2006/relationships" name="Income Taxes, Components of Def" sheetId="56" state="visible" r:id="rId56"/>
    <sheet xmlns:r="http://schemas.openxmlformats.org/officeDocument/2006/relationships" name="Income Taxes, Deferred Tax Valu" sheetId="57" state="visible" r:id="rId57"/>
    <sheet xmlns:r="http://schemas.openxmlformats.org/officeDocument/2006/relationships" name="Income Taxes, Unrecognized Tax " sheetId="58" state="visible" r:id="rId58"/>
    <sheet xmlns:r="http://schemas.openxmlformats.org/officeDocument/2006/relationships" name="Income Taxes, Narrative (Detail" sheetId="59" state="visible" r:id="rId59"/>
    <sheet xmlns:r="http://schemas.openxmlformats.org/officeDocument/2006/relationships" name="Earnings Per Share (Details)" sheetId="60" state="visible" r:id="rId60"/>
    <sheet xmlns:r="http://schemas.openxmlformats.org/officeDocument/2006/relationships" name="Acquisitions, Divestitures and " sheetId="61" state="visible" r:id="rId61"/>
    <sheet xmlns:r="http://schemas.openxmlformats.org/officeDocument/2006/relationships" name="Intangible Assets (Details)" sheetId="62" state="visible" r:id="rId62"/>
    <sheet xmlns:r="http://schemas.openxmlformats.org/officeDocument/2006/relationships" name="Investment in Unconsolidated 63" sheetId="63" state="visible" r:id="rId63"/>
    <sheet xmlns:r="http://schemas.openxmlformats.org/officeDocument/2006/relationships" name="Property, Plant and Equipment (" sheetId="64" state="visible" r:id="rId64"/>
    <sheet xmlns:r="http://schemas.openxmlformats.org/officeDocument/2006/relationships" name="Asset Retirement Obligation (De" sheetId="65" state="visible" r:id="rId65"/>
    <sheet xmlns:r="http://schemas.openxmlformats.org/officeDocument/2006/relationships" name="Debt, revolving credit faciliti" sheetId="66" state="visible" r:id="rId66"/>
    <sheet xmlns:r="http://schemas.openxmlformats.org/officeDocument/2006/relationships" name="Debt, long-term debt (Details)" sheetId="67" state="visible" r:id="rId67"/>
    <sheet xmlns:r="http://schemas.openxmlformats.org/officeDocument/2006/relationships" name="Debt, term loan facility (Detai" sheetId="68" state="visible" r:id="rId68"/>
    <sheet xmlns:r="http://schemas.openxmlformats.org/officeDocument/2006/relationships" name="Employee Benefit Plans, defined" sheetId="69" state="visible" r:id="rId69"/>
    <sheet xmlns:r="http://schemas.openxmlformats.org/officeDocument/2006/relationships" name="Employee Benefit Plans, other P" sheetId="70" state="visible" r:id="rId70"/>
    <sheet xmlns:r="http://schemas.openxmlformats.org/officeDocument/2006/relationships" name="Commitments and Contingencies, " sheetId="71" state="visible" r:id="rId71"/>
    <sheet xmlns:r="http://schemas.openxmlformats.org/officeDocument/2006/relationships" name="Commitments and Contingencies72" sheetId="72" state="visible" r:id="rId72"/>
    <sheet xmlns:r="http://schemas.openxmlformats.org/officeDocument/2006/relationships" name="Variable Interest Entities (Det" sheetId="73" state="visible" r:id="rId73"/>
    <sheet xmlns:r="http://schemas.openxmlformats.org/officeDocument/2006/relationships" name="Noncontrolling Interests (Detai" sheetId="74" state="visible" r:id="rId74"/>
    <sheet xmlns:r="http://schemas.openxmlformats.org/officeDocument/2006/relationships" name="Common Shareholders' Equity, Eq" sheetId="75" state="visible" r:id="rId75"/>
    <sheet xmlns:r="http://schemas.openxmlformats.org/officeDocument/2006/relationships" name="Common Shareholders' Equity, Na" sheetId="76" state="visible" r:id="rId76"/>
    <sheet xmlns:r="http://schemas.openxmlformats.org/officeDocument/2006/relationships" name="Stock-Based Compensation, TDS C" sheetId="77" state="visible" r:id="rId77"/>
    <sheet xmlns:r="http://schemas.openxmlformats.org/officeDocument/2006/relationships" name="Stock-Based Compensation, TDS e" sheetId="78" state="visible" r:id="rId78"/>
    <sheet xmlns:r="http://schemas.openxmlformats.org/officeDocument/2006/relationships" name="Stock-Based Compensation, TDS79" sheetId="79" state="visible" r:id="rId79"/>
    <sheet xmlns:r="http://schemas.openxmlformats.org/officeDocument/2006/relationships" name="Stock-Based Compensation, TDS80" sheetId="80" state="visible" r:id="rId80"/>
    <sheet xmlns:r="http://schemas.openxmlformats.org/officeDocument/2006/relationships" name="Stock-Based Compensation, U.S. " sheetId="81" state="visible" r:id="rId81"/>
    <sheet xmlns:r="http://schemas.openxmlformats.org/officeDocument/2006/relationships" name="Stock-Based Compensation, U.S82" sheetId="82" state="visible" r:id="rId82"/>
    <sheet xmlns:r="http://schemas.openxmlformats.org/officeDocument/2006/relationships" name="Stock-Based Compensation, U.S83" sheetId="83" state="visible" r:id="rId83"/>
    <sheet xmlns:r="http://schemas.openxmlformats.org/officeDocument/2006/relationships" name="Business Segment (Details)" sheetId="84" state="visible" r:id="rId84"/>
    <sheet xmlns:r="http://schemas.openxmlformats.org/officeDocument/2006/relationships" name="Supplemental Cash Flow Disclo85" sheetId="85" state="visible" r:id="rId85"/>
    <sheet xmlns:r="http://schemas.openxmlformats.org/officeDocument/2006/relationships" name="Certain Relationships and Rel86" sheetId="86" state="visible" r:id="rId86"/>
  </sheets>
  <definedNames/>
  <calcPr calcId="124519" fullCalcOnLoad="1"/>
</workbook>
</file>

<file path=xl/sharedStrings.xml><?xml version="1.0" encoding="utf-8"?>
<sst xmlns="http://schemas.openxmlformats.org/spreadsheetml/2006/main" uniqueCount="1196">
  <si>
    <t>Document And Entity Information - USD ($)</t>
  </si>
  <si>
    <t>12 Months Ended</t>
  </si>
  <si>
    <t>Dec. 31, 2016</t>
  </si>
  <si>
    <t>Jan. 31, 2017</t>
  </si>
  <si>
    <t>Jun. 30, 2016</t>
  </si>
  <si>
    <t>Entity Registrant Name</t>
  </si>
  <si>
    <t>TELEPHONE &amp; DATA SYSTEMS INC /DE/</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Trading Symbol</t>
  </si>
  <si>
    <t>TDS</t>
  </si>
  <si>
    <t>Common Shares</t>
  </si>
  <si>
    <t>Entity Common Stock, Shares Outstanding</t>
  </si>
  <si>
    <t>Series A Common Shares</t>
  </si>
  <si>
    <t>Preferred Shares</t>
  </si>
  <si>
    <t>Consolidated Statement Of Operations - USD ($) shares in Millions, $ in Millions</t>
  </si>
  <si>
    <t>Dec. 31, 2015</t>
  </si>
  <si>
    <t>Dec. 31, 2014</t>
  </si>
  <si>
    <t>Operating revenues</t>
  </si>
  <si>
    <t>Service</t>
  </si>
  <si>
    <t>Equipment and product sales</t>
  </si>
  <si>
    <t>Total operating revenues</t>
  </si>
  <si>
    <t>Operating expenses</t>
  </si>
  <si>
    <t>Cost of services (excluding Depreciation, amortization and accretion reported below)</t>
  </si>
  <si>
    <t>Cost of equipment and products</t>
  </si>
  <si>
    <t>Selling, general and administrative</t>
  </si>
  <si>
    <t>Depreciation, amortization and accretion</t>
  </si>
  <si>
    <t>Loss on impairment of assets</t>
  </si>
  <si>
    <t>(Gain) loss on asset disposals, net</t>
  </si>
  <si>
    <t>(Gain) loss on sale of business and other exit costs, net</t>
  </si>
  <si>
    <t>(Gain) loss on license sales and exchanges, net</t>
  </si>
  <si>
    <t>Total operating expenses</t>
  </si>
  <si>
    <t>Operating income (loss)</t>
  </si>
  <si>
    <t>Investment and other income (expense)</t>
  </si>
  <si>
    <t>Equity in earnings of unconsolidated entities</t>
  </si>
  <si>
    <t>Interest and dividend income</t>
  </si>
  <si>
    <t>Interest expense</t>
  </si>
  <si>
    <t>Other, net</t>
  </si>
  <si>
    <t>Total investment and other income</t>
  </si>
  <si>
    <t>Income (loss) before income taxes</t>
  </si>
  <si>
    <t>Income tax expense (benefit)</t>
  </si>
  <si>
    <t>Net income (loss)</t>
  </si>
  <si>
    <t>Less: Net income (loss) attributable to noncontrolling interests, net of tax</t>
  </si>
  <si>
    <t>Net income (loss) attributable to TDS shareholders</t>
  </si>
  <si>
    <t>Net income (loss) available to TDS common shareholders</t>
  </si>
  <si>
    <t>Basic weighted average shares outstanding</t>
  </si>
  <si>
    <t>Basic earnings (loss) per share available to TDS common shareholders</t>
  </si>
  <si>
    <t>Diluted weighted average shares outstanding</t>
  </si>
  <si>
    <t>Diluted earnings (loss) per share available to TDS common shareholders</t>
  </si>
  <si>
    <t>Dividends per share to TDS shareholders</t>
  </si>
  <si>
    <t>Consolidated Statement Of Comprehensive Income - USD ($) $ in Millions</t>
  </si>
  <si>
    <t>Statement of Comprehensive Income [Abstract]</t>
  </si>
  <si>
    <t>Net change in accumulated other comprehensive income (loss)</t>
  </si>
  <si>
    <t>Change in net unrealized gain on equity investments</t>
  </si>
  <si>
    <t>Change related to retirement plan</t>
  </si>
  <si>
    <t>Net actuarial gains</t>
  </si>
  <si>
    <t>Prior service cost</t>
  </si>
  <si>
    <t>Amortization of prior service cost</t>
  </si>
  <si>
    <t>Amortization of unrecognized net loss</t>
  </si>
  <si>
    <t>Total gains (losses) recognized in Comprehensive Income before income tax benefit (expense)</t>
  </si>
  <si>
    <t>Change in deferred income taxes</t>
  </si>
  <si>
    <t>Change related to retirement plan, net of tax</t>
  </si>
  <si>
    <t>Comprehensive income (loss)</t>
  </si>
  <si>
    <t>Less: Net income (loss) attributable to noncontrolling interest, net of tax</t>
  </si>
  <si>
    <t>Comprehensive income (loss) attributable to TDS shareholders</t>
  </si>
  <si>
    <t>Consolidated Statement Of Cash Flows - USD ($) $ in Millions</t>
  </si>
  <si>
    <t>Cash flows from operating activities</t>
  </si>
  <si>
    <t>Add (deduct) adjustments to reconcile net income (loss) to net cash flows from operating activities</t>
  </si>
  <si>
    <t>Bad debts expense</t>
  </si>
  <si>
    <t>Stock-based compensation expense</t>
  </si>
  <si>
    <t>Deferred income taxes, net</t>
  </si>
  <si>
    <t>Distributions from unconsolidated entities</t>
  </si>
  <si>
    <t>Noncash interest expense</t>
  </si>
  <si>
    <t>Other operating activities</t>
  </si>
  <si>
    <t>Changes in assets and liabilities from operations</t>
  </si>
  <si>
    <t>Accounts receivable</t>
  </si>
  <si>
    <t>Equipment installment plans receivable</t>
  </si>
  <si>
    <t>Inventory</t>
  </si>
  <si>
    <t>Accounts payable</t>
  </si>
  <si>
    <t>Customer deposits and deferred revenues</t>
  </si>
  <si>
    <t>Accrued taxes</t>
  </si>
  <si>
    <t>Accrued interest</t>
  </si>
  <si>
    <t>Other assets and liabilities</t>
  </si>
  <si>
    <t>Net cash provided by operating activities</t>
  </si>
  <si>
    <t>Cash flows from investing activities</t>
  </si>
  <si>
    <t>Cash paid for additions to property, plant and equipment</t>
  </si>
  <si>
    <t>Cash paid for acquisitions and licenses</t>
  </si>
  <si>
    <t>Cash received (paid) from divestitures and exchanges</t>
  </si>
  <si>
    <t>Cash received for investments</t>
  </si>
  <si>
    <t>Federal Communications Commission deposit</t>
  </si>
  <si>
    <t>Other investing activities</t>
  </si>
  <si>
    <t>Net cash used in investing activities</t>
  </si>
  <si>
    <t>Cash flows from financing activities</t>
  </si>
  <si>
    <t>Issuance of long-term debt</t>
  </si>
  <si>
    <t>Repayment of long-term debt</t>
  </si>
  <si>
    <t>Repayment of borrowing under revolving credit facility</t>
  </si>
  <si>
    <t>Borrowing under revolving credit facility</t>
  </si>
  <si>
    <t>TDS Common Shares reissued for benefit plans, net of tax payments</t>
  </si>
  <si>
    <t>U.S. Cellular Common Shares reissued for benefit plans, net of tax payments</t>
  </si>
  <si>
    <t>Repurchase of TDS Common Shares</t>
  </si>
  <si>
    <t>Repurchase of U.S. Cellular Common Shares</t>
  </si>
  <si>
    <t>Dividends paid to TDS shareholders</t>
  </si>
  <si>
    <t>Payment of debt issuance costs</t>
  </si>
  <si>
    <t>Distributions to noncontrolling interests</t>
  </si>
  <si>
    <t>Payments to acquire additional interest in subsidiaries</t>
  </si>
  <si>
    <t>Other financing activities</t>
  </si>
  <si>
    <t>Net cash provided by (used in) financing activities</t>
  </si>
  <si>
    <t>Net increase (decrease) in cash and cash equivalents</t>
  </si>
  <si>
    <t>Cash and cash equivalents</t>
  </si>
  <si>
    <t>Beginning of period</t>
  </si>
  <si>
    <t>End of period</t>
  </si>
  <si>
    <t>Consolidated Balance Sheet - USD ($) $ in Millions</t>
  </si>
  <si>
    <t>Current assets</t>
  </si>
  <si>
    <t>Due from customers and agents, less allowances of $55 and $49, respectively</t>
  </si>
  <si>
    <t>Other, less allowances of $2 and $1, respectively</t>
  </si>
  <si>
    <t>Inventory, net</t>
  </si>
  <si>
    <t>Prepaid expenses</t>
  </si>
  <si>
    <t>Income taxes receivable</t>
  </si>
  <si>
    <t>Other current assets</t>
  </si>
  <si>
    <t>Total current assets</t>
  </si>
  <si>
    <t>Assets held for sale</t>
  </si>
  <si>
    <t>Licenses</t>
  </si>
  <si>
    <t>Goodwill</t>
  </si>
  <si>
    <t>Franchise rights</t>
  </si>
  <si>
    <t>Other intangible assets, net of accumulated amortization of $153 and $144, respectively</t>
  </si>
  <si>
    <t>Investments in unconsolidated entities</t>
  </si>
  <si>
    <t>Other investments</t>
  </si>
  <si>
    <t>Property, plant and equipment</t>
  </si>
  <si>
    <t>In service and under construction</t>
  </si>
  <si>
    <t>Less: Accumulated depreciation and amortization</t>
  </si>
  <si>
    <t>Property, plant and equipment, net</t>
  </si>
  <si>
    <t>Other assets and deferred charges</t>
  </si>
  <si>
    <t>Total assets</t>
  </si>
  <si>
    <t>[1]</t>
  </si>
  <si>
    <t>Current liabilities</t>
  </si>
  <si>
    <t>Current portion of long-term debt</t>
  </si>
  <si>
    <t>Accrued compensation</t>
  </si>
  <si>
    <t>Other current liabilities</t>
  </si>
  <si>
    <t>Total current liabilities</t>
  </si>
  <si>
    <t>Deferred liabilities and credits</t>
  </si>
  <si>
    <t>Deferred income tax liability, net</t>
  </si>
  <si>
    <t>Other deferred liabilities and credits</t>
  </si>
  <si>
    <t>Long-term debt, net</t>
  </si>
  <si>
    <t>Commitments and contingencies</t>
  </si>
  <si>
    <t xml:space="preserve"> </t>
  </si>
  <si>
    <t>Noncontrolling interests with redemption features</t>
  </si>
  <si>
    <t>TDS shareholders' equity</t>
  </si>
  <si>
    <t>Series A Common and Common Shares Authorized 290 shares (25 Series A Common and 265 Common Shares) Issued 133 shares (7 Series A Common and 126 Common Shares) Outstanding 110 shares (7 Series A Common and 103 Common Shares) and 109 shares (7 Series A Common and 102 Common Shares), respectively Par Value ($.01 per share)</t>
  </si>
  <si>
    <t>Capital in excess of par value</t>
  </si>
  <si>
    <t>Treasury shares, at cost, 23 and 24 Common Shares, respectively</t>
  </si>
  <si>
    <t>Accumulated other comprehensive income</t>
  </si>
  <si>
    <t>Retained earnings</t>
  </si>
  <si>
    <t>Total TDS shareholders' equity</t>
  </si>
  <si>
    <t>Preferred shares</t>
  </si>
  <si>
    <t>Noncontrolling interests</t>
  </si>
  <si>
    <t>Total equity</t>
  </si>
  <si>
    <t>Total liabilities and equity</t>
  </si>
  <si>
    <t>The consolidated total assets as of December 31, 2016 and 2015 include assets held by consolidated VIEs of $804 million and $658 million, respectively, which are not available to be used to settle the obligations of TDS.  The consolidated total liabilities as of December 31, 2016 and 2015 include certain liabilities of consolidated VIEs of $17 million and $1 million, respectively, for which the creditors of the VIEs have no recourse to the general credit of TDS. See Note 14 — Variable Interest Entities for additional information.</t>
  </si>
  <si>
    <t>Consolidated Balance Sheet Parenthetical - USD ($) shares in Millions, $ in Millions</t>
  </si>
  <si>
    <t>Customer and agent allowances</t>
  </si>
  <si>
    <t>Other allowances</t>
  </si>
  <si>
    <t>Investments</t>
  </si>
  <si>
    <t>Other intangible assets accumulated amortization</t>
  </si>
  <si>
    <t>Authorized shares</t>
  </si>
  <si>
    <t>Issued shares</t>
  </si>
  <si>
    <t>Outstanding shares</t>
  </si>
  <si>
    <t>Variable Interest Entities VIEs</t>
  </si>
  <si>
    <t>Total VIE assets that can be used to settle only the VIEs' obligations</t>
  </si>
  <si>
    <t>Total VIE liabilities for which creditors have no recourse</t>
  </si>
  <si>
    <t>Par value per share</t>
  </si>
  <si>
    <t>Treasury shares</t>
  </si>
  <si>
    <t>Consolidated Statement of Changes in Equity - USD ($) $ in Millions</t>
  </si>
  <si>
    <t>Total</t>
  </si>
  <si>
    <t>Series A Common and Common shares</t>
  </si>
  <si>
    <t>Accumulated other comprehensive income (loss)</t>
  </si>
  <si>
    <t>Beginning balance at Dec. 31, 2013</t>
  </si>
  <si>
    <t>Net income (loss) attributable to noncontrolling interests classified as equity</t>
  </si>
  <si>
    <t>Other comprehensive income (loss)</t>
  </si>
  <si>
    <t>TDS Common and Series A Common Share dividends</t>
  </si>
  <si>
    <t>Repurchase of Common shares</t>
  </si>
  <si>
    <t>Dividend reinvestment plan</t>
  </si>
  <si>
    <t>Incentive and compensation plans</t>
  </si>
  <si>
    <t>Adjust investment in subsidiaries for repurchases, issuances and other compensation plans</t>
  </si>
  <si>
    <t>Stock-based compensation awards</t>
  </si>
  <si>
    <t>Ending balance at Dec. 31, 2014</t>
  </si>
  <si>
    <t>Ending balance at Dec. 31, 2015</t>
  </si>
  <si>
    <t>Tax windfall (shortfall) from stock awards</t>
  </si>
  <si>
    <t>Ending balance at Dec. 31, 2016</t>
  </si>
  <si>
    <t>Summary of Significant Accounting Policies and Recent Accounting Pronouncements</t>
  </si>
  <si>
    <t>Accounting Policies [Abstract]</t>
  </si>
  <si>
    <t>Note 1 Summary of Significant Accounting Policies and Recent Accounting Pronouncements Nature of Operations Telephone and Data Systems, Inc. (“TDS”) is a diversified telecommunications company providing high-quality communications services to customers with approximately 5.0 million wireless connections and 1.2 million wireline and cable connections at December 31, 2016 . TDS conducts all of its wireless operations through its 83% -owned subsidiary, United States Cellular Corporation (“U.S. Cellular”). TDS provides wireline services, cable services and hosted and managed services through its wholly-owned subsidiary, TDS Telecommunications Corporation (“TDS Telecom”). TDS has the following reportable segments: U.S. Cellular, Wireline, Cable, and Hosted and Managed Services (“HMS”) operations. TDS’ non-reportable other business activities are presented as “Corporate, Eliminations and Other”. This includes the operations of TDS’ wholly-owned subsidiary Suttle-Straus, Inc. (“Suttle-Straus”). Suttle-Straus’ financial results were not significant to TDS’ operations. All of TDS’ segments operate only in the United States, except for HMS, which includes an insignificant foreign operation. See Note 18 — Business Segment Information for summary financial information on each business segment. Principles of Consolidation The accounting policies of TDS conform to accounting principles generally accepted in the United States of America (“GAAP”) as set forth in the Financial Accounting Standards Board (“FASB”) Accounting Standards Codification (“ASC”). Unless otherwise specified, references to accounting provisions and GAAP in these notes refer to the requirements of the FASB ASC. The consolidated financial statements include the accounts of TDS, its majority-owned subsidiaries, general partnerships in which it has a majority partnership interest, and variable interest entities (“VIEs”) in which TDS is deemed the primary beneficiary. Both VIE and primary beneficiary represent terms defined by GAAP. See Note 14 — Variable Interest Entities for additional information relating to TDS’ VIEs. Intercompany accounts and transactions have been eliminated. Use of Estimates The preparation of consolidated financial statements in conformity with GAAP requires management to make estimates and assumptions that affect (a) the reported amounts of assets and liabilities and disclosure of contingent assets and liabilities at the date of the financial statements and (b) the reported amounts of revenues and expenses during the reported period. Actual results could differ from those estimates. Significant estimates are involved in accounting for goodwill and indefinite-lived intangible assets, income taxes and equipment installment plans. Cash and Cash Equivalents Cash and cash equivalents include cash and highly liquid investments with original maturities of three months or less. Accounts Receivable and Allowance for Doubtful Accounts U.S. Cellular’s accounts receivable consist primarily of amounts owed by customers for wireless services and equipment sales, including sales of certain devices under equipment installment plans, by agents for sales of equipment to them and by other wireless carriers whose customers have used U.S. Cellular’s wireless systems. TDS Telecom’s accounts receivable primarily consist of amounts owed by customers for services and products provided, by interexchange carriers for long-distance traffic which TDS Telecom carries on its network, and by interstate and intrastate revenue pools that distribute access charges. The allowance for doubtful accounts is the best estimate of the amount of probable credit losses related to existing billed and unbilled accounts receivable. The allowance is estimated based on historical experience, account aging and other factors that could affect collectability. Accounts receivable balances are reviewed on either an aggregate or individual basis for collectability depending on the type of receivable. When it is probable that an account balance will not be collected, the account balance is charged against the allowance for doubtful accounts. TDS does not have any off-balance sheet credit exposure related to its customers. Inventory Inventory consists primarily of wireless devices stated at the lower of cost or market, with cost determined using the first-in, first-out method and market determined by replacement cost or estimated net realizable value. Licenses Licenses consist of direct and incremental costs incurred in acquiring Federal Communications Commission (“FCC”) licenses to provide wireless service. TDS has determined that wireless licenses are indefinite-lived intangible assets and, therefore, not subject to amortization based on the following factors: Radio spectrum is not a depleting asset. The ability to use radio spectrum is not limited to any one technology. TDS and its consolidated subsidiaries are licensed to use radio spectrum through the FCC licensing process, which enables licensees to utilize specified portions of the spectrum for the provision of wireless service. TDS and its consolidated subsidiaries are required to renew their FCC licenses every ten years or, in some cases, every fifteen years. To date, all of TDS’ license renewal applications have been granted by the FCC. Generally, license renewal applications filed by licensees otherwise in compliance with FCC regulations are routinely granted. If, however, a license renewal application is challenged either by a competing applicant for the license or by a petition to deny the renewal application, the license will be renewed if the licensee can demonstrate its entitlement to a “renewal expectancy.” Licensees are entitled to such an expectancy if they can demonstrate to the FCC that they have provided “substantial service” during their license term and have “substantially complied” with FCC rules and policies. TDS believes that it is probable that its future license renewal applications will be granted. U.S. Cellular performs its annual impairment assessment of Licenses as of November 1 of each year or more frequently if there are events or circumstances that cause U.S. Cellular to believe the carrying value of Licenses exceeds their fair value on a more likely than not basis. For purposes of its 2016 and 2015 impairment testing of Licenses, U.S. Cellular separated its FCC licenses into eight units of accounting. The eight units of accounting consisted of one unit of accounting for developed operating market licenses (“built licenses”) and seven geographic non-operating market licenses (“unbuilt licenses”). As of November 1, 2016 and 2015 , U.S. Cellular performed a qualitative impairment assessment to determine whether it was more likely than not that the fair value of the built and unbuilt licenses exceed their carrying value. Based on the impairment assessments performed, U.S. Cellular did not have an impairment of its Licenses in 2016 or 2015 . See Note 7 — Intangible Assets for additional details related to Licenses. Goodwill TDS has Goodwill as a result of its acquisition of wireless, wireline, cable and HMS companies and, under previous business combination guidance in effect prior to 2009, step acquisitions related to U.S. Cellular’s repurchase of its common shares. Such Goodwill represents the excess of the total purchase price over the fair value of net assets acquired in these transactions. TDS performs its annual impairment assessment of Goodwill as of November 1 of each year or more frequently if there are events or circumstances that cause TDS to believe the carrying value of individual reporting units exceeds their respective fair values on a more likely than not basis. See Note 7 — Intangible Assets for additional details related to Goodwill. U.S. Cellular For purposes of conducting its annual Goodwill impairment test as of November 1, 2016 and 2015 , U.S. Cellular identified one reporting unit. A discounted cash flow approach was used to value the reporting unit for purposes of the Goodwill impairment review. Based upon the impairment assessments performed, U.S. Cellular did not have an impairment of its Goodwill in 2016 or 2015 . TDS Telecom For purposes of conducting its annual Goodwill impairment test as of November 1, 2016 and 2015 , TDS Telecom identified three reporting units: Wireline, Cable and HMS. The discounted cash flow approach and guideline public company method were used to value the Wireline, Cable and HMS reporting units for the 2016 and 2015 annual impairment tests. Based on the impairment assessments performed, Wireline, Cable and HMS did not have an impairment of their Goodwill in 2016 or 2015 . Franchise Rights TDS Telecom has Franchise rights as a result of acquisitions of cable businesses. Franchise rights are intangible assets that provide their holder with the right to operate a business in a certain geographical location as sanctioned by the franchiser, usually a government agency. Cable Franchise rights are generally granted for ten year periods and may be renewed for additional terms upon approval by the granting authority. TDS anticipates that future renewals of its Franchise rights will be granted. TDS has determined that Franchise rights are indefinite-lived intangible assets and, therefore, not subject to amortization because TDS expects both the renewal by the granting authorities and the cash flows generated from the Franchise rights to continue indefinitely. TDS Telecom performs its annual impairment assessment of Franchise rights as of November 1 of each year or more frequently if there are events or circumstances that cause TDS Telecom to believe the carrying value of Franchise rights exceeds their fair value on a more likely than not basis. TDS Telecom tests Franchise rights for impairment at a unit of accounting level for which one unit of accounting was identified. TDS Telecom estimates the fair value of Franchise rights for purposes of impairment testing using the build-out (or Greenfield) method. Based on the impairment assessments performed, TDS Telecom did not have an impairment of Franchise rights in 2016 or 2015 . See Note 7 — Intangible Assets for additional details related to Franchise rights. Investments in Unconsolidated Entities For its equity method investments for which financial information is readily available, TDS records its equity in the earnings of the entity in the current period. For its equity method investments for which financial information is not readily available, TDS records its equity in the earnings of the entity on a one quarter lag basis. Property, Plant and Equipment Property, plant and equipment is stated at the original cost of construction or purchase including capitalized costs of certain taxes, payroll-related expenses, interest and estimated costs to remove the assets. Expenditures that enhance the productive capacity of assets in service or extend their useful lives are capitalized and depreciated. Expenditures for maintenance and repairs of assets in service are charged to Cost of services or Selling, general and administrative expense, as applicable. Retirements and disposals of assets are recorded by removing the original cost of the asset (along with the related accumulated depreciation) from plant in service and charging it, together with net removal costs (removal costs less an applicable accrued asset retirement obligation and salvage value realized), to (Gain) loss on asset disposals, net. Certain Wireline segment assets use the group depreciation method. Accordingly, when a group method asset is retired in the ordinary course of business, the original cost of the asset and accumulated depreciation in the same amount are removed, with no gain or loss recognized on the disposition. TDS capitalizes certain costs of developing new information systems. Depreciation and Amortization Depreciation is provided using the straight-line method over the estimated useful life of the related asset, except for certain Wireline segment assets, which use the group depreciation method. The group depreciation method develops a depreciation rate based on the average useful life of a specific group of assets, rather than each asset individually. TDS depreciates leasehold improvement assets associated with leased properties over periods ranging from one to thirty years; such periods approximate the shorter of the assets’ economic lives or the specific lease terms. Useful lives of specific assets are reviewed throughout the year to determine if changes in technology or other business changes would warrant accelerating the depreciation of those specific assets. There were no material changes to useful lives of property, plant and equipment in 2016 , 2015 or 2014 . See Note 9 — Property, Plant and Equipment for additional details related to useful lives. Impairment of Long-Lived Assets TDS reviews long-lived assets for impairment whenever events or changes in circumstances indicate that the assets might be impaired. U.S. Cellular has one asset group for purposes of assessing property, plant and equipment for impairment based on the fact that the individual operating markets are reliant on centrally operated data centers, mobile telephone switching offices and a network operations center. U.S. Cellular operates a single integrated national wireless network, and the lowest level for which identifiable cash flows are largely independent of the cash flows of other groups of assets and liabilities represent cash flows generated by this single interdependent network. TDS Telecom has three asset groups of Wireline, Cable and HMS for purposes of assessing property, plant and equipment for impairment based on their integrated network, assets and operations. The cash flows generated by each of these groups is the lowest level for which identifiable cash flows are largely independent of the cash flows of other groups of assets and liabilities. Agent Liabilities U.S. Cellular has relationships with agents, which are independent businesses that obtain customers for U.S. Cellular. At December 31, 2016 and 2015 , U.S. Cellular had accrued $ 57 million and $ 76 million, respectively, for amounts due to agents. These amounts are included in Other current liabilities in the Consolidated Balance Sheet. Debt Issuance Costs Debt issuance costs include underwriters’ and legal fees and other charges related to issuing various borrowing instruments and other long-term agreements, and are amortized over the respective term of each instrument. TDS presents certain debt issuance costs in the balance sheet as an offset to the related debt obligation. Debt issuance costs related to TDS and U.S. Cellular’s revolving credit facilities are recorded in Other assets and deferred charges in the Consolidated Balance Sheet. Asset Retirement Obligations TDS accounts for asset retirement obligations by recording the fair value of a liability for legal obligations associated with an asset retirement in the period in which the obligations are incurred. At the time the liability is incurred, TDS records a liability equal to the net present value of the estimated cost of the asset retirement obligation and increases the carrying amount of the related long-lived asset by an equal amount. Until the obligation is fulfilled, TDS updates its estimates relating to cash flows required and timing of settlement. TDS records the present value of the changes in the future value as an increase or decrease to the liability and the related carrying amount of the long-lived asset. The liability is accreted to future value over a period ending with the estimated settlement date of the respective asset retirement obligation. The carrying amount of the long-lived asset is depreciated over the useful life of the related asset. Upon settlement of the obligation, any difference between the cost to retire the asset and the recorded liability is recognized in the Consolidated Statement of Operations. Treasury Shares Common Shares repurchased by TDS are recorded at cost as treasury shares and result in a reduction of equity. When treasury shares are reissued, TDS determines the cost using the first-in, first-out cost method. The difference between the cost of the treasury shares and reissuance price is included in Capital in excess of par value or Retained earnings. Revenue Recognition Revenues related to services are recognized as services are rendered. Revenues billed in advance or in arrears of the services being provided are estimated and deferred or accrued, as appropriate. Revenues from sales of equipment, products and accessories are recognized when TDS no longer has any requirements to perform, when title has passed and when the products are accepted by the customer. Multiple Deliverable Arrangements U.S. Cellular and TDS Telecom sell multiple element service and equipment offerings. In these instances, revenues are allocated using the relative selling price method. Under this method, arrangement consideration is allocated to each element on the basis of its relative selling price. Revenue recognized for the delivered items is limited to the amount due from the customer that is not contingent upon the delivery of additional products or services. Loyalty Reward Program In March 2015, U.S. Cellular announced that it would discontinue its loyalty reward program effective September 1, 2015. All unredeemed reward points expired at that time and the deferred revenue balance of $58 million related to such expired points was recognized as service revenues. U.S. Cellular followed the deferred revenue method of accounting for its loyalty reward program. Under this method, revenue allocated to loyalty reward points was deferred. The amount allocated to the loyalty points was based on the estimated retail price of the products and services for which points were redeemable divided by the number of loyalty points required to receive such products and services. This was calculated on a weighted average basis and required U.S. Cellular to estimate the percentage of loyalty points that would be redeemed for each product or service. Revenue was recognized at the time of customer redemption or when such points were depleted via an account maintenance charge. U.S. Cellular employed the proportional model to recognize revenues associated with breakage. Under the proportional model, U.S. Cellular allocated a portion of the estimated future breakage to each redemption and recorded revenue proportionally. Equipment Installment Plans U.S. Cellular equipment revenue under equipment installment plan contracts is recognized at the time the device is delivered to the end-user customer for the selling price of the device, net of any deferred imputed interest or trade-in right, if applicable. Imputed interest is reflected as a reduction to the receivable balance and recognized over the duration of the plan as a component of Interest and dividend income. See Note 3 — Equipment Installment Plans for additional information. Incentives Discounts and incentives that are deemed cash are recognized as a reduction of Operating revenues concurrently with the associated revenue. U.S. Cellular issues rebates to its agents and end customers. These incentives are recognized as a reduction to revenue at the time the wireless device sale to the customer occurs. The total potential rebates and incentives are reduced by U.S. Cellular’s estimate of rebates that will not be redeemed by customers based on historical experience of such redemptions. Activation Fees TDS charges its end customers activation fees in connection with the sale of certain services and equipment. Activation fees charged by TDS Telecom in conjunction with a service offering are deferred and recognized over the average customer’s service period. Device activation fees charged at both agent locations and U.S. Cellular company-owned retail stores in connection with equipment installment plan device transactions are deferred and recognized over a period that corresponds with the equipment upgrade eligibility date based on the contract terms. Device activation fees charged at U.S. Cellular agent locations in connection with subsidized device sales are deferred and recognized over a period that corresponds with the length of the customer’s service contract. Device activation fees charged at U.S. Cellular company-owned retail stores in connection with subsidized device sales are recognized at the time the device is delivered to the customer. Amounts Collected from Customers and Remitted to Governmental Authorities TDS records amounts collected from customers and remitted to governmental authorities on a net basis within a tax liability account if the tax is assessed upon the customer and TDS merely acts as an agent in collecting the tax on behalf of the imposing governmental authority. If the tax is assessed upon TDS, then amounts collected from customers as recovery of the tax are recorded in Service revenues and amounts remitted to governmental authorities are recorded in Selling, general and administrative expenses in the Consolidated Statement of Operations. The amounts recorded gross in revenues that are billed to customers and remitted to governmental authorities totaled $ 85 million, $ 95 million and $ 113 million for 2016 , 2015 and 2014 , respectively. Wholesale Revenues TDS Telecom earns wholesale revenues in its Wireline segment as a result of its participation in revenue pools with other telephone companies for interstate revenue and for certain intrastate revenue. Such pools are funded by long distance revenue and/or access charges within state jurisdictions and by access charges in the interstate jurisdiction. Wholesale revenues earned through the various pooling processes are recorded based on estimates following the National Exchange Carrier Association’s rules as approved by the FCC. Eligible Telecommunications Carrier (“ETC”) Revenues Telecommunications companies may be designated by states, or in some cases by the FCC, as an ETC to receive support payments from the Universal Service Fund if they provide specified services in “high cost” areas. ETC revenues recognized in the reporting period represent the amounts which U.S. Cellular is entitled to receive for such period, as determined and approved in connection with U.S. Cellular’s designation as an ETC in various states. Advertising Costs TDS expenses advertising costs as incurred. Advertising costs totaled $ 263 million, $ 268 million and $ 228 million in 2016 , 2015 and 2014 , respectively. Income Taxes TDS files a consolidated federal income tax return. Deferred taxes are computed using the liability method, whereby deferred tax assets are recognized for future deductible temporary differences and operating loss carryforwards, and deferred tax liabilities are recognized for future taxable temporary differences. Both deferred tax assets and liabilities are measured using the tax rates anticipated to be in effect when the temporary differences reverse. Temporary differences are the differences between the reported amounts of assets and liabilities and their tax bases. Deferred tax assets and liabilities are adjusted for the effects of changes in tax laws and rates on the date of enactment. Deferred tax assets are reduced by a valuation allowance when it is more likely than not that some portion or all of the deferred tax assets will not be realized. TDS evaluates income tax uncertainties, assesses the probability of the ultimate settlement with the applicable taxing authority and records an amount based on that assessment. Deferred taxes are reported as a net non-current asset or liability by jurisdiction. Any corresponding valuation allowance to reduce the amount of deferred tax assets is also recorded as non-current. Stock-Based Compensation and Other Plans TDS has established long-term incentive plans, dividend reinvestment plans, and a non-employee director compensation plan. The dividend reinvestment plan of TDS is not considered a compensatory plan and, therefore, recognition of compensation costs for grants made under this plan is not required. All other plans are considered compensatory plans; therefore, recognition of compensation costs for grants made under these plans is required. TDS recognizes stock compensation expense based upon the fair value of the specific awards granted using established valuation methodologies. The amount of stock compensation cost recognized on either a straight-line basis or graded attribution method is based on the portion of the award that is expected to vest over the requisite service period which generally represents the vesting period. Stock-based compensation cost recognized has been reduced for estimated forfeitures. Forfeitures are estimated at the time of grant and revised, if necessary, in subsequent periods if actual forfeitures differ from those estimates. See Note 17 — Stock-Based Compensation for additional information. Recently Issued Accounting Pronouncements In May 2014, the FASB issued Accounting Standards Update 2014-09, Revenue from Contracts with Customers (“ASU 2014-09”) and has since amended the standard with Accounting Standards Update 2015-14, Revenue from Contracts with Customers: Deferral of the Effective Date , Accounting Standards Update 2016-08, Revenue from Contracts with Customers: Principal versus Agent Considerations (Reporting Revenue Gross versus Net) , Accounting Standards Update 2016-10, Revenue from Contracts with Customers: Identifying Performance Obligations and Licensing , Accounting Standards Update 2016-12, Revenue from Contracts with Customers: Narrow-Scope Improvements and Practical Expedients, and Accounting Standards Update 2016-20, Technical Corrections and Improvements to Topic 606, Revenue from Contracts with Customers . These standards replace existing revenue recognition rules with a single comprehensive model to use in accounting for revenue arising from contracts with customers. TDS is required to adopt ASU 2014-09, as amended, on January 1, 2018. Early adoption as of January 1, 2017 is permitted; however, TDS did not adopt early. ASU 2014-09, as amended, impacts TDS’ revenue recognition related to the allocation of contract revenues between various services and equipment, and the timing of when those revenues are recognized. In addition, ASU 2014-09 requires deferral of incremental contract acquisition and fulfillment costs and subsequent expense recognition over the contract period or expected customer life. TDS has identified that new systems, processes and controls are required to adopt ASU 2014-09, as amended. TDS has substantially completed the design and development of new systems to perform revenue recognition accounting under the provisions of ASU 2014-09, as amended, and is currently engaged in the process of testing these new systems. TDS expects to transition to the new standard under the modified retrospective transition method whereby a cumulative effect adjustment is recognized upon adoption and the guidance is applied prospectively. Upon adoption, the cumulative effect adjustment is expected to include the establishment of contract asset and contract liability accounts with a corresponding adjustment to retained earnings to reflect the reallocation of revenues between service and equipment. Reallocation impacts generally arise when bundle discounts are provided in a contract arrangement that includes equipment and service performance obligations. In these cases, the revenue will be reallocated according to the relative stand-alone selling prices of the performance obligations included in the bundle and this may be different than how the revenue is billed to the customer and recognized under current guidance. In addition, contract cost assets will be established to reflect costs that will be deferred as incremental contract acquisition and fulfillment costs. Incremental contract acquisition costs generally relate to commission costs paid to sales associates while fulfillment costs are generally related to service installation costs on the wireline and cable business. TDS is evaluating the full effects that adoption of ASU 2014-09, as amended, will have on its financial position and results of operations. In July 2015, the FASB issued Accounting Standards Update 2015-11, Inventory: Simplifying the Measurement of Inventory (“ASU 2015-11”), which requires inventory to be measured at the lower of cost or net realizable value. TDS adopted ASU 2015-11 on January 1, 2017. The adoption of ASU 2015-11 will not have a significant impact on TDS’ financial position or results of operations. In January 2016, the FASB issued Accounting Standards Update 2016-01, Financial Instruments – Overall: Recognition and Measurement of Financial Assets and Financial Liabilities (“ASU 2016-01”). This ASU introduces changes to current accounting for equity investments and financial liabilities under the fair value option and the presentation and disclosure requirements for financial instruments. TDS is required to adopt ASU 2016-01 on January 1, 2018. Certain provisions are eligible for early adoption. The adoption of ASU 2016-01 is not expected to have a significant impact on TDS’ financial position or results of operations. In February 2016, the FASB issued Accounting Standards Update 2016-02, Leases (“ASU 2016-02”). ASU 2016-02 requires lessees to record a right-of-use asset and lease liability for almost all leases. This ASU does not substantially impact lessor accounting. TDS is required to adopt ASU 2016-02 on January 1, 2019. Early adoption is permitted. Upon adoption of ASU 2016-02, TDS expects a substantial increase to assets and liabilities on its balance sheet. TDS is evaluating the full effects that adoption of ASU 2016-02 will have on its financial position and results of operations. In March 2016, the FASB issued Accounting Standards Update 2016-04, Liabilities – Extinguishments of Liabilities: Recognition of Breakage from Certain Prepaid Stored-Value Products (“ASU 2016-04”). ASU 2016-04 requires companies that sell prepaid stored-value products redeemable for goods, services or cash at third-party merchants to recognize breakage (i.e., the value that is ultimately not redeemed by the consumer) in a way that is consistent with how it will be recognized under the new revenue recognition standard. TDS is required to adopt ASU 2016-04 on January 1, 2018. Early adoption is permitted. The adoption of ASU 2016-04 is not expected to have a significant impact on TDS’ financial position or results of operations. In March 2016, the FASB issued Accounting Standards Update 2016-09, Compensation – Stock Compensation: Improvements to Employee Share-Based Payment Accounting (“ASU 2016-09”). ASU 2016-09 intends to simplify the accounting for share-based payment transactions, including the income tax consequences, classification of awards as either equity or liabilities, and classification on the statement of cash flows. TDS adopted ASU 2016-09 on January 1, 2017. Upon adoption, TDS will no longer record adjustments in Capital in excess of par value relating to the tax consequences of share-based payment transactions. Future tax windfalls and shortfalls will be recognized as discrete items within Income tax expense (benefit) on the Consolidated Statement of Operations in the period in which they occur. TDS has elected to continue to reduce stock compensation expense for estimated forfeitures. TDS’ adoption of this standard is not expected to have a significant impact on its financial position or results of operations, except as it relates to income tax expense, which will be directly impacted in future periods upon the exercise of stock options and the vesting of restricted stock awards. In June 2016, the FASB issued Accounting Standards Update 2016-13, Financial Instruments – Credit Losses: Measurement of Credit Losses on Financial Instruments (“ASU 2016-13”). ASU 2016-13 requires entities to use a new forward-looking, expected loss model to estimate credit losses. It also requires additional disclosure relating to the credit quality of trade and other receivables, including information relating to management’s estimate of credit allowances. TDS is required to adopt ASU 2016-13 on January 1, 2020. Early adoption as of January 1, 2019 is permitted. TDS is evaluating the effects that adoption of ASU 2016-13 will have on its financial position, results of operations and disclosures. In August 2016, the FASB issued Accounting Standards Update 2016-15, Statement of Cash Flows: Classification of Certain Cash Receipts and Cash Payments (“ASU 2016-15”). ASU</t>
  </si>
  <si>
    <t>Fair Value Measurements</t>
  </si>
  <si>
    <t>Fair Value Disclosures [Abstract]</t>
  </si>
  <si>
    <t>Note 2 Fair Value Measurements As of December 31, 2016 and 2015 , TDS did not have any material financial or nonfinancial assets or liabilities that were required to be recorded at fair value in its Consolidated Balance Sheet in accordance with GAAP. The provisions of GAAP establish a fair value hierarchy that contains three levels for inputs used in fair value measurements. Level 1 inputs include quoted market prices for identical assets or liabilities in active markets. Level 2 inputs include quoted market prices for similar assets and liabilities in active markets or quoted market prices for identical assets and liabilities in inactive markets. Level 3 inputs are unobservable. A financial instrument’s level within the fair value hierarchy is based on the lowest level of any input that is significant to the fair value measurement. A financial instrument’s level within the fair value hierarchy is not representative of its expected performance or its overall risk profile and, therefore, Level 3 assets are not necessarily higher risk than Level 2 assets or Level 1 assets. TDS has applied the provisions of fair value accounting for purposes of computing the fair value of financial instruments for disclosure purposes as displayed below. Level within the Fair Value Hierarchy December 31, 2016 December 31, 2015 Book Value Fair Value Book Value Fair Value (Dollars in millions) Cash and cash equivalents 1 $ 900 $ 900 $ 985 $ 985 Long-term debt Retail 2 1,753 1,741 1,753 1,766 Institutional 2 533 532 533 501 Other 2 208 207 216 215 The fair value of Cash and cash equivalents approximates the book value due to the short-term nature of these financial instruments. Long-term debt excludes capital lease obligations and the current portion of Long-term debt. The fair value of “Retail” Long-term debt was estimated using market prices for TDS’ 7.0% Senior Notes, 6.875% Senior Notes, 6.625% Senior Notes and 5.875% Senior Notes, and U.S. Cellular’s 6.95% Senior Notes, 7.25% 2063 Senior Notes and 7.25% 2064 Senior Notes. TDS’ “Institutional” debt consists of U.S. Cellular’s 6.7% Senior Notes which are traded over the counter. TDS’ “Other” debt consists of a senior term loan credit facility and other borrowings with financial institutions. TDS estimated the fair value of its Institutional and Other debt through a discounted cash flow analysis using the interest rates or estimated yield to maturity for each borrowing, which ranged from 0.00% to 6.93% and 0.00% to 7.51% at December 31, 2016 and 2015 , respectively.</t>
  </si>
  <si>
    <t>Equipment Installment Plans</t>
  </si>
  <si>
    <t>Receivables [Abstract]</t>
  </si>
  <si>
    <t>Note 3 Equipment Installment Plans TDS sells devices to customers under equipment installment contracts over a specified time period. For certain equipment installment plans, after a specified period of time or amount of payments, the customer may have the right to upgrade to a new device and have the remaining unpaid equipment installment contract balance waived, subject to certain conditions, including trading in the original device in good working condition and signing a new equipment installment contract. TDS values this trade-in right as a guarantee liability. The guarantee liability is initially measured at fair value and is determined based on assumptions including the probability and timing of the customer upgrading to a new device and the fair value of the device being traded-in at the time of trade-in. As of December 31, 2016 and 2015 , the guarantee liability related to these plans was $ 33 million and $ 93 million, respectively, and is reflected in Customer deposits and deferred revenues in the Consolidated Balance Sheet. TDS equipment installment plans do not provide for explicit interest charges. Because equipment installment plans have a duration of greater than twelve months, TDS imputes interest. TDS records imputed interest as a reduction to the related accounts receivable and it is recognized over the term of the installment agreement. Equipment installment plan receivables had a weighted average effective imputed interest rate of 11.2% and 9.7% as of December 31, 2016 and 2015 , respectively. The following table summarizes equipment installment plan receivables as of December 31, 2016 and 2015 . December 31, 2016 2015 (Dollars in millions) Equipment installment plan receivables, gross $ 628 $ 381 Deferred interest (53) (23) Equipment installment plan receivables, net of deferred interest 575 358 Allowance for credit losses (50) (26) Equipment installment plan receivables, net $ 525 $ 332 Net balance presented in the Consolidated Balance Sheet as: Accounts receivable — Due from customers and agents (Current portion) $ 345 $ 264 Other assets and deferred charges (Non-current portion) 180 68 Equipment installment plan receivables, net $ 525 $ 332 TDS uses various inputs, including internal data, information from the credit bureaus and other sources, to evaluate the credit profiles of its customers. From this evaluation, a credit class is assigned to the customer that determines the number of eligible lines, the amount of credit available, and the down payment requirement, if any. Customers assigned to credit classes requiring no down payment represent a lower risk category, whereas those assigned to credit classes requiring a down payment represent a higher risk category. The balance and aging of the equipment installment plan receivables on a gross basis by credit category were as follows: December 31, 2016 December 31, 2015 Lower Risk Higher Risk Total Lower Risk Higher Risk Total (Dollars in millions) Unbilled $ 553 $ 38 $ 591 $ 343 $ 11 $ 354 Billed — current 23 2 25 17 1 18 Billed — past due 10 2 12 8 1 9 Equipment installment plan receivables, gross $ 586 $ 42 $ 628 $ 368 $ 13 $ 381 The activity in the allowance for credit losses balance for the equipment installment plan receivables was as follows: 2016 2015 (Dollars in millions) Allowance for credit losses, beginning of year $ 26 $ 10 Bad debts expense 63 49 Write-offs, net of recoveries (39) (33) Allowance for credit losses, end of year $ 50 $ 26 TDS recorded out-of-period adjustments in 2016 due to errors related to equipment installment plan transactions occurring in 2015 (“2016 EIP adjustments”). The 2016 EIP adjustments had the impact of increasing Equipment and product sales revenues by $ 2 million, decreasing bad debts expense, which is a component of Selling, general and administrative expense, by $ 2 million and increasing Income before income taxes by $ 4 million in 2016. Additionally, TDS recorded out-of-period adjustments in 2015 due to errors related to equipment installment plan transactions (“2015 EIP adjustments”) that were attributable to 2014. The 2015 EIP adjustments had the impact of reducing Equipment and product sales revenues and Income before income taxes by $ 6 million in 2015. TDS has determined that these adjustments were not material to any of the periods impacted.</t>
  </si>
  <si>
    <t>Income Taxes</t>
  </si>
  <si>
    <t>Income Tax Disclosure [Abstract]</t>
  </si>
  <si>
    <t xml:space="preserve">Note 4 Income Taxes TDS’ current income taxes balances at December 31, 2016 and 2015 were as follows: December 31, 2016 2015 (Dollars in millions) Federal income taxes receivable (payable) $ 7 $ 67 Net state income taxes receivable (payable) 3 3 Income tax expense (benefit) is summarized as follows: Year Ended December 31, 2016 2015 2014 (Dollars in millions) Current Federal $ 17 $ 93 $ (88) State 1 8 11 Deferred Federal 20 61 43 Federal - valuation allowance adjustment – – (11) State 2 10 2 State - valuation allowance adjustment – – 38 Total income tax expense (benefit) $ 40 $ 172 $ (5) A reconciliation of TDS’ income tax expense computed at the statutory rate to the reported income tax expense, and the statutory federal income tax expense rate to TDS’ effective income tax expense rate is as follows: Year Ended December 31, 2016 2015 2014 Amount Rate Amount Rate Amount Rate (Dollars in millions) Statutory federal income tax expense and rate $ 32 35.0 % $ 152 35.0 % $ (53) 35.0 % State income taxes, net of federal benefit 1 2 2.5 11 2.5 43 (28.1) Effect of noncontrolling interests (1) (0.8) 3 0.6 (6) 3.8 Change in federal valuation allowance 2 2 2.6 2 0.5 (9) 5.7 Goodwill impairment 3 – – – – 18 (12.0) Nondeductible compensation 3 2.7 1 0.2 1 (1.0) Other differences, net 2 1.2 3 0.8 1 (0.2) Total income tax expense (benefit) and rate $ 40 43.2 % $ 172 39.6 % $ (5) 3.2 % 1 State income taxes, net of federal benefit, include changes in unrecognized tax benefits as well as adjustments to the valuation allowance. During the third quarter of 2014, TDS recorded a $38 million increase to income tax expense related to a valuation allowance recorded against certain state deferred tax assets. 2 Change in federal valuation allowance in 2015 and 2016 relates primarily to losses incurred by certain entities where realization of deferred tax assets is not "more likely than not." The change in federal valuation allowance in 2014 was due to a valuation allowance reduction for federal net operating losses previously limited under loss utilization rules. 3 Goodwill impairment reflects an adjustment to increase income tax expense by $18 million related to a portion of the goodwill impairment of Suttle-Straus and the HMS reporting unit recorded in 2014 which is nondeductible for income tax purposes. See Note 7 — Intangible Assets for additional information related to the goodwill impairment. Significant components of TDS’ deferred income tax assets and liabilities at December 31, 2016 and 2015 were as follows: December 31, 2016 2015 (Dollars in millions) Deferred tax assets Net operating loss (“NOL”) carryforwards $ 145 $ 138 Stock-based compensation 62 62 Compensation and benefits - other 35 38 Deferred rent 23 20 Other 73 92 Total deferred tax assets 338 350 Less valuation allowance (122) (113) Net deferred tax assets 216 237 Deferred tax liabilities Property, plant and equipment 639 672 Licenses/intangibles 325 301 Partnership investments 173 163 Total deferred tax liabilities 1,137 1,136 Net deferred income tax liability $ 921 $ 899 Presented in the Consolidated Balance Sheet as: Deferred income tax liability, net $ 922 $ 900 Other assets and deferred charges (1) (1) Net deferred income tax liability $ 921 $ 899 At December 31, 2016 , TDS and certain subsidiaries had $ 2,691 million of state NOL carryforwards (generating a $ 121 million deferred tax asset) available to offset future taxable income. The state NOL carryforwards expire between 2017 and 2036 . Certain subsidiaries had federal NOL carryforwards (generating a $ 24 million deferred tax asset) available to offset their future taxable income. The federal NOL carryforwards expire between 2018 and 2036 . A valuation allowance was established for certain state NOL carryforwards and federal NOL carryforwards since it is more likely than not that a portion of such carryforwards will expire before they can be utilized. A summary of TDS' deferred tax asset valuation allowance is as follows: 2016 2015 2014 (Dollars in millions) Balance at beginning of year $ 113 $ 114 $ 79 Charged (credited) to income tax expense 9 (1) 35 Balance at end of year $ 122 $ 113 $ 114 A reconciliation of the beginning and ending amount of unrecognized tax benefits is as follows: 2016 2015 2014 (Dollars in millions) Unrecognized tax benefits balance at beginning of year $ 39 $ 38 $ 30 Additions for tax positions of current year 11 7 8 Additions for tax positions of prior years 3 2 1 Reductions for tax positions of prior years (1) (2) (1) Reductions for settlements of tax positions – (1) – Reductions for lapses in statutes of limitations (10) (5) – Unrecognized tax benefits balance at end of year $ 42 $ 39 $ 38 Unrecognized tax benefits are included in Accrued taxes and Other deferred liabilities and credits in the Consolidated Balance Sheet. If these benefits were recognized, they would have reduced income tax expense in 2016 , 2015 and 2014 by $ 28 million , $ 26 million and $ 25 million , respectively, net of the federal benefit from state income taxes. TDS recognizes accrued interest and penalties related to unrecognized tax benefits in Income tax expense (benefit) . The amounts charged to income tax expense related to interest and penalties resulted in a benefit of $ 1 million in 2016 and an expense of $ 1 million and $ 3 million in 2015 and 2014 , respectively. Net accrued liabilities for interest and penalties were $ 15 million and $ 17 million at December 31, 2016 and 2015 , respectively, and are included in Other deferred liabilities and credits in the Consolidated Balance Sheet. TDS and its subsidiaries file federal and state income tax returns. With only limited exceptions, TDS is no longer subject to federal income tax audits for the years prior to 2013 . With only a few exceptions, TDS is no longer subject to state income tax audits for years prior to 2012 . </t>
  </si>
  <si>
    <t>Earnings Per Share</t>
  </si>
  <si>
    <t>Earnings Per Share [Abstract]</t>
  </si>
  <si>
    <t>Earnings per Share</t>
  </si>
  <si>
    <t>Note 5 Earnings Per Share Basic earnings (loss) per share available to TDS common shareholders is computed by dividing Net income (loss) available to TDS common shareholders by the weighted average number of common shares outstanding during the period. Diluted earnings (loss) per share available to TDS common shareholders is computed by dividing Net income (loss) available to TDS common shareholders by the weighted average number of common shares outstanding during the period adjusted to include the effects of potentially dilutive securities. Potentially dilutive securities primarily include incremental shares issuable upon the exercise of outstanding stock options and the vesting of restricted stock units. The amounts used in computing earnings (loss) per common share and the effects of potentially dilutive securities on the weighted average number of common shares were as follows: Year Ended December 31, 2016 2015 2014 (Dollars and shares in millions, except earnings per share) Basic earnings (loss) per share available to TDS common shareholders: Net income (loss) available to TDS common shareholders used in basic earnings (loss) per share $ 43 $ 219 $ (136) Adjustments to compute diluted earnings: Noncontrolling interest adjustment – (1) – Net income (loss) available to TDS common shareholders $ 43 $ 218 $ (136) used in diluted earnings (loss) per share Weighted average number of shares used in basic earnings (loss) per share: Common Shares 103 102 101 Series A Common Shares 7 7 7 Total 110 109 108 Effects of dilutive securities 1 1 1 – Weighted average number of shares used in diluted earnings (loss) per share 111 110 108 Basic earnings (loss) per share available to TDS common shareholders $ 0.39 $ 2.02 $ (1.26) Diluted earnings (loss) per share available to TDS common shareholders $ 0.39 $ 1.98 $ (1.26) 1 There were no effects of dilutive securities in 2014 due to the net loss for the year. Certain Common Shares issuable upon the exercise of stock options, vesting of restricted stock units or conversion of preferred shares were not included in average diluted shares outstanding for the calculation of Diluted earnings (loss) per share available to TDS common shareholders because their effects were antidilutive. The number of such Common Shares excluded was 4 million shares, 5 million shares and 10 million shares for 2016 , 2015 , and 2014 respectively.</t>
  </si>
  <si>
    <t>Acquisitions Divestures And Exchanges</t>
  </si>
  <si>
    <t>Acquisitions, Divestitures and Exchanges [Abstract]</t>
  </si>
  <si>
    <t>Acquisitions, Divestures and Exchanges</t>
  </si>
  <si>
    <t>Note 6 Acquisitions, Divestitures and Exchanges Divestiture Transaction On May 16, 2013, pursuant to a Purchase and Sale Agreement, U.S. Cellular sold customers and certain PCS spectrum licenses to subsidiaries of Sprint Corp. fka Sprint Nextel Corporation (“Sprint”) in U.S. Cellular’s Chicago, central Illinois, St. Louis and certain Indiana/Michigan/Ohio markets (“Divestiture Markets”) in consideration for $ 480 million in cash. The Purchase and Sale Agreement also contemplated certain other agreements, together with the Purchase and Sale Agreement collectively referred to as the “Divestiture Transaction.” These agreements require Sprint to reimburse U.S. Cellular up to $ 200 million (the “Sprint Cost Reimbursement”) for certain network decommissioning costs, network site lease rent and termination costs, network access termination costs, and employee termination benefits for specified engineering employees. As of December 31, 2016 , U.S. Cellular had received a cumulative total of $ 118 million pursuant to the Sprint Cost Reimbursement. Sprint Cost Reimbursement totaling $ 7 million, $ 30 million and $ 71 million had been received and recorded in Cash received from divestitures and exchanges in the Consolidated Statement of Cash Flows in 2016 , 2015 and 2014 , respectively. As a result of the Divestiture Transaction, TDS recognized gains of $ 6 million and $ 29 million in (Gain) loss on sale of business and other exit costs, net, in 2015 and 2014 , respectively. Other Acquisitions, Divestitures and Exchanges In July 2016, the FCC announced U.S. Cellular as a qualified bidder in the FCC’s forward auction of 600 MHz spectrum licenses, referred to as Auction 1002, which then commenced in August 2016. In the second quarter of 2016, U.S. Cellular made an upfront payment to the FCC of $ 143 million to establish its initial bidding eligibility. The auction deposit is recorded as a component of Other assets and deferred charges as of December 31, 2016. The Clock Phase of the auction was completed in February 2017 and based on the results of this phase, U.S. Cellular is committed to purchase 600 MHz spectrum licenses for a minimum amount of $327 million, subject to increase as the FCC completes the Assignment Phase of the auction, which is pending. U.S. Cellular expects to be obligated to pay for the total committed amount, less the $143 million deposit, in the second quarter of 2017. In March 2016, U.S. Cellular entered into an agreement with a third party to transfer FCC licenses in non-operating markets and receive FCC licenses in operating markets. The agreement provided for the transfer of certain AWS and PCS spectrum licenses to U.S. Cellular in exchange for U.S. Cellular transferring certain PCS spectrum licenses with a carrying value of $ 8 million and $ 1 million of cash to the third party. This transaction closed in the fourth quarter of 2016, at which time U.S. Cellular recorded a gain of $ 3 million. In February 2016, U.S. Cellular entered into an agreement with a third party to exchange certain 700 MHz licenses for certain AWS and PCS licenses and $ 28 million of cash. This license exchange was accomplished in two closings. The first closing occurred in the second quarter of 2016, at which time U.S. Cellular received $ 13 million of cash and recorded a gain of $ 9 million. The remaining licenses with a carrying value of $ 8 million were classified as “Assets held for sale” in the Consolidated Balance Sheet as of December 31, 2016. The second closing occurred in February 2017 at which time U.S. Cellular received cash proceeds of $15 million and expects to recognize a gain. In February 2016, U.S. Cellular entered into an additional agreement with a third party that provided for the transfer of certain AWS spectrum licenses and $ 2 million in cash to U.S. Cellular, in exchange for U.S. Cellular transferring certain AWS, PCS and 700 MHz licenses with a carrying value of $ 7 million to the third party. This transaction closed in the third quarter of 2016, at which time U.S. Cellular recorded a gain of $ 7 million. In 2015 and 2016, U.S. Cellular entered into multiple agreements to purchase spectrum licenses located in U.S. Cellular’s existing operating markets. The aggregate purchase price for these spectrum licenses is $ 57 million, of which $ 53 million closed in 2016. The remaining agreements are expected to close in early 2017. In 2015, TDS sold certain Wireline markets for $ 26 million, including working capital adjustments, and recognized aggregated gains of $ 10 million. In March 2015, U.S. Cellular exchanged certain of its unbuilt PCS licenses for certain other PCS licenses located in U.S. Cellular’s existing operating markets and $ 117 million of cash. As of the transaction date, the licenses received in the transaction had an estimated fair value, per a market approach, of $ 43 million. A gain of $ 125 million was recorded in (Gain) loss on license sales and exchanges, net in the Consolidated Statement of Operations in the first quarter of 2015. U.S. Cellular participated in Auction 97 indirectly through its limited partnership interest in Advantage Spectrum. Advantage Spectrum was the provisional winning bidder for 124 licenses for an aggregate winning bid of $ 338 million, after its designated entity discount of 25 %. Advantage Spectrum’s bid amount, less the upfront payment of $ 60 million paid in 2014, was paid to the FCC in March 2015. These licenses were granted by the FCC in July 2016. See Note 14 — Variable Interest Entities for additional information. In December 2014, U.S. Cellular entered into an agreement with a third party to sell 595 towers and certain related contracts, assets, and liabilities for $ 159 million. This agreement and related transactions are referred to as the “Tower Sale” and were accomplished in two closings. The first closing occurred in December 2014 and included the sale of 236 towers, without tenants, for $ 10 million. On this same date, U.S. Cellular received $ 8 million in earnest money. At the time of the first closing, a $ 5 million gain was recorded. The second closing for the remaining 359 towers, primarily with tenants, took place in January 2015, at which time U.S. Cellular received $ 142 million in additional cash proceeds and TDS recorded a gain of $ 120 million in (Gain) loss on sale of business and other exit costs, net. In September 2014, U.S. Cellular entered into an agreement with a third party to exchange certain PCS and AWS licenses for certain other PCS and AWS licenses and $ 28 million of cash. This license exchange was accomplished in two closings. The first closing occurred in December 2014 at which time U.S. Cellular transferred licenses to the counterparty with a net book value of $ 11 million, received licenses with an estimated fair value, per a market approach, of $ 52 million, recorded a $ 22 million gain and recorded an $ 18 million deferred credit in Other current liabilities. The license that was transferred to the counterparty in the second closing had a net book value of $ 22 million. The second closing occurred in July 2015. At the time of the second closing, U.S. Cellular received $ 28 million in cash and recognized the deferred credit from the first closing, resulting in a total gain of $ 24 million recorded on this part of the license exchange. In September 2014, TDS acquired substantially all of the assets of a group of companies operating as BendBroadband, headquartered in Bend, Oregon for $ 261 million in cash. BendBroadband is a full-service communications company, offering an extensive range of broadband, fiber connectivity, cable television and telephone services for commercial and residential customers in Central Oregon. As part of the agreement, TDS also acquired a Tier III data center providing colocation and managed services and a cable advertising and broadcast business. BendBroadband service offerings complement the current portfolio of products offered through TDS Telecom businesses. Goodwill of $ 33 million was recorded due primarily to the expectation of future growth and synergies in Cable segment operations. The operations of the data center are included in the HMS segment. The operations of the cable and the advertising and broadcast businesses are included in the Cable segment. In May 2014, U.S. Cellular entered into a License Purchase and Customer Recommendation Agreement with Airadigm Communications Inc. (“Airadigm”), a wholly-owned subsidiary of TDS. In September 2014, pursuant to the License Purchase and Customer Recommendation Agreement, Airadigm transferred FCC spectrum licenses and certain tower assets in certain markets in Wisconsin, Iowa, Minnesota and Michigan, to U.S. Cellular for $ 92 million in cash (the “Airadigm Transaction”). Since both parties to this transaction are controlled by TDS, upon closing, U.S. Cellular recorded the transferred assets at Airadigm’s net book value of $ 15 million. In March 2014, U.S. Cellular sold the majority of its St. Louis area non-operating market spectrum license for $ 92 million. A gain of $ 76 million was recorded in (Gain) loss on license sales and exchanges, net in the Consolidated Statement of Operations in the first quarter of 2014. In February 2014, U.S. Cellular completed an exchange whereby U.S. Cellular received one E block PCS spectrum license covering Milwaukee, WI in exchange for one D block PCS spectrum license covering Milwaukee, WI. The exchange of licenses provided U.S. Cellular with spectrum to meet anticipated future capacity and coverage requirements. No cash, customers, network assets, other assets or liabilities were included in the exchange. As a result of this transaction, TDS recognized a gain of $ 16 million, which was recorded in (Gain) loss on license sales and exchanges, net in the Consolidated Statement of Operations in the first quarter of 2014.</t>
  </si>
  <si>
    <t>Intangible Assets</t>
  </si>
  <si>
    <t>Goodwill and Intangible Assets Disclosure [Abstract]</t>
  </si>
  <si>
    <t>Note 7 Intangible Assets Activity related to TDS’ Licenses, Goodwill and Franchise rights is presented below. See Note 6 — Acquisitions, Divestitures and Exchanges for information regarding transactions which affected these intangible assets during the periods. Prior to 2009, TDS accounted for U.S. Cellular’s share repurchases as step acquisitions, allocating a portion of the share repurchase value to TDS’ Licenses and Goodwill. Consequently, U.S. Cellular’s Licenses and Goodwill on a stand-alone basis do not equal the TDS consolidated Licenses and Goodwill related to U.S. Cellular. Licenses U.S. Cellular Wireline Cable Total (Dollars in millions) Balance at December 31, 2014 $ 1,448 $ 3 $ 3 $ 1,454 Acquisitions 346 – – 346 Exchanges - Licenses received 43 – – 43 Other 1 – – 1 Balance at December 31, 2015 1,838 3 3 1,844 Acquisitions 53 – – 53 Transferred to Assets held for sale (8) – – (8) Divestitures – (1) – (1) Exchanges - Licenses received 25 – – 25 Exchanges - Licenses surrendered (18) – – (18) Balance at December 31, 2016 $ 1,890 $ 2 $ 3 $ 1,895 Goodwill U.S. Cellular Wireline Cable HMS Total (Dollars in millions) Balance at December 31, 2014 $ 227 $ 414 $ 95 $ 35 $ 771 Divestitures – (5) – – (5) Balance at December 31, 2015 227 409 95 35 766 Other – – – – – Balance at December 31, 2016 $ 227 $ 409 $ 95 $ 35 $ 766 Accumulated impairment losses in prior periods were $ 334 million for U.S. Cellular, $ 29 million for Wireline, $ 84 million for HMS, and $ 4 million for Corporate and Other. Interim Goodwill Impairment Assessment During the third quarter of 2014, due to a decline in projected revenue and earnings of TDS Telecom’s HMS reporting unit compared with previously projected results, TDS determined that an interim impairment test of HMS Goodwill was required. As of August 1, 2014, the carrying value of the HMS reporting unit exceeded its fair value; therefore, a Step 2 Goodwill impairment test was performed. The second step compared the implied fair value of the reporting unit Goodwill to the carrying amount of that Goodwill. To calculate the implied fair value of Goodwill in this second step, TDS allocated the fair value of the reporting unit to all of the assets and liabilities of that reporting unit (including any unrecognized intangible assets) as if the reporting unit had been acquired in a business combination and the fair value was the price paid to acquire the reporting unit. The excess of the fair value of the reporting unit over the amount assigned to the assets and liabilities of the reporting unit was the implied fair value of Goodwill. Since the carrying amount of Goodwill exceeded the implied fair value of Goodwill, an impairment loss was recognized for that difference. As a result of the Step 2 Goodwill impairment test, TDS recognized a loss on impairment of $84 million during the third quarter of 2014. Franchise Rights There were no significant changes to Franchise rights during 2016 or 2015 .</t>
  </si>
  <si>
    <t>Investments In Unconsolidated Entities</t>
  </si>
  <si>
    <t>Investments in Unconsolidated Entities [Abstract]</t>
  </si>
  <si>
    <t>Investments in Unconsolidated Entities</t>
  </si>
  <si>
    <t xml:space="preserve">Note 8 Investments in Unconsolidated Entities Investments in unconsolidated entities consist of amounts invested in wireless and wireline entities in which TDS holds a noncontrolling interest. These investments are accounted for using either the equity or cost method as shown in the following table: December 31, 2016 2015 (Dollars in millions) Equity method investments: Capital contributions, loans, advances and adjustments $ 118 $ 123 Cumulative share of income 1,613 1,468 Cumulative share of distributions (1,298) (1,205) Total equity method investments 433 386 Cost method investments 18 16 Total investments in unconsolidated entities $ 451 $ 402 The following tables, which are based on information provided in part by third parties, summarize the combined assets, liabilities and equity, and results of operations of TDS’ equity method investments: December 31, 2016 2015 (Dollars in millions) Assets Current $ 776 $ 671 Due from affiliates 386 89 Property and other 4,666 4,604 Total assets $ 5,828 $ 5,364 Liabilities and Equity Current liabilities $ 468 $ 810 Deferred credits 189 242 Long-term liabilities 197 158 Long-term capital lease obligations 6 2 Partners’ capital and shareholders’ equity 4,968 4,152 Total liabilities and equity $ 5,828 $ 5,364 Year Ended December 31, 2016 2015 2014 (Dollars in millions) Results of Operations Revenues $ 6,769 $ 6,979 $ 6,700 Operating expenses 5,068 5,245 5,064 Operating income 1,701 1,734 1,636 Other income (expense), net (13) (9) 7 Net income $ 1,688 $ 1,725 $ 1,643 </t>
  </si>
  <si>
    <t>Property Plant And Equipment</t>
  </si>
  <si>
    <t>Property, Plant and Equipment [Abstract]</t>
  </si>
  <si>
    <t>Property, Plant and Equipment</t>
  </si>
  <si>
    <t>Note 9 Property, Plant and Equipment TDS’ Property, plant and equipment in service and under construction, and related accumulated depreciation and amortization, as of December 31, 2016 and 2015 were as follows: Useful Lives December 31, (Years) 2016 2015 (Dollars in millions) Land N/A $ 54 $ 55 Buildings 5-40 511 506 Leasehold and land improvements 1-30 1,188 1,137 Cable and wire 15-35 1,740 1,689 Network and switching equipment 3-13 2,348 2,279 Cell site equipment 7-25 3,383 3,383 Office furniture and equipment 3-10 508 587 Other operating assets and equipment 3-12 187 205 System development 1-7 1,523 1,459 Work in process N/A 237 220 Total property, plant and equipment, gross 11,679 11,520 Accumulated depreciation and amortization (8,124) (7,756) Total property, plant and equipment, net $ 3,555 $ 3,764 Depreciation and amortization expense totaled $ 820 million, $ 811 million and $ 798 million in 2016 , 2015 and 2014 , respectively. In 2016 , 2015 and 2014 , (Gain) loss on asset disposals, net included charges of $ 27 million, $ 22 million and $ 27 million, respectively, related to disposals of assets, trade-ins of older assets for replacement assets and other retirements of assets from service in the normal course of business. During 2016, TDS recorded an out-of-period adjustment attributable to 2014 and 2015 related to the over-depreciation of certain assets in the Wireline segment. TDS has determined that this adjustment was not material to the prior quarterly or annual periods and also was not material to 2016 results. As a result of this out-of-period adjustment, Depreciation, amortization and accretion expense decreased by $4 million in 2016. This adjustment was made in the second quarter of 2016.</t>
  </si>
  <si>
    <t>Asset Retirement Obligation</t>
  </si>
  <si>
    <t>Asset Retirement Obligation [Abstract]</t>
  </si>
  <si>
    <t xml:space="preserve">Note 10 Asset Retirement Obligations U.S. Cellular is subject to asset retirement obligations associated with its leased cell sites, switching office sites, retail store sites and office locations in its operating markets. Asset retirement obligations generally include obligations to restore leased land and retail store and office premises to their pre-lease conditions. TDS Telecom owns poles, cable and wire and certain buildings and also leases data center and office space and property used for housing central office switching equipment and fiber cable. These assets and leases often have removal or remediation requirements associated with them. For example, TDS Telecom’s poles, cable and wire are often located on property that is not owned by TDS Telecom and may be subject to the provisions of easements, permits, or leasing arrangements. Pursuant to the terms of the permits, easements, or leasing arrangements, TDS Telecom is often required to remove these assets and return the property to its original condition at some defined date in the future. Asset retirement obligations are included in Other deferred liabilities and credits in the Consolidated Balance Sheet. In 2016 and 2015 , U.S. Cellular and TDS Telecom performed a review of the assumptions and estimated costs related to asset retirement obligations. The results of the reviews (identified as “Revisions in estimated cash outflows”) and other changes in asset retirement obligations during 2016 and 2015 were as follows: 2016 2015 (Dollars in millions) Balance at beginning of year $ 243 $ 239 Additional liabilities accrued 1 2 Revisions in estimated cash outflows 7 (4) Disposition of assets (1) (10) Accretion expense 16 16 Balance at end of year $ 266 $ 243 </t>
  </si>
  <si>
    <t>Debt</t>
  </si>
  <si>
    <t>Debt Disclosure [Abstract]</t>
  </si>
  <si>
    <t>Note 11 Debt Revolving Credit Facilities At December 31, 2016 , TDS and U.S. Cellular had revolving credit facilities available for general corporate purposes. In June 2016, TDS entered into a $ 400 million revolving credit agreement with certain lenders and other parties and U.S. Cellular entered into a $ 300 million revolving credit agreement with certain lenders and other parties. As a result of the new agreements, TDS’ and U.S. Cellular’s revolving credit agreements due to expire in December 2017 were terminated. Amounts under the revolving credit facilities may be borrowed, repaid and reborrowed from time to time until maturity in June 2021. As of December 31, 2016 , there were no outstanding borrowings under the revolving credit facilities, except for letters of credit. Interest expense representing commitment fees on the unused portion of the revolving lines of credit was $ 2 million in each of 2016 , 2015 and 2014 . The commitment fees are based on the unsecured senior debt ratings assigned to TDS and U.S. Cellular by certain ratings agencies. The following table summarizes the revolving credit facilities as of December 31, 2016 : TDS U.S. Cellular (Dollars in millions) Maximum borrowing capacity $ 400 $ 300 Letters of credit outstanding $ 1 $ 2 Amount borrowed $ – $ – Amount available for use $ 399 $ 298 Borrowings under the revolving credit facilities bear interest either at a LIBOR rate plus 1.75% or at an alternative Base Rate as defined in the revolving credit agreement plus 0.75%, at TDS’ or U.S. Cellular’s option. TDS and U.S. Cellular may select a borrowing period of either one, two, three or six months (or other period of twelve months or less if requested by TDS or U.S. Cellular and approved by the lenders). TDS’ and U.S. Cellular’s credit spread and commitment fees on their revolving credit facilities may be subject to increase if their current credit ratings from nationally recognized credit rating agencies are lowered, and may be subject to decrease if the ratings are raised. In connection with U.S. Cellular’s revolving credit facility, TDS and U.S. Cellular entered into a subordination agreement dated June 15, 2016 together with the administrative agent for the lenders under U.S. Cellular’s revolving credit agreement. Pursuant to this subordination agreement, (a) any consolidated funded indebtedness from U.S. Cellular to TDS will be unsecured and (b) any (i) consolidated funded indebtedness from U.S. Cellular to TDS (other than “refinancing indebtedness” as defined in the subordination agreement) in excess of $105 million and (ii) refinancing indebtedness in excess of $250 million will be subordinated and made junior in right of payment to the prior payment in full of obligations to the lenders under U.S. Cellular’s revolving credit agreement. As of December 31, 2016 , U.S. Cellular had no outstanding consolidated funded indebtedness or refinancing indebtedness that was subordinated to the revolving credit agreement pursuant to the subordination agreement. The continued availability of the revolving credit facilities requires TDS and U.S. Cellular to comply with certain negative and affirmative covenants, maintain certain financial ratios and make representations regarding certain matters at the time of each borrowing. TDS and U.S. Cellular believe they were in compliance as of December 31, 2016 with all covenants and other requirements set forth in the revolving credit facilities. The revolving credit agreements include the following financial covenants: Consolidated Interest Coverage Ratio may not be less than 3.00 to 1.00 as of the end of any fiscal quarter. Consolidated Leverage Ratio may not be greater than the ratios indicated as of the end of any fiscal quarter for each period specified below: Period Ratios From the agreement date of June 15, 2016 through June 30, 2019 3.25 to 1.00 From July 1, 2019 and thereafter 3.00 to 1.00 Certain TDS and U.S. Cellular wholly-owned subsidiaries have jointly and severally unconditionally guaranteed the payment and performance of the obligations of TDS and U.S. Cellular under the revolving credit agreements pursuant to a guaranty dated June 15, 2016. Other subsidiaries that meet certain criteria will be required to provide a similar guaranty in the future. TDS and U.S. Cellular believe that they were in compliance with all of the financial and other covenants and requirements set forth in their revolving credit facilities as of December 31, 2016 . Term Loan In July 2015, U.S. Cellular borrowed $225 million on a senior term loan credit facility in two separate draws. This facility was entered into in January 2015 and amended and restated in June 2016. The interest rate on outstanding borrowings is reset at three and six month intervals at a rate of LIBOR plus 250 basis points. This credit facility provides for the draws to be continued on a long-term basis under terms that are readily determinable. U.S. Cellular has the ability and intent to carry the debt for the duration of the agreement. Principal reductions are due and payable in quarterly installments of $3 million beginning in March 2016 through December 2021, and the remaining unpaid balance will be due and payable in January 2022. The senior term loan credit facility contains financial covenants and subsidiary guarantees that are consistent with the revolving credit agreements described above. This facility was entered into for general corporate purposes, including working capital, spectrum purchases and capital expenditures. U.S. Cellular believes that it was in compliance with all of the financial and other covenants and requirements set forth in its term loan credit facility as of December 31, 2016 . In connection with U.S. Cellular’s term loan credit facility, TDS and U.S. Cellular entered into a subordination agreement in June 2016 together with the administrative agent for the lenders under U.S. Cellular’s term loan credit agreement, which is substantially the same as the subordination agreement in the U.S. Cellular revolving credit facility described above. As of December 31, 2016 , U.S. Cellular had no outstanding consolidated funded indebtedness or refinancing indebtedness that was subordinated to the term loan facility pursuant to this subordination agreement. Other Long-Term Debt Long-term debt as of December 31, 2016 and 2015 was as follows: December 31, 2016 2015 Issuance date Maturity date Call date (any time on or after) Principal Amount Less Unamortized discount and debt issuance costs Total Principal Amount Less Unamortized discount and debt issuance costs Total (Dollars in millions) TDS: Unsecured Senior Notes 6.625% March 2005 March 2045 March 2010 $ 116 $ 3 $ 113 $ 116 $ 3 $ 113 6.875% Nov 2010 Nov 2059 Nov 2015 225 7 218 225 8 217 7.000% March 2011 March 2060 March 2016 300 10 290 300 10 290 5.875% Dec 2012 Dec 2061 Dec 2017 195 7 188 195 7 188 Purchase contract Oct 2001 Oct 2021 1 – 1 1 – 1 Total Parent $ 837 $ 27 $ 810 $ 837 $ 28 $ 809 Subsidiaries: U.S. Cellular - Unsecured Senior Notes 6.700% Dec 2003 and June 2004 Dec 2033 Dec 2003 and June 2004 $ 544 $ 15 $ 529 $ 544 $ 15 $ 529 6.950% May 2011 May 2060 May 2016 342 11 331 342 11 331 7.250% Dec 2014 Dec 2063 Dec 2019 275 10 265 275 10 265 7.250% Nov 2015 Dec 2064 Dec 2020 300 10 290 300 10 290 Term Loan Jul 2015 Jan 2022 214 2 212 225 2 223 Obligation on capital leases 2 – 2 2 – 2 TDS Telecom - Rural Utilities Service (“RUS”) and other notes 1 – 1 1 – 1 Obligation on capital leases 1 – 1 1 – 1 Other - Long-term notes Through 2021 4 – 4 3 – 3 Total Subsidiaries 1,683 48 1,635 1,693 48 1,645 Total long-term debt $ 2,520 $ 75 $ 2,445 $ 2,530 $ 76 $ 2,454 Long-term debt, current $ 12 $ 14 Long-term debt, noncurrent $ 2,433 $ 2,440 TDS may redeem its callable notes and U.S. Cellular may redeem its 6.95% Senior Notes, 7.25% 2063 Senior Notes and 7.25% 2064 Senior Notes, in whole or in part at any time after the respective call date, at a redemption price equal to 100% of the principal amount redeemed plus accrued and unpaid interest. U.S. Cellular may redeem the 6.7% Senior Notes, in whole or in part, at any time prior to maturity at a redemption price equal to the greater of (a) 100% of the principal amount of such notes, plus accrued and unpaid interest, or (b) the sum of the present values of the remaining scheduled payments of principal and interest thereon discounted to the redemption date on a semi-annual basis at the Treasury Rate plus 30 basis points. Interest on the Senior Notes outstanding at December 31, 2016 is payable quarterly, with the exception of U.S. Cellular's 6.7% Senior Notes for which interest is payable semi-annually. The annual requirements for principal payments on long-term debt are approximately $ 12 million, $ 13 million, $ 12 million, $ 12 million and $ 14 million for the years 2017 through 2021 , respectively. The covenants associated with TDS and its subsidiaries’ long-term debt obligations, among other things, restrict TDS’ ability, subject to certain exclusions, to incur additional liens, enter into sale and leaseback transactions, and sell, consolidate or merge assets. TDS’ and U.S. Cellular’s long-term debt notes do not contain any provisions resulting in acceleration of the maturities of outstanding debt in the event of a change in TDS’ or U.S. Cellular’s credit rating. However, a downgrade in TDS’ or U.S. Cellular’s credit rating could adversely affect its ability to obtain long-term debt financing in the future.</t>
  </si>
  <si>
    <t>Employee Benefits Plans</t>
  </si>
  <si>
    <t>Compensation and Retirement Disclosure [Abstract]</t>
  </si>
  <si>
    <t>Employee Benefit Plans</t>
  </si>
  <si>
    <t xml:space="preserve">Note 12 Employee Benefit Plans Defined Contribution Plans TDS sponsors a qualified noncontributory defined contribution pension plan. The plan provides benefits for certain employees of TDS Corporate, TDS Telecom and U.S. Cellular. Under this plan, pension costs are calculated separately for each participant and are funded annually. Total pension costs were $ 17 million, $ 16 million and $ 16 million in 2016 , 2015 and 2014 , respectively. In addition, TDS sponsors a defined contribution retirement savings plan (“401(k)”) plan. Total costs incurred from TDS’ contributions to the 401(k) plan were $ 27 million, $ 26 million and $ 25 million in 2016 , 2015 and 2014 , respectively. TDS also sponsors an unfunded nonqualified deferred supplemental executive retirement plan for certain employees to offset the reduction of benefits caused by the limitation on annual employee compensation under the tax laws. Other Post-Retirement Benefits TDS sponsors a defined benefit post-retirement plan that provides medical benefits to retirees and that covers certain employees of TDS Corporate and TDS Telecom. The plan is contributory, with retiree contributions adjusted annually. The following amounts are included in Accumulated other comprehensive income (loss) in the Consolidated Balance Sheet before affecting such amounts for income taxes: December 31, 2016 2015 (Dollars in millions) Net prior service costs $ 5 $ 7 Net actuarial loss (5) (7) $ – $ – The estimated net actuarial loss for the postretirement benefit plans that will be amortized from Accumulated other comprehensive income (loss) into net periodic benefit (income) cost during 2017 is not significant. The estimated prior service cost gain for the postretirement benefit plans that will be amortized from Accumulated other comprehensive income (loss) into net periodic benefit cost during 2017 is $ 2 million. The following table reconciles the beginning and ending balances of the benefit obligation and the fair value of plan assets for the other post-retirement benefit plan. 2016 2015 (Dollars in millions) Change in benefit obligation Benefit obligation at beginning of year $ 39 $ 35 Service cost 1 1 Interest cost 2 2 Plan amendments – 7 Actuarial (gain) loss (1) (4) Employee contribution 2 2 Benefits paid (4) (4) Benefit obligation at end of year 39 39 Change in plan assets Fair value of plan assets at beginning of year 50 52 Actual return (loss) on plan assets 4 – Employee contribution 2 2 Benefits paid (4) (4) Fair value of plan assets at end of year 52 50 Funded status $ 13 $ 11 The funded status identified above is recorded as a component of Other assets and deferred charges in TDS’ Consolidated Balance Sheet as of December 31, 2016 and 2015 . The following table sets forth by level within the fair value hierarchy the plans’ assets at fair value, as of December 31, 2016 and 2015 . A financial instrument’s level within the fair value hierarchy is based on the lowest level of any input that is significant to the fair value measurement. A financial instrument’s level within the fair value hierarchy is not representative of its expected performance or its overall risk profile, and therefore Level 3 assets are not necessarily higher risk than Level 2 assets or Level 1 assets. There were no Level 2 or Level 3 assets for any years presented. Mutual funds are valued based on the closing price reported on the active market on which the individual securities are traded. Certain of the plan’s assets are valued based on the net asset value (“NAV”) as an alternative to estimate the fair value due to the absence of readily available market prices. The NAV is based on the fair values of the underlying assets owned by the fund. December 31, 2016 Level 1 Level 2 Total (Dollars in millions) Mutual funds International equity 1 $ 12 $ – $ 12 Money market 2 2 – 2 US large cap 3 19 – 19 US small cap 4 5 – 5 Plan assets measured at fair value $ 38 $ – $ 38 Plan assets measured at NAV 5 14 Total plan assets $ 52 December 31, 2015 Level 1 Level 2 Total (Dollars in millions) Mutual funds International equity 1 $ 12 $ – $ 12 Money market 2 3 – 3 US large cap 3 22 – 22 Plan assets measured at fair value $ 37 $ – $ 37 Plan assets measured at NAV 5 13 Total plan assets $ 50 1 International equity - This type of fund seeks to provide long-term capital appreciation by investing in the stocks of companies located outside the United States that are considered to have the potential for above-average capital appreciation. 2 Money market - This type of fund seeks as high a level of current income as is consistent with the preservation of capital and the maintenance of liquidity by investing in a diversified portfolio of high-quality, dollar-denominated short-term debt securities. 3 US large cap - This type of fund seeks to track the performance of several benchmark indices that measure the investment return of large-capitalization stocks. The funds attempt to replicate the indices by investing substantially all of their assets in the stocks that make up the various indices in approximately the same proportion as the weighting in the indices. 4 US small cap - This type of fund seeks to track the performance of a benchmark index that measures the investment return of small-capitalization stocks. The fund attempts to replicate the index by investing substantially all of its assets in the stocks that make up the index in approximately the same proportion as the weighting in the index. 5 Plan assets measured at NAV consists entirely of a bank common trust invested in the BlackRock Intermediate Government/Credit Bond Index Fund F. This type of fund seeks to achieve maximum total return by investing in Bond Index Funds and other short-term investments. The following table summarizes how plan assets are invested. Allocation of Plan Assets at December 31, Investment Target Asset Category Allocation 2016 2015 U.S. equities 45% 47.2% 44.7% International equities 25% 23.0% 23.8% Debt securities 30% 29.8% 31.5% The post-retirement benefit fund engages multiple asset managers to ensure proper diversification of the investment portfolio within each asset category. The investment objective is to meet or exceed the rate of return of a performance index comprised of 45 % Dow Jones U.S. Total Stock Market Index, 25 % FTSE All World (excluding U.S.) Stock Index, and 30 % Barclays Capital Aggregate Bond Index. The three-year and five-year average rates of return for TDS’ post-retirement benefit fund are 4.68 % and 9.39 %, respectively. The post-retirement benefit fund does not hold any debt or equity securities issued by TDS, U.S. Cellular or any related parties. TDS is not required to set aside current funds for its future retiree health insurance benefits. The decision to contribute to the plan assets is based upon several factors, including the funded status of the plan, market conditions, alternative investment opportunities, tax benefits and other circumstances. In accordance with applicable income tax regulations, annual contributions to fund the costs of future retiree medical benefits may not exceed certain thresholds. TDS has not determined whether it will make a contribution to the plan in 2017 . Net periodic benefit cost recorded in the Consolidated Statement of Operations includes the following components: Year Ended December 31, 2016 2015 2014 (Dollars in millions) Service cost $ 1 $ 1 $ 1 Interest cost 2 2 2 Expected return on plan assets (3) (4) (3) Amortization of prior service costs 1 (2) (3) (3) Amortization of actuarial losses 2 – – 1 Net post-retirement cost (benefit) $ (2) $ (4) $ (2) 1 Based on straight-line amortization over the average time remaining before active employees become fully eligible for plan benefits. 2 Based on straight-line amortization over the average time remaining before active employees retire. The following assumptions were used to determine benefit obligations and net periodic benefit cost: December 31, 2016 2015 Benefit obligations Discount rate 4.20% 4.40% Net periodic benefit cost Discount rate 4.40% 4.20% Expected return on plan assets 6.00% 6.50% The discount rate for 2016 and 2015 was determined using a hypothetical Aa spot yield curve represented by a series of annualized individual spot discount rates from six months to 99 years. The spot rate curve was derived from a direct calculation of the implied forward rate curve based on the included bond cash flows. This yield curve, when populated with projected cash flows that represent the expected timing and amount of TDS plan benefit payments, produces a single effective interest discount rate that is used to measure the plan’s liabilities. The expected rate of return was determined using the target asset allocation for the TDS plan and rate of return expectations for each asset class. The measurement date for actuarial determination was December 31, 2016 . For measurement purposes, the annual rate of increase in the per capita cost of covered health care benefits was assumed for 2016 to be 9.2 % for plan participants aged 65 and above, and 7.5 % for participants under age 65. For all participants the 2016 annual rate of increase is expected to decrease to 5.0 % by 2025. The 2015 expected rate of increase was 9.5 % for plan participants aged 65 and above, and 7.3 % for participants under age 65, decreasing to 5.0 % for all participants by 2024. A 1% increase or decrease in assumed health care cost trend rates would have the following effects as of and for the year ended December 31, 2016 : One Percent Increase Decrease (Dollars in millions) Effect on total service and interest cost components $ – $ – Effect on post-retirement benefit obligation $ 1 $ (1) The following estimated future benefit payments, which reflect expected future service, are expected to be paid: Year Estimated Future Post-Retirement Benefit Payments (Dollars in millions) 2017 $ 2 2018 2 2019 2 2020 2 2021 2 2022-2026 12 </t>
  </si>
  <si>
    <t>Commitments And Contingencies</t>
  </si>
  <si>
    <t>Commitments and Contingencies Disclosure [Abstract]</t>
  </si>
  <si>
    <t>Commitments and Contingencies</t>
  </si>
  <si>
    <t>Note 13 Commitments and Contingencies Agreements During 2016, U.S. Cellular entered into agreements with Apple to purchase certain minimum quantities of Apple iPhone products and fund marketing programs related to the Apple iPhone products over a three-year period beginning in September 2016. Based on current forecasts, U.S. Cellular estimates that the remaining contractual commitment as of December 31, 2016 under these agreements is approximately $ 1,351 million. At this time, U.S. Cellular expects to meet its contractual commitments with Apple. In November 2014, U.S. Cellular executed a Master Statement of Work (“Master”) and certain other documents with Amdocs Software Systems Limited (“Amdocs”). The agreement provides that U.S. Cellular will outsource to Amdocs certain support functions for its Billing and Operations Support System (“B/OSS”). Such functions include application support, billing operations and some infrastructure services. In October 2016, U.S. Cellular executed two Statements of Work (“SOW”) with Amdocs for continued development and support related to its billing system. Both the Master and SOW agreements have terms through September 30, 2019 with the Master being subject to five one-year renewal periods at U.S. Cellular’s option. The estimated amounts to be paid to Amdocs with respect to the Master and SOW agreements during the remaining terms are approximately $ 53 million and $ 67 million (exclusive of travel and expenses and subject to certain potential adjustments), respectively. Lease Commitments TDS and its subsidiaries have leases for certain plant facilities, office space, retail store sites, cell sites, data centers and data-processing equipment which are accounted for as operating leases. Certain leases have renewal options and/or fixed rental increases. Renewal options that are reasonably assured of exercise are included in determining the lease term. Any rent abatements or lease incentives, in addition to fixed rental increases, are included in the calculation of rent expense and calculated on a straight-line basis over the defined lease term. As of December 31, 2016 , future minimum rental payments required under operating leases and rental receipts expected under operating leases that have noncancellable lease terms in excess of one year were as follows: Operating Leases Operating Leases Future Minimum Future Minimum Rental Payments Rental Receipts (Dollars in millions) 2017 $ 158 $ 50 2018 143 42 2019 130 33 2020 117 22 2021 106 8 Thereafter 816 1 Total $ 1,470 $ 156 For 2016 , 2015 and 2014 , rent expense for noncancellable long-term leases was $ 177 million, $ 168 million and $ 177 million, respectively; and rent expense under cancellable short-term leases was $ 12 million, $ 11 million and $ 9 million, respectively. Indemnifications TDS enters into agreements in the normal course of business that provide for indemnification of counterparties. The terms of the indemnifications vary by agreement. The events or circumstances that would require TDS to perform under these indemnities are transaction specific; however, these agreements may require TDS to indemnify the counterparty for costs and losses incurred from litigation or claims arising from the underlying transaction. TDS is unable to estimate the maximum potential liability for these types of indemnifications as the amounts are dependent on the outcome of future events, the nature and likelihood of which cannot be determined at this time. Historically, TDS has not made any significant indemnification payments under such agreements. Legal Proceedings TDS is involved or may be involved from time to time in legal proceedings before the FCC, other regulatory authorities, and/or various state and federal courts. If TDS believes that a loss arising from such legal proceedings is probable and can be reasonably estimated, an amount is accrued in the financial statements for the estimated loss. If only a range of loss can be determined, the best estimate within that range is accrued; if none of the estimates within that range is better than another, the low end of the range is accrued. The assessment of the expected outcomes of legal proceedings is a highly subjective process that requires judgments about future events. The legal proceedings are reviewed at least quarterly to determine the adequacy of accruals and related financial statement disclosures. The ultimate outcomes of legal proceedings could differ materially from amounts accrued in the financial statements. TDS has accrued less than $1 million with respect to legal proceedings and unasserted claims as of December 31, 2016 and 2015 . TDS has not accrued any amount for legal proceedings if it cannot estimate the amount of the possible loss or range of loss. TDS is unable to estimate any contingent loss in excess of the amounts accrued.</t>
  </si>
  <si>
    <t>Variable Interest Entities</t>
  </si>
  <si>
    <t>Variable Interest Entities [Abstract]</t>
  </si>
  <si>
    <t>Note 14 Variable Interest Entities TDS adopted the provisions of ASU 2015-02, Consolidation: Amendments to the Consolidation Analysis (“ASU 2015-02”), as of January 1, 2016. ASU 2015-02 changed consolidation accounting including revising certain criteria for identifying variable interest entities. As a result, certain consolidated subsidiaries and unconsolidated entities that were not defined as variable interest entities under previous accounting guidance are defined as variable interest entities under the provisions of ASU 2015-02. TDS’ modified retrospective adoption of ASU 2015-02 did not change the group of entities which TDS is required to consolidate in its financial statements. Accordingly, the adoption of ASU 2015-02 did not impact its financial position or results of operations. Consolidated VIEs TDS consolidates variable interest entities (“VIEs”) in which it has a controlling financial interest as defined by GAAP and is therefore deemed the primary beneficiary. A controlling financial interest will have both of the following characteristics: (a) the power to direct the VIE activities that most significantly impact economic performance and (b) the obligation to absorb the VIE losses and right to receive benefits that are significant to the VIE. TDS reviews these criteria initially at the time it enters into agreements and subsequently when events warranting reconsideration occur. These VIEs have risks similar to those described in the “Risk Factors” in TDS’ Form 10-K for the year ended December 31, 2016 . The following VIEs were formed to participate in FCC auctions of wireless spectrum and to fund, establish, and provide wireless service with respect to any FCC licenses won in the auctions: Advantage Spectrum L.P. (“Advantage Spectrum”) and Frequency Advantage L.P., the general partner of Advantage Spectrum; Aquinas Wireless L.P. (“Aquinas Wireless”); and King Street Wireless L.P. (“King Street Wireless”) and King Street Wireless, Inc., the general partner of King Street Wireless. The power to direct the activities that most significantly impact the economic performance of these VIEs is shared. Specifically, the general partner of these VIEs has the exclusive right to manage, operate and control the limited partnerships and make all decisions to carry on the business of the partnerships. The general partner of each partnership needs the consent of the limited partner, an indirect TDS subsidiary, to sell or lease certain licenses, to make certain large expenditures, admit other partners or liquidate the limited partnerships. Although the power to direct the activities of these VIEs is shared, TDS has the most significant level of exposure to the variability associated with the economic performance of the VIEs, indicating that TDS is the primary beneficiary of the VIEs. Therefore, in accordance with GAAP, these VIEs are consolidated. In March 2015, King Street Wireless made a $ 60 million distribution to its owners. Of this distribution, $ 6 million was provided to King Street Wireless, Inc. and $ 54 million was provided to U.S. Cellular. FCC Auction 97 ended in January 2015. TDS participated in Auction 97 indirectly through its interest in Advantage Spectrum. An indirect subsidiary of U.S. Cellular is a limited partner in Advantage Spectrum. Advantage Spectrum applied as a “designated entity,” and received bid credits with respect to spectrum purchased in Auction 97. Advantage Spectrum was the winning bidder for 124 licenses for an aggregate bid of $ 338 million, after its designated entity discount of 25% . This amount is classified as Licenses in TDS’ Consolidated Balance Sheet at December 31, 2016 , and 2015 . Advantage Spectrum’s bid amount, less the initial deposit of $ 60 million paid in 2014, plus certain other charges totaling $ 2 million, was paid to the FCC in March 2015. These licenses were granted by the FCC in July 2016. TDS also consolidates other VIEs that are limited partnerships that provide wireless service. ASU 2015-02 modified the manner in which limited partnerships and similar legal entities are evaluated under the variable interest model. A limited partnership is a variable interest entity unless the limited partners hold substantive participating rights or kick-out rights over the general partners. For certain limited partnerships, U.S. Cellular is the general partner and manages the operations. In these partnerships, the limited partners do not have substantive kick-out or participating rights and, further, such limited partners do not have the authority to remove the general partner. Therefore, beginning January 1, 2016, these limited partnerships are also recognized as VIEs and are consolidated under the variable interest model. Prior to the adoption of ASU 2015-02, these limited partnerships were consolidated under the voting interest model. The following table presents the classification of the consolidated VIEs’ assets and liabilities in TDS’ Consolidated Balance Sheet. December 31, 2016¹ 2015 (Dollars in millions) Assets Cash and cash equivalents $ 2 $ 1 Accounts receivable 39 – Other current assets 6 – Licenses 2 649 649 Property, plant and equipment, net 93 8 Other assets and deferred charges 15 – Total assets $ 804 $ 658 Liabilities Current liabilities $ 18 $ – Deferred liabilities and credits 12 1 Total liabilities $ 30 $ 1 1 The increase in amounts from December 31, 2015 are due primarily to the adoption of ASU 2015-02 as disclosed above. ASU 2015-02 was adopted on a modified retrospective basis and, accordingly, prior year amounts have not been revised to reflect the change in guidance. 2 As disclosed above, payments totaling $338 million were made by Advantage Spectrum to the FCC relating to Auction 97. These licenses were granted in July 2016. Although the licenses had not yet been granted as of December 31, 2015, the payments to the FCC were classified as Licenses at such date. Unconsolidated VIEs TDS manages the operations of and holds a variable interest in certain other limited partnerships, but is not the primary beneficiary of these entities and, therefore, does not consolidate them under the variable interest model outlined in ASU 2015-02. TDS’ total investment in these unconsolidated entities was $ 6 million and $ 5 million at December 31, 2016 and 2015 , respectively, and is included in Investments in unconsolidated entities in TDS’ Consolidated Balance Sheet. The maximum exposure from unconsolidated VIEs is limited to the investment held by TDS in those entities. Other Related Matters TDS made contributions, loans and/or advances to its VIEs totaling $ 98 million, $ 281 million and $ 61 million in 2016 , 2015 and 2014 , respectively. TDS may agree to make additional capital contributions and/or advances to these or other VIEs and/or to their general partners to provide additional funding for operations or the development of licenses granted in various auctions. TDS may finance such amounts with a combination of cash on hand, borrowings under its revolving credit agreement and/or other long-term debt. There is no assurance that TDS will be able to obtain additional financing on commercially reasonable terms or at all to provide such financial support. The limited partnership agreements of Advantage Spectrum, Aquinas Wireless and King Street Wireless also provide the general partner with a put option whereby the general partner may require the limited partner, a subsidiary of U.S. Cellular, to purchase its interest in the limited partnership. The general partner’s put options related to its interests in King Street Wireless and Aquinas Wireless will become exercisable in 2019 and 2020, respectively. The general partner’s put options related to its interest in Advantage Spectrum will become exercisable in 2021 and 2022. The put option price is determined pursuant to a formula that takes into consideration fixed interest rates and the market value of U.S. Cellular’s Common Shares. Upon exercise of the put option, the general partner is required to repay borrowings due to U.S. Cellular. If the general partner does not elect to exercise its put option, the general partner may trigger an appraisal process in which the limited partner (a subsidiary of U.S. Cellular) may have the right, but not the obligation, to purchase the general partner’s interest in the limited partnership at a price and on other terms and conditions specified in the limited partnership agreement. In accordance with requirements under GAAP, TDS is required to calculate a theoretical redemption value for all of the put options assuming they are exercisable at the end of each reporting period, even though such exercise is not contractually permitted. Pursuant to GAAP, this theoretical redemption value, net of amounts payable to U.S. Cellular for loans and accrued interest thereon made by U.S. Cellular to the general partners (“net put value”), was $ 1 million at December 31, 2016 and 2015 . The net put value is recorded as Noncontrolling interests with redemption features in TDS’ Consolidated Balance Sheet. Also in accordance with GAAP, changes in the redemption value of the put options, net of interest accrued on the loans, are recorded as a component of Net income attributable to noncontrolling interests, net of tax, in TDS’ Consolidated Statement of Operations. During 2015, TDS recorded out-of-period adjustments attributable to the third quarter of 2013 through the second quarter of 2015 related to an agreement with King Street Wireless. TDS determined that these adjustments were not material to the quarterly periods or the annual results for 2015. These out-of-period adjustments had the impact of reducing Net income by $ 3 million and Net income attributable to TDS shareholders by $ 3 million in 2015.</t>
  </si>
  <si>
    <t>Noncontrolling Interests</t>
  </si>
  <si>
    <t>Noncontrolling Interests [Abstract]</t>
  </si>
  <si>
    <t>Note 15 Noncontrolling Interests The following schedule discloses the effects of Net income attributable to TDS shareholders and changes in TDS’ ownership interest in U.S. Cellular on TDS’ equity for 2016 , 2015 and 2014 : Year Ended December 31, 2016 2015 2014 (Dollars in millions) Net income (loss) attributable to TDS shareholders $ 43 $ 219 $ (136) Transfer (to) from the noncontrolling interests Change in TDS’ Capital in excess of par value from (16) (15) (12) U.S. Cellular's issuance of U.S. Cellular shares Change in TDS’ Capital in excess of par value from 1 1 1 U.S. Cellular’s repurchase of U.S. Cellular shares Change in TDS’ Capital in excess of par value from – – 7 common control transaction Purchase of ownership in subsidiaries from noncontrolling interests – – (1) Net transfers (to) from noncontrolling interests (15) (14) (5) Change from net income (loss) attributable to TDS shareholders and $ 28 $ 205 $ (141) transfers (to) from noncontrolling interests Mandatorily Redeemable Noncontrolling Interests in Finite-Lived Subsidiaries TDS’ consolidated financial statements include certain noncontrolling interests that meet the GAAP definition of mandatorily redeemable financial instruments. These mandatorily redeemable noncontrolling interests represent interests held by third parties in consolidated partnerships, where the terms of the underlying partnership agreement provide for a defined termination date at which time the assets of the subsidiary are to be sold, the liabilities are to be extinguished and the remaining net proceeds are to be distributed to the noncontrolling interest holders and TDS in accordance with the respective partnership agreements. The termination dates of these mandatorily redeemable noncontrolling interests range from 2085 to 2113. The estimated aggregate amount that would be due and payable to settle all of these noncontrolling interests, assuming an orderly liquidation of the finite-lived consolidated partnerships on December 31, 2016 , net of estimated liquidation costs, is $ 13 million. This amount excludes redemption amounts recorded in Noncontrolling interests with redemption features in the Consolidated Balance Sheet. The estimate of settlement value was based on certain factors and assumptions which are subjective in nature. Changes in those factors and assumptions could result in a materially larger or smaller settlement amount. TDS currently has no plans or intentions relating to the liquidation of any of the related partnerships prior to their scheduled termination dates. The corresponding carrying value of the mandatorily redeemable noncontrolling interests in finite-lived consolidated partnerships at December 31, 2016 was $ 5 million, and is included in Noncontrolling interests in the Consolidated Balance Sheet. The excess of the aggregate settlement value over the aggregate carrying value of these mandatorily redeemable noncontrolling interests is due primarily to the unrecognized appreciation of the noncontrolling interest holders’ share of the underlying net assets in the consolidated partnerships. Neither the noncontrolling interest holders’ share, nor TDS’ share, of the appreciation of the underlying net assets of these subsidiaries is reflected in the consolidated financial statements.</t>
  </si>
  <si>
    <t>Common Shareholders' Equity</t>
  </si>
  <si>
    <t>Stockholders' Equity Note [Abstract]</t>
  </si>
  <si>
    <t xml:space="preserve">Note 16 Common Shareholders’ Equity Common Stock As of December 31, 2016 , Series A Common Shares were convertible, on a share for share basis, into Common Shares and 7,228,651 Common Shares were reserved for possible issuance upon conversion of Series A Common Shares. The following table summarizes the number of Common and Series A Common Shares issued and repurchased. Common Shares Series A Common Shares Common Treasury Shares (Shares in millions) Balance at December 31, 2013 126 7 24 Repurchase of shares – – 2 Dividend reinvestment, incentive and compensation plans – – (1) Balance at December 31, 2014 126 7 25 Dividend reinvestment, incentive and compensation plans – – (1) Balance at December 31, 2015 126 7 24 Dividend reinvestment, incentive and compensation plans – – (1) Balance at December 31, 2016 126 7 23 On August 2, 2013, the Board of Directors of TDS authorized a $ 250 million stock repurchase program for the purchase of TDS Common Shares from time to time pursuant to open market purchases, block transactions, private purchases or otherwise, depending on market conditions. This authorization does not have an expiration date. In November 2009, the Board of Directors of U.S. Cellular authorized the repurchase of up to 1,300,000 Common Shares on an annual basis beginning in 2009 and continuing each year thereafter, on a cumulative basis. In December 2016, the U.S. Cellular Board amended this authorization to provide that such amount will be any amount from zero to 1,300,000 beginning on January 1, 2017, as determined by the U.S. Cellular Pricing Committee, and that if the Pricing Committee did not specify an amount for any year, such amount would be zero for such year. The Pricing Committee did not specify any increase as of January 1, 2017. The Pricing Committee was also authorized to decrease the cumulative amount of the authorization at any time, but has not taken any action to do so at this time. As a result, there was no change to the cumulative amount of the share repurchase authorization as of January 1, 2017. As of December 31, 2016 , the total cumulative amount of Common Shares authorized to be purchased is 5,900,849 . The authorization provides that share repurchases will be made pursuant to open market purchases, block purchases, private purchases, or otherwise, depending on market prices and other conditions. This authorization does not have an expiration date. Tax-Deferred Savings Plan TDS has reserved 90,341 Common Shares at December 31, 2016 , for issuance under the TDS Tax-Deferred Savings Plan, a qualified profit ‑ sharing plan pursuant to Sections 401(a) and 401(k) of the Internal Revenue Code. Participating employees have the option of investing their contributions and TDS’ contributions in a TDS Common Share fund, a U.S. Cellular Common Share fund or certain unaffiliated funds. </t>
  </si>
  <si>
    <t>Stock Based Compensation</t>
  </si>
  <si>
    <t>Share-based Compensation [Abstract]</t>
  </si>
  <si>
    <t xml:space="preserve">Note 17 Stock-Based Compensation TDS Consolidated The following table summarizes stock-based compensation expense recognized during 2016 , 2015 and 2014 : Year Ended December 31, 2016 2015 2014 (Dollars in millions) Stock option awards $ 16 $ 18 $ 16 Restricted stock unit awards 24 20 18 Performance share awards – – – Deferred compensation bonus and matching stock unit awards 1 1 1 Awards under Non-Employee Director compensation plan 1 1 1 Total stock-based compensation, before income taxes 42 40 36 Income tax benefit (16) (15) (14) Total stock-based compensation expense, net of income taxes $ 26 $ 25 $ 22 At December 31, 2016 , unrecognized compensation cost for all stock ‑ based compensation awards was $ 50 million and is expected to be recognized over a weighted average period of 1.8 years. The following table provides a summary of the stock-based compensation expense included in the Consolidated Statement of Operations for the years ended: December 31, 2016 2015 2014 (Dollars in millions) Selling, general and administrative expense $ 39 $ 37 $ 33 Cost of services and products 3 3 3 Total stock-based compensation $ 42 $ 40 $ 36 TDS’ tax benefits realized from the exercise of stock options and other awards totaled $ 15 million in 2016 . TDS (Excluding U.S. Cellular) The information in this section relates to stock ‑ based compensation plans using the equity instruments of TDS. Participants in these plans are employees of TDS Corporate and TDS Telecom and Non-employee Directors of TDS. Information related to plans using the equity instruments of U.S. Cellular are shown in the U.S. Cellular section following the TDS section. Under the TDS Long-Term Incentive Plans, TDS may grant fixed and performance based incentive and non-qualified stock options, restricted stock, restricted stock units, and deferred compensation stock unit awards to key employees. TDS had reserved 16,313,000 Common Shares at December 31, 2016 for equity awards granted and to be granted under the TDS Long-Term Incentive Plans in effect. At December 31, 2016 , the only types of awards outstanding are fixed non-qualified stock option awards, restricted stock unit awards, performance share awards and deferred compensation stock unit awards. TDS has also established a Non-Employee Directors’ compensation plan under which it has reserved 112,000 TDS Common Shares at December 31, 2016 for issuance as compensation to members of the Board of Directors who are not employees of TDS. TDS uses treasury stock to satisfy requirements for shares issued pursuant to its various stock-based compensation plans. Long-Term Incentive Plan – Stock Options – Stock options granted to key employees are exercisable over a specified period not in excess of ten years. Stock options generally vest over periods up to three years from the date of grant. Stock options outstanding at December 31, 2016 expire between 2017 and 2026. However, vested stock options typically expire 30 days after the effective date of an employee’s termination of employment for reasons other than retirement. Employees who leave at the age of retirement have 90 days (or one year if they satisfy certain requirements) within which to exercise their vested stock options. The exercise price of options equals the market value of TDS common stock on the date of grant. TDS estimated the fair value of stock options granted in 2016 , 2015 and 2014 using the Black Scholes valuation model and the assumptions shown in the table below: 2016 2015 2014 Expected life 6.2 years 6.1 years 5.8 years Expected annual volatility rate 30.3% 30.8% 39.6% Dividend yield 2.0% 1.9% 2.0% Risk-free interest rate 1.3% 1.8% 1.8% Estimated annual forfeiture rate 2.7% 3.2% 2.9% Pre-vesting forfeitures and expected life are estimated based on historical experience related to similar awards, giving considerations to the contractual terms of the stock-based awards, vesting schedules and expectations of future employee behavior. TDS believes that its historical experience provides the best estimates of future pre-vesting forfeitures and future expected life. The expected volatility assumption is based on historical volatility of TDS’ common stock over a period commensurate with the expected life. The dividend yield assumption is equal to the dividends declared in the most recent year as a percentage of the share price on the date of grant. The risk-free interest rate assumption is determined using the U.S. Treasury Yield Curve Rate with a term length that approximates the expected life of the stock options. A summary of TDS stock options (total and portion exercisable) and changes during 2016 is presented in the tables and narrative below. Weighted Average Weighted Aggregate Remaining Average Intrinsic Contractual Number of Exercise Value Life Common Share Options Options Prices (in millions) (in years) Outstanding at December 31, 2015 9,135,000 $ 30.29 (6,009,000 exercisable) 32.54 Granted 694,000 29.45 Exercised (562,000) 22.92 Forfeited (67,000) 28.13 Expired (523,000) 42.56 Outstanding at December 31, 2016 8,677,000 $ 29.98 $ 19 4.8 (6,167,000 exercisable) $ 30.59 $ 17 3.3 The weighted average grant date fair value per share of the TDS stock options granted in 2016 , 2015 and 2014 was $ 7.24 , $ 7.66 and $ 8.66 , respectively. The aggregate intrinsic value of TDS stock options exercised in 2016 , 2015 and 2014 was $ 4 million, $ 4 million and less than $1 million, respectively. The aggregate intrinsic value at December 31, 2016 presented in the table above represents the total pre-tax intrinsic value (the difference between TDS’ closing stock prices and the exercise price, multiplied by the number of in-the-money options) that would have been received by option holders had all options been exercised on December 31, 2016 . Long-Term Incentive Plans – Restricted Stock Units – TDS also grants restricted stock unit awards to key employees. Each outstanding restricted stock unit is convertible into one Common Share Award. The restricted stock unit awards currently outstanding were granted in 2014 , 2015 and 2016 and will vest in 2017, 2018 and 2019, respectively. TDS estimates the fair value of restricted stock units by reducing the grant-date price of TDS’ shares by the present value of the dividends expected to be paid on the underlying shares during the requisite service period, discounted at the appropriate risk-free interest rate, since employees are not entitled to dividends declared on the underlying shares while the restricted stock is unvested. The fair value is then recognized as compensation cost on a straight-line basis over the requisite service periods of the awards, which is generally the vesting period. A summary of TDS nonvested restricted stock units and changes during 2016 is presented in the table below: Common Restricted Stock Units Number Weighted Average Grant Date Fair Value Nonvested at December 31, 2015 1,044,000 $ 24.70 Granted 452,000 $ 27.87 Vested (341,000) $ 21.26 Forfeited (25,000) $ 26.46 Nonvested at December 31, 2016 1,130,000 $ 26.97 No restricted stock units vested during 2015. The total fair values as of the respective vesting dates of restricted stock units vested during 2016 and 2014 were $ 10 million and $ 8 million, respectively. The weighted average grant date fair value per share of the restricted stock units granted in 2016 , 2015 and 2014 was $ 27.87 , $ 27.57 and $ 25.26 , respectively. Long-Term Incentive Plans – Performance Share Awards (“Performance Shares”) – Beginning in 2016, TDS granted Performance Shares, specifically performance stock units, to certain TDS executive officers. Each recipient may be entitled to shares of TDS common stock equal to 0% to 200% of a communicated target award depending on the achievement of predetermined performance-based and market-based operating targets over a three year period. Performance-based operating targets include Total Revenue and Return on Capital. Market-based operating targets are measured against TDS’ total shareholder return relative to a defined peer group. Performance Shares accumulate dividend equivalents which are forfeitable if the performance metrics are not achieved. TDS estimates fair value of performance-based operating targets using TDS’ closing stock price on the date of grant. An estimate of the number of Performance Shares expected to vest based upon achieving the performance-based operating targets is made and the fair value is expensed on a straight-line basis over the requisite service period. Each reporting period these estimates are reviewed and stock compensation expense is adjusted accordingly to reflect the new estimates of total awards expected to vest. If any part of the Performance Shares does not vest as a result of the established performance-based operating targets not being achieved, the related stock compensation expense is reversed. TDS estimates the market-based operating target’s fair value using an internally developed valuation model. This estimated fair value approximated TDS’ closing stock price at the date of grant for market-based share awards granted in 2016. This market-based operating target value determined at the date of grant is expensed on a straight-line basis over the requisite service period and the stock compensation expense is not adjusted during the performance period for the subsequent changes in the value of the market-based share awards and will not be reversed even if the market-based operating target is not achieved. A summary of TDS nonvested Performance Shares and changes during 2016 is presented in the table below: Common Performance Shares Number Weighted Average Grant Date Fair Value Nonvested at December 31, 2015 – $ – Granted 97,000 $ 29.45 Nonvested at December 31, 2016 97,000 $ 29.45 Long-Term Incentive Plans – Deferred Compensation Stock Units – Certain TDS employees may elect to defer receipt of all or a portion of their annual bonuses and to receive a company matching contribution on the amount deferred. All bonus compensation that is deferred by employees electing to participate is immediately vested and is deemed to be invested in TDS Common Share units. The amount of TDS’ matching contribution depends on the portion of the annual bonus that is deferred. Participants receive a 25% stock unit match for amounts deferred up to 50% of their total annual bonus and a 33% match for amounts that exceed 50% of their total annual bonus; such matching contributions also are deemed to be invested in TDS Common Share units and vest over three years. The total fair values of deferred compensation stock units that vested during 2016 , 2015 and 2014 were less than $1 million. The weighted average grant date fair value per share of the deferred compensation stock units granted in 2016 , 2015 and 2014 was $ 27.94 , $ 25.36 and $ 23.27 , respectively. As of December 31, 2016 , there were 108,000 vested but unissued deferred compensation stock units valued at $ 3 million. Compensation of Non-Employee Directors – TDS issued 27,000 , 28,000 and 33,000 Common Shares under its Non-Employee Director plan in 2016 , 2015 and 2014 , respectively. Dividend Reinvestment Plans – TDS had reserved 321,000 Common Shares at December 31, 2016 , for issuance under Automatic Dividend Reinvestment and Stock Purchase Plans and 78,000 Series A Common Shares for issuance under the Series A Common Share Automatic Dividend Reinvestment Plan. These plans enabled holders of TDS’ Common Shares and Preferred Shares to reinvest cash dividends in Common Shares and holders of Series A Common Shares to reinvest cash dividends in Series A Common Shares. The purchase price of the shares is 95% of the market value, based on the average of the daily high and low sales prices for TDS’ Common Shares on the New York Stock Exchange for the ten trading days preceding the date on which the purchase is made. These plans are considered non-compensatory plans; therefore no compensation expense is recognized for stock issued under these plans. U.S. Cellular The information in this section relates to stock ‑ based compensation plans using the equity instruments of U.S. Cellular. Participants in these plans are employees of U.S. Cellular and Non-employee Directors of U.S. Cellular. Information related to plans using the equity instruments of TDS are shown in the previous section. U.S. Cellular has established the following stock ‑ based compensation plans: Long-Term Incentive Plans and a Non-Employee Director compensation plan. Under the U.S. Cellular Long-Term Incentive Plans, U.S. Cellular may grant fixed and performance based incentive and non-qualified stock options, restricted stock, restricted stock units, and deferred compensation stock unit awards to key employees. At December 31, 2016 , the only types of awards outstanding are fixed non-qualified stock option awards, restricted stock unit awards, and deferred compensation stock unit awards. Under the Non-Employee Director compensation plan, U.S. Cellular may grant Common Shares to members of the Board of Directors who are not employees of U.S. Cellular or TDS. At December 31, 2016 , U.S. Cellular had reserved 14,759,000 Common Shares for equity awards granted and to be granted under the Long-Term Incentive Plans and 169,000 Common Shares for issuance under the Non-Employee Director compensation plan. U.S. Cellular uses treasury stock to satisfy requirements for Common Shares issued pursuant to its various stock-based compensation plans. Long-Term Incentive Plans – Stock Options – Stock options granted to key employees are exercisable over a specified period not in excess of ten years. Stock options generally vest over a period of three years from the date of grant. Stock options outstanding at December 31, 2016 expire between 2017 and 2026. However, vested stock options typically expire 30 days after the effective date of an employee’s termination of employment for reasons other than retirement. Employees who leave at the age of retirement have 90 days (or one year if they satisfy certain requirements) within which to exercise their vested stock options. The exercise price of options equals the market value of U.S. Cellular Common Shares on the date of grant. U.S. Cellular estimated the fair value of stock options granted during 2016 , 2015 and 2014 using the Black-Scholes valuation model and the assumptions shown in the table below. 2016 2015 2014 Expected life 4.7 years 4.6 years 4.5 years Expected annual volatility rate 30.5% 30.1% 28.0%-28.1% Dividend yield 0% 0% 0% Risk-free interest rate 1.2% 1.2% 1.4%-1.5% Estimated annual forfeiture rate 9.4% 9.7% 9.4% Pre-vesting forfeitures and expected life are estimated based on historical experience related to similar awards, giving consideration to the contractual terms of the stock-based awards, vesting schedules and expectations of future employee behavior. U.S. Cellular believes that its historical experience provides the best estimates of future pre-vesting forfeitures and future expected life. The expected volatility assumption is based on the historical volatility of U.S. Cellular’s common stock over a period commensurate with the expected life. The dividend yield assumption is zero because U.S. Cellular has never paid a dividend, except a special cash dividend in June 2013, and has expressed its intention to retain all future earnings in the business. The risk-free interest rate assumption is determined using the U.S. Treasury Yield Curve Rate with a term length that approximates the expected life of the stock options. The fair value of options is recognized as compensation cost using an accelerated attribution method over the requisite service periods of the awards, which is generally the vesting period. A summary of U.S. Cellular stock options outstanding (total and portion exercisable) and changes during 2016 is presented in the table below: Weighted Average Weighted Aggregate Remaining Average Intrinsic Contractual Number of Exercise Value Life Common Share Options Options Price (in millions) (in years) Outstanding at December 31, 2015 4,102,000 $ 40.62 (1,849,000 exercisable) 44.33 Granted 898,000 45.87 Exercised (541,000) 35.34 Forfeited (197,000) 39.08 Expired (289,000) 50.06 Outstanding at December 31, 2016 3,973,000 $ 41.92 $ 14 6.8 (1,937,000 exercisable) $ 42.54 $ 7 5.0 The weighted average grant date fair value per share of the U.S. Cellular stock options granted in 2016 , 2015 and 2014 was $ 12.77 , $ 9.94 and $ 10.68 , respectively. The aggregate intrinsic value of U.S. Cellular stock options exercised in 2016 , 2015 and 2014 was $ 4 million, $ 2 million and $ 2 million, respectively. The aggregate intrinsic value at December 31, 2016 presented in the table above represents the total pre-tax intrinsic value (the difference between U.S. Cellular’s closing stock price and the exercise price multiplied by the number of in-the-money options) that would have been received by option holders had all options been exercised on December 31, 2016 . Long-Term Incentive Plans – Restricted Stock Units – Restricted stock unit awards granted to key employees generally vest after three years. U.S. Cellular estimates the fair value of restricted stock units based on the closing market price of U.S. Cellular shares on the date of grant. The fair value is then recognized as compensation cost on a straight-line basis over the requisite service periods of the awards, which is generally the vesting period. A summary of U.S. Cellular nonvested restricted stock units at December 31, 2016 and changes during the year then ended is presented in the table below: Common Restricted Stock Units Number Weighted Average Grant Date Fair Value Nonvested at December 31, 2015 1,194,000 $ 36.70 Granted 571,000 43.32 Vested (348,000) 31.52 Forfeited (107,000) 39.28 Nonvested at December 31, 2016 1,310,000 $ 40.74 The total fair value of restricted stock units that vested during 2016 , 2015 and 2014 was $ 15 million, $ 13 million and $ 11 million, respectively. The weighted average grant date fair value per share of the restricted stock units granted in 2016 , 2015 and 2014 was $ 43.32 , $ 37.24 and $ 41.24 , respectively. Long-Term Incentive Plans – Deferred Compensation Stock Units – Certain U.S. Cellular employees may elect to defer receipt of all or a portion of their annual bonuses and to receive a company matching contribution on the amount deferred. All bonus compensation that is deferred by employees electing to participate is immediately vested and is deemed to be invested in U.S. Cellular Common Share stock units. The amount of U.S. Cellular’s matching contribution depends on the portion of the annual bonus that is deferred. Participants receive a 25% match for amounts deferred up to 50% of their total annual bonus and a 33% match for amounts that exceed 50% of their total annual bonus; such matching contributions also are deemed to be invested in U.S. Cellular Common Share stock units and vest over three years. The total fair value of deferred compensation stock units that vested during 2016 and 2015 was less than $ 1 million. The weighted average grant date fair value per share of the deferred compensation stock units granted in 2016 and 2015 was $ 41.31 and $ 35.96 , respectively. There were no deferred compensation stock units granted or that vested during 2014. As of December 31, 2016 , there were 7,000 vested but unissued deferred compensation stock units valued at less than $ 1 million. Compensation of Non-Employee Directors – U.S. Cellular issued 13,000 , 15,000 and 14,200 Common Shares in 2016 , 2015 and 2014 , respectively, under its Non-Employee Director compensation plan. </t>
  </si>
  <si>
    <t>Business Segment Information</t>
  </si>
  <si>
    <t>Segment Reporting [Abstract]</t>
  </si>
  <si>
    <t xml:space="preserve">Note 18 Business Segment Information U.S. Cellular and TDS Telecom are billed for all services they receive from TDS, consisting primarily of information processing, accounting and finance, and general management services. Such billings are based on expenses specifically identified to U.S. Cellular and TDS Telecom and on allocations of common expenses. Management believes the method used to allocate common expenses is reasonable and that all expenses and costs applicable to U.S. Cellular and TDS Telecom are reflected in the accompanying business segment information on a basis that is representative of what they would have been if U.S. Cellular and TDS Telecom operated on a stand-alone basis. Financial data for TDS’ reportable segments for 2016 , 2015 and 2014 , is as follows. See Note 1 — Summary of Significant Accounting Policies and Recent Accounting Pronouncements for additional information. TDS Telecom Year Ended or as of December 31, 2016 U.S. Cellular Wireline Cable HMS TDS Telecom Eliminations TDS Telecom Total Corporate, Eliminations and Other Total (Dollars in millions) Operating revenues Service $ 3,030 $ 696 $ 185 $ 119 $ (5) $ 995 $ (26) $ 3,999 Equipment and product sales 909 2 – 155 – 157 39 1,105 Total operating revenues 3,939 698 185 273 (5) 1,151 14 5,104 Cost of services (excluding Depreciation, amortization and accretion expense reported below) 760 258 94 82 (4) 430 (1) 1,189 Cost of equipment and products 1,081 2 – 128 – 131 28 1,240 Selling, general and administrative 1,480 197 51 48 – 295 (16) 1,759 Depreciation, amortization and accretion 618 159 37 29 – 224 8 850 (Gain) loss on asset disposals, net 22 2 2 – – 4 1 27 (Gain) loss on sale of business and other exit costs, net – – – – – – (1) (1) (Gain) loss on license sales and exchanges, net (19) (1) – – – (1) – (20) Operating income (loss) (3) 80 2 (14) – 67 (4) 60 Equity in earnings of unconsolidated entities 140 – – – – – – 140 Interest and dividend income 57 3 – – – 3 2 62 Interest expense (113) 1 – (4) – (3) (54) (170) Other, net 1 – – – – – (1) – Income (loss) before income taxes 82 83 2 (18) – 67 (57) 92 Income tax expense (benefit)¹ 33 25 (18) 40 Net income (loss) 49 42 (39) 52 Add back: Depreciation, amortization and accretion 618 159 37 29 – 224 8 850 (Gain) loss on asset disposals, net 22 2 2 – – 4 1 27 (Gain) loss on sale of business and other exit costs, net – – – – – – (1) (1) (Gain) loss on license sales and exchanges, net (19) (1) – – – (1) – (20) Interest expense 113 (1) – 4 – 3 54 170 Income tax expense (benefit)¹ 33 25 (18) 40 Adjusted EBITDA 2 $ 816 $ 242 $ 41 $ 15 $ – $ 298 $ 4 $ 1,118 Investments in unconsolidated entities $ 413 $ 4 $ – $ – $ – $ 4 $ 34 $ 451 Total assets $ 7,110 $ 1,231 $ 599 $ 264 $ – $ 2,094 $ 242 $ 9,446 Capital expenditures $ 446 $ 108 $ 54 $ 11 $ – $ 173 $ 11 $ 630 TDS Telecom Year Ended or as of December 31, 2015 U.S. Cellular Wireline Cable HMS TDS Telecom Eliminations TDS Telecom Total Corporate, Eliminations and Other Total (Dollars in millions) Operating revenues Service $ 3,350 $ 699 $ 175 $ 117 $ (5) $ 986 $ (14) $ 4,322 Equipment and product sales 647 2 – 170 – 172 35 854 Total operating revenues 3,997 701 175 287 (5) 1,158 21 5,176 Cost of services (excluding Depreciation, amortization and accretion expense reported below) 775 255 79 85 (4) 414 2 1,191 Cost of equipment and products 1,053 2 – 143 – 145 26 1,224 Selling, general and administrative 1,494 194 54 47 – 294 (7) 1,781 Depreciation, amortization and accretion 607 166 35 27 – 228 9 844 (Gain) loss on asset disposals, net 16 5 1 – – 6 – 22 (Gain) loss on sale of business and other exit costs, net (114) (10) – – – (10) (12) (136) (Gain) loss on license sales and exchanges, net (147) – – – – – – (147) Operating income (loss) 313 89 6 (15) – 79 5 397 Equity in earnings of unconsolidated entities 140 – – – – – – 140 Interest and dividend income 36 2 – – – 2 1 39 Interest expense (86) 1 – (2) – (1) (55) (142) Other, net 1 – – – – – – 1 Income (loss) before income taxes 404 92 7 (18) – 81 (50) 435 Income tax expense (benefit)¹ 157 35 (20) 172 Net income (loss) 247 46 (30) 263 Add back: Depreciation, amortization and accretion 607 166 35 27 – 228 9 844 (Gain) loss on asset disposals, net 16 5 1 – – 6 – 22 (Gain) loss on sale of business and other exit costs, net (114) (10) – – – (10) (12) (136) (Gain) loss on license sales and exchanges, net (147) – – – – – – (147) Interest expense 86 (1) – 2 – 1 55 142 Income tax expense (benefit)¹ 157 35 (20) 172 Adjusted EBITDA 2 $ 852 $ 252 $ 42 $ 12 $ – $ 306 $ 2 $ 1,160 Investments in unconsolidated entities $ 363 $ 4 $ – $ – $ – $ 4 $ 35 $ 402 Total assets $ 7,060 $ 1,312 $ 578 $ 286 $ – $ 2,176 $ 186 $ 9,422 Capital expenditures $ 533 $ 140 $ 52 $ 27 $ – $ 219 $ 7 $ 759 TDS Telecom Year Ended or as of December 31, 2014 U.S. Cellular Wireline Cable HMS TDS Telecom Eliminations TDS Telecom Total Corporate, Eliminations and Other Total (Dollars in millions) Operating revenues Service $ 3,398 $ 715 $ 117 $ 110 $ (4) $ 938 $ (7) $ 4,329 Equipment and product sales 495 2 – 149 – 151 34 680 Total operating revenues 3,893 716 117 259 (4) 1,088 28 5,009 Cost of services (excluding Depreciation, amortization and accretion reported below) 770 257 54 77 (4) 385 9 1,164 Cost of equipment and products 1,193 2 – 126 – 129 25 1,347 Selling, general and administrative 1,592 190 36 53 – 279 (6) 1,865 Depreciation, amortization and accretion 606 169 24 27 – 220 11 837 Loss on impairment of assets – – – 84 – 84 4 88 (Gain) loss on asset disposals, net 21 2 2 – – 5 1 27 (Gain) loss on sale of business and other exit costs, net (33) (2) – – – (2) 19 (16) (Gain) loss on license sales and exchanges, net (113) – – – – – – (113) Operating income (loss) (143) 98 – (109) – (10) (37) (190) Equity in earnings of unconsolidated entities 130 – – – – – 2 132 Interest and dividend income 12 2 – – – 2 3 17 Interest expense (57) 3 – (2) – 1 (55) (111) Other, net (1) – – – – – 1 – Income (loss) before income taxes (59) 104 – (111) – (7) (86) (152) Income tax expense (benefit)¹ (12) 18 (11) (5) Net income (loss) (47) (24) (76) (147) Add back: Depreciation, amortization and accretion 606 169 24 27 – 220 11 837 Loss on impairment of assets – – – 84 – 84 4 88 (Gain) loss on asset disposals, net 21 2 2 – – 5 1 27 (Gain) loss on sale of business and other exit costs, net (33) (2) – – – (2) 19 (16) (Gain) loss on license sales and exchanges, net (113) – – – – – – (113) Interest expense 57 (3) – 2 – (1) 55 111 Income tax expense (benefit)¹ (12) 18 (11) (5) Adjusted EBITDA 2 $ 479 $ 270 $ 26 $ 2 $ – $ 298 $ 5 $ 782 Investments in unconsolidated entities $ 283 $ 4 $ – $ – $ – $ 4 $ 35 $ 322 Total assets $ 6,462 $ 1,419 $ 564 $ 269 $ – $ 2,252 $ 140 $ 8,854 Capital expenditures $ 558 $ 136 $ 36 $ 37 $ – $ 208 $ 5 $ 771 Numbers may not foot due to rounding. 1 Income tax expense (benefit) is not provided at the individual segment level for Wireline, Cable and HMS. TDS calculates income tax expense for “TDS Telecom Total”. 2 Adjusted earnings before interest, taxes, depreciation, amortization and accretion (“Adjusted EBITDA”) is a segment measure reported to the chief operating decision maker for purposes of making decisions about allocating resources to the segments and assessing their performance. Adjusted EBITDA is defined as net income, adjusted for the items set forth in the reconciliation above. TDS believes Adjusted EBITDA is a useful measure of TDS’ operating results before significant recurring non-cash charges, gains and losses, and other items as presented above as they provide additional relevant and useful information to investors and other users of TDS' financial data in evaluating the effectiveness of its operations and underlying business trends in a manner that is consistent with management's evaluation of business performance. </t>
  </si>
  <si>
    <t>Supplemental Cash Flow Disclosures</t>
  </si>
  <si>
    <t>Supplemental Cash Flow Information [Abstract]</t>
  </si>
  <si>
    <t>Note 19 Supplemental Cash Flow Disclosures Following are supplemental cash flow disclosures regarding interest paid and income taxes paid. Year Ended December 31, 2016 2015 2014 (Dollars in millions) Interest paid $ 168 $ 135 $ 109 Income taxes paid, net of refunds received (39) 57 49 Following are supplemental cash flow disclosures regarding transactions related to stock-based compensation awards. In certain situations, TDS and U.S. Cellular withhold shares that are issuable upon the exercise of stock options or the vesting of restricted shares to cover, and with a value equivalent to, the exercise price and/or the amount of taxes required to be withheld from the stock award holder at the time of the exercise or vesting. TDS and U.S. Cellular then pay the amount of the required tax withholdings to the taxing authorities in cash. TDS: Year Ended December 31, 2016 2015 2014 (Dollars in millions) Common Shares withheld 126,747 3,163 109,061 Aggregate value of Common Shares withheld $ 4 $ – $ 3 Cash receipts upon exercise of stock options 13 13 1 Cash disbursements for payment of taxes (4) – (3) Net cash receipts (disbursements) from exercise of stock options and vesting of other stock awards $ 9 $ 13 $ (2) U.S. Cellular: Year Ended December 31, 2016 2015 2014 (Dollars in millions) Common Shares withheld 308,010 228,011 163,355 Aggregate value of Common Shares withheld $ 13 $ 8 $ 7 Cash receipts upon exercise of stock options 12 7 5 Cash disbursements for payment of taxes (6) (5) (4) Net cash receipts from exercise of stock options and vesting of other stock awards $ 6 $ 2 $ 1 Under the American Recovery and Reinvestment Act of 2009 (“the Recovery Act”), TDS Telecom was awarded and received $ 94 million in federal grants and provided $ 32 million of its own funds to complete 44 projects to provide broadband access in unserved areas. TDS Telecom received $ 15 million in grants in 2015 and 2014 . These funds reduced the carrying amount of the assets to which they relate. TDS Telecom has received all funding due under this program. On September 27, 2012, the FCC conducted a single round, sealed bid, reverse auction to award up to $ 300 million in one-time Mobility Fund Phase I support to successful bidders that commit to provide 3G, or better, wireless service in areas designated as unserved by the FCC. This auction was designated by the FCC as Auction 901. U.S. Cellular and several of its wholly-owned subsidiaries participated in Auction 901 and were winning bidders in eligible areas within 10 states and will receive up to $ 40 million in one-time support from the Mobility Fund. These funds when received reduce the carrying amount of the assets to which they relate or offset operating expenses. In connection with these winning bids, in June 2013, U.S. Cellular provided $ 17 million letters of credit to the FCC, of which $ 2 million remained outstanding as of December 31, 2016 . U.S. Cellular has received $ 35 million in support funds, of which the entire balance has been spent as of December 31, 2016 . U.S. Cellular has set up a receivable in the amount of $ 2 million as of December 31, 2016 pending final review from the FCC to release funds.</t>
  </si>
  <si>
    <t>Certain Relationships And Related Transactions</t>
  </si>
  <si>
    <t>Related Party Transactions [Abstract]</t>
  </si>
  <si>
    <t>Certain Relationships and Related Transactions</t>
  </si>
  <si>
    <t>Note 20 Certain Relationships and Related Transactions The following persons are partners of Sidley Austin LLP, the principal law firm of TDS and its subsidiaries: Walter C.D. Carlson, a trustee and beneficiary of a voting trust that controls TDS, the non-executive Chairman of the Board and member of the Board of Directors of TDS and a director of U.S. Cellular, a subsidiary of TDS; William S. DeCarlo, the General Counsel of TDS and an Assistant Secretary of TDS and certain subsidiaries of TDS; and Stephen P. Fitzell, the General Counsel of U.S. Cellular and TDS Telecommunications Corporation and an Assistant Secretary of certain subsidiaries of TDS. Walter C.D. Carlson does not provide legal services to TDS or its subsidiaries. TDS, U.S. Cellular and their subsidiaries incurred legal costs from Sidley Austin LLP of $ 9 million in 2016 , $ 12 million in 2015 and $ 15 million in 2014 . The Audit Committee of the Board of Directors of TDS is responsible for the review and evaluation of all related-party transactions as such term is defined by the rules of the New York Stock Exchange.</t>
  </si>
  <si>
    <t>Summary of Significant Accounting Policies and Recent Accounting Pronouncements (Significant Accounting Policies)</t>
  </si>
  <si>
    <t>Nature of Operations</t>
  </si>
  <si>
    <t>Telephone and Data Systems, Inc. (“TDS”) is a diversified telecommunications company providing high-quality communications services to customers with approximately 5.0 million wireless connections and 1.2 million wireline and cable connections at December 31, 2016 . TDS conducts all of its wireless operations through its 83% -owned subsidiary, United States Cellular Corporation (“U.S. Cellular”). TDS provides wireline services, cable services and hosted and managed services through its wholly-owned subsidiary, TDS Telecommunications Corporation (“TDS Telecom”). TDS has the following reportable segments: U.S. Cellular, Wireline, Cable, and Hosted and Managed Services (“HMS”) operations. TDS’ non-reportable other business activities are presented as “Corporate, Eliminations and Other”. This includes the operations of TDS’ wholly-owned subsidiary Suttle-Straus, Inc. (“Suttle-Straus”). Suttle-Straus’ financial results were not significant to TDS’ operations. All of TDS’ segments operate only in the United States, except for HMS, which includes an insignificant foreign operation. See Note 18 — Business Segment Information for summary financial information on each business segment.</t>
  </si>
  <si>
    <t>Principles of Consolidation</t>
  </si>
  <si>
    <t>The accounting policies of TDS conform to accounting principles generally accepted in the United States of America (“GAAP”) as set forth in the Financial Accounting Standards Board (“FASB”) Accounting Standards Codification (“ASC”). Unless otherwise specified, references to accounting provisions and GAAP in these notes refer to the requirements of the FASB ASC. The consolidated financial statements include the accounts of TDS, its majority-owned subsidiaries, general partnerships in which it has a majority partnership interest, and variable interest entities (“VIEs”) in which TDS is deemed the primary beneficiary. Both VIE and primary beneficiary represent terms defined by GAAP. See Note 14 — Variable Interest Entities for additional information relating to TDS’ VIEs. Intercompany accounts and transactions have been eliminated.</t>
  </si>
  <si>
    <t>Use of Estimates</t>
  </si>
  <si>
    <t>The preparation of consolidated financial statements in conformity with GAAP requires management to make estimates and assumptions that affect (a) the reported amounts of assets and liabilities and disclosure of contingent assets and liabilities at the date of the financial statements and (b) the reported amounts of revenues and expenses during the reported period. Actual results could differ from those estimates. Significant estimates are involved in accounting for goodwill and indefinite-lived intangible assets, income taxes and equipment installment plans.</t>
  </si>
  <si>
    <t>Cash and Cash Equivalents</t>
  </si>
  <si>
    <t>Cash and cash equivalents include cash and highly liquid investments with original maturities of three months or less.</t>
  </si>
  <si>
    <t>Accounts Receivable</t>
  </si>
  <si>
    <t>U.S. Cellular’s accounts receivable consist primarily of amounts owed by customers for wireless services and equipment sales, including sales of certain devices under equipment installment plans, by agents for sales of equipment to them and by other wireless carriers whose customers have used U.S. Cellular’s wireless systems. TDS Telecom’s accounts receivable primarily consist of amounts owed by customers for services and products provided, by interexchange carriers for long-distance traffic which TDS Telecom carries on its network, and by interstate and intrastate revenue pools that distribute access charges.</t>
  </si>
  <si>
    <t>Allowance for Doubtful Accounts</t>
  </si>
  <si>
    <t>The allowance for doubtful accounts is the best estimate of the amount of probable credit losses related to existing billed and unbilled accounts receivable. The allowance is estimated based on historical experience, account aging and other factors that could affect collectability. Accounts receivable balances are reviewed on either an aggregate or individual basis for collectability depending on the type of receivable. When it is probable that an account balance will not be collected, the account balance is charged against the allowance for doubtful accounts. TDS does not have any off-balance sheet credit exposure related to its customers.</t>
  </si>
  <si>
    <t>Inventory consists primarily of wireless devices stated at the lower of cost or market, with cost determined using the first-in, first-out method and market determined by replacement cost or estimated net realizable value.</t>
  </si>
  <si>
    <t>Licenses Licenses consist of direct and incremental costs incurred in acquiring Federal Communications Commission (“FCC”) licenses to provide wireless service. TDS has determined that wireless licenses are indefinite-lived intangible assets and, therefore, not subject to amortization based on the following factors: Radio spectrum is not a depleting asset. The ability to use radio spectrum is not limited to any one technology. TDS and its consolidated subsidiaries are licensed to use radio spectrum through the FCC licensing process, which enables licensees to utilize specified portions of the spectrum for the provision of wireless service. TDS and its consolidated subsidiaries are required to renew their FCC licenses every ten years or, in some cases, every fifteen years. To date, all of TDS’ license renewal applications have been granted by the FCC. Generally, license renewal applications filed by licensees otherwise in compliance with FCC regulations are routinely granted. If, however, a license renewal application is challenged either by a competing applicant for the license or by a petition to deny the renewal application, the license will be renewed if the licensee can demonstrate its entitlement to a “renewal expectancy.” Licensees are entitled to such an expectancy if they can demonstrate to the FCC that they have provided “substantial service” during their license term and have “substantially complied” with FCC rules and policies. TDS believes that it is probable that its future license renewal applications will be granted. U.S. Cellular performs its annual impairment assessment of Licenses as of November 1 of each year or more frequently if there are events or circumstances that cause U.S. Cellular to believe the carrying value of Licenses exceeds their fair value on a more likely than not basis. For purposes of its 2016 and 2015 impairment testing of Licenses, U.S. Cellular separated its FCC licenses into eight units of accounting. The eight units of accounting consisted of one unit of accounting for developed operating market licenses (“built licenses”) and seven geographic non-operating market licenses (“unbuilt licenses”). As of November 1, 2016 and 2015 , U.S. Cellular performed a qualitative impairment assessment to determine whether it was more likely than not that the fair value of the built and unbuilt licenses exceed their carrying value. Based on the impairment assessments performed, U.S. Cellular did not have an impairment of its Licenses in 2016 or 2015 . See Note 7 — Intangible Assets for additional details related to Licenses. Goodwill TDS has Goodwill as a result of its acquisition of wireless, wireline, cable and HMS companies and, under previous business combination guidance in effect prior to 2009, step acquisitions related to U.S. Cellular’s repurchase of its common shares. Such Goodwill represents the excess of the total purchase price over the fair value of net assets acquired in these transactions. TDS performs its annual impairment assessment of Goodwill as of November 1 of each year or more frequently if there are events or circumstances that cause TDS to believe the carrying value of individual reporting units exceeds their respective fair values on a more likely than not basis. See Note 7 — Intangible Assets for additional details related to Goodwill. U.S. Cellular For purposes of conducting its annual Goodwill impairment test as of November 1, 2016 and 2015 , U.S. Cellular identified one reporting unit. A discounted cash flow approach was used to value the reporting unit for purposes of the Goodwill impairment review. Based upon the impairment assessments performed, U.S. Cellular did not have an impairment of its Goodwill in 2016 or 2015 . TDS Telecom For purposes of conducting its annual Goodwill impairment test as of November 1, 2016 and 2015 , TDS Telecom identified three reporting units: Wireline, Cable and HMS. The discounted cash flow approach and guideline public company method were used to value the Wireline, Cable and HMS reporting units for the 2016 and 2015 annual impairment tests. Based on the impairment assessments performed, Wireline, Cable and HMS did not have an impairment of their Goodwill in 2016 or 2015 . Franchise Rights TDS Telecom has Franchise rights as a result of acquisitions of cable businesses. Franchise rights are intangible assets that provide their holder with the right to operate a business in a certain geographical location as sanctioned by the franchiser, usually a government agency. Cable Franchise rights are generally granted for ten year periods and may be renewed for additional terms upon approval by the granting authority. TDS anticipates that future renewals of its Franchise rights will be granted. TDS has determined that Franchise rights are indefinite-lived intangible assets and, therefore, not subject to amortization because TDS expects both the renewal by the granting authorities and the cash flows generated from the Franchise rights to continue indefinitely. TDS Telecom performs its annual impairment assessment of Franchise rights as of November 1 of each year or more frequently if there are events or circumstances that cause TDS Telecom to believe the carrying value of Franchise rights exceeds their fair value on a more likely than not basis. TDS Telecom tests Franchise rights for impairment at a unit of accounting level for which one unit of accounting was identified. TDS Telecom estimates the fair value of Franchise rights for purposes of impairment testing using the build-out (or Greenfield) method. Based on the impairment assessments performed, TDS Telecom did not have an impairment of Franchise rights in 2016 or 2015 . See Note 7 — Intangible Assets for additional details related to Franchise rights.</t>
  </si>
  <si>
    <t xml:space="preserve">For its equity method investments for which financial information is readily available, TDS records its equity in the earnings of the entity in the current period. For its equity method investments for which financial information is not readily available, TDS records its equity in the earnings of the entity on a one quarter lag basis. </t>
  </si>
  <si>
    <t>Property, plant and equipment is stated at the original cost of construction or purchase including capitalized costs of certain taxes, payroll-related expenses, interest and estimated costs to remove the assets. Expenditures that enhance the productive capacity of assets in service or extend their useful lives are capitalized and depreciated. Expenditures for maintenance and repairs of assets in service are charged to Cost of services or Selling, general and administrative expense, as applicable. Retirements and disposals of assets are recorded by removing the original cost of the asset (along with the related accumulated depreciation) from plant in service and charging it, together with net removal costs (removal costs less an applicable accrued asset retirement obligation and salvage value realized), to (Gain) loss on asset disposals, net. Certain Wireline segment assets use the group depreciation method. Accordingly, when a group method asset is retired in the ordinary course of business, the original cost of the asset and accumulated depreciation in the same amount are removed, with no gain or loss recognized on the disposition. TDS capitalizes certain costs of developing new information systems.</t>
  </si>
  <si>
    <t>Depreciation and Amortization</t>
  </si>
  <si>
    <t>Depreciation is provided using the straight-line method over the estimated useful life of the related asset, except for certain Wireline segment assets, which use the group depreciation method. The group depreciation method develops a depreciation rate based on the average useful life of a specific group of assets, rather than each asset individually. TDS depreciates leasehold improvement assets associated with leased properties over periods ranging from one to thirty years; such periods approximate the shorter of the assets’ economic lives or the specific lease terms. Useful lives of specific assets are reviewed throughout the year to determine if changes in technology or other business changes would warrant accelerating the depreciation of those specific assets. There were no material changes to useful lives of property, plant and equipment in 2016 , 2015 or 2014 . See Note 9 — Property, Plant and Equipment for additional details related to useful lives.</t>
  </si>
  <si>
    <t>Impairment of Long-lived Assets</t>
  </si>
  <si>
    <t>TDS reviews long-lived assets for impairment whenever events or changes in circumstances indicate that the assets might be impaired. U.S. Cellular has one asset group for purposes of assessing property, plant and equipment for impairment based on the fact that the individual operating markets are reliant on centrally operated data centers, mobile telephone switching offices and a network operations center. U.S. Cellular operates a single integrated national wireless network, and the lowest level for which identifiable cash flows are largely independent of the cash flows of other groups of assets and liabilities represent cash flows generated by this single interdependent network. TDS Telecom has three asset groups of Wireline, Cable and HMS for purposes of assessing property, plant and equipment for impairment based on their integrated network, assets and operations. The cash flows generated by each of these groups is the lowest level for which identifiable cash flows are largely independent of the cash flows of other groups of assets and liabilities.</t>
  </si>
  <si>
    <t>Agent Liabilities</t>
  </si>
  <si>
    <t>U.S. Cellular has relationships with agents, which are independent businesses that obtain customers for U.S. Cellular. At December 31, 2016 and 2015 , U.S. Cellular had accrued $ 57 million and $ 76 million, respectively, for amounts due to agents. These amounts are included in Other current liabilities in the Consolidated Balance Sheet.</t>
  </si>
  <si>
    <t>Debt Issuance Costs</t>
  </si>
  <si>
    <t>Debt issuance costs include underwriters’ and legal fees and other charges related to issuing various borrowing instruments and other long-term agreements, and are amortized over the respective term of each instrument. TDS presents certain debt issuance costs in the balance sheet as an offset to the related debt obligation. Debt issuance costs related to TDS and U.S. Cellular’s revolving credit facilities are recorded in Other assets and deferred charges in the Consolidated Balance Sheet.</t>
  </si>
  <si>
    <t>Asset Retirement Obligations</t>
  </si>
  <si>
    <t>TDS accounts for asset retirement obligations by recording the fair value of a liability for legal obligations associated with an asset retirement in the period in which the obligations are incurred. At the time the liability is incurred, TDS records a liability equal to the net present value of the estimated cost of the asset retirement obligation and increases the carrying amount of the related long-lived asset by an equal amount. Until the obligation is fulfilled, TDS updates its estimates relating to cash flows required and timing of settlement. TDS records the present value of the changes in the future value as an increase or decrease to the liability and the related carrying amount of the long-lived asset. The liability is accreted to future value over a period ending with the estimated settlement date of the respective asset retirement obligation. The carrying amount of the long-lived asset is depreciated over the useful life of the related asset. Upon settlement of the obligation, any difference between the cost to retire the asset and the recorded liability is recognized in the Consolidated Statement of Operations.</t>
  </si>
  <si>
    <t>Treasury Shares</t>
  </si>
  <si>
    <t xml:space="preserve">Common Shares repurchased by TDS are recorded at cost as treasury shares and result in a reduction of equity.  When treasury shares are reissued, TDS determines the cost using the first-in, first-out cost method.  The difference between the cost of the treasury shares and reissuance price is included in Capital in excess of par value or Retained earnings. 
</t>
  </si>
  <si>
    <t>Revenue Recognition</t>
  </si>
  <si>
    <t>Revenues related to services are recognized as services are rendered. Revenues billed in advance or in arrears of the services being provided are estimated and deferred or accrued, as appropriate. Revenues from sales of equipment, products and accessories are recognized when TDS no longer has any requirements to perform, when title has passed and when the products are accepted by the customer. Multiple Deliverable Arrangements U.S. Cellular and TDS Telecom sell multiple element service and equipment offerings. In these instances, revenues are allocated using the relative selling price method. Under this method, arrangement consideration is allocated to each element on the basis of its relative selling price. Revenue recognized for the delivered items is limited to the amount due from the customer that is not contingent upon the delivery of additional products or services. Loyalty Reward Program In March 2015, U.S. Cellular announced that it would discontinue its loyalty reward program effective September 1, 2015. All unredeemed reward points expired at that time and the deferred revenue balance of $58 million related to such expired points was recognized as service revenues. U.S. Cellular followed the deferred revenue method of accounting for its loyalty reward program. Under this method, revenue allocated to loyalty reward points was deferred. The amount allocated to the loyalty points was based on the estimated retail price of the products and services for which points were redeemable divided by the number of loyalty points required to receive such products and services. This was calculated on a weighted average basis and required U.S. Cellular to estimate the percentage of loyalty points that would be redeemed for each product or service. Revenue was recognized at the time of customer redemption or when such points were depleted via an account maintenance charge. U.S. Cellular employed the proportional model to recognize revenues associated with breakage. Under the proportional model, U.S. Cellular allocated a portion of the estimated future breakage to each redemption and recorded revenue proportionally. Equipment Installment Plans U.S. Cellular equipment revenue under equipment installment plan contracts is recognized at the time the device is delivered to the end-user customer for the selling price of the device, net of any deferred imputed interest or trade-in right, if applicable. Imputed interest is reflected as a reduction to the receivable balance and recognized over the duration of the plan as a component of Interest and dividend income. See Note 3 — Equipment Installment Plans for additional information. Incentives Discounts and incentives that are deemed cash are recognized as a reduction of Operating revenues concurrently with the associated revenue. U.S. Cellular issues rebates to its agents and end customers. These incentives are recognized as a reduction to revenue at the time the wireless device sale to the customer occurs. The total potential rebates and incentives are reduced by U.S. Cellular’s estimate of rebates that will not be redeemed by customers based on historical experience of such redemptions. Activation Fees TDS charges its end customers activation fees in connection with the sale of certain services and equipment. Activation fees charged by TDS Telecom in conjunction with a service offering are deferred and recognized over the average customer’s service period. Device activation fees charged at both agent locations and U.S. Cellular company-owned retail stores in connection with equipment installment plan device transactions are deferred and recognized over a period that corresponds with the equipment upgrade eligibility date based on the contract terms. Device activation fees charged at U.S. Cellular agent locations in connection with subsidized device sales are deferred and recognized over a period that corresponds with the length of the customer’s service contract. Device activation fees charged at U.S. Cellular company-owned retail stores in connection with subsidized device sales are recognized at the time the device is delivered to the customer. Amounts Collected from Customers and Remitted to Governmental Authorities TDS records amounts collected from customers and remitted to governmental authorities on a net basis within a tax liability account if the tax is assessed upon the customer and TDS merely acts as an agent in collecting the tax on behalf of the imposing governmental authority. If the tax is assessed upon TDS, then amounts collected from customers as recovery of the tax are recorded in Service revenues and amounts remitted to governmental authorities are recorded in Selling, general and administrative expenses in the Consolidated Statement of Operations. The amounts recorded gross in revenues that are billed to customers and remitted to governmental authorities totaled $ 85 million, $ 95 million and $ 113 million for 2016 , 2015 and 2014 , respectively. Wholesale Revenues TDS Telecom earns wholesale revenues in its Wireline segment as a result of its participation in revenue pools with other telephone companies for interstate revenue and for certain intrastate revenue. Such pools are funded by long distance revenue and/or access charges within state jurisdictions and by access charges in the interstate jurisdiction. Wholesale revenues earned through the various pooling processes are recorded based on estimates following the National Exchange Carrier Association’s rules as approved by the FCC. Eligible Telecommunications Carrier (“ETC”) Revenues Telecommunications companies may be designated by states, or in some cases by the FCC, as an ETC to receive support payments from the Universal Service Fund if they provide specified services in “high cost” areas. ETC revenues recognized in the reporting period represent the amounts which U.S. Cellular is entitled to receive for such period, as determined and approved in connection with U.S. Cellular’s designation as an ETC in various states.</t>
  </si>
  <si>
    <t>Advertising Costs</t>
  </si>
  <si>
    <t>TDS expenses advertising costs as incurred. Advertising costs totaled $ 263 million, $ 268 million and $ 228 million in 2016 , 2015 and 2014 , respectively.</t>
  </si>
  <si>
    <t>TDS files a consolidated federal income tax return. Deferred taxes are computed using the liability method, whereby deferred tax assets are recognized for future deductible temporary differences and operating loss carryforwards, and deferred tax liabilities are recognized for future taxable temporary differences. Both deferred tax assets and liabilities are measured using the tax rates anticipated to be in effect when the temporary differences reverse. Temporary differences are the differences between the reported amounts of assets and liabilities and their tax bases. Deferred tax assets and liabilities are adjusted for the effects of changes in tax laws and rates on the date of enactment. Deferred tax assets are reduced by a valuation allowance when it is more likely than not that some portion or all of the deferred tax assets will not be realized. TDS evaluates income tax uncertainties, assesses the probability of the ultimate settlement with the applicable taxing authority and records an amount based on that assessment. Deferred taxes are reported as a net non-current asset or liability by jurisdiction. Any corresponding valuation allowance to reduce the amount of deferred tax assets is also recorded as non-current.</t>
  </si>
  <si>
    <t>Stock-Based Compensation and Other Plans</t>
  </si>
  <si>
    <t>TDS has established long-term incentive plans, dividend reinvestment plans, and a non-employee director compensation plan. The dividend reinvestment plan of TDS is not considered a compensatory plan and, therefore, recognition of compensation costs for grants made under this plan is not required. All other plans are considered compensatory plans; therefore, recognition of compensation costs for grants made under these plans is required. TDS recognizes stock compensation expense based upon the fair value of the specific awards granted using established valuation methodologies. The amount of stock compensation cost recognized on either a straight-line basis or graded attribution method is based on the portion of the award that is expected to vest over the requisite service period which generally represents the vesting period. Stock-based compensation cost recognized has been reduced for estimated forfeitures. Forfeitures are estimated at the time of grant and revised, if necessary, in subsequent periods if actual forfeitures differ from those estimates. See Note 17 — Stock-Based Compensation for additional information.</t>
  </si>
  <si>
    <t>Recently Issued Accounting Pronouncements</t>
  </si>
  <si>
    <t>In May 2014, the FASB issued Accounting Standards Update 2014-09, Revenue from Contracts with Customers (“ASU 2014-09”) and has since amended the standard with Accounting Standards Update 2015-14, Revenue from Contracts with Customers: Deferral of the Effective Date , Accounting Standards Update 2016-08, Revenue from Contracts with Customers: Principal versus Agent Considerations (Reporting Revenue Gross versus Net) , Accounting Standards Update 2016-10, Revenue from Contracts with Customers: Identifying Performance Obligations and Licensing , Accounting Standards Update 2016-12, Revenue from Contracts with Customers: Narrow-Scope Improvements and Practical Expedients, and Accounting Standards Update 2016-20, Technical Corrections and Improvements to Topic 606, Revenue from Contracts with Customers . These standards replace existing revenue recognition rules with a single comprehensive model to use in accounting for revenue arising from contracts with customers. TDS is required to adopt ASU 2014-09, as amended, on January 1, 2018. Early adoption as of January 1, 2017 is permitted; however, TDS did not adopt early. ASU 2014-09, as amended, impacts TDS’ revenue recognition related to the allocation of contract revenues between various services and equipment, and the timing of when those revenues are recognized. In addition, ASU 2014-09 requires deferral of incremental contract acquisition and fulfillment costs and subsequent expense recognition over the contract period or expected customer life. TDS has identified that new systems, processes and controls are required to adopt ASU 2014-09, as amended. TDS has substantially completed the design and development of new systems to perform revenue recognition accounting under the provisions of ASU 2014-09, as amended, and is currently engaged in the process of testing these new systems. TDS expects to transition to the new standard under the modified retrospective transition method whereby a cumulative effect adjustment is recognized upon adoption and the guidance is applied prospectively. Upon adoption, the cumulative effect adjustment is expected to include the establishment of contract asset and contract liability accounts with a corresponding adjustment to retained earnings to reflect the reallocation of revenues between service and equipment. Reallocation impacts generally arise when bundle discounts are provided in a contract arrangement that includes equipment and service performance obligations. In these cases, the revenue will be reallocated according to the relative stand-alone selling prices of the performance obligations included in the bundle and this may be different than how the revenue is billed to the customer and recognized under current guidance. In addition, contract cost assets will be established to reflect costs that will be deferred as incremental contract acquisition and fulfillment costs. Incremental contract acquisition costs generally relate to commission costs paid to sales associates while fulfillment costs are generally related to service installation costs on the wireline and cable business. TDS is evaluating the full effects that adoption of ASU 2014-09, as amended, will have on its financial position and results of operations. In July 2015, the FASB issued Accounting Standards Update 2015-11, Inventory: Simplifying the Measurement of Inventory (“ASU 2015-11”), which requires inventory to be measured at the lower of cost or net realizable value. TDS adopted ASU 2015-11 on January 1, 2017. The adoption of ASU 2015-11 will not have a significant impact on TDS’ financial position or results of operations. In January 2016, the FASB issued Accounting Standards Update 2016-01, Financial Instruments – Overall: Recognition and Measurement of Financial Assets and Financial Liabilities (“ASU 2016-01”). This ASU introduces changes to current accounting for equity investments and financial liabilities under the fair value option and the presentation and disclosure requirements for financial instruments. TDS is required to adopt ASU 2016-01 on January 1, 2018. Certain provisions are eligible for early adoption. The adoption of ASU 2016-01 is not expected to have a significant impact on TDS’ financial position or results of operations. In February 2016, the FASB issued Accounting Standards Update 2016-02, Leases (“ASU 2016-02”). ASU 2016-02 requires lessees to record a right-of-use asset and lease liability for almost all leases. This ASU does not substantially impact lessor accounting. TDS is required to adopt ASU 2016-02 on January 1, 2019. Early adoption is permitted. Upon adoption of ASU 2016-02, TDS expects a substantial increase to assets and liabilities on its balance sheet. TDS is evaluating the full effects that adoption of ASU 2016-02 will have on its financial position and results of operations. In March 2016, the FASB issued Accounting Standards Update 2016-04, Liabilities – Extinguishments of Liabilities: Recognition of Breakage from Certain Prepaid Stored-Value Products (“ASU 2016-04”). ASU 2016-04 requires companies that sell prepaid stored-value products redeemable for goods, services or cash at third-party merchants to recognize breakage (i.e., the value that is ultimately not redeemed by the consumer) in a way that is consistent with how it will be recognized under the new revenue recognition standard. TDS is required to adopt ASU 2016-04 on January 1, 2018. Early adoption is permitted. The adoption of ASU 2016-04 is not expected to have a significant impact on TDS’ financial position or results of operations. In March 2016, the FASB issued Accounting Standards Update 2016-09, Compensation – Stock Compensation: Improvements to Employee Share-Based Payment Accounting (“ASU 2016-09”). ASU 2016-09 intends to simplify the accounting for share-based payment transactions, including the income tax consequences, classification of awards as either equity or liabilities, and classification on the statement of cash flows. TDS adopted ASU 2016-09 on January 1, 2017. Upon adoption, TDS will no longer record adjustments in Capital in excess of par value relating to the tax consequences of share-based payment transactions. Future tax windfalls and shortfalls will be recognized as discrete items within Income tax expense (benefit) on the Consolidated Statement of Operations in the period in which they occur. TDS has elected to continue to reduce stock compensation expense for estimated forfeitures. TDS’ adoption of this standard is not expected to have a significant impact on its financial position or results of operations, except as it relates to income tax expense, which will be directly impacted in future periods upon the exercise of stock options and the vesting of restricted stock awards. In June 2016, the FASB issued Accounting Standards Update 2016-13, Financial Instruments – Credit Losses: Measurement of Credit Losses on Financial Instruments (“ASU 2016-13”). ASU 2016-13 requires entities to use a new forward-looking, expected loss model to estimate credit losses. It also requires additional disclosure relating to the credit quality of trade and other receivables, including information relating to management’s estimate of credit allowances. TDS is required to adopt ASU 2016-13 on January 1, 2020. Early adoption as of January 1, 2019 is permitted. TDS is evaluating the effects that adoption of ASU 2016-13 will have on its financial position, results of operations and disclosures. In August 2016, the FASB issued Accounting Standards Update 2016-15, Statement of Cash Flows: Classification of Certain Cash Receipts and Cash Payments (“ASU 2016-15”). ASU 2016-15 provides guidance on eight targeted cash flow classification issues. TDS adopted ASU 2016-15 on December 31, 2016. TDS has historically followed the guidance prescribed by ASU 2016-15 for past transactions and therefore the adoption of ASU 2016-15 had no impact on TDS’ statement of cash flows. In October 2016, the FASB issued Accounting Standards Update 2016-16, Income Taxes: Intra-Entity Transfers of Assets Other Than Inventory (“ASU 2016-16”). ASU 2016-16 impacts the accounting for the income tax consequences of intra-entity transfers of assets other than inventory when the transfer occurs between entities in different tax jurisdictions. TDS is required to adopt ASU 2016-16 on January 1, 2018. Early adoption is permitted. The adoption of ASU 2016-16 is not expected to have a significant impact on TDS’ financial position or results of operations. In October 2016, the FASB issued Accounting Standards Update 2016-17, Consolidation: Interests Held through Related Parties That Are under Common Control (“ASU 2016-17”). ASU 2016-17 provides guidance on how a reporting entity that is the single decision maker of a VIE should treat indirect interests in an entity held through related parties that are under common control. TDS adopted ASU 2016-17 on January 1, 2017. The adoption of ASU 2016-17 will not have an impact on TDS’ financial position or results of operations. In November 2016, the FASB issued Accounting Standards Update 2016-18, Statement of Cash Flows: Restricted Cash (“ASU 2016-18”). ASU 2016-18 provides guidance on the placement and reconciliation of restricted cash in the statement of cash flows. TDS is required to adopt ASU 2016-18 on January 1, 2018. Early adoption is permitted. The adoption of ASU 2016-18 is not expected to have a significant impact on TDS’ statement of cash flows. In January 2017, the FASB issued Accounting Standards Update 2017-01, Business Combinations: Clarifying the Definition of a Business (“ASU 2017-01”). ASU 2017-01 clarifies the definition of a business to assist entities with evaluating whether transactions should be accounted for as acquisitions (or disposals) of assets or businesses. TDS is required to adopt ASU 2017-01 on January 1, 2018. TDS adopted ASU 2017-01 on January 1, 2017. The adoption of ASU 2017-01 did not have an impact on TDS’ financial position or results of operations, but it may impact the accounting for future acquisitions and dispositions of businesses and assets. In January 2017, the FASB issued Accounting Standards Update 2017-04, Intangibles — Goodwill and Other: Simplifying the Test for Goodwill Impairment (“ASU 2017-04”). ASU 2017-04 eliminates Step 2 of the current goodwill impairment test. Goodwill impairment loss will be measured as the amount by which a reporting unit’s carrying amount exceeds its fair value. TDS is required to adopt ASU 2017-04 on January 1, 2020. Early adoption is permitted. TDS is assessing whether it will early adopt ASU 2017-04. ASU 2017-04 could impact TDS’ results of operations upon early adoption or the effective date should any of its reporting units fail the goodwill impairment test.</t>
  </si>
  <si>
    <t>TDS consolidates variable interest entities (“VIEs”) in which it has a controlling financial interest as defined by GAAP and is therefore deemed the primary beneficiary. A controlling financial interest will have both of the following characteristics: (a) the power to direct the VIE activities that most significantly impact economic performance and (b) the obligation to absorb the VIE losses and right to receive benefits that are significant to the VIE. TDS reviews these criteria initially at the time it enters into agreements and subsequently when events warranting reconsideration occur. These VIEs have risks similar to those described in the “Risk Factors” in TDS’ Form 10-K for the year ended December 31, 2016 .</t>
  </si>
  <si>
    <t>Legal proceedings</t>
  </si>
  <si>
    <t>TDS is involved or may be involved from time to time in legal proceedings before the FCC, other regulatory authorities, and/or various state and federal courts. If TDS believes that a loss arising from such legal proceedings is probable and can be reasonably estimated, an amount is accrued in the financial statements for the estimated loss. If only a range of loss can be determined, the best estimate within that range is accrued; if none of the estimates within that range is better than another, the low end of the range is accrued. The assessment of the expected outcomes of legal proceedings is a highly subjective process that requires judgments about future events. The legal proceedings are reviewed at least quarterly to determine the adequacy of accruals and related financial statement disclosures. The ultimate outcomes of legal proceedings could differ materially from amounts accrued in the financial statements.</t>
  </si>
  <si>
    <t>Fair Value Measurements (Tables)</t>
  </si>
  <si>
    <t>Fair value measurements</t>
  </si>
  <si>
    <t xml:space="preserve">TDS has applied the provisions of fair value accounting for purposes of computing the fair value of financial instruments for disclosure purposes as displayed below. Level within the Fair Value Hierarchy December 31, 2016 December 31, 2015 Book Value Fair Value Book Value Fair Value (Dollars in millions) Cash and cash equivalents 1 $ 900 $ 900 $ 985 $ 985 Long-term debt Retail 2 1,753 1,741 1,753 1,766 Institutional 2 533 532 533 501 Other 2 208 207 216 215 </t>
  </si>
  <si>
    <t>Equipment Installment Plans (Table)</t>
  </si>
  <si>
    <t>Equipment installment plan receivables</t>
  </si>
  <si>
    <t xml:space="preserve">The following table summarizes equipment installment plan receivables as of December 31, 2016 and 2015 . December 31, 2016 2015 (Dollars in millions) Equipment installment plan receivables, gross $ 628 $ 381 Deferred interest (53) (23) Equipment installment plan receivables, net of deferred interest 575 358 Allowance for credit losses (50) (26) Equipment installment plan receivables, net $ 525 $ 332 Net balance presented in the Consolidated Balance Sheet as: Accounts receivable — Due from customers and agents (Current portion) $ 345 $ 264 Other assets and deferred charges (Non-current portion) 180 68 Equipment installment plan receivables, net $ 525 $ 332 </t>
  </si>
  <si>
    <t>Equipment installment plan receivables credit categories</t>
  </si>
  <si>
    <t xml:space="preserve">TDS uses various inputs, including internal data, information from the credit bureaus and other sources, to evaluate the credit profiles of its customers. From this evaluation, a credit class is assigned to the customer that determines the number of eligible lines, the amount of credit available, and the down payment requirement, if any. Customers assigned to credit classes requiring no down payment represent a lower risk category, whereas those assigned to credit classes requiring a down payment represent a higher risk category. The balance and aging of the equipment installment plan receivables on a gross basis by credit category were as follows: December 31, 2016 December 31, 2015 Lower Risk Higher Risk Total Lower Risk Higher Risk Total (Dollars in millions) Unbilled $ 553 $ 38 $ 591 $ 343 $ 11 $ 354 Billed — current 23 2 25 17 1 18 Billed — past due 10 2 12 8 1 9 Equipment installment plan receivables, gross $ 586 $ 42 $ 628 $ 368 $ 13 $ 381 </t>
  </si>
  <si>
    <t>Equipment installment plans allowance for credit losses</t>
  </si>
  <si>
    <t xml:space="preserve">The activity in the allowance for credit losses balance for the equipment installment plan receivables was as follows: 2016 2015 (Dollars in millions) Allowance for credit losses, beginning of year $ 26 $ 10 Bad debts expense 63 49 Write-offs, net of recoveries (39) (33) Allowance for credit losses, end of year $ 50 $ 26 </t>
  </si>
  <si>
    <t>Income Taxes (Tables)</t>
  </si>
  <si>
    <t>Income taxes receivable (payable)</t>
  </si>
  <si>
    <t xml:space="preserve">TDS’ current income taxes balances at December 31, 2016 and 2015 were as follows: December 31, 2016 2015 (Dollars in millions) Federal income taxes receivable (payable) $ 7 $ 67 Net state income taxes receivable (payable) 3 3 </t>
  </si>
  <si>
    <t xml:space="preserve">Income tax expense (benefit) is summarized as follows: Year Ended December 31, 2016 2015 2014 (Dollars in millions) Current Federal $ 17 $ 93 $ (88) State 1 8 11 Deferred Federal 20 61 43 Federal - valuation allowance adjustment – – (11) State 2 10 2 State - valuation allowance adjustment – – 38 Total income tax expense (benefit) $ 40 $ 172 $ (5) </t>
  </si>
  <si>
    <t>Income tax reconciliation</t>
  </si>
  <si>
    <t xml:space="preserve">A reconciliation of TDS’ income tax expense computed at the statutory rate to the reported income tax expense, and the statutory federal income tax expense rate to TDS’ effective income tax expense rate is as follows: Year Ended December 31, 2016 2015 2014 Amount Rate Amount Rate Amount Rate (Dollars in millions) Statutory federal income tax expense and rate $ 32 35.0 % $ 152 35.0 % $ (53) 35.0 % State income taxes, net of federal benefit 1 2 2.5 11 2.5 43 (28.1) Effect of noncontrolling interests (1) (0.8) 3 0.6 (6) 3.8 Change in federal valuation allowance 2 2 2.6 2 0.5 (9) 5.7 Goodwill impairment 3 – – – – 18 (12.0) Nondeductible compensation 3 2.7 1 0.2 1 (1.0) Other differences, net 2 1.2 3 0.8 1 (0.2) Total income tax expense (benefit) and rate $ 40 43.2 % $ 172 39.6 % $ (5) 3.2 % 1 State income taxes, net of federal benefit, include changes in unrecognized tax benefits as well as adjustments to the valuation allowance. During the third quarter of 2014, TDS recorded a $38 million increase to income tax expense related to a valuation allowance recorded against certain state deferred tax assets. 2 Change in federal valuation allowance in 2015 and 2016 relates primarily to losses incurred by certain entities where realization of deferred tax assets is not "more likely than not." The change in federal valuation allowance in 2014 was due to a valuation allowance reduction for federal net operating losses previously limited under loss utilization rules. 3 Goodwill impairment reflects an adjustment to increase income tax expense by $18 million related to a portion of the goodwill impairment of Suttle-Straus and the HMS reporting unit recorded in 2014 which is nondeductible for income tax purposes. See Note 7 — Intangible Assets for additional information related to the goodwill impairment. </t>
  </si>
  <si>
    <t>Deferred income tax assets and liabilities</t>
  </si>
  <si>
    <t xml:space="preserve">Significant components of TDS’ deferred income tax assets and liabilities at December 31, 2016 and 2015 were as follows: December 31, 2016 2015 (Dollars in millions) Deferred tax assets Net operating loss (“NOL”) carryforwards $ 145 $ 138 Stock-based compensation 62 62 Compensation and benefits - other 35 38 Deferred rent 23 20 Other 73 92 Total deferred tax assets 338 350 Less valuation allowance (122) (113) Net deferred tax assets 216 237 Deferred tax liabilities Property, plant and equipment 639 672 Licenses/intangibles 325 301 Partnership investments 173 163 Total deferred tax liabilities 1,137 1,136 Net deferred income tax liability $ 921 $ 899 Presented in the Consolidated Balance Sheet as: Deferred income tax liability, net $ 922 $ 900 Other assets and deferred charges (1) (1) Net deferred income tax liability $ 921 $ 899 </t>
  </si>
  <si>
    <t>Deferred tax valuation allowance</t>
  </si>
  <si>
    <t xml:space="preserve">A summary of TDS' deferred tax asset valuation allowance is as follows: 2016 2015 2014 (Dollars in millions) Balance at beginning of year $ 113 $ 114 $ 79 Charged (credited) to income tax expense 9 (1) 35 Balance at end of year $ 122 $ 113 $ 114 </t>
  </si>
  <si>
    <t>Income tax unrecognized benefits summary</t>
  </si>
  <si>
    <t xml:space="preserve">A reconciliation of the beginning and ending amount of unrecognized tax benefits is as follows: 2016 2015 2014 (Dollars in millions) Unrecognized tax benefits balance at beginning of year $ 39 $ 38 $ 30 Additions for tax positions of current year 11 7 8 Additions for tax positions of prior years 3 2 1 Reductions for tax positions of prior years (1) (2) (1) Reductions for settlements of tax positions – (1) – Reductions for lapses in statutes of limitations (10) (5) – Unrecognized tax benefits balance at end of year $ 42 $ 39 $ 38 </t>
  </si>
  <si>
    <t>Earnings Per Share (Tables)</t>
  </si>
  <si>
    <t>Earnings per share</t>
  </si>
  <si>
    <t xml:space="preserve">The amounts used in computing earnings (loss) per common share and the effects of potentially dilutive securities on the weighted average number of common shares were as follows: Year Ended December 31, 2016 2015 2014 (Dollars and shares in millions, except earnings per share) Basic earnings (loss) per share available to TDS common shareholders: Net income (loss) available to TDS common shareholders used in basic earnings (loss) per share $ 43 $ 219 $ (136) Adjustments to compute diluted earnings: Noncontrolling interest adjustment – (1) – Net income (loss) available to TDS common shareholders $ 43 $ 218 $ (136) used in diluted earnings (loss) per share Weighted average number of shares used in basic earnings (loss) per share: Common Shares 103 102 101 Series A Common Shares 7 7 7 Total 110 109 108 Effects of dilutive securities 1 1 1 – Weighted average number of shares used in diluted earnings (loss) per share 111 110 108 Basic earnings (loss) per share available to TDS common shareholders $ 0.39 $ 2.02 $ (1.26) Diluted earnings (loss) per share available to TDS common shareholders $ 0.39 $ 1.98 $ (1.26) 1 There were no effects of dilutive securities in 2014 due to the net loss for the year. </t>
  </si>
  <si>
    <t>Intangible Assets (Tables)</t>
  </si>
  <si>
    <t xml:space="preserve">Licenses U.S. Cellular Wireline Cable Total (Dollars in millions) Balance at December 31, 2014 $ 1,448 $ 3 $ 3 $ 1,454 Acquisitions 346 – – 346 Exchanges - Licenses received 43 – – 43 Other 1 – – 1 Balance at December 31, 2015 1,838 3 3 1,844 Acquisitions 53 – – 53 Transferred to Assets held for sale (8) – – (8) Divestitures – (1) – (1) Exchanges - Licenses received 25 – – 25 Exchanges - Licenses surrendered (18) – – (18) Balance at December 31, 2016 $ 1,890 $ 2 $ 3 $ 1,895 </t>
  </si>
  <si>
    <t xml:space="preserve">Goodwill U.S. Cellular Wireline Cable HMS Total (Dollars in millions) Balance at December 31, 2014 $ 227 $ 414 $ 95 $ 35 $ 771 Divestitures – (5) – – (5) Balance at December 31, 2015 227 409 95 35 766 Other – – – – – Balance at December 31, 2016 $ 227 $ 409 $ 95 $ 35 $ 766 </t>
  </si>
  <si>
    <t>Investment in Unconsolidated Entities (Tables)</t>
  </si>
  <si>
    <t>Equity and cost method investments</t>
  </si>
  <si>
    <t xml:space="preserve">Investments in unconsolidated entities consist of amounts invested in wireless and wireline entities in which TDS holds a noncontrolling interest. These investments are accounted for using either the equity or cost method as shown in the following table: December 31, 2016 2015 (Dollars in millions) Equity method investments: Capital contributions, loans, advances and adjustments $ 118 $ 123 Cumulative share of income 1,613 1,468 Cumulative share of distributions (1,298) (1,205) Total equity method investments 433 386 Cost method investments 18 16 Total investments in unconsolidated entities $ 451 $ 402 </t>
  </si>
  <si>
    <t>Equity method investments, summarized financial position</t>
  </si>
  <si>
    <t xml:space="preserve">The following tables, which are based on information provided in part by third parties, summarize the combined assets, liabilities and equity, and results of operations of TDS’ equity method investments: December 31, 2016 2015 (Dollars in millions) Assets Current $ 776 $ 671 Due from affiliates 386 89 Property and other 4,666 4,604 Total assets $ 5,828 $ 5,364 Liabilities and Equity Current liabilities $ 468 $ 810 Deferred credits 189 242 Long-term liabilities 197 158 Long-term capital lease obligations 6 2 Partners’ capital and shareholders’ equity 4,968 4,152 Total liabilities and equity $ 5,828 $ 5,364 </t>
  </si>
  <si>
    <t>Equity method investments, summarized results of operations</t>
  </si>
  <si>
    <t xml:space="preserve">Year Ended December 31, 2016 2015 2014 (Dollars in millions) Results of Operations Revenues $ 6,769 $ 6,979 $ 6,700 Operating expenses 5,068 5,245 5,064 Operating income 1,701 1,734 1,636 Other income (expense), net (13) (9) 7 Net income $ 1,688 $ 1,725 $ 1,643 </t>
  </si>
  <si>
    <t>Property, Plant and Equpment (Tables)</t>
  </si>
  <si>
    <t xml:space="preserve">TDS’ Property, plant and equipment in service and under construction, and related accumulated depreciation and amortization, as of December 31, 2016 and 2015 were as follows: Useful Lives December 31, (Years) 2016 2015 (Dollars in millions) Land N/A $ 54 $ 55 Buildings 5-40 511 506 Leasehold and land improvements 1-30 1,188 1,137 Cable and wire 15-35 1,740 1,689 Network and switching equipment 3-13 2,348 2,279 Cell site equipment 7-25 3,383 3,383 Office furniture and equipment 3-10 508 587 Other operating assets and equipment 3-12 187 205 System development 1-7 1,523 1,459 Work in process N/A 237 220 Total property, plant and equipment, gross 11,679 11,520 Accumulated depreciation and amortization (8,124) (7,756) Total property, plant and equipment, net $ 3,555 $ 3,764 </t>
  </si>
  <si>
    <t>Asset Retirement Obligation (Tables)</t>
  </si>
  <si>
    <t>Asset retirement obligations</t>
  </si>
  <si>
    <t xml:space="preserve">In 2016 and 2015 , U.S. Cellular and TDS Telecom performed a review of the assumptions and estimated costs related to asset retirement obligations. The results of the reviews (identified as “Revisions in estimated cash outflows”) and other changes in asset retirement obligations during 2016 and 2015 were as follows: 2016 2015 (Dollars in millions) Balance at beginning of year $ 243 $ 239 Additional liabilities accrued 1 2 Revisions in estimated cash outflows 7 (4) Disposition of assets (1) (10) Accretion expense 16 16 Balance at end of year $ 266 $ 243 </t>
  </si>
  <si>
    <t>Debt (Tables)</t>
  </si>
  <si>
    <t>Debt instrument facilities</t>
  </si>
  <si>
    <t xml:space="preserve">The following table summarizes the revolving credit facilities as of December 31, 2016 : TDS U.S. Cellular (Dollars in millions) Maximum borrowing capacity $ 400 $ 300 Letters of credit outstanding $ 1 $ 2 Amount borrowed $ – $ – Amount available for use $ 399 $ 298 </t>
  </si>
  <si>
    <t>Long-term debt</t>
  </si>
  <si>
    <t xml:space="preserve">Long-term debt as of December 31, 2016 and 2015 was as follows: December 31, 2016 2015 Issuance date Maturity date Call date (any time on or after) Principal Amount Less Unamortized discount and debt issuance costs Total Principal Amount Less Unamortized discount and debt issuance costs Total (Dollars in millions) TDS: Unsecured Senior Notes 6.625% March 2005 March 2045 March 2010 $ 116 $ 3 $ 113 $ 116 $ 3 $ 113 6.875% Nov 2010 Nov 2059 Nov 2015 225 7 218 225 8 217 7.000% March 2011 March 2060 March 2016 300 10 290 300 10 290 5.875% Dec 2012 Dec 2061 Dec 2017 195 7 188 195 7 188 Purchase contract Oct 2001 Oct 2021 1 – 1 1 – 1 Total Parent $ 837 $ 27 $ 810 $ 837 $ 28 $ 809 Subsidiaries: U.S. Cellular - Unsecured Senior Notes 6.700% Dec 2003 and June 2004 Dec 2033 Dec 2003 and June 2004 $ 544 $ 15 $ 529 $ 544 $ 15 $ 529 6.950% May 2011 May 2060 May 2016 342 11 331 342 11 331 7.250% Dec 2014 Dec 2063 Dec 2019 275 10 265 275 10 265 7.250% Nov 2015 Dec 2064 Dec 2020 300 10 290 300 10 290 Term Loan Jul 2015 Jan 2022 214 2 212 225 2 223 Obligation on capital leases 2 – 2 2 – 2 TDS Telecom - Rural Utilities Service (“RUS”) and other notes 1 – 1 1 – 1 Obligation on capital leases 1 – 1 1 – 1 Other - Long-term notes Through 2021 4 – 4 3 – 3 Total Subsidiaries 1,683 48 1,635 1,693 48 1,645 Total long-term debt $ 2,520 $ 75 $ 2,445 $ 2,530 $ 76 $ 2,454 Long-term debt, current $ 12 $ 14 Long-term debt, noncurrent $ 2,433 $ 2,440 </t>
  </si>
  <si>
    <t>Employee Benefit Plans (Tables)</t>
  </si>
  <si>
    <t>Amounts included in comprehensive income</t>
  </si>
  <si>
    <t xml:space="preserve">The following amounts are included in Accumulated other comprehensive income (loss) in the Consolidated Balance Sheet before affecting such amounts for income taxes: December 31, 2016 2015 (Dollars in millions) Net prior service costs $ 5 $ 7 Net actuarial loss (5) (7) $ – $ – </t>
  </si>
  <si>
    <t>Funded status of post-retirement benefit plans</t>
  </si>
  <si>
    <t xml:space="preserve">The following table reconciles the beginning and ending balances of the benefit obligation and the fair value of plan assets for the other post-retirement benefit plan. 2016 2015 (Dollars in millions) Change in benefit obligation Benefit obligation at beginning of year $ 39 $ 35 Service cost 1 1 Interest cost 2 2 Plan amendments – 7 Actuarial (gain) loss (1) (4) Employee contribution 2 2 Benefits paid (4) (4) Benefit obligation at end of year 39 39 Change in plan assets Fair value of plan assets at beginning of year 50 52 Actual return (loss) on plan assets 4 – Employee contribution 2 2 Benefits paid (4) (4) Fair value of plan assets at end of year 52 50 Funded status $ 13 $ 11 </t>
  </si>
  <si>
    <t>Fair value of plan assets</t>
  </si>
  <si>
    <t xml:space="preserve">The following table sets forth by level within the fair value hierarchy the plans’ assets at fair value, as of December 31, 2016 and 2015 . A financial instrument’s level within the fair value hierarchy is based on the lowest level of any input that is significant to the fair value measurement. A financial instrument’s level within the fair value hierarchy is not representative of its expected performance or its overall risk profile, and therefore Level 3 assets are not necessarily higher risk than Level 2 assets or Level 1 assets. There were no Level 2 or Level 3 assets for any years presented. Mutual funds are valued based on the closing price reported on the active market on which the individual securities are traded. Certain of the plan’s assets are valued based on the net asset value (“NAV”) as an alternative to estimate the fair value due to the absence of readily available market prices. The NAV is based on the fair values of the underlying assets owned by the fund. December 31, 2016 Level 1 Level 2 Total (Dollars in millions) Mutual funds International equity 1 $ 12 $ – $ 12 Money market 2 2 – 2 US large cap 3 19 – 19 US small cap 4 5 – 5 Plan assets measured at fair value $ 38 $ – $ 38 Plan assets measured at NAV 5 14 Total plan assets $ 52 December 31, 2015 Level 1 Level 2 Total (Dollars in millions) Mutual funds International equity 1 $ 12 $ – $ 12 Money market 2 3 – 3 US large cap 3 22 – 22 Plan assets measured at fair value $ 37 $ – $ 37 Plan assets measured at NAV 5 13 Total plan assets $ 50 1 International equity - This type of fund seeks to provide long-term capital appreciation by investing in the stocks of companies located outside the United States that are considered to have the potential for above-average capital appreciation. 2 Money market - This type of fund seeks as high a level of current income as is consistent with the preservation of capital and the maintenance of liquidity by investing in a diversified portfolio of high-quality, dollar-denominated short-term debt securities. 3 US large cap - This type of fund seeks to track the performance of several benchmark indices that measure the investment return of large-capitalization stocks. The funds attempt to replicate the indices by investing substantially all of their assets in the stocks that make up the various indices in approximately the same proportion as the weighting in the indices. 4 US small cap - This type of fund seeks to track the performance of a benchmark index that measures the investment return of small-capitalization stocks. The fund attempts to replicate the index by investing substantially all of its assets in the stocks that make up the index in approximately the same proportion as the weighting in the index. 5 Plan assets measured at NAV consists entirely of a bank common trust invested in the BlackRock Intermediate Government/Credit Bond Index Fund F. This type of fund seeks to achieve maximum total return by investing in Bond Index Funds and other short-term investments. </t>
  </si>
  <si>
    <t>Plan asset investment allocation</t>
  </si>
  <si>
    <t xml:space="preserve">The following table summarizes how plan assets are invested. Allocation of Plan Assets at December 31, Investment Target Asset Category Allocation 2016 2015 U.S. equities 45% 47.2% 44.7% International equities 25% 23.0% 23.8% Debt securities 30% 29.8% 31.5% </t>
  </si>
  <si>
    <t>Net periodic benefit cost</t>
  </si>
  <si>
    <t xml:space="preserve">Net periodic benefit cost recorded in the Consolidated Statement of Operations includes the following components: Year Ended December 31, 2016 2015 2014 (Dollars in millions) Service cost $ 1 $ 1 $ 1 Interest cost 2 2 2 Expected return on plan assets (3) (4) (3) Amortization of prior service costs 1 (2) (3) (3) Amortization of actuarial losses 2 – – 1 Net post-retirement cost (benefit) $ (2) $ (4) $ (2) 1 Based on straight-line amortization over the average time remaining before active employees become fully eligible for plan benefits. 2 Based on straight-line amortization over the average time remaining before active employees retire. </t>
  </si>
  <si>
    <t>Assumptions used to calculate net periodic benefit cost</t>
  </si>
  <si>
    <t xml:space="preserve">The following assumptions were used to determine benefit obligations and net periodic benefit cost: December 31, 2016 2015 Benefit obligations Discount rate 4.20% 4.40% Net periodic benefit cost Discount rate 4.40% 4.20% Expected return on plan assets 6.00% 6.50% </t>
  </si>
  <si>
    <t>Change in health care cost trend rate</t>
  </si>
  <si>
    <t xml:space="preserve">A 1% increase or decrease in assumed health care cost trend rates would have the following effects as of and for the year ended December 31, 2016 : One Percent Increase Decrease (Dollars in millions) Effect on total service and interest cost components $ – $ – Effect on post-retirement benefit obligation $ 1 $ (1) </t>
  </si>
  <si>
    <t>Estimated future post-retirement benefit payments</t>
  </si>
  <si>
    <t xml:space="preserve">The following estimated future benefit payments, which reflect expected future service, are expected to be paid: Year Estimated Future Post-Retirement Benefit Payments (Dollars in millions) 2017 $ 2 2018 2 2019 2 2020 2 2021 2 2022-2026 12 </t>
  </si>
  <si>
    <t>Commitments and Contingencies (Tables)</t>
  </si>
  <si>
    <t>Lease commitments</t>
  </si>
  <si>
    <t xml:space="preserve">As of December 31, 2016 , future minimum rental payments required under operating leases and rental receipts expected under operating leases that have noncancellable lease terms in excess of one year were as follows: Operating Leases Operating Leases Future Minimum Future Minimum Rental Payments Rental Receipts (Dollars in millions) 2017 $ 158 $ 50 2018 143 42 2019 130 33 2020 117 22 2021 106 8 Thereafter 816 1 Total $ 1,470 $ 156 </t>
  </si>
  <si>
    <t>Variable Interest Entities (Tables)</t>
  </si>
  <si>
    <t>Consolidated VIE assets and liabilities</t>
  </si>
  <si>
    <t xml:space="preserve">The following table presents the classification of the consolidated VIEs’ assets and liabilities in TDS’ Consolidated Balance Sheet. December 31, 2016¹ 2015 (Dollars in millions) Assets Cash and cash equivalents $ 2 $ 1 Accounts receivable 39 – Other current assets 6 – Licenses 2 649 649 Property, plant and equipment, net 93 8 Other assets and deferred charges 15 – Total assets $ 804 $ 658 Liabilities Current liabilities $ 18 $ – Deferred liabilities and credits 12 1 Total liabilities $ 30 $ 1 1 The increase in amounts from December 31, 2015 are due primarily to the adoption of ASU 2015-02 as disclosed above. ASU 2015-02 was adopted on a modified retrospective basis and, accordingly, prior year amounts have not been revised to reflect the change in guidance. 2 As disclosed above, payments totaling $338 million were made by Advantage Spectrum to the FCC relating to Auction 97. These licenses were granted in July 2016. Although the licenses had not yet been granted as of December 31, 2015, the payments to the FCC were classified as Licenses at such date. </t>
  </si>
  <si>
    <t>Noncontrolling Interests (Tables)</t>
  </si>
  <si>
    <t xml:space="preserve">The following schedule discloses the effects of Net income attributable to TDS shareholders and changes in TDS’ ownership interest in U.S. Cellular on TDS’ equity for 2016 , 2015 and 2014 : Year Ended December 31, 2016 2015 2014 (Dollars in millions) Net income (loss) attributable to TDS shareholders $ 43 $ 219 $ (136) Transfer (to) from the noncontrolling interests Change in TDS’ Capital in excess of par value from (16) (15) (12) U.S. Cellular's issuance of U.S. Cellular shares Change in TDS’ Capital in excess of par value from 1 1 1 U.S. Cellular’s repurchase of U.S. Cellular shares Change in TDS’ Capital in excess of par value from – – 7 common control transaction Purchase of ownership in subsidiaries from noncontrolling interests – – (1) Net transfers (to) from noncontrolling interests (15) (14) (5) Change from net income (loss) attributable to TDS shareholders and $ 28 $ 205 $ (141) transfers (to) from noncontrolling interests </t>
  </si>
  <si>
    <t>Common Shareholders' Equity (Tables)</t>
  </si>
  <si>
    <t>Share repurchases</t>
  </si>
  <si>
    <t xml:space="preserve">The following table summarizes the number of Common and Series A Common Shares issued and repurchased. Common Shares Series A Common Shares Common Treasury Shares (Shares in millions) Balance at December 31, 2013 126 7 24 Repurchase of shares – – 2 Dividend reinvestment, incentive and compensation plans – – (1) Balance at December 31, 2014 126 7 25 Dividend reinvestment, incentive and compensation plans – – (1) Balance at December 31, 2015 126 7 24 Dividend reinvestment, incentive and compensation plans – – (1) Balance at December 31, 2016 126 7 23 </t>
  </si>
  <si>
    <t>Stock-Based Compensation (Tables)</t>
  </si>
  <si>
    <t>Stock-based compensation</t>
  </si>
  <si>
    <t xml:space="preserve">The following table summarizes stock-based compensation expense recognized during 2016 , 2015 and 2014 : Year Ended December 31, 2016 2015 2014 (Dollars in millions) Stock option awards $ 16 $ 18 $ 16 Restricted stock unit awards 24 20 18 Performance share awards – – – Deferred compensation bonus and matching stock unit awards 1 1 1 Awards under Non-Employee Director compensation plan 1 1 1 Total stock-based compensation, before income taxes 42 40 36 Income tax benefit (16) (15) (14) Total stock-based compensation expense, net of income taxes $ 26 $ 25 $ 22 </t>
  </si>
  <si>
    <t>Stock-based compensation, allocation by financial statement line item</t>
  </si>
  <si>
    <t xml:space="preserve">The following table provides a summary of the stock-based compensation expense included in the Consolidated Statement of Operations for the years ended: December 31, 2016 2015 2014 (Dollars in millions) Selling, general and administrative expense $ 39 $ 37 $ 33 Cost of services and products 3 3 3 Total stock-based compensation $ 42 $ 40 $ 36 </t>
  </si>
  <si>
    <t>Stock-based compensation, fair value assumptions</t>
  </si>
  <si>
    <t xml:space="preserve">TDS estimated the fair value of stock options granted in 2016 , 2015 and 2014 using the Black Scholes valuation model and the assumptions shown in the table below: 2016 2015 2014 Expected life 6.2 years 6.1 years 5.8 years Expected annual volatility rate 30.3% 30.8% 39.6% Dividend yield 2.0% 1.9% 2.0% Risk-free interest rate 1.3% 1.8% 1.8% Estimated annual forfeiture rate 2.7% 3.2% 2.9% U.S. Cellular estimated the fair value of stock options granted during 2016 , 2015 and 2014 using the Black-Scholes valuation model and the assumptions shown in the table below. 2016 2015 2014 Expected life 4.7 years 4.6 years 4.5 years Expected annual volatility rate 30.5% 30.1% 28.0%-28.1% Dividend yield 0% 0% 0% Risk-free interest rate 1.2% 1.2% 1.4%-1.5% Estimated annual forfeiture rate 9.4% 9.7% 9.4% </t>
  </si>
  <si>
    <t>Summary of stock options</t>
  </si>
  <si>
    <t xml:space="preserve">A summary of TDS stock options (total and portion exercisable) and changes during 2016 is presented in the tables and narrative below. Weighted Average Weighted Aggregate Remaining Average Intrinsic Contractual Number of Exercise Value Life Common Share Options Options Prices (in millions) (in years) Outstanding at December 31, 2015 9,135,000 $ 30.29 (6,009,000 exercisable) 32.54 Granted 694,000 29.45 Exercised (562,000) 22.92 Forfeited (67,000) 28.13 Expired (523,000) 42.56 Outstanding at December 31, 2016 8,677,000 $ 29.98 $ 19 4.8 (6,167,000 exercisable) $ 30.59 $ 17 3.3 A summary of U.S. Cellular stock options outstanding (total and portion exercisable) and changes during 2016 is presented in the table below: Weighted Average Weighted Aggregate Remaining Average Intrinsic Contractual Number of Exercise Value Life Common Share Options Options Price (in millions) (in years) Outstanding at December 31, 2015 4,102,000 $ 40.62 (1,849,000 exercisable) 44.33 Granted 898,000 45.87 Exercised (541,000) 35.34 Forfeited (197,000) 39.08 Expired (289,000) 50.06 Outstanding at December 31, 2016 3,973,000 $ 41.92 $ 14 6.8 (1,937,000 exercisable) $ 42.54 $ 7 5.0 </t>
  </si>
  <si>
    <t>Summary of nonvested restricted stock units</t>
  </si>
  <si>
    <t xml:space="preserve">A summary of TDS nonvested restricted stock units and changes during 2016 is presented in the table below: Common Restricted Stock Units Number Weighted Average Grant Date Fair Value Nonvested at December 31, 2015 1,044,000 $ 24.70 Granted 452,000 $ 27.87 Vested (341,000) $ 21.26 Forfeited (25,000) $ 26.46 Nonvested at December 31, 2016 1,130,000 $ 26.97 A summary of U.S. Cellular nonvested restricted stock units at December 31, 2016 and changes during the year then ended is presented in the table below: Common Restricted Stock Units Number Weighted Average Grant Date Fair Value Nonvested at December 31, 2015 1,194,000 $ 36.70 Granted 571,000 43.32 Vested (348,000) 31.52 Forfeited (107,000) 39.28 Nonvested at December 31, 2016 1,310,000 $ 40.74 </t>
  </si>
  <si>
    <t>Summary of nonvested performance share awards</t>
  </si>
  <si>
    <t xml:space="preserve">A summary of TDS nonvested Performance Shares and changes during 2016 is presented in the table below: Common Performance Shares Number Weighted Average Grant Date Fair Value Nonvested at December 31, 2015 – $ – Granted 97,000 $ 29.45 Nonvested at December 31, 2016 97,000 $ 29.45 </t>
  </si>
  <si>
    <t>Business Segment (Tables)</t>
  </si>
  <si>
    <t>Business segment information</t>
  </si>
  <si>
    <t xml:space="preserve">Financial data for TDS’ reportable segments for 2016 , 2015 and 2014 , is as follows. See Note 1 — Summary of Significant Accounting Policies and Recent Accounting Pronouncements for additional information. TDS Telecom Year Ended or as of December 31, 2016 U.S. Cellular Wireline Cable HMS TDS Telecom Eliminations TDS Telecom Total Corporate, Eliminations and Other Total (Dollars in millions) Operating revenues Service $ 3,030 $ 696 $ 185 $ 119 $ (5) $ 995 $ (26) $ 3,999 Equipment and product sales 909 2 – 155 – 157 39 1,105 Total operating revenues 3,939 698 185 273 (5) 1,151 14 5,104 Cost of services (excluding Depreciation, amortization and accretion expense reported below) 760 258 94 82 (4) 430 (1) 1,189 Cost of equipment and products 1,081 2 – 128 – 131 28 1,240 Selling, general and administrative 1,480 197 51 48 – 295 (16) 1,759 Depreciation, amortization and accretion 618 159 37 29 – 224 8 850 (Gain) loss on asset disposals, net 22 2 2 – – 4 1 27 (Gain) loss on sale of business and other exit costs, net – – – – – – (1) (1) (Gain) loss on license sales and exchanges, net (19) (1) – – – (1) – (20) Operating income (loss) (3) 80 2 (14) – 67 (4) 60 Equity in earnings of unconsolidated entities 140 – – – – – – 140 Interest and dividend income 57 3 – – – 3 2 62 Interest expense (113) 1 – (4) – (3) (54) (170) Other, net 1 – – – – – (1) – Income (loss) before income taxes 82 83 2 (18) – 67 (57) 92 Income tax expense (benefit)¹ 33 25 (18) 40 Net income (loss) 49 42 (39) 52 Add back: Depreciation, amortization and accretion 618 159 37 29 – 224 8 850 (Gain) loss on asset disposals, net 22 2 2 – – 4 1 27 (Gain) loss on sale of business and other exit costs, net – – – – – – (1) (1) (Gain) loss on license sales and exchanges, net (19) (1) – – – (1) – (20) Interest expense 113 (1) – 4 – 3 54 170 Income tax expense (benefit)¹ 33 25 (18) 40 Adjusted EBITDA 2 $ 816 $ 242 $ 41 $ 15 $ – $ 298 $ 4 $ 1,118 Investments in unconsolidated entities $ 413 $ 4 $ – $ – $ – $ 4 $ 34 $ 451 Total assets $ 7,110 $ 1,231 $ 599 $ 264 $ – $ 2,094 $ 242 $ 9,446 Capital expenditures $ 446 $ 108 $ 54 $ 11 $ – $ 173 $ 11 $ 630 TDS Telecom Year Ended or as of December 31, 2015 U.S. Cellular Wireline Cable HMS TDS Telecom Eliminations TDS Telecom Total Corporate, Eliminations and Other Total (Dollars in millions) Operating revenues Service $ 3,350 $ 699 $ 175 $ 117 $ (5) $ 986 $ (14) $ 4,322 Equipment and product sales 647 2 – 170 – 172 35 854 Total operating revenues 3,997 701 175 287 (5) 1,158 21 5,176 Cost of services (excluding Depreciation, amortization and accretion expense reported below) 775 255 79 85 (4) 414 2 1,191 Cost of equipment and products 1,053 2 – 143 – 145 26 1,224 Selling, general and administrative 1,494 194 54 47 – 294 (7) 1,781 Depreciation, amortization and accretion 607 166 35 27 – 228 9 844 (Gain) loss on asset disposals, net 16 5 1 – – 6 – 22 (Gain) loss on sale of business and other exit costs, net (114) (10) – – – (10) (12) (136) (Gain) loss on license sales and exchanges, net (147) – – – – – – (147) Operating income (loss) 313 89 6 (15) – 79 5 397 Equity in earnings of unconsolidated entities 140 – – – – – – 140 Interest and dividend income 36 2 – – – 2 1 39 Interest expense (86) 1 – (2) – (1) (55) (142) Other, net 1 – – – – – – 1 Income (loss) before income taxes 404 92 7 (18) – 81 (50) 435 Income tax expense (benefit)¹ 157 35 (20) 172 Net income (loss) 247 46 (30) 263 Add back: Depreciation, amortization and accretion 607 166 35 27 – 228 9 844 (Gain) loss on asset disposals, net 16 5 1 – – 6 – 22 (Gain) loss on sale of business and other exit costs, net (114) (10) – – – (10) (12) (136) (Gain) loss on license sales and exchanges, net (147) – – – – – – (147) Interest expense 86 (1) – 2 – 1 55 142 Income tax expense (benefit)¹ 157 35 (20) 172 Adjusted EBITDA 2 $ 852 $ 252 $ 42 $ 12 $ – $ 306 $ 2 $ 1,160 Investments in unconsolidated entities $ 363 $ 4 $ – $ – $ – $ 4 $ 35 $ 402 Total assets $ 7,060 $ 1,312 $ 578 $ 286 $ – $ 2,176 $ 186 $ 9,422 Capital expenditures $ 533 $ 140 $ 52 $ 27 $ – $ 219 $ 7 $ 759 TDS Telecom Year Ended or as of December 31, 2014 U.S. Cellular Wireline Cable HMS TDS Telecom Eliminations TDS Telecom Total Corporate, Eliminations and Other Total (Dollars in millions) Operating revenues Service $ 3,398 $ 715 $ 117 $ 110 $ (4) $ 938 $ (7) $ 4,329 Equipment and product sales 495 2 – 149 – 151 34 680 Total operating revenues 3,893 716 117 259 (4) 1,088 28 5,009 Cost of services (excluding Depreciation, amortization and accretion reported below) 770 257 54 77 (4) 385 9 1,164 Cost of equipment and products 1,193 2 – 126 – 129 25 1,347 Selling, general and administrative 1,592 190 36 53 – 279 (6) 1,865 Depreciation, amortization and accretion 606 169 24 27 – 220 11 837 Loss on impairment of assets – – – 84 – 84 4 88 (Gain) loss on asset disposals, net 21 2 2 – – 5 1 27 (Gain) loss on sale of business and other exit costs, net (33) (2) – – – (2) 19 (16) (Gain) loss on license sales and exchanges, net (113) – – – – – – (113) Operating income (loss) (143) 98 – (109) – (10) (37) (190) Equity in earnings of unconsolidated entities 130 – – – – – 2 132 Interest and dividend income 12 2 – – – 2 3 17 Interest expense (57) 3 – (2) – 1 (55) (111) Other, net (1) – – – – – 1 – Income (loss) before income taxes (59) 104 – (111) – (7) (86) (152) Income tax expense (benefit)¹ (12) 18 (11) (5) Net income (loss) (47) (24) (76) (147) Add back: Depreciation, amortization and accretion 606 169 24 27 – 220 11 837 Loss on impairment of assets – – – 84 – 84 4 88 (Gain) loss on asset disposals, net 21 2 2 – – 5 1 27 (Gain) loss on sale of business and other exit costs, net (33) (2) – – – (2) 19 (16) (Gain) loss on license sales and exchanges, net (113) – – – – – – (113) Interest expense 57 (3) – 2 – (1) 55 111 Income tax expense (benefit)¹ (12) 18 (11) (5) Adjusted EBITDA 2 $ 479 $ 270 $ 26 $ 2 $ – $ 298 $ 5 $ 782 Investments in unconsolidated entities $ 283 $ 4 $ – $ – $ – $ 4 $ 35 $ 322 Total assets $ 6,462 $ 1,419 $ 564 $ 269 $ – $ 2,252 $ 140 $ 8,854 Capital expenditures $ 558 $ 136 $ 36 $ 37 $ – $ 208 $ 5 $ 771 Numbers may not foot due to rounding. 1 Income tax expense (benefit) is not provided at the individual segment level for Wireline, Cable and HMS. TDS calculates income tax expense for “TDS Telecom Total”. 2 Adjusted earnings before interest, taxes, depreciation, amortization and accretion (“Adjusted EBITDA”) is a segment measure reported to the chief operating decision maker for purposes of making decisions about allocating resources to the segments and assessing their performance. Adjusted EBITDA is defined as net income, adjusted for the items set forth in the reconciliation above. TDS believes Adjusted EBITDA is a useful measure of TDS’ operating results before significant recurring non-cash charges, gains and losses, and other items as presented above as they provide additional relevant and useful information to investors and other users of TDS' financial data in evaluating the effectiveness of its operations and underlying business trends in a manner that is consistent with management's evaluation of business performance. </t>
  </si>
  <si>
    <t>Supplemental Cash Flow Disclosures (Tables)</t>
  </si>
  <si>
    <t>Supplemental cash flow disclosures</t>
  </si>
  <si>
    <t xml:space="preserve">Following are supplemental cash flow disclosures regarding interest paid and income taxes paid. Year Ended December 31, 2016 2015 2014 (Dollars in millions) Interest paid $ 168 $ 135 $ 109 Income taxes paid, net of refunds received (39) 57 49 </t>
  </si>
  <si>
    <t>Stock-based compensation supplemental cash flows</t>
  </si>
  <si>
    <t xml:space="preserve">Following are supplemental cash flow disclosures regarding transactions related to stock-based compensation awards. In certain situations, TDS and U.S. Cellular withhold shares that are issuable upon the exercise of stock options or the vesting of restricted shares to cover, and with a value equivalent to, the exercise price and/or the amount of taxes required to be withheld from the stock award holder at the time of the exercise or vesting. TDS and U.S. Cellular then pay the amount of the required tax withholdings to the taxing authorities in cash. TDS: Year Ended December 31, 2016 2015 2014 (Dollars in millions) Common Shares withheld 126,747 3,163 109,061 Aggregate value of Common Shares withheld $ 4 $ – $ 3 Cash receipts upon exercise of stock options 13 13 1 Cash disbursements for payment of taxes (4) – (3) Net cash receipts (disbursements) from exercise of stock options and vesting of other stock awards $ 9 $ 13 $ (2) U.S. Cellular: Year Ended December 31, 2016 2015 2014 (Dollars in millions) Common Shares withheld 308,010 228,011 163,355 Aggregate value of Common Shares withheld $ 13 $ 8 $ 7 Cash receipts upon exercise of stock options 12 7 5 Cash disbursements for payment of taxes (6) (5) (4) Net cash receipts from exercise of stock options and vesting of other stock awards $ 6 $ 2 $ 1 </t>
  </si>
  <si>
    <t>Summary of Significant Accounting Policies and Recent Accounting Pronouncements (Details) $ in Millions</t>
  </si>
  <si>
    <t>Dec. 31, 2016USD ($)</t>
  </si>
  <si>
    <t>Dec. 31, 2015USD ($)</t>
  </si>
  <si>
    <t>Dec. 31, 2014USD ($)</t>
  </si>
  <si>
    <t>Basis of presentation</t>
  </si>
  <si>
    <t>Number of wireless connections</t>
  </si>
  <si>
    <t>Wireline and Cable connections</t>
  </si>
  <si>
    <t>Amounts recorded gross in revenues that are billed to customers and remitted to governmental authorities</t>
  </si>
  <si>
    <t>Advertising costs</t>
  </si>
  <si>
    <t>U.S. Cellular</t>
  </si>
  <si>
    <t>TDS ownership of U.S. Cellular</t>
  </si>
  <si>
    <t>83.00%</t>
  </si>
  <si>
    <t>Agent liability</t>
  </si>
  <si>
    <t>U.S. Cellular | Loyalty Rewards Program</t>
  </si>
  <si>
    <t>Fair Value Measurements (Details) - USD ($) $ in Millions</t>
  </si>
  <si>
    <t>Dec. 31, 2013</t>
  </si>
  <si>
    <t>Financial Instruments</t>
  </si>
  <si>
    <t>Institutional and Other | Minimum</t>
  </si>
  <si>
    <t>Fair value assumption, interest rate</t>
  </si>
  <si>
    <t>0.00%</t>
  </si>
  <si>
    <t>Institutional and Other | Maximum</t>
  </si>
  <si>
    <t>6.93%</t>
  </si>
  <si>
    <t>7.51%</t>
  </si>
  <si>
    <t>Fair Value | Level 1</t>
  </si>
  <si>
    <t>Fair Value | Level 2 | Retail</t>
  </si>
  <si>
    <t>Fair Value | Level 2 | Institutional</t>
  </si>
  <si>
    <t>Fair Value | Level 2 | Other</t>
  </si>
  <si>
    <t>Book Value</t>
  </si>
  <si>
    <t>Book Value | Retail</t>
  </si>
  <si>
    <t>Book Value | Institutional</t>
  </si>
  <si>
    <t>Book Value | Other</t>
  </si>
  <si>
    <t>Equipment Installment Plan Receivables, EIP Receivables (Details) - USD ($) $ in Millions</t>
  </si>
  <si>
    <t>Equipment installment plans [Line Items]</t>
  </si>
  <si>
    <t>Equipment installment plan receivables, gross</t>
  </si>
  <si>
    <t>Deferred interest</t>
  </si>
  <si>
    <t>Equipment installment plan receivables, net of deferred interest</t>
  </si>
  <si>
    <t>Allowance for credit losses</t>
  </si>
  <si>
    <t>Equipment installment plan receivables, net</t>
  </si>
  <si>
    <t>Accounts receivable - Due from customers and agents</t>
  </si>
  <si>
    <t>Equipment Installment Plan Receivables, Gross Receivables by Credit Category (Details) - USD ($) $ in Millions</t>
  </si>
  <si>
    <t>Financing Receivable, Recorded Investment [Line Items]</t>
  </si>
  <si>
    <t>Unbilled</t>
  </si>
  <si>
    <t>Billed</t>
  </si>
  <si>
    <t>Equipment installment plan receivables, past due</t>
  </si>
  <si>
    <t>Lower Risk</t>
  </si>
  <si>
    <t>Lower Risk | Unbilled</t>
  </si>
  <si>
    <t>Lower Risk | Billed</t>
  </si>
  <si>
    <t>Higher Risk</t>
  </si>
  <si>
    <t>Higher Risk | Unbilled</t>
  </si>
  <si>
    <t>Higher Risk | Billed</t>
  </si>
  <si>
    <t>Equipment Installment Plan Receivables, Unamortized Imputed Discount and Allowance for Credit Losses (Details) - USD ($) $ in Millions</t>
  </si>
  <si>
    <t>Financing Receivable, Allowance for Credit Losses [Roll Forward]</t>
  </si>
  <si>
    <t>Allowance for credit losses, beginning of year</t>
  </si>
  <si>
    <t>Allowance for credit losses, end of year</t>
  </si>
  <si>
    <t>Equipment Installment Plan Receivable</t>
  </si>
  <si>
    <t>Write-offs, net of recoveries</t>
  </si>
  <si>
    <t>Equipment Installment Plan Receivables, Narrative (Details) - USD ($) $ in Millions</t>
  </si>
  <si>
    <t>Guarantee liability</t>
  </si>
  <si>
    <t>Imputed interest rate</t>
  </si>
  <si>
    <t>11.20%</t>
  </si>
  <si>
    <t>9.70%</t>
  </si>
  <si>
    <t>2016 Equipment installment plans out-of-period adjustment</t>
  </si>
  <si>
    <t>Out-of-period adjustment description</t>
  </si>
  <si>
    <t xml:space="preserve">TDS recorded out-of-period adjustments in 2016 due to errors related to equipment installment plan transactions occurring in 2015 (“2016 EIP adjustments”).  The 2016 EIP adjustments had the impact of increasing Equipment and product sales revenues by $2 million, decreasing bad debts expense, which is a component of Selling, general and administrative expense, by $2 million and increasing Income before income taxes by $4 million in 2016.
</t>
  </si>
  <si>
    <t>2016 Equipment installment plans out-of-period adjustment | Equipment and product sales revenues</t>
  </si>
  <si>
    <t>Out-of-period adjustment</t>
  </si>
  <si>
    <t>2016 Equipment installment plans out-of-period adjustment | Selling, general and administrative expense</t>
  </si>
  <si>
    <t>2016 Equipment installment plans out-of-period adjustment | Income before income taxes</t>
  </si>
  <si>
    <t>2015 Equipment installment plans out-of-period adjustment</t>
  </si>
  <si>
    <t xml:space="preserve">Additionally, TDS recorded out-of-period adjustments in 2015 due to errors related to equipment installment plan transactions (“2015 EIP adjustments”) that were attributable to 2014.  The 2015 EIP adjustments had the impact of reducing Equipment and product sales revenues and Income before income taxes by $6 million in 2015.  TDS has determined that these adjustments were not material to any of the periods impacted.
</t>
  </si>
  <si>
    <t>2015 Equipment installment plans out-of-period adjustment | Equipment and product sales revenues</t>
  </si>
  <si>
    <t>2015 Equipment installment plans out-of-period adjustment | Income before income taxes</t>
  </si>
  <si>
    <t>Income Taxes, Balances (Details) - USD ($) $ in Millions</t>
  </si>
  <si>
    <t>Income Tax [Line Items]</t>
  </si>
  <si>
    <t>Federal</t>
  </si>
  <si>
    <t>State</t>
  </si>
  <si>
    <t>Income Taxes, Expense (Benefit) (Details) - USD ($) $ in Millions</t>
  </si>
  <si>
    <t>Current federal income tax expense (benefit)</t>
  </si>
  <si>
    <t>Current state income tax expense</t>
  </si>
  <si>
    <t>Deferred federal income tax expense (benefit)</t>
  </si>
  <si>
    <t>Federal - valuation allowance adjustment</t>
  </si>
  <si>
    <t>Deferred state income tax expense (benefit)</t>
  </si>
  <si>
    <t>State - valuation allowance adjustment</t>
  </si>
  <si>
    <t>Total income tax expense (benefit)</t>
  </si>
  <si>
    <t>Income Taxes, Expense Reconciliation (Details) - USD ($) $ in Millions</t>
  </si>
  <si>
    <t>Income tax expense reconciliation</t>
  </si>
  <si>
    <t>Statutory federal income tax expense</t>
  </si>
  <si>
    <t>State income taxes, net of federal benefit</t>
  </si>
  <si>
    <t>Effect of noncontrolling interests</t>
  </si>
  <si>
    <t>Change in federal valuation allowance</t>
  </si>
  <si>
    <t>[2]</t>
  </si>
  <si>
    <t>Goodwill impairment</t>
  </si>
  <si>
    <t>[3]</t>
  </si>
  <si>
    <t>Nondeductible compensation</t>
  </si>
  <si>
    <t>Other differences, net</t>
  </si>
  <si>
    <t>State income taxes, net of federal benefit, include changes in unrecognized tax benefits as well as adjustments to the valuation allowance.  During the third quarter of 2014 TDS recorded a $38 million increase to income tax expense related to a valuation allowance recorded against certain state deferred tax assets.</t>
  </si>
  <si>
    <t>Change in federal valuation allowance in 2015 and 2016 relates primarily to losses incurred by certain entities where realization of deferred tax assets is not "more likely than not."  The change in federal valuation allowance in 2014 was due to a valuation allowance reduction for federal net operating losses previously limited under loss utilization rules.</t>
  </si>
  <si>
    <t>Goodwill impairment reflects an adjustment to increase income tax expense by $18 million related to a portion of the goodwill impairment of Suttle-Straus and the HMS reporting unit recorded in 2014 which is nondeductible for income tax purposes.  See Note 7 — Intangible Assets for additional information related to the goodwill impairment.</t>
  </si>
  <si>
    <t>Income Taxes, Rate Reconciliation (Details)</t>
  </si>
  <si>
    <t>Income tax rate reconciliation</t>
  </si>
  <si>
    <t>Statutory federal income tax rate</t>
  </si>
  <si>
    <t>35.00%</t>
  </si>
  <si>
    <t>2.50%</t>
  </si>
  <si>
    <t>(28.10%)</t>
  </si>
  <si>
    <t>(0.80%)</t>
  </si>
  <si>
    <t>0.60%</t>
  </si>
  <si>
    <t>3.80%</t>
  </si>
  <si>
    <t>2.60%</t>
  </si>
  <si>
    <t>0.50%</t>
  </si>
  <si>
    <t>5.70%</t>
  </si>
  <si>
    <t>(12.00%)</t>
  </si>
  <si>
    <t>2.70%</t>
  </si>
  <si>
    <t>0.20%</t>
  </si>
  <si>
    <t>(1.00%)</t>
  </si>
  <si>
    <t>1.20%</t>
  </si>
  <si>
    <t>0.80%</t>
  </si>
  <si>
    <t>(0.20%)</t>
  </si>
  <si>
    <t>Total income tax rate</t>
  </si>
  <si>
    <t>43.20%</t>
  </si>
  <si>
    <t>39.60%</t>
  </si>
  <si>
    <t>3.20%</t>
  </si>
  <si>
    <t>Income Taxes, Components of Deferred Income Tax (Details) - USD ($) $ in Millions</t>
  </si>
  <si>
    <t>Deferred tax assets</t>
  </si>
  <si>
    <t>Net operating loss ("NOL") carryforwards</t>
  </si>
  <si>
    <t>Compensation and benefits - other</t>
  </si>
  <si>
    <t>Deferred rent</t>
  </si>
  <si>
    <t>Other</t>
  </si>
  <si>
    <t>Total deferred tax assets</t>
  </si>
  <si>
    <t>Less valuation allowance</t>
  </si>
  <si>
    <t>Net deferred tax assets</t>
  </si>
  <si>
    <t>Deferred tax liabilities</t>
  </si>
  <si>
    <t>Licenses/intangibles</t>
  </si>
  <si>
    <t>Partnership investments</t>
  </si>
  <si>
    <t>Total deferred tax liabilities</t>
  </si>
  <si>
    <t>Net deferred income tax liability</t>
  </si>
  <si>
    <t>Income Taxes, Deferred Tax Valuation Allowance (Details) - USD ($) $ in Millions</t>
  </si>
  <si>
    <t>Deferred tax valuation allowance, rollfoward</t>
  </si>
  <si>
    <t>Balance at beginning of year</t>
  </si>
  <si>
    <t>Balance at end of year</t>
  </si>
  <si>
    <t>Deferred tax asset valuation allowance</t>
  </si>
  <si>
    <t>Charged (credited) to income tax expense</t>
  </si>
  <si>
    <t>Income Taxes, Unrecognized Tax Benefits (Details) - USD ($) $ in Millions</t>
  </si>
  <si>
    <t>Summary of unrecognized income tax benefits</t>
  </si>
  <si>
    <t>Unrecognized tax benefits balance at beginning of year</t>
  </si>
  <si>
    <t>Additions for tax positions of current year</t>
  </si>
  <si>
    <t>Additions for tax positions of prior years</t>
  </si>
  <si>
    <t>Reductions for tax positions of prior years</t>
  </si>
  <si>
    <t>Reductions for settlements of tax positions</t>
  </si>
  <si>
    <t>Reductions for lapses in statutes of limitations</t>
  </si>
  <si>
    <t>Unrecognized tax benefits balance at end of year</t>
  </si>
  <si>
    <t>Income Taxes, Narrative (Details) - USD ($) $ in Millions</t>
  </si>
  <si>
    <t>Other income tax disclosures</t>
  </si>
  <si>
    <t>Effect of unrecognized tax benefit on income tax expense</t>
  </si>
  <si>
    <t>Interest expense and penalties related to unrecognized income tax benefits</t>
  </si>
  <si>
    <t>Net accrued interest and penalties, total</t>
  </si>
  <si>
    <t>Operating loss carryforwards</t>
  </si>
  <si>
    <t>Deferred income tax asset for Federal NOL carryforwards (entities not on Federal return)</t>
  </si>
  <si>
    <t>All audit periods prior to this year are closed</t>
  </si>
  <si>
    <t>Federal | Minimum</t>
  </si>
  <si>
    <t>Expiration of NOL carryforwards</t>
  </si>
  <si>
    <t>Dec. 31,
		2018</t>
  </si>
  <si>
    <t>Federal | Maximum</t>
  </si>
  <si>
    <t>Dec. 31,
		2036</t>
  </si>
  <si>
    <t>NOL carryforwards</t>
  </si>
  <si>
    <t>Deferred income tax asset for State NOL carryforwards</t>
  </si>
  <si>
    <t>State | Minimum</t>
  </si>
  <si>
    <t>Dec. 31,
		2017</t>
  </si>
  <si>
    <t>State | Maximum</t>
  </si>
  <si>
    <t>Earnings Per Share (Details) - USD ($) $ / shares in Units, shares in Millions, $ in Millions</t>
  </si>
  <si>
    <t>Net income (loss) available to TDS common shareholders used in basic earnings (loss) per share</t>
  </si>
  <si>
    <t>Noncontrolling interest adjustment</t>
  </si>
  <si>
    <t>Net income (loss) available to TDS common shareholders used in diluted earnings (loss) per share</t>
  </si>
  <si>
    <t>Weighted average number of shares used in basic earnings (loss) per share</t>
  </si>
  <si>
    <t>Effects of dilutive securities</t>
  </si>
  <si>
    <t>Weighted average number of shares used in diluted earnings (loss) per share</t>
  </si>
  <si>
    <t>Earnings per share, Other disclosures</t>
  </si>
  <si>
    <t>Antidilutive securities</t>
  </si>
  <si>
    <t>There were no effects of dilutive securities in 2014 due to the net loss for the year.</t>
  </si>
  <si>
    <t>Acquisitions, Divestitures and Exchanges (Details) $ in Millions</t>
  </si>
  <si>
    <t>May 16, 2013USD ($)</t>
  </si>
  <si>
    <t>Feb. 28, 2017USD ($)</t>
  </si>
  <si>
    <t>Jul. 31, 2015USD ($)</t>
  </si>
  <si>
    <t>Mar. 31, 2015USD ($)</t>
  </si>
  <si>
    <t>Jan. 31, 2015USD ($)</t>
  </si>
  <si>
    <t>Sep. 30, 2014USD ($)</t>
  </si>
  <si>
    <t>Sep. 30, 2016USD ($)</t>
  </si>
  <si>
    <t>Jun. 30, 2016USD ($)</t>
  </si>
  <si>
    <t>Mar. 31, 2014USD ($)</t>
  </si>
  <si>
    <t>Feb. 29, 2016USD ($)</t>
  </si>
  <si>
    <t>Acquisitions, divestitures and exchanges</t>
  </si>
  <si>
    <t>Gain on sale of business and other exit costs</t>
  </si>
  <si>
    <t>Gain on license sales and exchanges</t>
  </si>
  <si>
    <t>Payments For Intangible Assets And To Acquire Businesses Net Of Cash Acquired</t>
  </si>
  <si>
    <t>U.S. Cellular | Aggregate license acquisitions</t>
  </si>
  <si>
    <t>Indefinite Lived Intangible Asset Agreement Amount</t>
  </si>
  <si>
    <t>U.S. Cellular | Auction 1002</t>
  </si>
  <si>
    <t>U.S. Cellular | Auction 1002 | Subsequent Event [Member]</t>
  </si>
  <si>
    <t>Total commitment amount</t>
  </si>
  <si>
    <t>U.S. Cellular | Auction 97</t>
  </si>
  <si>
    <t>Licenses won</t>
  </si>
  <si>
    <t>Total winning bid</t>
  </si>
  <si>
    <t>Designated entity auction discount</t>
  </si>
  <si>
    <t>25.00%</t>
  </si>
  <si>
    <t>U.S. Cellular | Airadigm Communications, Inc.</t>
  </si>
  <si>
    <t>Purchase price</t>
  </si>
  <si>
    <t>Book value of transferred assets</t>
  </si>
  <si>
    <t>U.S. Cellular | License exchange 1</t>
  </si>
  <si>
    <t>Carrying value of licenses disposed of in exchange</t>
  </si>
  <si>
    <t>U.S. Cellular | License exchange 2</t>
  </si>
  <si>
    <t>Net cash to be received</t>
  </si>
  <si>
    <t>U.S. Cellular | License exchange 2, first closing</t>
  </si>
  <si>
    <t>U.S. Cellular | License exchange 2, second closing | Subsequent Event [Member]</t>
  </si>
  <si>
    <t>U.S. Cellular | License exchange 3</t>
  </si>
  <si>
    <t>U.S. Cellular | License exchange 4</t>
  </si>
  <si>
    <t>Fair value of Licenses received in exchange</t>
  </si>
  <si>
    <t>U.S. Cellular | License exchange 5</t>
  </si>
  <si>
    <t>U.S. Cellular | License exchange 5, first closing</t>
  </si>
  <si>
    <t>U.S. Cellular | License exchange 5, second closing</t>
  </si>
  <si>
    <t>U.S. Cellular | License exchange 6</t>
  </si>
  <si>
    <t>U.S. Cellular | Divestiture Transaction</t>
  </si>
  <si>
    <t>U.S. Cellular | Tower sale</t>
  </si>
  <si>
    <t>Number of towers</t>
  </si>
  <si>
    <t>U.S. Cellular | Tower sale, first closing</t>
  </si>
  <si>
    <t>U.S. Cellular | Tower sale, second closing</t>
  </si>
  <si>
    <t>U.S. Cellular | St. Louis</t>
  </si>
  <si>
    <t>U.S. Cellular | Sprint Cost Reimbursement | Divestiture Transaction</t>
  </si>
  <si>
    <t>U.S. Cellular | Sprint Cost Reimbursement | Maximum | Divestiture Transaction</t>
  </si>
  <si>
    <t>U.S. Cellular | Earnest money received | Tower sale, first closing</t>
  </si>
  <si>
    <t>TDS Telecom Wireline</t>
  </si>
  <si>
    <t>TDS Telecom Wireline | Wireline Markets</t>
  </si>
  <si>
    <t>TDS Telecom Cable | BendBroadband</t>
  </si>
  <si>
    <t>Goodwill aquired</t>
  </si>
  <si>
    <t>Intangible Assets (Details) - USD ($) $ in Millions</t>
  </si>
  <si>
    <t>1 Months Ended</t>
  </si>
  <si>
    <t>3 Months Ended</t>
  </si>
  <si>
    <t>Sep. 30, 2014</t>
  </si>
  <si>
    <t>Balance, beginning of period</t>
  </si>
  <si>
    <t>Balance, end of period</t>
  </si>
  <si>
    <t>Licenses and Franchise Rights</t>
  </si>
  <si>
    <t>Acquisitions</t>
  </si>
  <si>
    <t>Transferred to Assets held for sale</t>
  </si>
  <si>
    <t>Divestitures</t>
  </si>
  <si>
    <t>Exchanges - Licenses received</t>
  </si>
  <si>
    <t>Exchanges - Licenses surrendered</t>
  </si>
  <si>
    <t>Licenses | U.S. Cellular</t>
  </si>
  <si>
    <t>Licenses | TDS Telecom Wireline</t>
  </si>
  <si>
    <t>Licenses | TDS Telecom Cable</t>
  </si>
  <si>
    <t>Goodwill | U.S. Cellular</t>
  </si>
  <si>
    <t>Accumulated impairment losses in prior periods</t>
  </si>
  <si>
    <t>Goodwill | TDS Telecom Wireline</t>
  </si>
  <si>
    <t>Goodwill | TDS Telecom Cable</t>
  </si>
  <si>
    <t>Goodwill | TDS Telecom HMS</t>
  </si>
  <si>
    <t>Loss on impairment</t>
  </si>
  <si>
    <t>Goodwill | Corporate, Eliminations and Other</t>
  </si>
  <si>
    <t>Investment in Unconsolidated Entities (Details) - USD ($) $ in Millions</t>
  </si>
  <si>
    <t>Capital contributions, loans, advances and adjustments</t>
  </si>
  <si>
    <t>Cumulative share of income</t>
  </si>
  <si>
    <t>Cumulative share of distributions</t>
  </si>
  <si>
    <t>Total equity method investments</t>
  </si>
  <si>
    <t>Cost method investments</t>
  </si>
  <si>
    <t>Total investments in unconsolidated entities</t>
  </si>
  <si>
    <t>Equity method investments, combined assets</t>
  </si>
  <si>
    <t>Current</t>
  </si>
  <si>
    <t>Due from affiliates</t>
  </si>
  <si>
    <t>Property and other</t>
  </si>
  <si>
    <t>Equity method investments, combined liabilities and equity</t>
  </si>
  <si>
    <t>Deferred credits</t>
  </si>
  <si>
    <t>Long-term liabilities</t>
  </si>
  <si>
    <t>Long-term capital lease obligations</t>
  </si>
  <si>
    <t>Partners' capital and shareholders' equity</t>
  </si>
  <si>
    <t>Equity method investments, combined income statements</t>
  </si>
  <si>
    <t>Revenues</t>
  </si>
  <si>
    <t>Operating income</t>
  </si>
  <si>
    <t>Other income (expense), net</t>
  </si>
  <si>
    <t>Net income</t>
  </si>
  <si>
    <t>Property, Plant and Equipment (Details) - USD ($) $ in Millions</t>
  </si>
  <si>
    <t>Property, Plant and Equipment [Line Items]</t>
  </si>
  <si>
    <t>Land</t>
  </si>
  <si>
    <t>Buildings</t>
  </si>
  <si>
    <t>Leasehold and land improvements</t>
  </si>
  <si>
    <t>Cable and wire</t>
  </si>
  <si>
    <t>Network and switching equipment</t>
  </si>
  <si>
    <t>Cell site equipment</t>
  </si>
  <si>
    <t>Office furniture and equipment</t>
  </si>
  <si>
    <t>Other operating assets and equipment</t>
  </si>
  <si>
    <t>System development</t>
  </si>
  <si>
    <t>Work in process</t>
  </si>
  <si>
    <t>Total property, plant and equipment, gross</t>
  </si>
  <si>
    <t>Accumulated depreciation and amortization</t>
  </si>
  <si>
    <t>Depreciation and amortization expense</t>
  </si>
  <si>
    <t>Depreciation out-of-period adjustment</t>
  </si>
  <si>
    <t xml:space="preserve">During 2016, TDS recorded an out-of-period adjustment attributable to 2014 and 2015 related to the over-depreciation of certain assets in the Wireline segment.  TDS has determined that this adjustment was not material to the prior quarterly or annual periods and also was not material to 2016 results.  As a result of this out-of-period adjustment, Depreciation, amortization and accretion expense decreased by $4 million in 2016.  This adjustment was made in the second quarter of 2016.
</t>
  </si>
  <si>
    <t>TDS Telecom Wireline | Depreciation out-of-period adjustment | Depreciation, amortization and accretion</t>
  </si>
  <si>
    <t>Buildings | Minimum</t>
  </si>
  <si>
    <t>Useful life</t>
  </si>
  <si>
    <t>5 years</t>
  </si>
  <si>
    <t>Buildings | Maximum</t>
  </si>
  <si>
    <t>40 years</t>
  </si>
  <si>
    <t>Leasehold and land improvements | Minimum</t>
  </si>
  <si>
    <t>1 year</t>
  </si>
  <si>
    <t>Leasehold and land improvements | Maximum</t>
  </si>
  <si>
    <t>30 years</t>
  </si>
  <si>
    <t>Cable and wire | Minimum</t>
  </si>
  <si>
    <t>15 years</t>
  </si>
  <si>
    <t>Cable and wire | Maximum</t>
  </si>
  <si>
    <t>35 years</t>
  </si>
  <si>
    <t>Network and switching equipment | Minimum</t>
  </si>
  <si>
    <t>3 years</t>
  </si>
  <si>
    <t>Network and switching equipment | Maximum</t>
  </si>
  <si>
    <t>13 years</t>
  </si>
  <si>
    <t>Cell site equipment | Minimum</t>
  </si>
  <si>
    <t>7 years</t>
  </si>
  <si>
    <t>Cell site equipment | Maximum</t>
  </si>
  <si>
    <t>25 years</t>
  </si>
  <si>
    <t>Office furniture and equipment | Minimum</t>
  </si>
  <si>
    <t>Office furniture and equipment | Maximum</t>
  </si>
  <si>
    <t>10 years</t>
  </si>
  <si>
    <t>Other operating assets and equipment | Minimum</t>
  </si>
  <si>
    <t>Other operating assets and equipment | Maximum</t>
  </si>
  <si>
    <t>12 years</t>
  </si>
  <si>
    <t>System development | Minimum</t>
  </si>
  <si>
    <t>System development | Maximum</t>
  </si>
  <si>
    <t>Asset Retirement Obligation (Details) - USD ($) $ in Millions</t>
  </si>
  <si>
    <t>Asset retirement obligation</t>
  </si>
  <si>
    <t>Asset retirement obligation - Balance at beginning of year</t>
  </si>
  <si>
    <t>Additional liabilities accrued</t>
  </si>
  <si>
    <t>Revisions in estimated cash outflows</t>
  </si>
  <si>
    <t>Disposition of assets</t>
  </si>
  <si>
    <t>Accretion expense</t>
  </si>
  <si>
    <t>Asset retirement obligation - Balance at end of year</t>
  </si>
  <si>
    <t>Debt, revolving credit facilities (Details) $ in Millions</t>
  </si>
  <si>
    <t>Jul. 01, 2019</t>
  </si>
  <si>
    <t>TDS Revolving credit facility | TDS Parent Company</t>
  </si>
  <si>
    <t>Revolving credit</t>
  </si>
  <si>
    <t>Maximum borrowing capacity</t>
  </si>
  <si>
    <t>Letters of credit outstanding</t>
  </si>
  <si>
    <t>Amount available for use</t>
  </si>
  <si>
    <t>Agreement date</t>
  </si>
  <si>
    <t>Jun. 15,
		2016</t>
  </si>
  <si>
    <t>Maturity date</t>
  </si>
  <si>
    <t>Jun. 15,
		2021</t>
  </si>
  <si>
    <t>U.S. Cellular Revolving credit facility</t>
  </si>
  <si>
    <t>Subordination agreement description</t>
  </si>
  <si>
    <t xml:space="preserve">In connection with U.S. Cellular’s revolving credit facility, TDS and U.S. Cellular entered into a subordination agreement dated June 15, 2016 together with the administrative agent for the lenders under U.S. Cellular’s revolving credit agreement.  Pursuant to this subordination agreement, (a) any consolidated funded indebtedness from U.S. Cellular to TDS will be unsecured and (b) any (i) consolidated funded indebtedness from U.S. Cellular to TDS (other than “refinancing indebtedness” as defined in the subordination agreement) in excess of $105 million and (ii) refinancing indebtedness in excess of $250 million will be subordinated and made junior in right of payment to the prior payment in full of obligations to the lenders under U.S. Cellular’s revolving credit agreement.  As of December 31, 2016, U.S. Cellular had no outstanding consolidated funded indebtedness or refinancing indebtedness that was subordinated to the revolving credit agreement pursuant to the subordination agreement.
</t>
  </si>
  <si>
    <t>U.S. Cellular Revolving credit facility | U.S. Cellular</t>
  </si>
  <si>
    <t>TDS and U.S. Cellular Revolving credit facility</t>
  </si>
  <si>
    <t>Unused commitment fees</t>
  </si>
  <si>
    <t>Interest Coverage Ratio</t>
  </si>
  <si>
    <t>Leverage Ratio</t>
  </si>
  <si>
    <t>Revolver compliance</t>
  </si>
  <si>
    <t xml:space="preserve">TDS and U.S. Cellular believe they were in compliance as of December 31, 2016 with all covenants and other requirements set forth in the revolving credit facilities.
</t>
  </si>
  <si>
    <t>TDS and U.S. Cellular Revolving credit facility | Future period</t>
  </si>
  <si>
    <t>TDS and U.S. Cellular Revolving credit facility | LIBOR rate</t>
  </si>
  <si>
    <t>Contractual spread</t>
  </si>
  <si>
    <t>1.75%</t>
  </si>
  <si>
    <t>TDS and U.S. Cellular Revolving credit facility | Alternative Base Rate</t>
  </si>
  <si>
    <t>0.75%</t>
  </si>
  <si>
    <t>Debt, long-term debt (Details) - USD ($) $ in Millions</t>
  </si>
  <si>
    <t>Principal amount</t>
  </si>
  <si>
    <t>Unamortized discount and debt issuance costs</t>
  </si>
  <si>
    <t>Total long-term debt</t>
  </si>
  <si>
    <t>TDS Parent Company</t>
  </si>
  <si>
    <t>Long-term debt maturities</t>
  </si>
  <si>
    <t>Scheduled principal payments 2017</t>
  </si>
  <si>
    <t>Scheduled principal payments 2018</t>
  </si>
  <si>
    <t>Scheduled principal payments 2019</t>
  </si>
  <si>
    <t>Scheduled principal payments 2020</t>
  </si>
  <si>
    <t>Scheduled principal payments 2021</t>
  </si>
  <si>
    <t>TDS Parent Company | 6.625% Senior Notes</t>
  </si>
  <si>
    <t>Interest rate on debt</t>
  </si>
  <si>
    <t>6.625%</t>
  </si>
  <si>
    <t>Date of debt issuance</t>
  </si>
  <si>
    <t>Mar. 31,
		2005</t>
  </si>
  <si>
    <t>Maturity date of debt issued</t>
  </si>
  <si>
    <t>Mar. 31,
		2045</t>
  </si>
  <si>
    <t>Call date of debt issued</t>
  </si>
  <si>
    <t>Mar. 31,
		2010</t>
  </si>
  <si>
    <t>TDS Parent Company | 6.875% Senior Notes</t>
  </si>
  <si>
    <t>6.875%</t>
  </si>
  <si>
    <t>Nov. 16,
		2010</t>
  </si>
  <si>
    <t>Nov. 15,
		2059</t>
  </si>
  <si>
    <t>Nov. 15,
		2015</t>
  </si>
  <si>
    <t>TDS Parent Company | 7% Senior Notes</t>
  </si>
  <si>
    <t>7.00%</t>
  </si>
  <si>
    <t>Mar. 21,
		2011</t>
  </si>
  <si>
    <t>Mar. 15,
		2060</t>
  </si>
  <si>
    <t>Mar. 15,
		2016</t>
  </si>
  <si>
    <t>TDS Parent Company | 5.875% Senior Notes</t>
  </si>
  <si>
    <t>5.875%</t>
  </si>
  <si>
    <t>Dec. 3,
		2012</t>
  </si>
  <si>
    <t>Dec. 1,
		2061</t>
  </si>
  <si>
    <t>Dec. 1,
		2017</t>
  </si>
  <si>
    <t>TDS Parent Company | Purchase contracts</t>
  </si>
  <si>
    <t>Oct. 3,
		2001</t>
  </si>
  <si>
    <t>Oct. 3,
		2021</t>
  </si>
  <si>
    <t>Purchase contracts</t>
  </si>
  <si>
    <t>U.S. Cellular | 6.7% Senior Notes</t>
  </si>
  <si>
    <t>6.70%</t>
  </si>
  <si>
    <t>Dec. 15,
		2033</t>
  </si>
  <si>
    <t>U.S. Cellular | 6.7% Senior Notes | Minimum</t>
  </si>
  <si>
    <t>Dec. 8,
		2003</t>
  </si>
  <si>
    <t>U.S. Cellular | 6.7% Senior Notes | Maximum</t>
  </si>
  <si>
    <t>Jun. 28,
		2004</t>
  </si>
  <si>
    <t>U.S. Cellular | 6.95% Senior Notes</t>
  </si>
  <si>
    <t>6.95%</t>
  </si>
  <si>
    <t>May 9,
		2011</t>
  </si>
  <si>
    <t>May 15,
		2060</t>
  </si>
  <si>
    <t>May 15,
		2016</t>
  </si>
  <si>
    <t>U.S. Cellular | 7.25% Senior Notes</t>
  </si>
  <si>
    <t>7.25%</t>
  </si>
  <si>
    <t>Dec. 8,
		2014</t>
  </si>
  <si>
    <t>Dec. 1,
		2063</t>
  </si>
  <si>
    <t>Dec. 8,
		2019</t>
  </si>
  <si>
    <t>Nov. 23,
		2015</t>
  </si>
  <si>
    <t>Dec. 1,
		2064</t>
  </si>
  <si>
    <t>Dec. 1,
		2020</t>
  </si>
  <si>
    <t>U.S. Cellular | U.S. Cellular Term loan facility</t>
  </si>
  <si>
    <t>Jul. 20,
		2015</t>
  </si>
  <si>
    <t>Jan. 21,
		2022</t>
  </si>
  <si>
    <t>U.S. Cellular | Obligation on capital leases</t>
  </si>
  <si>
    <t>Obligation on capital leases</t>
  </si>
  <si>
    <t>TDS Telecom | Rural Utility Service and other notes</t>
  </si>
  <si>
    <t>TDS Telecom | Obligation on capital leases</t>
  </si>
  <si>
    <t>Other | Long-term notes</t>
  </si>
  <si>
    <t>Total Subsidiaries</t>
  </si>
  <si>
    <t>Debt, term loan facility (Details) - USD ($) $ in Millions</t>
  </si>
  <si>
    <t>Term loan</t>
  </si>
  <si>
    <t>U.S. Cellular Term loan facility | U.S. Cellular</t>
  </si>
  <si>
    <t>Term Loan periodic payment amount</t>
  </si>
  <si>
    <t>Frequency of periodic Term Loan payment</t>
  </si>
  <si>
    <t>quarterly</t>
  </si>
  <si>
    <t>Payment terms</t>
  </si>
  <si>
    <t xml:space="preserve">In July 2015, U.S. Cellular borrowed $225 million on a senior term loan credit facility in two separate draws.  This facility was entered into in January 2015 and amended and restated in June 2016.  The interest rate on outstanding borrowings is reset at three and six month intervals at a rate of LIBOR plus 250 basis points.  This credit facility provides for the draws to be continued on a long-term basis under terms that are readily determinable.  U.S. Cellular has the ability and intent to carry the debt for the duration of the agreement.  Principal reductions are due and payable in quarterly installments of $3 million beginning in March 2016 through December 2021, and the remaining unpaid balance will be due and payable in January 2022.  The senior term loan credit facility contains financial covenants and subsidiary guarantees that are consistent with the revolving credit agreements described above.  This facility was entered into for general corporate purposes, including working capital, spectrum purchases and capital expenditures.
</t>
  </si>
  <si>
    <t>Term loan compliance</t>
  </si>
  <si>
    <t xml:space="preserve">U.S. Cellular believes that it was in compliance with all of the financial and other covenants and requirements set forth in its term loan credit facility as of December 31, 2016.
</t>
  </si>
  <si>
    <t xml:space="preserve">In connection with U.S. Cellular’s term loan credit facility, TDS and U.S. Cellular entered into a subordination agreement in June 2016 together with the administrative agent for the lenders under U.S. Cellular’s term loan credit agreement, which is substantially the same as the subordination agreement in the U.S. Cellular revolving credit facility described above.  As of December 31, 2016, U.S. Cellular had no outstanding consolidated funded indebtedness or refinancing indebtedness that was subordinated to the term loan facility pursuant to this subordination agreement.
</t>
  </si>
  <si>
    <t>U.S. Cellular Term loan facility | U.S. Cellular | LIBOR rate</t>
  </si>
  <si>
    <t>Employee Benefit Plans, defined Contribution Plan (Details) - USD ($) $ in Millions</t>
  </si>
  <si>
    <t>Employee benefits</t>
  </si>
  <si>
    <t>Description of defined contribution plan</t>
  </si>
  <si>
    <t xml:space="preserve">TDS sponsors a qualified noncontributory defined contribution pension plan.  The plan provides benefits for certain employees of TDS Corporate, TDS Telecom and U.S. Cellular.  Under this plan, pension costs are calculated separately for each participant and are funded annually.  Total pension costs were $17 million, $16 million and $16 million in 2016, 2015 and 2014, respectively.  In addition, TDS sponsors a defined contribution retirement savings plan (“401(k)”) plan.  Total costs incurred from TDS’ contributions to the 401(k) plan were $27 million, $26 million and $25 million in 2016, 2015 and 2014, respectively.
</t>
  </si>
  <si>
    <t>Pension</t>
  </si>
  <si>
    <t>Defined contribution cost</t>
  </si>
  <si>
    <t>401(k)</t>
  </si>
  <si>
    <t>Employee Benefit Plans, other Post-Retirement Benefits (Details) - USD ($) $ in Millions</t>
  </si>
  <si>
    <t>Amounts included in the Consolidated Balance Sheet, before tax</t>
  </si>
  <si>
    <t>Net prior service costs</t>
  </si>
  <si>
    <t>Net actuarial loss</t>
  </si>
  <si>
    <t>Amounts to be amortized to net benefit cost</t>
  </si>
  <si>
    <t>Estimated prior service cost gain amortized from accumulated other comprehensive loss into net periodic benefit cost next year</t>
  </si>
  <si>
    <t>Change in benefit obligation</t>
  </si>
  <si>
    <t>Benefit obligation at beginning of year</t>
  </si>
  <si>
    <t>Service cost</t>
  </si>
  <si>
    <t>Interest cost</t>
  </si>
  <si>
    <t>Plan amendments</t>
  </si>
  <si>
    <t>Actuarial (gain) loss</t>
  </si>
  <si>
    <t>Employee contribution</t>
  </si>
  <si>
    <t>Benefits paid</t>
  </si>
  <si>
    <t>Benefit obligation at end of year</t>
  </si>
  <si>
    <t>Change in plan assets</t>
  </si>
  <si>
    <t>Fair value of plan assets at beginning of year</t>
  </si>
  <si>
    <t>Actual return (loss) on plan assets</t>
  </si>
  <si>
    <t>Fair value of plan assets at end of year</t>
  </si>
  <si>
    <t>Funded status</t>
  </si>
  <si>
    <t>Plan assets measured at fair value</t>
  </si>
  <si>
    <t>Plan assets measured at NAV</t>
  </si>
  <si>
    <t>Benefit plan, investment and asset allocation</t>
  </si>
  <si>
    <t>Three year return</t>
  </si>
  <si>
    <t>4.68%</t>
  </si>
  <si>
    <t>Five year return</t>
  </si>
  <si>
    <t>9.39%</t>
  </si>
  <si>
    <t>Expected return on plan assets</t>
  </si>
  <si>
    <t>Amortization of prior service costs</t>
  </si>
  <si>
    <t>Amortization of actuarial losses</t>
  </si>
  <si>
    <t>Net post-retirement cost (benefit)</t>
  </si>
  <si>
    <t>Benefit obligations</t>
  </si>
  <si>
    <t>Discount rate</t>
  </si>
  <si>
    <t>4.20%</t>
  </si>
  <si>
    <t>4.40%</t>
  </si>
  <si>
    <t>6.00%</t>
  </si>
  <si>
    <t>6.50%</t>
  </si>
  <si>
    <t>Discount rate assumptions</t>
  </si>
  <si>
    <t xml:space="preserve">The discount rate for 2016 and 2015 was determined using a hypothetical Aa spot yield curve represented by a series of annualized individual spot discount rates from six months to 99 years.  The spot rate curve was derived from a direct calculation of the implied forward rate curve based on the included bond cash flows.  This yield curve, when populated with projected cash flows that represent the expected timing and amount of TDS plan benefit payments, produces a single effective interest discount rate that is used to measure the plan’s liabilities. 
The expected rate of return was determined using the target asset allocation for the TDS plan and rate of return expectations for each asset class.
The measurement date for actuarial determination was December 31, 2016.  For measurement purposes, the annual rate of increase in the per capita cost of covered health care benefits was assumed for 2016 to be 9.2% for plan participants aged 65 and above, and 7.5% for participants under age 65.  For all participants the 2016 annual rate of increase is expected to decrease to 5.0% by 2025.  The 2015 expected rate of increase was 9.5% for plan participants aged 65 and above, and 7.3% for participants under age 65, decreasing to 5.0% for all participants by 2024.
</t>
  </si>
  <si>
    <t>Health care trend rates</t>
  </si>
  <si>
    <t>Ultimate health care cost trend rate</t>
  </si>
  <si>
    <t>5.00%</t>
  </si>
  <si>
    <t>One percent increase effect on post-retirement benefit obligation</t>
  </si>
  <si>
    <t>One percent decrease effect on post-retirement benefit obligation</t>
  </si>
  <si>
    <t>2022-2026</t>
  </si>
  <si>
    <t>65 and older</t>
  </si>
  <si>
    <t>Health care cost trend rate</t>
  </si>
  <si>
    <t>9.20%</t>
  </si>
  <si>
    <t>9.50%</t>
  </si>
  <si>
    <t>7.50%</t>
  </si>
  <si>
    <t>7.30%</t>
  </si>
  <si>
    <t>Bond Mutual Funds</t>
  </si>
  <si>
    <t>Target asset allocation</t>
  </si>
  <si>
    <t>30.00%</t>
  </si>
  <si>
    <t>Actual asset allocation</t>
  </si>
  <si>
    <t>29.80%</t>
  </si>
  <si>
    <t>31.50%</t>
  </si>
  <si>
    <t>Equity Mutual Funds | U.S. Large Cap</t>
  </si>
  <si>
    <t>[4]</t>
  </si>
  <si>
    <t>Investment strategy of mutual fund</t>
  </si>
  <si>
    <t>US large cap - This type of fund seeks to track the performance of several benchmark indices that measure the investment return of large-capitalization stocks.  The funds attempt to replicate the indices by investing substantially all of their assets in the stocks that make up the various indices in approximately the same proportion as the weighting in the indices.</t>
  </si>
  <si>
    <t>Equity Mutual Funds | U.S. Large Cap | Level 1</t>
  </si>
  <si>
    <t>Equity Mutual Funds | U.S. Small Cap</t>
  </si>
  <si>
    <t>[5]</t>
  </si>
  <si>
    <t>US small cap - This type of fund seeks to track the performance of a benchmark index that measures the investment return of small-capitalization stocks.  The fund attempts to replicate the index by investing substantially all of its assets in the stocks that make up the index in approximately the same proportion as the weighting in the index.</t>
  </si>
  <si>
    <t>Equity Mutual Funds | U.S. Small Cap | Level 1</t>
  </si>
  <si>
    <t>Equity Mutual Funds | International</t>
  </si>
  <si>
    <t>[6]</t>
  </si>
  <si>
    <t xml:space="preserve">International equity - This type of fund seeks to provide long-term capital appreciation by investing in the stocks of companies located outside the United States that are considered to have the potential for above-average capital appreciation. </t>
  </si>
  <si>
    <t>23.00%</t>
  </si>
  <si>
    <t>23.80%</t>
  </si>
  <si>
    <t>Equity Mutual Funds | International | Level 1</t>
  </si>
  <si>
    <t>Equity Mutual Funds | United States</t>
  </si>
  <si>
    <t>45.00%</t>
  </si>
  <si>
    <t>47.20%</t>
  </si>
  <si>
    <t>44.70%</t>
  </si>
  <si>
    <t>Money Market Mutual Funds</t>
  </si>
  <si>
    <t>[7]</t>
  </si>
  <si>
    <t>Money market - This type of fund seeks as high a level of current income as is consistent with the preservation of capital and the maintenance of liquidity by investing in a diversified portfolio of high-quality, dollar-denominated short-term debt securities.</t>
  </si>
  <si>
    <t>Money Market Mutual Funds | Level 1</t>
  </si>
  <si>
    <t>Plan assets measured at NAV consists entirely of a bank common trust invested in the BlackRock Intermediate Government/Credit Bond Index Fund F.  This type of fund seeks to achieve maximum total return by investing in Bond Index Funds and other short-term investments.</t>
  </si>
  <si>
    <t>Based on straight-line amortization over the average time remaining before active employees become fully eligible for plan benefits.</t>
  </si>
  <si>
    <t>Based on straight-line amortization over the average time remaining before active employees retire.</t>
  </si>
  <si>
    <t>International equity - This type of fund seeks to provide long-term capital appreciation by investing in the stocks of companies located outside the United States that are considered to have the potential for above-average capital appreciation.</t>
  </si>
  <si>
    <t>Commitments and Contingencies, Narrative (Details) - USD ($) $ in Millions</t>
  </si>
  <si>
    <t>Operating Leases, Rent Expense</t>
  </si>
  <si>
    <t>Rent expense, noncancellable long-term operating lease</t>
  </si>
  <si>
    <t>Rent expense, cancellable short-term operating lease</t>
  </si>
  <si>
    <t>Maximum</t>
  </si>
  <si>
    <t>Loss Contingency, Estimate</t>
  </si>
  <si>
    <t>Accrual for legal proceedings and unasserted claims</t>
  </si>
  <si>
    <t>Apple</t>
  </si>
  <si>
    <t>Purchase Commitments</t>
  </si>
  <si>
    <t>Purchase commitment agreement description</t>
  </si>
  <si>
    <t xml:space="preserve">During 2016, U.S. Cellular entered into agreements with Apple to purchase certain minimum quantities of Apple iPhone products and fund marketing programs related to the Apple iPhone products over a three-year period beginning in September 2016.  Based on current forecasts, U.S. Cellular estimates that the remaining contractual commitment as of December 31, 2016 under these agreements is approximately $1,351 million.  At this time, U.S. Cellular expects to meet its contractual commitments with Apple.
</t>
  </si>
  <si>
    <t>Purchase commitment period</t>
  </si>
  <si>
    <t>Purchase commitment remaining estimated payments</t>
  </si>
  <si>
    <t>Amdocs</t>
  </si>
  <si>
    <t xml:space="preserve">In November 2014, U.S. Cellular executed a Master Statement of Work (“Master”) and certain other documents with Amdocs Software Systems Limited (“Amdocs”).  The agreement provides that U.S. Cellular will outsource to Amdocs certain support functions for its Billing and Operations Support System (“B/OSS”).  Such functions include application support, billing operations and some infrastructure services.  In October 2016, U.S. Cellular executed two Statements of Work (“SOW”) with Amdocs for continued development and support related to its billing system.  Both the Master and SOW agreements have terms through September 30, 2019 with the Master being subject to five one-year renewal periods at U.S. Cellular’s option.  The estimated amounts to be paid to Amdocs with respect to the Master and SOW agreements during the remaining terms are approximately $53 million and $67 million (exclusive of travel and expenses and subject to certain potential adjustments), respectively.
</t>
  </si>
  <si>
    <t>Amdocs statements of work</t>
  </si>
  <si>
    <t>Amdocs master statement</t>
  </si>
  <si>
    <t>Commitments and Contingencies, Minimum lease obligations (Details) $ in Millions</t>
  </si>
  <si>
    <t>Operating leases</t>
  </si>
  <si>
    <t xml:space="preserve">TDS and its subsidiaries have leases for certain plant facilities, office space, retail store sites, cell sites, data centers and data-processing equipment which are accounted for as operating leases.  Certain leases have renewal options and/or fixed rental increases.  Renewal options that are reasonably assured of exercise are included in determining the lease term.  Any rent abatements or lease incentives, in addition to fixed rental increases, are included in the calculation of rent expense and calculated on a straight-line basis over the defined lease term.
</t>
  </si>
  <si>
    <t>Operating Leases Future Minimum Payments Due</t>
  </si>
  <si>
    <t>Thereafter</t>
  </si>
  <si>
    <t>Operating Leases Future Minimum Receipts</t>
  </si>
  <si>
    <t>Variable Interest Entities (Details) - USD ($) $ in Millions</t>
  </si>
  <si>
    <t>Mar. 31, 2015</t>
  </si>
  <si>
    <t>Assets</t>
  </si>
  <si>
    <t>Liabilities</t>
  </si>
  <si>
    <t>Variable Interest Entities, Other Disclosures</t>
  </si>
  <si>
    <t>Capital contributions, loans or advances</t>
  </si>
  <si>
    <t>King Street Wireless out-of-period adjustment</t>
  </si>
  <si>
    <t xml:space="preserve">During 2015, TDS recorded out-of-period adjustments attributable to the third quarter of 2013 through the second quarter of 2015 related to an agreement with King Street Wireless.  TDS determined that these adjustments were not material to the quarterly periods or the annual results for 2015.  These out-of-period adjustments had the impact of reducing Net income by $3 million and Net income attributable to TDS shareholders by $3 million in 2015.
</t>
  </si>
  <si>
    <t>King Street Wireless out-of-period adjustment | Net income</t>
  </si>
  <si>
    <t>King Street Wireless out-of-period adjustment | Net income attributable to TDS shareholders</t>
  </si>
  <si>
    <t>Consolidated Variable Interest Entities</t>
  </si>
  <si>
    <t>Total liabilities</t>
  </si>
  <si>
    <t>Unconsolidated Variable Interest Entities</t>
  </si>
  <si>
    <t>Advantage Spectrum L.P. | U.S. Cellular</t>
  </si>
  <si>
    <t>Other auction charges</t>
  </si>
  <si>
    <t>King Street Wireless L.P.</t>
  </si>
  <si>
    <t>Cash distributions paid</t>
  </si>
  <si>
    <t>King Street Wireless, L.P. distribution paid to U.S. Cellular</t>
  </si>
  <si>
    <t>King Street Wireless, L.P. distribution paid to King Street Wireless, Inc.</t>
  </si>
  <si>
    <t>The increase in amounts from December 31, 2015 are due primarily to the adoption of ASU 2015-02 as disclosed above.  ASU 2015-02 was adopted on a modified retrospective basis and, accordingly, prior year amounts have not been revised to reflect the change in guidance.</t>
  </si>
  <si>
    <t>As disclosed above, payments totaling $338 million were made by Advantage Spectrum to the FCC relating to Auction 97.  These licenses were granted in July 2016 .  Although the licenses had not yet been granted as of December 31, 2015, the payments to the FCC were classified as Licenses at such date.</t>
  </si>
  <si>
    <t>Noncontrolling Interests (Details) - USD ($) $ in Millions</t>
  </si>
  <si>
    <t>Transfer (to) from the noncontrolling interests</t>
  </si>
  <si>
    <t>Change in TDS' Capital in excess of par value from U.S. Cellular's issuance of U.S. Cellular shares</t>
  </si>
  <si>
    <t>Change in TDS' Capital in excess of par value from U.S. Cellular's repurchase of U.S. Cellular shares</t>
  </si>
  <si>
    <t>Change in TDS' Capital in excess of par value from common control transaction</t>
  </si>
  <si>
    <t>Purchase of ownership in subsidiaries from noncontrolling interests</t>
  </si>
  <si>
    <t>Net transfers (to) from noncontrolling interests</t>
  </si>
  <si>
    <t>Change from net income (loss) attributable to TDS shareholders and transfers (to) from noncontrolling interests</t>
  </si>
  <si>
    <t>Redeemable noncontrolling interest</t>
  </si>
  <si>
    <t>Termination date range of mandatorily redeemable noncontrolling interests - begin</t>
  </si>
  <si>
    <t>Termination date range of mandatorily redeemable noncontrolling interests - end</t>
  </si>
  <si>
    <t>Settlement value of mandatorily redeemable noncontrolling interests</t>
  </si>
  <si>
    <t>Carrying value of mandatorily redeemable noncontrolling interests</t>
  </si>
  <si>
    <t>Common Shareholders' Equity, Equity Rollforward (Details) - shares shares in Millions</t>
  </si>
  <si>
    <t>Common shareholders' equity, share rollforward</t>
  </si>
  <si>
    <t>Common stock, shares issued beginning balance</t>
  </si>
  <si>
    <t>Common stock, shares issued ending balance</t>
  </si>
  <si>
    <t>Treasury shares, share rollforward</t>
  </si>
  <si>
    <t>Treasury shares, beginning balance</t>
  </si>
  <si>
    <t>Repurchase of shares</t>
  </si>
  <si>
    <t>Dividend reinvestment, incentive and compensation plans - Treasury shares</t>
  </si>
  <si>
    <t>Treasury shares, ending balance</t>
  </si>
  <si>
    <t>Common Shareholders' Equity, Narrative (Details) $ in Millions</t>
  </si>
  <si>
    <t>Dec. 31, 2016USD ($)shares</t>
  </si>
  <si>
    <t>Common Shares | Series A Share Conversion</t>
  </si>
  <si>
    <t>Common shareholders' equity, other disclosures</t>
  </si>
  <si>
    <t>Shares reserved</t>
  </si>
  <si>
    <t>Common Shares | Tax-Deferred Savings Plan</t>
  </si>
  <si>
    <t>Common Shares | TDS Parent Company</t>
  </si>
  <si>
    <t>Repurchase authorization, dollar value | $</t>
  </si>
  <si>
    <t>Common Shares | TDS Parent Company | Treasury Stock [Member]</t>
  </si>
  <si>
    <t>Common share repurchase authorization</t>
  </si>
  <si>
    <t xml:space="preserve">On August 2, 2013, the Board of Directors of TDS authorized a $250 million stock repurchase program for the purchase of TDS Common Shares from time to time pursuant to open market purchases, block transactions, private purchases or otherwise, depending on market conditions.  This authorization does not have an expiration date.
</t>
  </si>
  <si>
    <t>Repurchase expiration</t>
  </si>
  <si>
    <t xml:space="preserve">This authorization does not have an expiration date.
</t>
  </si>
  <si>
    <t>U S Cellular Common Shares [Member] | U.S. Cellular</t>
  </si>
  <si>
    <t>Repurchase authorization, cumulative shares authorized</t>
  </si>
  <si>
    <t>U S Cellular Common Shares [Member] | U.S. Cellular | Maximum</t>
  </si>
  <si>
    <t>Repurchase authorization, additional number of shares per year</t>
  </si>
  <si>
    <t>U S Cellular Common Shares [Member] | U.S. Cellular | Treasury Stock [Member]</t>
  </si>
  <si>
    <t xml:space="preserve">In November 2009, the Board of Directors of U.S. Cellular authorized the repurchase of up to 1,300,000 Common Shares on an annual basis beginning in 2009 and continuing each year thereafter, on a cumulative basis.  In December 2016, the U.S. Cellular Board amended this authorization to provide that such amount will be any amount from zero to 1,300,000 beginning on January 1, 2017, as determined by the U.S. Cellular Pricing Committee, and that if the Pricing Committee did not specify an amount for any year, such amount would be zero for such year.  The Pricing Committee did not specify any increase as of January 1, 2017.  The Pricing Committee was also authorized to decrease the cumulative amount of the authorization at any time, but has not taken any action to do so at this time.  As a result, there was no change to the cumulative amount of the share repurchase authorization as of January 1, 2017.  As of December 31, 2016, the total cumulative amount of Common Shares authorized to be purchased is 5,900,849.  The authorization provides that share repurchases will be made pursuant to open market purchases, block purchases, private purchases, or otherwise, depending on market prices and other conditions.  This authorization does not have an expiration date.
</t>
  </si>
  <si>
    <t>Stock-Based Compensation, TDS Consolidated (Details) - USD ($) $ in Millions</t>
  </si>
  <si>
    <t>Stock based compensation</t>
  </si>
  <si>
    <t>Income tax benefit</t>
  </si>
  <si>
    <t>Total stock-based compensation expense, net of income taxes</t>
  </si>
  <si>
    <t>Unrecognized compensation cost for all stock-based compensation awards</t>
  </si>
  <si>
    <t>Weighted average period for recognition of unrecognized compensation cost for all stock-based compensation awards</t>
  </si>
  <si>
    <t>1 year 10 months</t>
  </si>
  <si>
    <t>Tax benefit from exercise of stock options and other awards</t>
  </si>
  <si>
    <t>Cost of services and products</t>
  </si>
  <si>
    <t>Selling, general and administrative expense</t>
  </si>
  <si>
    <t>Long-Term Incentive Plans | Stock Options</t>
  </si>
  <si>
    <t>Long-Term Incentive Plans | Restricted Stock Units</t>
  </si>
  <si>
    <t>Long-Term Incentive Plans | Deferred Compensation Stock Units</t>
  </si>
  <si>
    <t>Non-Employee Directors' Plan</t>
  </si>
  <si>
    <t>TDS Parent Company | TDS Long-Term Incentive Plans</t>
  </si>
  <si>
    <t>Stock-based compensation, overview</t>
  </si>
  <si>
    <t>Terms of award</t>
  </si>
  <si>
    <t xml:space="preserve">Under the TDS Long-Term Incentive Plans, TDS may grant fixed and performance based incentive and non-qualified stock options, restricted stock, restricted stock units, and deferred compensation stock unit awards to key employees.
</t>
  </si>
  <si>
    <t>TDS Parent Company | TDS Long-Term Incentive Plans | Stock Options</t>
  </si>
  <si>
    <t xml:space="preserve">Stock options granted to key employees are exercisable over a specified period not in excess of ten years.  Stock options generally vest over periods up to three years from the date of grant.  Stock options outstanding at December 31, 2016 expire between 2017 and 2026.  However, vested stock options typically expire 30 days after the effective date of an employee’s termination of employment for reasons other than retirement.  Employees who leave at the age of retirement have 90 days (or one year if they satisfy certain requirements) within which to exercise their vested stock options.  The exercise price of options equals the market value of TDS common stock on the date of grant.
</t>
  </si>
  <si>
    <t>TDS Parent Company | TDS Long-Term Incentive Plans | Stock Options | Minimum</t>
  </si>
  <si>
    <t>Stock options expiration date</t>
  </si>
  <si>
    <t>Jun. 19,
		2017</t>
  </si>
  <si>
    <t>TDS Parent Company | TDS Long-Term Incentive Plans | Stock Options | Maximum</t>
  </si>
  <si>
    <t>May 11,
		2026</t>
  </si>
  <si>
    <t>TDS Parent Company | TDS Long-Term Incentive Plans | Restricted Stock Units</t>
  </si>
  <si>
    <t xml:space="preserve">TDS also grants restricted stock unit awards to key employees.  Each outstanding restricted stock unit is convertible into one Common Share Award.  The restricted stock unit awards currently outstanding were granted in 2014, 2015 and 2016 and will vest in 2017, 2018 and 2019, respectively.
</t>
  </si>
  <si>
    <t>TDS Parent Company | TDS Long-Term Incentive Plans | Performance Shares</t>
  </si>
  <si>
    <t xml:space="preserve">Beginning in 2016, TDS granted Performance Shares, specifically performance stock units, to certain TDS executive officers.  Each recipient may be entitled to shares of TDS common stock equal to 0% to 200% of a communicated target award depending on the achievement of predetermined performance-based and market-based operating targets over a three year period.  Performance-based operating targets include Total Revenue and Return on Capital.  Market-based operating targets are measured against TDS’ total shareholder return relative to a defined peer group.  Performance Shares accumulate dividend equivalents which are forfeitable if the performance metrics are not achieved.
</t>
  </si>
  <si>
    <t>TDS Parent Company | TDS Long-Term Incentive Plans | Deferred Compensation Stock Units</t>
  </si>
  <si>
    <t xml:space="preserve">Certain TDS employees may elect to defer receipt of all or a portion of their annual bonuses and to receive a company matching contribution on the amount deferred.  All bonus compensation that is deferred by employees electing to participate is immediately vested and is deemed to be invested in TDS Common Share units.  The amount of TDS’ matching contribution depends on the portion of the annual bonus that is deferred.  Participants receive a 25% stock unit match for amounts deferred up to 50% of their total annual bonus and a 33% match for amounts that exceed 50% of their total annual bonus; such matching contributions also are deemed to be invested in TDS Common Share units and vest over three years.
</t>
  </si>
  <si>
    <t>TDS Parent Company | Common Shares | TDS Long-Term Incentive Plans</t>
  </si>
  <si>
    <t>TDS Parent Company | Common Shares | Non-Employee Directors' Plan</t>
  </si>
  <si>
    <t>TDS Parent Company | Common Shares | Automatic Dividend Reinvestment and Stock Purchase Plans</t>
  </si>
  <si>
    <t>TDS Parent Company | Series A Common Shares | Series A Common Share Automatic Dividend Reinvestment Plan</t>
  </si>
  <si>
    <t>Stock-Based Compensation, TDS excluding U.S. Cellular, Valuation model (Details) - TDS Parent Company - TDS Long-Term Incentive Plans - Stock Options</t>
  </si>
  <si>
    <t>Black Scholes valuation model assumptions</t>
  </si>
  <si>
    <t>Expected life</t>
  </si>
  <si>
    <t>6 years 2 months</t>
  </si>
  <si>
    <t>6 years 1 month</t>
  </si>
  <si>
    <t>5 years 10 months</t>
  </si>
  <si>
    <t>Expected annual volatility rate</t>
  </si>
  <si>
    <t>30.30%</t>
  </si>
  <si>
    <t>30.80%</t>
  </si>
  <si>
    <t>Dividend yield</t>
  </si>
  <si>
    <t>2.00%</t>
  </si>
  <si>
    <t>1.90%</t>
  </si>
  <si>
    <t>Risk-free interest rate</t>
  </si>
  <si>
    <t>1.30%</t>
  </si>
  <si>
    <t>1.80%</t>
  </si>
  <si>
    <t>Estimated annual forfeiture rate</t>
  </si>
  <si>
    <t>2.90%</t>
  </si>
  <si>
    <t>Stock-Based Compensation, TDS excluding U.S. Cellular, Stock option rollforward schedules (Details) - TDS Parent Company - Common Shares - Stock Options - TDS Long-Term Incentive Plans - USD ($) $ / shares in Units, $ in Millions</t>
  </si>
  <si>
    <t>Stock compensation, stock option rollforward schedule, number of shares</t>
  </si>
  <si>
    <t>Outstanding, beginning of period</t>
  </si>
  <si>
    <t>Exercisable options, beginning of period</t>
  </si>
  <si>
    <t>Granted options</t>
  </si>
  <si>
    <t>Exercised options</t>
  </si>
  <si>
    <t>Forfeited options</t>
  </si>
  <si>
    <t>Expired options</t>
  </si>
  <si>
    <t>Outstanding, end of period</t>
  </si>
  <si>
    <t>Exercisable options, end of period</t>
  </si>
  <si>
    <t>Stock compensation, stock option rollforward schedule, other information</t>
  </si>
  <si>
    <t>Options outstanding, beginning of period - weighted average exercise price</t>
  </si>
  <si>
    <t>Options exercisable, beginning of period - weighted average exercise price</t>
  </si>
  <si>
    <t>Options granted, weighted average exercise price</t>
  </si>
  <si>
    <t>Options exercised, weighted average exercise price</t>
  </si>
  <si>
    <t>Options forfeited, weighted average exercise price</t>
  </si>
  <si>
    <t>Options expired, weighted average exercise price</t>
  </si>
  <si>
    <t>Options outstanding, end of period - weighted average exercise price</t>
  </si>
  <si>
    <t>Options exercisable, end of period - weighted average exercise price</t>
  </si>
  <si>
    <t>Aggregate intrinsic value, options outstanding</t>
  </si>
  <si>
    <t>Aggregate intrinsic value, options exercisable</t>
  </si>
  <si>
    <t>Weighted average remaining contractual life, outstanding</t>
  </si>
  <si>
    <t>4 years 10 months</t>
  </si>
  <si>
    <t>Weighted average remaining contractual life, exercisable</t>
  </si>
  <si>
    <t>3 years 4 months</t>
  </si>
  <si>
    <t>Options granted, weighted average grant date fair value</t>
  </si>
  <si>
    <t>Aggregate intrinsic value, options exercised</t>
  </si>
  <si>
    <t>Stock-Based Compensation, TDS excluding U.S. Cellular, Nonvested shares and other stock compensation disclosures (Details) - TDS Parent Company - Common Shares - USD ($) $ / shares in Units, $ in Millions</t>
  </si>
  <si>
    <t>Restricted Stock Units</t>
  </si>
  <si>
    <t>Stock based compensation, Nonvested shares rollforward, number of shares</t>
  </si>
  <si>
    <t>Nonvested stock units, beginning of period - Number of shares</t>
  </si>
  <si>
    <t>Granted number of shares</t>
  </si>
  <si>
    <t>Vested number of shares</t>
  </si>
  <si>
    <t>Forfeited number of shares</t>
  </si>
  <si>
    <t>Nonvested stock units, end of period - Number of shares</t>
  </si>
  <si>
    <t>Stock based compensation, Nonvested shares weighted average grant date fair value</t>
  </si>
  <si>
    <t>Nonvested stock units - beginning of period weighted average grant date fair value</t>
  </si>
  <si>
    <t>Granted weighted average grant date fair value</t>
  </si>
  <si>
    <t>Vested weighted average grant date fair value</t>
  </si>
  <si>
    <t>Forfeited weighted average grant date fair value</t>
  </si>
  <si>
    <t>Nonvested stock units - end of period weighted average grant date fair value</t>
  </si>
  <si>
    <t>Fair value of vested stock units</t>
  </si>
  <si>
    <t>Shares issued and granted under stock compensation plans</t>
  </si>
  <si>
    <t>Performance Shares</t>
  </si>
  <si>
    <t>Deferred Compensation Stock Units</t>
  </si>
  <si>
    <t>Weighted average grant date fair value</t>
  </si>
  <si>
    <t>Vested number of shares, unissued</t>
  </si>
  <si>
    <t>Vested number of shares, unissued, fair value</t>
  </si>
  <si>
    <t>Deferred Compensation Stock Units | Maximum</t>
  </si>
  <si>
    <t>Shares issued</t>
  </si>
  <si>
    <t>Stock-Based Compensation, U.S. Cellular, Overview and Valuation model (Details) - U.S. Cellular - shares</t>
  </si>
  <si>
    <t>U.S. Cellular Long-Term Incentive Plans</t>
  </si>
  <si>
    <t xml:space="preserve">Under the U.S. Cellular Long-Term Incentive Plans, U.S. Cellular may grant fixed and performance based incentive and non-qualified stock options, restricted stock, restricted stock units, and deferred compensation stock unit awards to key employees.  At December 31, 2016, the only types of awards outstanding are fixed non-qualified stock option awards, restricted stock unit awards, and deferred compensation stock unit awards.
</t>
  </si>
  <si>
    <t>U.S. Cellular Long-Term Incentive Plans | Stock Options | Minimum</t>
  </si>
  <si>
    <t>Apr. 3,
		2017</t>
  </si>
  <si>
    <t>U.S. Cellular Long-Term Incentive Plans | Stock Options | Maximum</t>
  </si>
  <si>
    <t>Apr. 1,
		2026</t>
  </si>
  <si>
    <t>U.S. Cellular Long-Term Incentive Plans | Deferred Compensation Stock Units</t>
  </si>
  <si>
    <t xml:space="preserve">Certain U.S. Cellular employees may elect to defer receipt of all or a portion of their annual bonuses and to receive a company matching contribution on the amount deferred.  All bonus compensation that is deferred by employees electing to participate is immediately vested and is deemed to be invested in U.S. Cellular Common Share stock units.  The amount of U.S. Cellular’s matching contribution depends on the portion of the annual bonus that is deferred.  Participants receive a 25% match for amounts deferred up to 50% of their total annual bonus and a 33% match for amounts that exceed 50% of their total annual bonus; such matching contributions also are deemed to be invested in U.S. Cellular Common Share stock units and vest over three years.
</t>
  </si>
  <si>
    <t>U.S. Cellular Common Shares | U.S. Cellular Long-Term Incentive Plans</t>
  </si>
  <si>
    <t>U.S. Cellular Common Shares | U.S. Cellular Long-Term Incentive Plans | Stock Options</t>
  </si>
  <si>
    <t>4 years 8 months</t>
  </si>
  <si>
    <t>4 years 7 months</t>
  </si>
  <si>
    <t>4 years 6 months</t>
  </si>
  <si>
    <t>Expected annual volatility rate, minimum</t>
  </si>
  <si>
    <t>30.50%</t>
  </si>
  <si>
    <t>30.10%</t>
  </si>
  <si>
    <t>28.00%</t>
  </si>
  <si>
    <t>Expected annual volatility rate, maximum</t>
  </si>
  <si>
    <t>28.10%</t>
  </si>
  <si>
    <t>Risk-free interest rate, minimum</t>
  </si>
  <si>
    <t>1.40%</t>
  </si>
  <si>
    <t>Risk-free interest rate, maximum</t>
  </si>
  <si>
    <t>1.50%</t>
  </si>
  <si>
    <t>9.40%</t>
  </si>
  <si>
    <t>U.S. Cellular Common Shares | Non-Employee Directors' Plan</t>
  </si>
  <si>
    <t>Stock-Based Compensation, U.S. Cellular, Stock option rollforward schedules (Details) - U.S. Cellular - U.S. Cellular Common Shares - U.S. Cellular Long-Term Incentive Plans - Stock Options - USD ($) $ / shares in Units, $ in Millions</t>
  </si>
  <si>
    <t>6 years 10 months</t>
  </si>
  <si>
    <t>Stock-Based Compensation, U.S. Cellular, Nonvested shares and other stock compensation disclosures (Details) - U.S. Cellular - U.S. Cellular Common Shares - USD ($) $ / shares in Units, $ in Millions</t>
  </si>
  <si>
    <t>U.S. Cellular Long-Term Incentive Plans | Restricted Stock Units</t>
  </si>
  <si>
    <t>U.S. Cellular Long-Term Incentive Plans | Deferred Compensation Stock Units | Maximum</t>
  </si>
  <si>
    <t>Business Segment (Details) - USD ($) $ in Millions</t>
  </si>
  <si>
    <t>Segment Reporting Information [Line Items]</t>
  </si>
  <si>
    <t>Adjusted EBITDA</t>
  </si>
  <si>
    <t>Capital expenditures</t>
  </si>
  <si>
    <t>TDS Telecom Cable</t>
  </si>
  <si>
    <t>TDS Telecom HMS</t>
  </si>
  <si>
    <t>TDS Telecom Eliminations</t>
  </si>
  <si>
    <t>TDS Telecom</t>
  </si>
  <si>
    <t>Corporate, Eliminations and Other</t>
  </si>
  <si>
    <t>Adjusted earnings before interest, taxes, depreciation, amortization and accretion (“Adjusted EBITDA”) is a segment measure reported to the chief operating decision maker for purposes of making decisions about allocating resources to the segments and assessing their performance.  Adjusted EBITDA is defined as net income, adjusted for the items set forth in the reconciliation above.  TDS believes Adjusted EBITDA is a useful measure of TDS’ operating results before significant recurring non-cash charges, gains and losses, and other items as presented above as they provide additional relevant and useful information to investors and other users of TDS' financial data in evaluating the effectiveness of its operations and underlying business trends in a manner that is consistent with management's evaluation of business performance.</t>
  </si>
  <si>
    <t>Income tax expense (benefit) is not provided at the individual segment level for Wireline, Cable and HMS. TDS calculates income tax expense for "TDS Telecom Total".</t>
  </si>
  <si>
    <t>Supplemental Cash Flow Disclosures (Details) $ in Millions</t>
  </si>
  <si>
    <t>Dec. 31, 2015USD ($)shares</t>
  </si>
  <si>
    <t>Dec. 31, 2014USD ($)shares</t>
  </si>
  <si>
    <t>Jun. 30, 2013USD ($)</t>
  </si>
  <si>
    <t>Interest paid</t>
  </si>
  <si>
    <t>Income taxes paid, net of refunds received</t>
  </si>
  <si>
    <t>Supplemental cash flows, stock based compensation</t>
  </si>
  <si>
    <t>Net cash receipts (disbursements) from exercise of stock options and vesting of other stock awards</t>
  </si>
  <si>
    <t>Cash receipts upon exercise of stock options</t>
  </si>
  <si>
    <t>Cash disbursements for payment of taxes</t>
  </si>
  <si>
    <t>U.S. Cellular | Auction 901 Mobility Funds</t>
  </si>
  <si>
    <t>FCC auction date</t>
  </si>
  <si>
    <t>Sep. 27,
		2012</t>
  </si>
  <si>
    <t>FCC auction amount received</t>
  </si>
  <si>
    <t>FCC auction number of states won</t>
  </si>
  <si>
    <t>U.S. Cellular | Maximum | Auction 901 Mobility Funds</t>
  </si>
  <si>
    <t>FCC auction amount</t>
  </si>
  <si>
    <t>FCC auction amount awarded</t>
  </si>
  <si>
    <t>Recovery Act Projects Company Funds</t>
  </si>
  <si>
    <t>Recovery Act Projects</t>
  </si>
  <si>
    <t>Recovery Act Grants Received</t>
  </si>
  <si>
    <t>Recovery Act Cumulative Grants Received</t>
  </si>
  <si>
    <t>Shares withheld | shares</t>
  </si>
  <si>
    <t>Aggregate value of shares withheld</t>
  </si>
  <si>
    <t>Common Shares | U.S. Cellular</t>
  </si>
  <si>
    <t>Certain Relationships and Related Transactions (Details) - USD ($) $ in Millions</t>
  </si>
  <si>
    <t>Related Party Transaction [Line Items]</t>
  </si>
  <si>
    <t>Description of related transaction</t>
  </si>
  <si>
    <t xml:space="preserve">The following persons are partners of Sidley Austin LLP, the principal law firm of TDS and its subsidiaries: Walter C.D. Carlson, a trustee and beneficiary of a voting trust that controls TDS, the non-executive Chairman of the Board and member of the Board of Directors of TDS and a director of U.S. Cellular, a subsidiary of TDS; William S. DeCarlo, the General Counsel of TDS and an Assistant Secretary of TDS and certain subsidiaries of TDS; and Stephen P. Fitzell, the General Counsel of U.S. Cellular and TDS Telecommunications Corporation and an Assistant Secretary of certain subsidiaries of TDS.  Walter C.D. Carlson does not provide legal services to TDS or its subsidiaries.  TDS, U.S. Cellular and their subsidiaries incurred legal costs from Sidley Austin LLP of $9 million in 2016, $12 million in 2015 and $15 million in 2014.
</t>
  </si>
  <si>
    <t>Sidley Austin LLP</t>
  </si>
  <si>
    <t>Legal expense</t>
  </si>
</sst>
</file>

<file path=xl/styles.xml><?xml version="1.0" encoding="utf-8"?>
<styleSheet xmlns="http://schemas.openxmlformats.org/spreadsheetml/2006/main">
  <numFmts count="4">
    <numFmt formatCode="_(&quot;$ &quot;#,##0_);_(&quot;$ &quot;(#,##0)" numFmtId="164"/>
    <numFmt formatCode="_(&quot;$ &quot;#,##0.00_);_(&quot;$ &quot;(#,##0.00)" numFmtId="165"/>
    <numFmt formatCode="_(&quot;Under &quot;#,##0_);_(&quot;Under &quot;(#,##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4" t="n">
        <v>1051512</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7</v>
      </c>
    </row>
    <row r="12" spans="1:4">
      <c r="A12" s="3" t="s">
        <v>21</v>
      </c>
      <c r="B12" s="3" t="s">
        <v>22</v>
      </c>
    </row>
    <row r="13" spans="1:4">
      <c r="A13" s="3" t="s">
        <v>23</v>
      </c>
      <c r="D13" s="5" t="n">
        <v>2384135118</v>
      </c>
    </row>
    <row r="14" spans="1:4">
      <c r="A14" s="3" t="s">
        <v>24</v>
      </c>
      <c r="B14" s="4" t="n">
        <v>2016</v>
      </c>
    </row>
    <row r="15" spans="1:4">
      <c r="A15" s="3" t="s">
        <v>25</v>
      </c>
      <c r="B15" s="3" t="s">
        <v>26</v>
      </c>
    </row>
    <row r="16" spans="1:4">
      <c r="A16" s="3" t="s">
        <v>27</v>
      </c>
      <c r="B16" s="3" t="s">
        <v>28</v>
      </c>
    </row>
    <row r="17" spans="1:4">
      <c r="A17" s="3" t="s">
        <v>29</v>
      </c>
    </row>
    <row r="18" spans="1:4">
      <c r="A18" s="3" t="s">
        <v>23</v>
      </c>
      <c r="D18" s="4" t="n">
        <v>2380514655</v>
      </c>
    </row>
    <row r="19" spans="1:4">
      <c r="A19" s="3" t="s">
        <v>30</v>
      </c>
      <c r="C19" s="4" t="n">
        <v>102936000</v>
      </c>
    </row>
    <row r="20" spans="1:4">
      <c r="A20" s="3" t="s">
        <v>31</v>
      </c>
    </row>
    <row r="21" spans="1:4">
      <c r="A21" s="3" t="s">
        <v>23</v>
      </c>
      <c r="D21" s="4" t="n">
        <v>2796463</v>
      </c>
    </row>
    <row r="22" spans="1:4">
      <c r="A22" s="3" t="s">
        <v>30</v>
      </c>
      <c r="C22" s="4" t="n">
        <v>7229000</v>
      </c>
    </row>
    <row r="23" spans="1:4">
      <c r="A23" s="3" t="s">
        <v>32</v>
      </c>
    </row>
    <row r="24" spans="1:4">
      <c r="A24" s="3" t="s">
        <v>23</v>
      </c>
      <c r="D24" s="5" t="n">
        <v>82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6" t="s">
        <v>219</v>
      </c>
    </row>
    <row r="4" spans="1:2">
      <c r="A4" s="3" t="s">
        <v>220</v>
      </c>
      <c r="B4" s="3"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6" t="s">
        <v>223</v>
      </c>
    </row>
    <row r="4" spans="1:2">
      <c r="A4" s="3" t="s">
        <v>224</v>
      </c>
      <c r="B4" s="3"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6" t="s">
        <v>227</v>
      </c>
    </row>
    <row r="4" spans="1:2">
      <c r="A4" s="3" t="s">
        <v>226</v>
      </c>
      <c r="B4" s="3"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6" t="s">
        <v>230</v>
      </c>
    </row>
    <row r="4" spans="1:2">
      <c r="A4" s="3" t="s">
        <v>231</v>
      </c>
      <c r="B4" s="3"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6" t="s">
        <v>234</v>
      </c>
    </row>
    <row r="4" spans="1:2">
      <c r="A4" s="3" t="s">
        <v>235</v>
      </c>
      <c r="B4" s="3"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2</v>
      </c>
    </row>
    <row r="3" spans="1:2">
      <c r="A3" s="6" t="s">
        <v>238</v>
      </c>
    </row>
    <row r="4" spans="1:2">
      <c r="A4" s="3" t="s">
        <v>237</v>
      </c>
      <c r="B4" s="3"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6" t="s">
        <v>241</v>
      </c>
    </row>
    <row r="4" spans="1:2">
      <c r="A4" s="3" t="s">
        <v>240</v>
      </c>
      <c r="B4" s="3"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6" t="s">
        <v>244</v>
      </c>
    </row>
    <row r="4" spans="1:2">
      <c r="A4" s="3" t="s">
        <v>245</v>
      </c>
      <c r="B4" s="3"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v>
      </c>
      <c r="B1" s="2" t="s">
        <v>1</v>
      </c>
    </row>
    <row r="2" spans="1:4">
      <c r="B2" s="2" t="s">
        <v>2</v>
      </c>
      <c r="C2" s="2" t="s">
        <v>34</v>
      </c>
      <c r="D2" s="2" t="s">
        <v>35</v>
      </c>
    </row>
    <row r="3" spans="1:4">
      <c r="A3" s="6" t="s">
        <v>36</v>
      </c>
    </row>
    <row r="4" spans="1:4">
      <c r="A4" s="3" t="s">
        <v>37</v>
      </c>
      <c r="B4" s="5" t="n">
        <v>3999</v>
      </c>
      <c r="C4" s="5" t="n">
        <v>4322</v>
      </c>
      <c r="D4" s="5" t="n">
        <v>4329</v>
      </c>
    </row>
    <row r="5" spans="1:4">
      <c r="A5" s="3" t="s">
        <v>38</v>
      </c>
      <c r="B5" s="4" t="n">
        <v>1105</v>
      </c>
      <c r="C5" s="4" t="n">
        <v>854</v>
      </c>
      <c r="D5" s="4" t="n">
        <v>680</v>
      </c>
    </row>
    <row r="6" spans="1:4">
      <c r="A6" s="3" t="s">
        <v>39</v>
      </c>
      <c r="B6" s="4" t="n">
        <v>5104</v>
      </c>
      <c r="C6" s="4" t="n">
        <v>5176</v>
      </c>
      <c r="D6" s="4" t="n">
        <v>5009</v>
      </c>
    </row>
    <row r="7" spans="1:4">
      <c r="A7" s="6" t="s">
        <v>40</v>
      </c>
    </row>
    <row r="8" spans="1:4">
      <c r="A8" s="3" t="s">
        <v>41</v>
      </c>
      <c r="B8" s="4" t="n">
        <v>1189</v>
      </c>
      <c r="C8" s="4" t="n">
        <v>1191</v>
      </c>
      <c r="D8" s="4" t="n">
        <v>1164</v>
      </c>
    </row>
    <row r="9" spans="1:4">
      <c r="A9" s="3" t="s">
        <v>42</v>
      </c>
      <c r="B9" s="4" t="n">
        <v>1240</v>
      </c>
      <c r="C9" s="4" t="n">
        <v>1224</v>
      </c>
      <c r="D9" s="4" t="n">
        <v>1347</v>
      </c>
    </row>
    <row r="10" spans="1:4">
      <c r="A10" s="3" t="s">
        <v>43</v>
      </c>
      <c r="B10" s="4" t="n">
        <v>1759</v>
      </c>
      <c r="C10" s="4" t="n">
        <v>1781</v>
      </c>
      <c r="D10" s="4" t="n">
        <v>1865</v>
      </c>
    </row>
    <row r="11" spans="1:4">
      <c r="A11" s="3" t="s">
        <v>44</v>
      </c>
      <c r="B11" s="4" t="n">
        <v>850</v>
      </c>
      <c r="C11" s="4" t="n">
        <v>844</v>
      </c>
      <c r="D11" s="4" t="n">
        <v>837</v>
      </c>
    </row>
    <row r="12" spans="1:4">
      <c r="A12" s="3" t="s">
        <v>45</v>
      </c>
      <c r="D12" s="4" t="n">
        <v>88</v>
      </c>
    </row>
    <row r="13" spans="1:4">
      <c r="A13" s="3" t="s">
        <v>46</v>
      </c>
      <c r="B13" s="4" t="n">
        <v>27</v>
      </c>
      <c r="C13" s="4" t="n">
        <v>22</v>
      </c>
      <c r="D13" s="4" t="n">
        <v>27</v>
      </c>
    </row>
    <row r="14" spans="1:4">
      <c r="A14" s="3" t="s">
        <v>47</v>
      </c>
      <c r="B14" s="4" t="n">
        <v>-1</v>
      </c>
      <c r="C14" s="4" t="n">
        <v>-136</v>
      </c>
      <c r="D14" s="4" t="n">
        <v>-16</v>
      </c>
    </row>
    <row r="15" spans="1:4">
      <c r="A15" s="3" t="s">
        <v>48</v>
      </c>
      <c r="B15" s="4" t="n">
        <v>-20</v>
      </c>
      <c r="C15" s="4" t="n">
        <v>-147</v>
      </c>
      <c r="D15" s="4" t="n">
        <v>-113</v>
      </c>
    </row>
    <row r="16" spans="1:4">
      <c r="A16" s="3" t="s">
        <v>49</v>
      </c>
      <c r="B16" s="4" t="n">
        <v>5044</v>
      </c>
      <c r="C16" s="4" t="n">
        <v>4779</v>
      </c>
      <c r="D16" s="4" t="n">
        <v>5199</v>
      </c>
    </row>
    <row r="17" spans="1:4">
      <c r="A17" s="3" t="s">
        <v>50</v>
      </c>
      <c r="B17" s="4" t="n">
        <v>60</v>
      </c>
      <c r="C17" s="4" t="n">
        <v>397</v>
      </c>
      <c r="D17" s="4" t="n">
        <v>-190</v>
      </c>
    </row>
    <row r="18" spans="1:4">
      <c r="A18" s="6" t="s">
        <v>51</v>
      </c>
    </row>
    <row r="19" spans="1:4">
      <c r="A19" s="3" t="s">
        <v>52</v>
      </c>
      <c r="B19" s="4" t="n">
        <v>140</v>
      </c>
      <c r="C19" s="4" t="n">
        <v>140</v>
      </c>
      <c r="D19" s="4" t="n">
        <v>132</v>
      </c>
    </row>
    <row r="20" spans="1:4">
      <c r="A20" s="3" t="s">
        <v>53</v>
      </c>
      <c r="B20" s="4" t="n">
        <v>62</v>
      </c>
      <c r="C20" s="4" t="n">
        <v>39</v>
      </c>
      <c r="D20" s="4" t="n">
        <v>17</v>
      </c>
    </row>
    <row r="21" spans="1:4">
      <c r="A21" s="3" t="s">
        <v>54</v>
      </c>
      <c r="B21" s="4" t="n">
        <v>-170</v>
      </c>
      <c r="C21" s="4" t="n">
        <v>-142</v>
      </c>
      <c r="D21" s="4" t="n">
        <v>-111</v>
      </c>
    </row>
    <row r="22" spans="1:4">
      <c r="A22" s="3" t="s">
        <v>55</v>
      </c>
      <c r="C22" s="4" t="n">
        <v>1</v>
      </c>
    </row>
    <row r="23" spans="1:4">
      <c r="A23" s="3" t="s">
        <v>56</v>
      </c>
      <c r="B23" s="4" t="n">
        <v>32</v>
      </c>
      <c r="C23" s="4" t="n">
        <v>38</v>
      </c>
      <c r="D23" s="4" t="n">
        <v>38</v>
      </c>
    </row>
    <row r="24" spans="1:4">
      <c r="A24" s="3" t="s">
        <v>57</v>
      </c>
      <c r="B24" s="4" t="n">
        <v>92</v>
      </c>
      <c r="C24" s="4" t="n">
        <v>435</v>
      </c>
      <c r="D24" s="4" t="n">
        <v>-152</v>
      </c>
    </row>
    <row r="25" spans="1:4">
      <c r="A25" s="3" t="s">
        <v>58</v>
      </c>
      <c r="B25" s="4" t="n">
        <v>40</v>
      </c>
      <c r="C25" s="4" t="n">
        <v>172</v>
      </c>
      <c r="D25" s="4" t="n">
        <v>-5</v>
      </c>
    </row>
    <row r="26" spans="1:4">
      <c r="A26" s="3" t="s">
        <v>59</v>
      </c>
      <c r="B26" s="4" t="n">
        <v>52</v>
      </c>
      <c r="C26" s="4" t="n">
        <v>263</v>
      </c>
      <c r="D26" s="4" t="n">
        <v>-147</v>
      </c>
    </row>
    <row r="27" spans="1:4">
      <c r="A27" s="3" t="s">
        <v>60</v>
      </c>
      <c r="B27" s="4" t="n">
        <v>9</v>
      </c>
      <c r="C27" s="4" t="n">
        <v>44</v>
      </c>
      <c r="D27" s="4" t="n">
        <v>-11</v>
      </c>
    </row>
    <row r="28" spans="1:4">
      <c r="A28" s="3" t="s">
        <v>61</v>
      </c>
      <c r="B28" s="4" t="n">
        <v>43</v>
      </c>
      <c r="C28" s="4" t="n">
        <v>219</v>
      </c>
      <c r="D28" s="4" t="n">
        <v>-136</v>
      </c>
    </row>
    <row r="29" spans="1:4">
      <c r="A29" s="3" t="s">
        <v>62</v>
      </c>
      <c r="B29" s="5" t="n">
        <v>43</v>
      </c>
      <c r="C29" s="5" t="n">
        <v>219</v>
      </c>
      <c r="D29" s="5" t="n">
        <v>-136</v>
      </c>
    </row>
    <row r="30" spans="1:4">
      <c r="A30" s="3" t="s">
        <v>63</v>
      </c>
      <c r="B30" s="4" t="n">
        <v>110</v>
      </c>
      <c r="C30" s="4" t="n">
        <v>109</v>
      </c>
      <c r="D30" s="4" t="n">
        <v>108</v>
      </c>
    </row>
    <row r="31" spans="1:4">
      <c r="A31" s="3" t="s">
        <v>64</v>
      </c>
      <c r="B31" s="7" t="n">
        <v>0.39</v>
      </c>
      <c r="C31" s="7" t="n">
        <v>2.02</v>
      </c>
      <c r="D31" s="7" t="n">
        <v>-1.26</v>
      </c>
    </row>
    <row r="32" spans="1:4">
      <c r="A32" s="3" t="s">
        <v>65</v>
      </c>
      <c r="B32" s="4" t="n">
        <v>111</v>
      </c>
      <c r="C32" s="4" t="n">
        <v>110</v>
      </c>
      <c r="D32" s="4" t="n">
        <v>108</v>
      </c>
    </row>
    <row r="33" spans="1:4">
      <c r="A33" s="3" t="s">
        <v>66</v>
      </c>
      <c r="B33" s="7" t="n">
        <v>0.39</v>
      </c>
      <c r="C33" s="7" t="n">
        <v>1.98</v>
      </c>
      <c r="D33" s="7" t="n">
        <v>-1.26</v>
      </c>
    </row>
    <row r="34" spans="1:4">
      <c r="A34" s="3" t="s">
        <v>67</v>
      </c>
      <c r="B34" s="7" t="n">
        <v>0.59</v>
      </c>
      <c r="C34" s="7" t="n">
        <v>0.5600000000000001</v>
      </c>
      <c r="D34" s="7" t="n">
        <v>0.5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6" t="s">
        <v>248</v>
      </c>
    </row>
    <row r="4" spans="1:2">
      <c r="A4" s="3" t="s">
        <v>249</v>
      </c>
      <c r="B4" s="3"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6" t="s">
        <v>252</v>
      </c>
    </row>
    <row r="4" spans="1:2">
      <c r="A4" s="3" t="s">
        <v>251</v>
      </c>
      <c r="B4" s="3"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6" t="s">
        <v>255</v>
      </c>
    </row>
    <row r="4" spans="1:2">
      <c r="A4" s="3" t="s">
        <v>254</v>
      </c>
      <c r="B4" s="3"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6" t="s">
        <v>258</v>
      </c>
    </row>
    <row r="4" spans="1:2">
      <c r="A4" s="3" t="s">
        <v>257</v>
      </c>
      <c r="B4" s="3"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6" t="s">
        <v>261</v>
      </c>
    </row>
    <row r="4" spans="1:2">
      <c r="A4" s="3" t="s">
        <v>260</v>
      </c>
      <c r="B4" s="3"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6" t="s">
        <v>264</v>
      </c>
    </row>
    <row r="4" spans="1:2">
      <c r="A4" s="3" t="s">
        <v>263</v>
      </c>
      <c r="B4" s="3"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v>
      </c>
    </row>
    <row r="3" spans="1:2">
      <c r="A3" s="6" t="s">
        <v>267</v>
      </c>
    </row>
    <row r="4" spans="1:2">
      <c r="A4" s="3" t="s">
        <v>266</v>
      </c>
      <c r="B4" s="3"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6" t="s">
        <v>270</v>
      </c>
    </row>
    <row r="4" spans="1:2">
      <c r="A4" s="3" t="s">
        <v>271</v>
      </c>
      <c r="B4" s="3"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6" t="s">
        <v>207</v>
      </c>
    </row>
    <row r="4" spans="1:2">
      <c r="A4" s="3" t="s">
        <v>274</v>
      </c>
      <c r="B4" s="3" t="s">
        <v>275</v>
      </c>
    </row>
    <row r="5" spans="1:2">
      <c r="A5" s="3" t="s">
        <v>276</v>
      </c>
      <c r="B5" s="3" t="s">
        <v>277</v>
      </c>
    </row>
    <row r="6" spans="1:2">
      <c r="A6" s="3" t="s">
        <v>278</v>
      </c>
      <c r="B6" s="3" t="s">
        <v>279</v>
      </c>
    </row>
    <row r="7" spans="1:2">
      <c r="A7" s="3" t="s">
        <v>280</v>
      </c>
      <c r="B7" s="3" t="s">
        <v>281</v>
      </c>
    </row>
    <row r="8" spans="1:2">
      <c r="A8" s="3" t="s">
        <v>282</v>
      </c>
      <c r="B8" s="3" t="s">
        <v>283</v>
      </c>
    </row>
    <row r="9" spans="1:2">
      <c r="A9" s="3" t="s">
        <v>284</v>
      </c>
      <c r="B9" s="3" t="s">
        <v>285</v>
      </c>
    </row>
    <row r="10" spans="1:2">
      <c r="A10" s="3" t="s">
        <v>95</v>
      </c>
      <c r="B10" s="3" t="s">
        <v>286</v>
      </c>
    </row>
    <row r="11" spans="1:2">
      <c r="A11" s="3" t="s">
        <v>226</v>
      </c>
      <c r="B11" s="3" t="s">
        <v>287</v>
      </c>
    </row>
    <row r="12" spans="1:2">
      <c r="A12" s="3" t="s">
        <v>231</v>
      </c>
      <c r="B12" s="3" t="s">
        <v>288</v>
      </c>
    </row>
    <row r="13" spans="1:2">
      <c r="A13" s="3" t="s">
        <v>235</v>
      </c>
      <c r="B13" s="3" t="s">
        <v>289</v>
      </c>
    </row>
    <row r="14" spans="1:2">
      <c r="A14" s="3" t="s">
        <v>290</v>
      </c>
      <c r="B14" s="3" t="s">
        <v>291</v>
      </c>
    </row>
    <row r="15" spans="1:2">
      <c r="A15" s="3" t="s">
        <v>292</v>
      </c>
      <c r="B15" s="3" t="s">
        <v>293</v>
      </c>
    </row>
    <row r="16" spans="1:2">
      <c r="A16" s="3" t="s">
        <v>294</v>
      </c>
      <c r="B16" s="3" t="s">
        <v>295</v>
      </c>
    </row>
    <row r="17" spans="1:2">
      <c r="A17" s="3" t="s">
        <v>296</v>
      </c>
      <c r="B17" s="3" t="s">
        <v>297</v>
      </c>
    </row>
    <row r="18" spans="1:2">
      <c r="A18" s="3" t="s">
        <v>298</v>
      </c>
      <c r="B18" s="3" t="s">
        <v>299</v>
      </c>
    </row>
    <row r="19" spans="1:2">
      <c r="A19" s="3" t="s">
        <v>300</v>
      </c>
      <c r="B19" s="3" t="s">
        <v>301</v>
      </c>
    </row>
    <row r="20" spans="1:2">
      <c r="A20" s="3" t="s">
        <v>302</v>
      </c>
      <c r="B20" s="3" t="s">
        <v>303</v>
      </c>
    </row>
    <row r="21" spans="1:2">
      <c r="A21" s="3" t="s">
        <v>304</v>
      </c>
      <c r="B21" s="3" t="s">
        <v>305</v>
      </c>
    </row>
    <row r="22" spans="1:2">
      <c r="A22" s="3" t="s">
        <v>215</v>
      </c>
      <c r="B22" s="3" t="s">
        <v>306</v>
      </c>
    </row>
    <row r="23" spans="1:2">
      <c r="A23" s="3" t="s">
        <v>307</v>
      </c>
      <c r="B23" s="3" t="s">
        <v>308</v>
      </c>
    </row>
    <row r="24" spans="1:2">
      <c r="A24" s="3" t="s">
        <v>309</v>
      </c>
      <c r="B24" s="3" t="s">
        <v>310</v>
      </c>
    </row>
    <row r="25" spans="1:2">
      <c r="A25" s="3" t="s">
        <v>251</v>
      </c>
      <c r="B25" s="3" t="s">
        <v>311</v>
      </c>
    </row>
    <row r="26" spans="1:2">
      <c r="A26" s="3" t="s">
        <v>312</v>
      </c>
      <c r="B26" s="3"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4</v>
      </c>
      <c r="B1" s="2" t="s">
        <v>1</v>
      </c>
    </row>
    <row r="2" spans="1:2">
      <c r="B2" s="2" t="s">
        <v>2</v>
      </c>
    </row>
    <row r="3" spans="1:2">
      <c r="A3" s="6" t="s">
        <v>210</v>
      </c>
    </row>
    <row r="4" spans="1:2">
      <c r="A4" s="3" t="s">
        <v>315</v>
      </c>
      <c r="B4" s="3"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4</v>
      </c>
      <c r="D2" s="2" t="s">
        <v>35</v>
      </c>
    </row>
    <row r="3" spans="1:4">
      <c r="A3" s="6" t="s">
        <v>69</v>
      </c>
    </row>
    <row r="4" spans="1:4">
      <c r="A4" s="3" t="s">
        <v>59</v>
      </c>
      <c r="B4" s="5" t="n">
        <v>52</v>
      </c>
      <c r="C4" s="5" t="n">
        <v>263</v>
      </c>
      <c r="D4" s="5" t="n">
        <v>-147</v>
      </c>
    </row>
    <row r="5" spans="1:4">
      <c r="A5" s="6" t="s">
        <v>70</v>
      </c>
    </row>
    <row r="6" spans="1:4">
      <c r="A6" s="3" t="s">
        <v>71</v>
      </c>
      <c r="B6" s="4" t="n">
        <v>1</v>
      </c>
    </row>
    <row r="7" spans="1:4">
      <c r="A7" s="6" t="s">
        <v>72</v>
      </c>
    </row>
    <row r="8" spans="1:4">
      <c r="A8" s="3" t="s">
        <v>73</v>
      </c>
      <c r="B8" s="4" t="n">
        <v>2</v>
      </c>
      <c r="C8" s="4" t="n">
        <v>1</v>
      </c>
      <c r="D8" s="4" t="n">
        <v>11</v>
      </c>
    </row>
    <row r="9" spans="1:4">
      <c r="A9" s="3" t="s">
        <v>74</v>
      </c>
      <c r="C9" s="4" t="n">
        <v>-7</v>
      </c>
      <c r="D9" s="4" t="n">
        <v>2</v>
      </c>
    </row>
    <row r="10" spans="1:4">
      <c r="A10" s="3" t="s">
        <v>75</v>
      </c>
      <c r="B10" s="4" t="n">
        <v>-2</v>
      </c>
      <c r="C10" s="4" t="n">
        <v>-3</v>
      </c>
      <c r="D10" s="4" t="n">
        <v>-3</v>
      </c>
    </row>
    <row r="11" spans="1:4">
      <c r="A11" s="3" t="s">
        <v>76</v>
      </c>
      <c r="D11" s="4" t="n">
        <v>1</v>
      </c>
    </row>
    <row r="12" spans="1:4">
      <c r="A12" s="3" t="s">
        <v>77</v>
      </c>
      <c r="C12" s="4" t="n">
        <v>-9</v>
      </c>
      <c r="D12" s="4" t="n">
        <v>11</v>
      </c>
    </row>
    <row r="13" spans="1:4">
      <c r="A13" s="3" t="s">
        <v>78</v>
      </c>
      <c r="C13" s="4" t="n">
        <v>3</v>
      </c>
      <c r="D13" s="4" t="n">
        <v>-4</v>
      </c>
    </row>
    <row r="14" spans="1:4">
      <c r="A14" s="3" t="s">
        <v>79</v>
      </c>
      <c r="C14" s="4" t="n">
        <v>-6</v>
      </c>
      <c r="D14" s="4" t="n">
        <v>7</v>
      </c>
    </row>
    <row r="15" spans="1:4">
      <c r="A15" s="3" t="s">
        <v>70</v>
      </c>
      <c r="B15" s="4" t="n">
        <v>1</v>
      </c>
      <c r="C15" s="4" t="n">
        <v>-6</v>
      </c>
      <c r="D15" s="4" t="n">
        <v>7</v>
      </c>
    </row>
    <row r="16" spans="1:4">
      <c r="A16" s="3" t="s">
        <v>80</v>
      </c>
      <c r="B16" s="4" t="n">
        <v>53</v>
      </c>
      <c r="C16" s="4" t="n">
        <v>257</v>
      </c>
      <c r="D16" s="4" t="n">
        <v>-140</v>
      </c>
    </row>
    <row r="17" spans="1:4">
      <c r="A17" s="3" t="s">
        <v>81</v>
      </c>
      <c r="B17" s="4" t="n">
        <v>9</v>
      </c>
      <c r="C17" s="4" t="n">
        <v>44</v>
      </c>
      <c r="D17" s="4" t="n">
        <v>-11</v>
      </c>
    </row>
    <row r="18" spans="1:4">
      <c r="A18" s="3" t="s">
        <v>82</v>
      </c>
      <c r="B18" s="5" t="n">
        <v>44</v>
      </c>
      <c r="C18" s="5" t="n">
        <v>213</v>
      </c>
      <c r="D18" s="5" t="n">
        <v>-12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17</v>
      </c>
      <c r="B1" s="2" t="s">
        <v>1</v>
      </c>
    </row>
    <row r="2" spans="1:2">
      <c r="B2" s="2" t="s">
        <v>2</v>
      </c>
    </row>
    <row r="3" spans="1:2">
      <c r="A3" s="6" t="s">
        <v>213</v>
      </c>
    </row>
    <row r="4" spans="1:2">
      <c r="A4" s="3" t="s">
        <v>318</v>
      </c>
      <c r="B4" s="3" t="s">
        <v>319</v>
      </c>
    </row>
    <row r="5" spans="1:2">
      <c r="A5" s="3" t="s">
        <v>320</v>
      </c>
      <c r="B5" s="3" t="s">
        <v>321</v>
      </c>
    </row>
    <row r="6" spans="1:2">
      <c r="A6" s="3" t="s">
        <v>322</v>
      </c>
      <c r="B6" s="3"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324</v>
      </c>
      <c r="B1" s="2" t="s">
        <v>1</v>
      </c>
    </row>
    <row r="2" spans="1:2">
      <c r="B2" s="2" t="s">
        <v>2</v>
      </c>
    </row>
    <row r="3" spans="1:2">
      <c r="A3" s="6" t="s">
        <v>216</v>
      </c>
    </row>
    <row r="4" spans="1:2">
      <c r="A4" s="3" t="s">
        <v>325</v>
      </c>
      <c r="B4" s="3" t="s">
        <v>326</v>
      </c>
    </row>
    <row r="5" spans="1:2">
      <c r="A5" s="3" t="s">
        <v>58</v>
      </c>
      <c r="B5" s="3" t="s">
        <v>327</v>
      </c>
    </row>
    <row r="6" spans="1:2">
      <c r="A6" s="3" t="s">
        <v>328</v>
      </c>
      <c r="B6" s="3" t="s">
        <v>329</v>
      </c>
    </row>
    <row r="7" spans="1:2">
      <c r="A7" s="3" t="s">
        <v>330</v>
      </c>
      <c r="B7" s="3" t="s">
        <v>331</v>
      </c>
    </row>
    <row r="8" spans="1:2">
      <c r="A8" s="3" t="s">
        <v>332</v>
      </c>
      <c r="B8" s="3" t="s">
        <v>333</v>
      </c>
    </row>
    <row r="9" spans="1:2">
      <c r="A9" s="3" t="s">
        <v>334</v>
      </c>
      <c r="B9" s="3"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6</v>
      </c>
      <c r="B1" s="2" t="s">
        <v>1</v>
      </c>
    </row>
    <row r="2" spans="1:2">
      <c r="B2" s="2" t="s">
        <v>2</v>
      </c>
    </row>
    <row r="3" spans="1:2">
      <c r="A3" s="6" t="s">
        <v>219</v>
      </c>
    </row>
    <row r="4" spans="1:2">
      <c r="A4" s="3" t="s">
        <v>337</v>
      </c>
      <c r="B4" s="3"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339</v>
      </c>
      <c r="B1" s="2" t="s">
        <v>1</v>
      </c>
    </row>
    <row r="2" spans="1:2">
      <c r="B2" s="2" t="s">
        <v>2</v>
      </c>
    </row>
    <row r="3" spans="1:2">
      <c r="A3" s="6" t="s">
        <v>139</v>
      </c>
    </row>
    <row r="4" spans="1:2">
      <c r="A4" s="3" t="s">
        <v>139</v>
      </c>
      <c r="B4" s="3" t="s">
        <v>340</v>
      </c>
    </row>
    <row r="5" spans="1:2">
      <c r="A5" s="6" t="s">
        <v>140</v>
      </c>
    </row>
    <row r="6" spans="1:2">
      <c r="A6" s="3" t="s">
        <v>140</v>
      </c>
      <c r="B6" s="3"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42</v>
      </c>
      <c r="B1" s="2" t="s">
        <v>1</v>
      </c>
    </row>
    <row r="2" spans="1:2">
      <c r="B2" s="2" t="s">
        <v>2</v>
      </c>
    </row>
    <row r="3" spans="1:2">
      <c r="A3" s="6" t="s">
        <v>230</v>
      </c>
    </row>
    <row r="4" spans="1:2">
      <c r="A4" s="3" t="s">
        <v>343</v>
      </c>
      <c r="B4" s="3" t="s">
        <v>344</v>
      </c>
    </row>
    <row r="5" spans="1:2">
      <c r="A5" s="3" t="s">
        <v>345</v>
      </c>
      <c r="B5" s="3" t="s">
        <v>346</v>
      </c>
    </row>
    <row r="6" spans="1:2">
      <c r="A6" s="3" t="s">
        <v>347</v>
      </c>
      <c r="B6" s="3"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9</v>
      </c>
      <c r="B1" s="2" t="s">
        <v>1</v>
      </c>
    </row>
    <row r="2" spans="1:2">
      <c r="B2" s="2" t="s">
        <v>2</v>
      </c>
    </row>
    <row r="3" spans="1:2">
      <c r="A3" s="6" t="s">
        <v>234</v>
      </c>
    </row>
    <row r="4" spans="1:2">
      <c r="A4" s="3" t="s">
        <v>145</v>
      </c>
      <c r="B4" s="3"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1</v>
      </c>
      <c r="B1" s="2" t="s">
        <v>1</v>
      </c>
    </row>
    <row r="2" spans="1:2">
      <c r="B2" s="2" t="s">
        <v>2</v>
      </c>
    </row>
    <row r="3" spans="1:2">
      <c r="A3" s="6" t="s">
        <v>238</v>
      </c>
    </row>
    <row r="4" spans="1:2">
      <c r="A4" s="3" t="s">
        <v>352</v>
      </c>
      <c r="B4" s="3"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54</v>
      </c>
      <c r="B1" s="2" t="s">
        <v>1</v>
      </c>
    </row>
    <row r="2" spans="1:2">
      <c r="B2" s="2" t="s">
        <v>2</v>
      </c>
    </row>
    <row r="3" spans="1:2">
      <c r="A3" s="6" t="s">
        <v>241</v>
      </c>
    </row>
    <row r="4" spans="1:2">
      <c r="A4" s="3" t="s">
        <v>355</v>
      </c>
      <c r="B4" s="3" t="s">
        <v>356</v>
      </c>
    </row>
    <row r="5" spans="1:2">
      <c r="A5" s="3" t="s">
        <v>357</v>
      </c>
      <c r="B5" s="3"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80"/>
  </cols>
  <sheetData>
    <row r="1" spans="1:2">
      <c r="A1" s="1" t="s">
        <v>359</v>
      </c>
      <c r="B1" s="2" t="s">
        <v>1</v>
      </c>
    </row>
    <row r="2" spans="1:2">
      <c r="B2" s="2" t="s">
        <v>2</v>
      </c>
    </row>
    <row r="3" spans="1:2">
      <c r="A3" s="6" t="s">
        <v>244</v>
      </c>
    </row>
    <row r="4" spans="1:2">
      <c r="A4" s="3" t="s">
        <v>360</v>
      </c>
      <c r="B4" s="3" t="s">
        <v>361</v>
      </c>
    </row>
    <row r="5" spans="1:2">
      <c r="A5" s="3" t="s">
        <v>362</v>
      </c>
      <c r="B5" s="3" t="s">
        <v>363</v>
      </c>
    </row>
    <row r="6" spans="1:2">
      <c r="A6" s="3" t="s">
        <v>364</v>
      </c>
      <c r="B6" s="3" t="s">
        <v>365</v>
      </c>
    </row>
    <row r="7" spans="1:2">
      <c r="A7" s="3" t="s">
        <v>366</v>
      </c>
      <c r="B7" s="3" t="s">
        <v>367</v>
      </c>
    </row>
    <row r="8" spans="1:2">
      <c r="A8" s="3" t="s">
        <v>368</v>
      </c>
      <c r="B8" s="3" t="s">
        <v>369</v>
      </c>
    </row>
    <row r="9" spans="1:2">
      <c r="A9" s="3" t="s">
        <v>370</v>
      </c>
      <c r="B9" s="3" t="s">
        <v>371</v>
      </c>
    </row>
    <row r="10" spans="1:2">
      <c r="A10" s="3" t="s">
        <v>372</v>
      </c>
      <c r="B10" s="3" t="s">
        <v>373</v>
      </c>
    </row>
    <row r="11" spans="1:2">
      <c r="A11" s="3" t="s">
        <v>374</v>
      </c>
      <c r="B11" s="3"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6</v>
      </c>
      <c r="B1" s="2" t="s">
        <v>1</v>
      </c>
    </row>
    <row r="2" spans="1:2">
      <c r="B2" s="2" t="s">
        <v>2</v>
      </c>
    </row>
    <row r="3" spans="1:2">
      <c r="A3" s="6" t="s">
        <v>248</v>
      </c>
    </row>
    <row r="4" spans="1:2">
      <c r="A4" s="3" t="s">
        <v>377</v>
      </c>
      <c r="B4" s="3"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4</v>
      </c>
      <c r="D2" s="2" t="s">
        <v>35</v>
      </c>
    </row>
    <row r="3" spans="1:4">
      <c r="A3" s="6" t="s">
        <v>84</v>
      </c>
    </row>
    <row r="4" spans="1:4">
      <c r="A4" s="3" t="s">
        <v>59</v>
      </c>
      <c r="B4" s="5" t="n">
        <v>52</v>
      </c>
      <c r="C4" s="5" t="n">
        <v>263</v>
      </c>
      <c r="D4" s="5" t="n">
        <v>-147</v>
      </c>
    </row>
    <row r="5" spans="1:4">
      <c r="A5" s="6" t="s">
        <v>85</v>
      </c>
    </row>
    <row r="6" spans="1:4">
      <c r="A6" s="3" t="s">
        <v>44</v>
      </c>
      <c r="B6" s="4" t="n">
        <v>850</v>
      </c>
      <c r="C6" s="4" t="n">
        <v>844</v>
      </c>
      <c r="D6" s="4" t="n">
        <v>837</v>
      </c>
    </row>
    <row r="7" spans="1:4">
      <c r="A7" s="3" t="s">
        <v>86</v>
      </c>
      <c r="B7" s="4" t="n">
        <v>102</v>
      </c>
      <c r="C7" s="4" t="n">
        <v>112</v>
      </c>
      <c r="D7" s="4" t="n">
        <v>108</v>
      </c>
    </row>
    <row r="8" spans="1:4">
      <c r="A8" s="3" t="s">
        <v>87</v>
      </c>
      <c r="B8" s="4" t="n">
        <v>42</v>
      </c>
      <c r="C8" s="4" t="n">
        <v>40</v>
      </c>
      <c r="D8" s="4" t="n">
        <v>36</v>
      </c>
    </row>
    <row r="9" spans="1:4">
      <c r="A9" s="3" t="s">
        <v>88</v>
      </c>
      <c r="B9" s="4" t="n">
        <v>22</v>
      </c>
      <c r="C9" s="4" t="n">
        <v>71</v>
      </c>
      <c r="D9" s="4" t="n">
        <v>72</v>
      </c>
    </row>
    <row r="10" spans="1:4">
      <c r="A10" s="3" t="s">
        <v>52</v>
      </c>
      <c r="B10" s="4" t="n">
        <v>-140</v>
      </c>
      <c r="C10" s="4" t="n">
        <v>-140</v>
      </c>
      <c r="D10" s="4" t="n">
        <v>-132</v>
      </c>
    </row>
    <row r="11" spans="1:4">
      <c r="A11" s="3" t="s">
        <v>89</v>
      </c>
      <c r="B11" s="4" t="n">
        <v>93</v>
      </c>
      <c r="C11" s="4" t="n">
        <v>60</v>
      </c>
      <c r="D11" s="4" t="n">
        <v>112</v>
      </c>
    </row>
    <row r="12" spans="1:4">
      <c r="A12" s="3" t="s">
        <v>45</v>
      </c>
      <c r="D12" s="4" t="n">
        <v>88</v>
      </c>
    </row>
    <row r="13" spans="1:4">
      <c r="A13" s="3" t="s">
        <v>46</v>
      </c>
      <c r="B13" s="4" t="n">
        <v>27</v>
      </c>
      <c r="C13" s="4" t="n">
        <v>22</v>
      </c>
      <c r="D13" s="4" t="n">
        <v>27</v>
      </c>
    </row>
    <row r="14" spans="1:4">
      <c r="A14" s="3" t="s">
        <v>47</v>
      </c>
      <c r="B14" s="4" t="n">
        <v>-1</v>
      </c>
      <c r="C14" s="4" t="n">
        <v>-136</v>
      </c>
      <c r="D14" s="4" t="n">
        <v>-16</v>
      </c>
    </row>
    <row r="15" spans="1:4">
      <c r="A15" s="3" t="s">
        <v>48</v>
      </c>
      <c r="B15" s="4" t="n">
        <v>-20</v>
      </c>
      <c r="C15" s="4" t="n">
        <v>-147</v>
      </c>
      <c r="D15" s="4" t="n">
        <v>-113</v>
      </c>
    </row>
    <row r="16" spans="1:4">
      <c r="A16" s="3" t="s">
        <v>90</v>
      </c>
      <c r="B16" s="4" t="n">
        <v>3</v>
      </c>
      <c r="C16" s="4" t="n">
        <v>3</v>
      </c>
      <c r="D16" s="4" t="n">
        <v>2</v>
      </c>
    </row>
    <row r="17" spans="1:4">
      <c r="A17" s="3" t="s">
        <v>91</v>
      </c>
      <c r="B17" s="4" t="n">
        <v>-3</v>
      </c>
      <c r="C17" s="4" t="n">
        <v>-1</v>
      </c>
      <c r="D17" s="4" t="n">
        <v>-1</v>
      </c>
    </row>
    <row r="18" spans="1:4">
      <c r="A18" s="6" t="s">
        <v>92</v>
      </c>
    </row>
    <row r="19" spans="1:4">
      <c r="A19" s="3" t="s">
        <v>93</v>
      </c>
      <c r="B19" s="4" t="n">
        <v>-23</v>
      </c>
      <c r="C19" s="4" t="n">
        <v>-120</v>
      </c>
      <c r="D19" s="4" t="n">
        <v>18</v>
      </c>
    </row>
    <row r="20" spans="1:4">
      <c r="A20" s="3" t="s">
        <v>94</v>
      </c>
      <c r="B20" s="4" t="n">
        <v>-246</v>
      </c>
      <c r="C20" s="4" t="n">
        <v>-134</v>
      </c>
      <c r="D20" s="4" t="n">
        <v>-189</v>
      </c>
    </row>
    <row r="21" spans="1:4">
      <c r="A21" s="3" t="s">
        <v>95</v>
      </c>
      <c r="B21" s="4" t="n">
        <v>4</v>
      </c>
      <c r="C21" s="4" t="n">
        <v>115</v>
      </c>
      <c r="D21" s="4" t="n">
        <v>-29</v>
      </c>
    </row>
    <row r="22" spans="1:4">
      <c r="A22" s="3" t="s">
        <v>96</v>
      </c>
      <c r="B22" s="4" t="n">
        <v>36</v>
      </c>
      <c r="C22" s="4" t="n">
        <v>7</v>
      </c>
      <c r="D22" s="4" t="n">
        <v>-117</v>
      </c>
    </row>
    <row r="23" spans="1:4">
      <c r="A23" s="3" t="s">
        <v>97</v>
      </c>
      <c r="B23" s="4" t="n">
        <v>-52</v>
      </c>
      <c r="C23" s="4" t="n">
        <v>-36</v>
      </c>
      <c r="D23" s="4" t="n">
        <v>34</v>
      </c>
    </row>
    <row r="24" spans="1:4">
      <c r="A24" s="3" t="s">
        <v>98</v>
      </c>
      <c r="B24" s="4" t="n">
        <v>60</v>
      </c>
      <c r="C24" s="4" t="n">
        <v>38</v>
      </c>
      <c r="D24" s="4" t="n">
        <v>-123</v>
      </c>
    </row>
    <row r="25" spans="1:4">
      <c r="A25" s="3" t="s">
        <v>99</v>
      </c>
      <c r="B25" s="4" t="n">
        <v>-1</v>
      </c>
      <c r="C25" s="4" t="n">
        <v>4</v>
      </c>
      <c r="D25" s="4" t="n">
        <v>1</v>
      </c>
    </row>
    <row r="26" spans="1:4">
      <c r="A26" s="3" t="s">
        <v>100</v>
      </c>
      <c r="B26" s="4" t="n">
        <v>-23</v>
      </c>
      <c r="C26" s="4" t="n">
        <v>-75</v>
      </c>
      <c r="D26" s="4" t="n">
        <v>-73</v>
      </c>
    </row>
    <row r="27" spans="1:4">
      <c r="A27" s="3" t="s">
        <v>101</v>
      </c>
      <c r="B27" s="4" t="n">
        <v>782</v>
      </c>
      <c r="C27" s="4" t="n">
        <v>790</v>
      </c>
      <c r="D27" s="4" t="n">
        <v>395</v>
      </c>
    </row>
    <row r="28" spans="1:4">
      <c r="A28" s="6" t="s">
        <v>102</v>
      </c>
    </row>
    <row r="29" spans="1:4">
      <c r="A29" s="3" t="s">
        <v>103</v>
      </c>
      <c r="B29" s="4" t="n">
        <v>-636</v>
      </c>
      <c r="C29" s="4" t="n">
        <v>-801</v>
      </c>
      <c r="D29" s="4" t="n">
        <v>-799</v>
      </c>
    </row>
    <row r="30" spans="1:4">
      <c r="A30" s="3" t="s">
        <v>104</v>
      </c>
      <c r="B30" s="4" t="n">
        <v>-53</v>
      </c>
      <c r="C30" s="4" t="n">
        <v>-287</v>
      </c>
      <c r="D30" s="4" t="n">
        <v>-295</v>
      </c>
    </row>
    <row r="31" spans="1:4">
      <c r="A31" s="3" t="s">
        <v>105</v>
      </c>
      <c r="B31" s="4" t="n">
        <v>21</v>
      </c>
      <c r="C31" s="4" t="n">
        <v>343</v>
      </c>
      <c r="D31" s="4" t="n">
        <v>188</v>
      </c>
    </row>
    <row r="32" spans="1:4">
      <c r="A32" s="3" t="s">
        <v>106</v>
      </c>
      <c r="D32" s="4" t="n">
        <v>50</v>
      </c>
    </row>
    <row r="33" spans="1:4">
      <c r="A33" s="3" t="s">
        <v>107</v>
      </c>
      <c r="B33" s="4" t="n">
        <v>-143</v>
      </c>
      <c r="D33" s="4" t="n">
        <v>-60</v>
      </c>
    </row>
    <row r="34" spans="1:4">
      <c r="A34" s="3" t="s">
        <v>108</v>
      </c>
      <c r="B34" s="4" t="n">
        <v>3</v>
      </c>
      <c r="C34" s="4" t="n">
        <v>7</v>
      </c>
      <c r="D34" s="4" t="n">
        <v>6</v>
      </c>
    </row>
    <row r="35" spans="1:4">
      <c r="A35" s="3" t="s">
        <v>109</v>
      </c>
      <c r="B35" s="4" t="n">
        <v>-808</v>
      </c>
      <c r="C35" s="4" t="n">
        <v>-738</v>
      </c>
      <c r="D35" s="4" t="n">
        <v>-910</v>
      </c>
    </row>
    <row r="36" spans="1:4">
      <c r="A36" s="6" t="s">
        <v>110</v>
      </c>
    </row>
    <row r="37" spans="1:4">
      <c r="A37" s="3" t="s">
        <v>111</v>
      </c>
      <c r="B37" s="4" t="n">
        <v>2</v>
      </c>
      <c r="C37" s="4" t="n">
        <v>525</v>
      </c>
      <c r="D37" s="4" t="n">
        <v>275</v>
      </c>
    </row>
    <row r="38" spans="1:4">
      <c r="A38" s="3" t="s">
        <v>112</v>
      </c>
      <c r="B38" s="4" t="n">
        <v>-12</v>
      </c>
      <c r="C38" s="4" t="n">
        <v>-1</v>
      </c>
      <c r="D38" s="4" t="n">
        <v>-1</v>
      </c>
    </row>
    <row r="39" spans="1:4">
      <c r="A39" s="3" t="s">
        <v>113</v>
      </c>
      <c r="D39" s="4" t="n">
        <v>-150</v>
      </c>
    </row>
    <row r="40" spans="1:4">
      <c r="A40" s="3" t="s">
        <v>114</v>
      </c>
      <c r="D40" s="4" t="n">
        <v>150</v>
      </c>
    </row>
    <row r="41" spans="1:4">
      <c r="A41" s="3" t="s">
        <v>115</v>
      </c>
      <c r="B41" s="4" t="n">
        <v>9</v>
      </c>
      <c r="C41" s="4" t="n">
        <v>13</v>
      </c>
      <c r="D41" s="4" t="n">
        <v>-2</v>
      </c>
    </row>
    <row r="42" spans="1:4">
      <c r="A42" s="3" t="s">
        <v>116</v>
      </c>
      <c r="B42" s="4" t="n">
        <v>6</v>
      </c>
      <c r="C42" s="4" t="n">
        <v>2</v>
      </c>
      <c r="D42" s="4" t="n">
        <v>1</v>
      </c>
    </row>
    <row r="43" spans="1:4">
      <c r="A43" s="3" t="s">
        <v>117</v>
      </c>
      <c r="B43" s="4" t="n">
        <v>-3</v>
      </c>
      <c r="D43" s="4" t="n">
        <v>-39</v>
      </c>
    </row>
    <row r="44" spans="1:4">
      <c r="A44" s="3" t="s">
        <v>118</v>
      </c>
      <c r="B44" s="4" t="n">
        <v>-5</v>
      </c>
      <c r="C44" s="4" t="n">
        <v>-6</v>
      </c>
      <c r="D44" s="4" t="n">
        <v>-19</v>
      </c>
    </row>
    <row r="45" spans="1:4">
      <c r="A45" s="3" t="s">
        <v>119</v>
      </c>
      <c r="B45" s="4" t="n">
        <v>-65</v>
      </c>
      <c r="C45" s="4" t="n">
        <v>-61</v>
      </c>
      <c r="D45" s="4" t="n">
        <v>-58</v>
      </c>
    </row>
    <row r="46" spans="1:4">
      <c r="A46" s="3" t="s">
        <v>120</v>
      </c>
      <c r="B46" s="4" t="n">
        <v>-4</v>
      </c>
      <c r="C46" s="4" t="n">
        <v>-13</v>
      </c>
      <c r="D46" s="4" t="n">
        <v>-10</v>
      </c>
    </row>
    <row r="47" spans="1:4">
      <c r="A47" s="3" t="s">
        <v>121</v>
      </c>
      <c r="B47" s="4" t="n">
        <v>-1</v>
      </c>
      <c r="C47" s="4" t="n">
        <v>-6</v>
      </c>
      <c r="D47" s="4" t="n">
        <v>-1</v>
      </c>
    </row>
    <row r="48" spans="1:4">
      <c r="A48" s="3" t="s">
        <v>122</v>
      </c>
      <c r="C48" s="4" t="n">
        <v>-4</v>
      </c>
    </row>
    <row r="49" spans="1:4">
      <c r="A49" s="3" t="s">
        <v>123</v>
      </c>
      <c r="B49" s="4" t="n">
        <v>14</v>
      </c>
      <c r="C49" s="4" t="n">
        <v>12</v>
      </c>
      <c r="D49" s="4" t="n">
        <v>11</v>
      </c>
    </row>
    <row r="50" spans="1:4">
      <c r="A50" s="3" t="s">
        <v>124</v>
      </c>
      <c r="B50" s="4" t="n">
        <v>-59</v>
      </c>
      <c r="C50" s="4" t="n">
        <v>461</v>
      </c>
      <c r="D50" s="4" t="n">
        <v>157</v>
      </c>
    </row>
    <row r="51" spans="1:4">
      <c r="A51" s="3" t="s">
        <v>125</v>
      </c>
      <c r="B51" s="4" t="n">
        <v>-85</v>
      </c>
      <c r="C51" s="4" t="n">
        <v>513</v>
      </c>
      <c r="D51" s="4" t="n">
        <v>-358</v>
      </c>
    </row>
    <row r="52" spans="1:4">
      <c r="A52" s="6" t="s">
        <v>126</v>
      </c>
    </row>
    <row r="53" spans="1:4">
      <c r="A53" s="3" t="s">
        <v>127</v>
      </c>
      <c r="B53" s="4" t="n">
        <v>985</v>
      </c>
      <c r="C53" s="4" t="n">
        <v>472</v>
      </c>
      <c r="D53" s="4" t="n">
        <v>830</v>
      </c>
    </row>
    <row r="54" spans="1:4">
      <c r="A54" s="3" t="s">
        <v>128</v>
      </c>
      <c r="B54" s="5" t="n">
        <v>900</v>
      </c>
      <c r="C54" s="5" t="n">
        <v>985</v>
      </c>
      <c r="D54" s="5" t="n">
        <v>4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9</v>
      </c>
      <c r="B1" s="2" t="s">
        <v>1</v>
      </c>
    </row>
    <row r="2" spans="1:2">
      <c r="B2" s="2" t="s">
        <v>2</v>
      </c>
    </row>
    <row r="3" spans="1:2">
      <c r="A3" s="6" t="s">
        <v>252</v>
      </c>
    </row>
    <row r="4" spans="1:2">
      <c r="A4" s="3" t="s">
        <v>380</v>
      </c>
      <c r="B4" s="3"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2</v>
      </c>
      <c r="B1" s="2" t="s">
        <v>1</v>
      </c>
    </row>
    <row r="2" spans="1:2">
      <c r="B2" s="2" t="s">
        <v>2</v>
      </c>
    </row>
    <row r="3" spans="1:2">
      <c r="A3" s="6" t="s">
        <v>255</v>
      </c>
    </row>
    <row r="4" spans="1:2">
      <c r="A4" s="3" t="s">
        <v>172</v>
      </c>
      <c r="B4" s="3"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4</v>
      </c>
      <c r="B1" s="2" t="s">
        <v>1</v>
      </c>
    </row>
    <row r="2" spans="1:2">
      <c r="B2" s="2" t="s">
        <v>2</v>
      </c>
    </row>
    <row r="3" spans="1:2">
      <c r="A3" s="6" t="s">
        <v>258</v>
      </c>
    </row>
    <row r="4" spans="1:2">
      <c r="A4" s="3" t="s">
        <v>385</v>
      </c>
      <c r="B4" s="3"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387</v>
      </c>
      <c r="B1" s="2" t="s">
        <v>1</v>
      </c>
    </row>
    <row r="2" spans="1:2">
      <c r="B2" s="2" t="s">
        <v>2</v>
      </c>
    </row>
    <row r="3" spans="1:2">
      <c r="A3" s="6" t="s">
        <v>261</v>
      </c>
    </row>
    <row r="4" spans="1:2">
      <c r="A4" s="3" t="s">
        <v>388</v>
      </c>
      <c r="B4" s="3" t="s">
        <v>389</v>
      </c>
    </row>
    <row r="5" spans="1:2">
      <c r="A5" s="3" t="s">
        <v>390</v>
      </c>
      <c r="B5" s="3" t="s">
        <v>391</v>
      </c>
    </row>
    <row r="6" spans="1:2">
      <c r="A6" s="3" t="s">
        <v>392</v>
      </c>
      <c r="B6" s="3" t="s">
        <v>393</v>
      </c>
    </row>
    <row r="7" spans="1:2">
      <c r="A7" s="3" t="s">
        <v>394</v>
      </c>
      <c r="B7" s="3" t="s">
        <v>395</v>
      </c>
    </row>
    <row r="8" spans="1:2">
      <c r="A8" s="3" t="s">
        <v>396</v>
      </c>
      <c r="B8" s="3" t="s">
        <v>397</v>
      </c>
    </row>
    <row r="9" spans="1:2">
      <c r="A9" s="3" t="s">
        <v>398</v>
      </c>
      <c r="B9" s="3"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0</v>
      </c>
      <c r="B1" s="2" t="s">
        <v>1</v>
      </c>
    </row>
    <row r="2" spans="1:2">
      <c r="B2" s="2" t="s">
        <v>2</v>
      </c>
    </row>
    <row r="3" spans="1:2">
      <c r="A3" s="6" t="s">
        <v>264</v>
      </c>
    </row>
    <row r="4" spans="1:2">
      <c r="A4" s="3" t="s">
        <v>401</v>
      </c>
      <c r="B4" s="3"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03</v>
      </c>
      <c r="B1" s="2" t="s">
        <v>1</v>
      </c>
    </row>
    <row r="2" spans="1:2">
      <c r="B2" s="2" t="s">
        <v>2</v>
      </c>
    </row>
    <row r="3" spans="1:2">
      <c r="A3" s="6" t="s">
        <v>267</v>
      </c>
    </row>
    <row r="4" spans="1:2">
      <c r="A4" s="3" t="s">
        <v>404</v>
      </c>
      <c r="B4" s="3" t="s">
        <v>405</v>
      </c>
    </row>
    <row r="5" spans="1:2">
      <c r="A5" s="3" t="s">
        <v>406</v>
      </c>
      <c r="B5" s="3"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08</v>
      </c>
      <c r="B1" s="2" t="s">
        <v>1</v>
      </c>
    </row>
    <row r="2" spans="1:4">
      <c r="B2" s="2" t="s">
        <v>409</v>
      </c>
      <c r="C2" s="2" t="s">
        <v>410</v>
      </c>
      <c r="D2" s="2" t="s">
        <v>411</v>
      </c>
    </row>
    <row r="3" spans="1:4">
      <c r="A3" s="6" t="s">
        <v>412</v>
      </c>
    </row>
    <row r="4" spans="1:4">
      <c r="A4" s="3" t="s">
        <v>413</v>
      </c>
      <c r="B4" s="4" t="n">
        <v>5000000</v>
      </c>
    </row>
    <row r="5" spans="1:4">
      <c r="A5" s="3" t="s">
        <v>414</v>
      </c>
      <c r="B5" s="4" t="n">
        <v>1200000</v>
      </c>
    </row>
    <row r="6" spans="1:4">
      <c r="A6" s="3" t="s">
        <v>37</v>
      </c>
      <c r="B6" s="5" t="n">
        <v>3999</v>
      </c>
      <c r="C6" s="5" t="n">
        <v>4322</v>
      </c>
      <c r="D6" s="5" t="n">
        <v>4329</v>
      </c>
    </row>
    <row r="7" spans="1:4">
      <c r="A7" s="3" t="s">
        <v>415</v>
      </c>
      <c r="B7" s="4" t="n">
        <v>85</v>
      </c>
      <c r="C7" s="4" t="n">
        <v>95</v>
      </c>
      <c r="D7" s="4" t="n">
        <v>113</v>
      </c>
    </row>
    <row r="8" spans="1:4">
      <c r="A8" s="3" t="s">
        <v>416</v>
      </c>
      <c r="B8" s="5" t="n">
        <v>263</v>
      </c>
      <c r="C8" s="4" t="n">
        <v>268</v>
      </c>
      <c r="D8" s="4" t="n">
        <v>228</v>
      </c>
    </row>
    <row r="9" spans="1:4">
      <c r="A9" s="3" t="s">
        <v>417</v>
      </c>
    </row>
    <row r="10" spans="1:4">
      <c r="A10" s="6" t="s">
        <v>412</v>
      </c>
    </row>
    <row r="11" spans="1:4">
      <c r="A11" s="3" t="s">
        <v>418</v>
      </c>
      <c r="B11" s="3" t="s">
        <v>419</v>
      </c>
    </row>
    <row r="12" spans="1:4">
      <c r="A12" s="3" t="s">
        <v>420</v>
      </c>
      <c r="B12" s="5" t="n">
        <v>57</v>
      </c>
      <c r="C12" s="4" t="n">
        <v>76</v>
      </c>
    </row>
    <row r="13" spans="1:4">
      <c r="A13" s="3" t="s">
        <v>37</v>
      </c>
      <c r="B13" s="5" t="n">
        <v>3030</v>
      </c>
      <c r="C13" s="4" t="n">
        <v>3350</v>
      </c>
      <c r="D13" s="5" t="n">
        <v>3398</v>
      </c>
    </row>
    <row r="14" spans="1:4">
      <c r="A14" s="3" t="s">
        <v>421</v>
      </c>
    </row>
    <row r="15" spans="1:4">
      <c r="A15" s="6" t="s">
        <v>412</v>
      </c>
    </row>
    <row r="16" spans="1:4">
      <c r="A16" s="3" t="s">
        <v>37</v>
      </c>
      <c r="C16" s="5" t="n">
        <v>5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s>
  <sheetData>
    <row r="1" spans="1:5">
      <c r="A1" s="1" t="s">
        <v>422</v>
      </c>
      <c r="B1" s="2" t="s">
        <v>1</v>
      </c>
    </row>
    <row r="2" spans="1:5">
      <c r="B2" s="2" t="s">
        <v>2</v>
      </c>
      <c r="C2" s="2" t="s">
        <v>34</v>
      </c>
      <c r="D2" s="2" t="s">
        <v>35</v>
      </c>
      <c r="E2" s="2" t="s">
        <v>423</v>
      </c>
    </row>
    <row r="3" spans="1:5">
      <c r="A3" s="6" t="s">
        <v>424</v>
      </c>
    </row>
    <row r="4" spans="1:5">
      <c r="A4" s="3" t="s">
        <v>126</v>
      </c>
      <c r="B4" s="5" t="n">
        <v>900</v>
      </c>
      <c r="C4" s="5" t="n">
        <v>985</v>
      </c>
      <c r="D4" s="5" t="n">
        <v>472</v>
      </c>
      <c r="E4" s="5" t="n">
        <v>830</v>
      </c>
    </row>
    <row r="5" spans="1:5">
      <c r="A5" s="3" t="s">
        <v>425</v>
      </c>
    </row>
    <row r="6" spans="1:5">
      <c r="A6" s="6" t="s">
        <v>424</v>
      </c>
    </row>
    <row r="7" spans="1:5">
      <c r="A7" s="3" t="s">
        <v>426</v>
      </c>
      <c r="B7" s="3" t="s">
        <v>427</v>
      </c>
      <c r="C7" s="3" t="s">
        <v>427</v>
      </c>
    </row>
    <row r="8" spans="1:5">
      <c r="A8" s="3" t="s">
        <v>428</v>
      </c>
    </row>
    <row r="9" spans="1:5">
      <c r="A9" s="6" t="s">
        <v>424</v>
      </c>
    </row>
    <row r="10" spans="1:5">
      <c r="A10" s="3" t="s">
        <v>426</v>
      </c>
      <c r="B10" s="3" t="s">
        <v>429</v>
      </c>
      <c r="C10" s="3" t="s">
        <v>430</v>
      </c>
    </row>
    <row r="11" spans="1:5">
      <c r="A11" s="3" t="s">
        <v>431</v>
      </c>
    </row>
    <row r="12" spans="1:5">
      <c r="A12" s="6" t="s">
        <v>424</v>
      </c>
    </row>
    <row r="13" spans="1:5">
      <c r="A13" s="3" t="s">
        <v>126</v>
      </c>
      <c r="B13" s="5" t="n">
        <v>900</v>
      </c>
      <c r="C13" s="5" t="n">
        <v>985</v>
      </c>
    </row>
    <row r="14" spans="1:5">
      <c r="A14" s="3" t="s">
        <v>432</v>
      </c>
    </row>
    <row r="15" spans="1:5">
      <c r="A15" s="6" t="s">
        <v>424</v>
      </c>
    </row>
    <row r="16" spans="1:5">
      <c r="A16" s="3" t="s">
        <v>357</v>
      </c>
      <c r="B16" s="4" t="n">
        <v>1741</v>
      </c>
      <c r="C16" s="4" t="n">
        <v>1766</v>
      </c>
    </row>
    <row r="17" spans="1:5">
      <c r="A17" s="3" t="s">
        <v>433</v>
      </c>
    </row>
    <row r="18" spans="1:5">
      <c r="A18" s="6" t="s">
        <v>424</v>
      </c>
    </row>
    <row r="19" spans="1:5">
      <c r="A19" s="3" t="s">
        <v>357</v>
      </c>
      <c r="B19" s="4" t="n">
        <v>532</v>
      </c>
      <c r="C19" s="4" t="n">
        <v>501</v>
      </c>
    </row>
    <row r="20" spans="1:5">
      <c r="A20" s="3" t="s">
        <v>434</v>
      </c>
    </row>
    <row r="21" spans="1:5">
      <c r="A21" s="6" t="s">
        <v>424</v>
      </c>
    </row>
    <row r="22" spans="1:5">
      <c r="A22" s="3" t="s">
        <v>357</v>
      </c>
      <c r="B22" s="4" t="n">
        <v>207</v>
      </c>
      <c r="C22" s="4" t="n">
        <v>215</v>
      </c>
    </row>
    <row r="23" spans="1:5">
      <c r="A23" s="3" t="s">
        <v>435</v>
      </c>
    </row>
    <row r="24" spans="1:5">
      <c r="A24" s="6" t="s">
        <v>424</v>
      </c>
    </row>
    <row r="25" spans="1:5">
      <c r="A25" s="3" t="s">
        <v>126</v>
      </c>
      <c r="B25" s="4" t="n">
        <v>900</v>
      </c>
      <c r="C25" s="4" t="n">
        <v>985</v>
      </c>
    </row>
    <row r="26" spans="1:5">
      <c r="A26" s="3" t="s">
        <v>436</v>
      </c>
    </row>
    <row r="27" spans="1:5">
      <c r="A27" s="6" t="s">
        <v>424</v>
      </c>
    </row>
    <row r="28" spans="1:5">
      <c r="A28" s="3" t="s">
        <v>357</v>
      </c>
      <c r="B28" s="4" t="n">
        <v>1753</v>
      </c>
      <c r="C28" s="4" t="n">
        <v>1753</v>
      </c>
    </row>
    <row r="29" spans="1:5">
      <c r="A29" s="3" t="s">
        <v>437</v>
      </c>
    </row>
    <row r="30" spans="1:5">
      <c r="A30" s="6" t="s">
        <v>424</v>
      </c>
    </row>
    <row r="31" spans="1:5">
      <c r="A31" s="3" t="s">
        <v>357</v>
      </c>
      <c r="B31" s="4" t="n">
        <v>533</v>
      </c>
      <c r="C31" s="4" t="n">
        <v>533</v>
      </c>
    </row>
    <row r="32" spans="1:5">
      <c r="A32" s="3" t="s">
        <v>438</v>
      </c>
    </row>
    <row r="33" spans="1:5">
      <c r="A33" s="6" t="s">
        <v>424</v>
      </c>
    </row>
    <row r="34" spans="1:5">
      <c r="A34" s="3" t="s">
        <v>357</v>
      </c>
      <c r="B34" s="5" t="n">
        <v>208</v>
      </c>
      <c r="C34" s="5" t="n">
        <v>21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4</v>
      </c>
    </row>
    <row r="2" spans="1:3">
      <c r="A2" s="6" t="s">
        <v>440</v>
      </c>
    </row>
    <row r="3" spans="1:3">
      <c r="A3" s="3" t="s">
        <v>441</v>
      </c>
      <c r="B3" s="5" t="n">
        <v>628</v>
      </c>
      <c r="C3" s="5" t="n">
        <v>381</v>
      </c>
    </row>
    <row r="4" spans="1:3">
      <c r="A4" s="3" t="s">
        <v>442</v>
      </c>
      <c r="B4" s="4" t="n">
        <v>-53</v>
      </c>
      <c r="C4" s="4" t="n">
        <v>-23</v>
      </c>
    </row>
    <row r="5" spans="1:3">
      <c r="A5" s="3" t="s">
        <v>443</v>
      </c>
      <c r="B5" s="4" t="n">
        <v>575</v>
      </c>
      <c r="C5" s="4" t="n">
        <v>358</v>
      </c>
    </row>
    <row r="6" spans="1:3">
      <c r="A6" s="3" t="s">
        <v>444</v>
      </c>
      <c r="B6" s="4" t="n">
        <v>-50</v>
      </c>
      <c r="C6" s="4" t="n">
        <v>-26</v>
      </c>
    </row>
    <row r="7" spans="1:3">
      <c r="A7" s="3" t="s">
        <v>445</v>
      </c>
      <c r="B7" s="4" t="n">
        <v>525</v>
      </c>
      <c r="C7" s="4" t="n">
        <v>332</v>
      </c>
    </row>
    <row r="8" spans="1:3">
      <c r="A8" s="3" t="s">
        <v>446</v>
      </c>
    </row>
    <row r="9" spans="1:3">
      <c r="A9" s="6" t="s">
        <v>440</v>
      </c>
    </row>
    <row r="10" spans="1:3">
      <c r="A10" s="3" t="s">
        <v>445</v>
      </c>
      <c r="B10" s="4" t="n">
        <v>345</v>
      </c>
      <c r="C10" s="4" t="n">
        <v>264</v>
      </c>
    </row>
    <row r="11" spans="1:3">
      <c r="A11" s="3" t="s">
        <v>149</v>
      </c>
    </row>
    <row r="12" spans="1:3">
      <c r="A12" s="6" t="s">
        <v>440</v>
      </c>
    </row>
    <row r="13" spans="1:3">
      <c r="A13" s="3" t="s">
        <v>445</v>
      </c>
      <c r="B13" s="5" t="n">
        <v>180</v>
      </c>
      <c r="C13" s="5" t="n">
        <v>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4</v>
      </c>
    </row>
    <row r="2" spans="1:3">
      <c r="A2" s="6" t="s">
        <v>448</v>
      </c>
    </row>
    <row r="3" spans="1:3">
      <c r="A3" s="3" t="s">
        <v>441</v>
      </c>
      <c r="B3" s="5" t="n">
        <v>628</v>
      </c>
      <c r="C3" s="5" t="n">
        <v>381</v>
      </c>
    </row>
    <row r="4" spans="1:3">
      <c r="A4" s="3" t="s">
        <v>449</v>
      </c>
    </row>
    <row r="5" spans="1:3">
      <c r="A5" s="6" t="s">
        <v>448</v>
      </c>
    </row>
    <row r="6" spans="1:3">
      <c r="A6" s="3" t="s">
        <v>318</v>
      </c>
      <c r="B6" s="4" t="n">
        <v>591</v>
      </c>
      <c r="C6" s="4" t="n">
        <v>354</v>
      </c>
    </row>
    <row r="7" spans="1:3">
      <c r="A7" s="3" t="s">
        <v>450</v>
      </c>
    </row>
    <row r="8" spans="1:3">
      <c r="A8" s="6" t="s">
        <v>448</v>
      </c>
    </row>
    <row r="9" spans="1:3">
      <c r="A9" s="3" t="s">
        <v>318</v>
      </c>
      <c r="B9" s="4" t="n">
        <v>25</v>
      </c>
      <c r="C9" s="4" t="n">
        <v>18</v>
      </c>
    </row>
    <row r="10" spans="1:3">
      <c r="A10" s="3" t="s">
        <v>451</v>
      </c>
      <c r="B10" s="4" t="n">
        <v>12</v>
      </c>
      <c r="C10" s="4" t="n">
        <v>9</v>
      </c>
    </row>
    <row r="11" spans="1:3">
      <c r="A11" s="3" t="s">
        <v>452</v>
      </c>
    </row>
    <row r="12" spans="1:3">
      <c r="A12" s="6" t="s">
        <v>448</v>
      </c>
    </row>
    <row r="13" spans="1:3">
      <c r="A13" s="3" t="s">
        <v>441</v>
      </c>
      <c r="B13" s="4" t="n">
        <v>586</v>
      </c>
      <c r="C13" s="4" t="n">
        <v>368</v>
      </c>
    </row>
    <row r="14" spans="1:3">
      <c r="A14" s="3" t="s">
        <v>453</v>
      </c>
    </row>
    <row r="15" spans="1:3">
      <c r="A15" s="6" t="s">
        <v>448</v>
      </c>
    </row>
    <row r="16" spans="1:3">
      <c r="A16" s="3" t="s">
        <v>318</v>
      </c>
      <c r="B16" s="4" t="n">
        <v>553</v>
      </c>
      <c r="C16" s="4" t="n">
        <v>343</v>
      </c>
    </row>
    <row r="17" spans="1:3">
      <c r="A17" s="3" t="s">
        <v>454</v>
      </c>
    </row>
    <row r="18" spans="1:3">
      <c r="A18" s="6" t="s">
        <v>448</v>
      </c>
    </row>
    <row r="19" spans="1:3">
      <c r="A19" s="3" t="s">
        <v>318</v>
      </c>
      <c r="B19" s="4" t="n">
        <v>23</v>
      </c>
      <c r="C19" s="4" t="n">
        <v>17</v>
      </c>
    </row>
    <row r="20" spans="1:3">
      <c r="A20" s="3" t="s">
        <v>451</v>
      </c>
      <c r="B20" s="4" t="n">
        <v>10</v>
      </c>
      <c r="C20" s="4" t="n">
        <v>8</v>
      </c>
    </row>
    <row r="21" spans="1:3">
      <c r="A21" s="3" t="s">
        <v>455</v>
      </c>
    </row>
    <row r="22" spans="1:3">
      <c r="A22" s="6" t="s">
        <v>448</v>
      </c>
    </row>
    <row r="23" spans="1:3">
      <c r="A23" s="3" t="s">
        <v>441</v>
      </c>
      <c r="B23" s="4" t="n">
        <v>42</v>
      </c>
      <c r="C23" s="4" t="n">
        <v>13</v>
      </c>
    </row>
    <row r="24" spans="1:3">
      <c r="A24" s="3" t="s">
        <v>456</v>
      </c>
    </row>
    <row r="25" spans="1:3">
      <c r="A25" s="6" t="s">
        <v>448</v>
      </c>
    </row>
    <row r="26" spans="1:3">
      <c r="A26" s="3" t="s">
        <v>318</v>
      </c>
      <c r="B26" s="4" t="n">
        <v>38</v>
      </c>
      <c r="C26" s="4" t="n">
        <v>11</v>
      </c>
    </row>
    <row r="27" spans="1:3">
      <c r="A27" s="3" t="s">
        <v>457</v>
      </c>
    </row>
    <row r="28" spans="1:3">
      <c r="A28" s="6" t="s">
        <v>448</v>
      </c>
    </row>
    <row r="29" spans="1:3">
      <c r="A29" s="3" t="s">
        <v>318</v>
      </c>
      <c r="B29" s="4" t="n">
        <v>2</v>
      </c>
      <c r="C29" s="4" t="n">
        <v>1</v>
      </c>
    </row>
    <row r="30" spans="1:3">
      <c r="A30" s="3" t="s">
        <v>451</v>
      </c>
      <c r="B30" s="5" t="n">
        <v>2</v>
      </c>
      <c r="C30" s="5"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9</v>
      </c>
      <c r="C1" s="2" t="s">
        <v>2</v>
      </c>
      <c r="D1" s="2" t="s">
        <v>34</v>
      </c>
    </row>
    <row r="2" spans="1:4">
      <c r="A2" s="6" t="s">
        <v>130</v>
      </c>
    </row>
    <row r="3" spans="1:4">
      <c r="A3" s="3" t="s">
        <v>126</v>
      </c>
      <c r="C3" s="5" t="n">
        <v>900</v>
      </c>
      <c r="D3" s="5" t="n">
        <v>985</v>
      </c>
    </row>
    <row r="4" spans="1:4">
      <c r="A4" s="6" t="s">
        <v>93</v>
      </c>
    </row>
    <row r="5" spans="1:4">
      <c r="A5" s="3" t="s">
        <v>131</v>
      </c>
      <c r="C5" s="4" t="n">
        <v>753</v>
      </c>
      <c r="D5" s="4" t="n">
        <v>705</v>
      </c>
    </row>
    <row r="6" spans="1:4">
      <c r="A6" s="3" t="s">
        <v>132</v>
      </c>
      <c r="C6" s="4" t="n">
        <v>98</v>
      </c>
      <c r="D6" s="4" t="n">
        <v>98</v>
      </c>
    </row>
    <row r="7" spans="1:4">
      <c r="A7" s="3" t="s">
        <v>133</v>
      </c>
      <c r="C7" s="4" t="n">
        <v>151</v>
      </c>
      <c r="D7" s="4" t="n">
        <v>158</v>
      </c>
    </row>
    <row r="8" spans="1:4">
      <c r="A8" s="3" t="s">
        <v>134</v>
      </c>
      <c r="C8" s="4" t="n">
        <v>115</v>
      </c>
      <c r="D8" s="4" t="n">
        <v>112</v>
      </c>
    </row>
    <row r="9" spans="1:4">
      <c r="A9" s="3" t="s">
        <v>135</v>
      </c>
      <c r="C9" s="4" t="n">
        <v>10</v>
      </c>
      <c r="D9" s="4" t="n">
        <v>70</v>
      </c>
    </row>
    <row r="10" spans="1:4">
      <c r="A10" s="3" t="s">
        <v>136</v>
      </c>
      <c r="C10" s="4" t="n">
        <v>32</v>
      </c>
      <c r="D10" s="4" t="n">
        <v>30</v>
      </c>
    </row>
    <row r="11" spans="1:4">
      <c r="A11" s="3" t="s">
        <v>137</v>
      </c>
      <c r="C11" s="4" t="n">
        <v>2059</v>
      </c>
      <c r="D11" s="4" t="n">
        <v>2158</v>
      </c>
    </row>
    <row r="12" spans="1:4">
      <c r="A12" s="3" t="s">
        <v>138</v>
      </c>
      <c r="C12" s="4" t="n">
        <v>8</v>
      </c>
    </row>
    <row r="13" spans="1:4">
      <c r="A13" s="3" t="s">
        <v>139</v>
      </c>
      <c r="C13" s="4" t="n">
        <v>1895</v>
      </c>
      <c r="D13" s="4" t="n">
        <v>1844</v>
      </c>
    </row>
    <row r="14" spans="1:4">
      <c r="A14" s="3" t="s">
        <v>140</v>
      </c>
      <c r="C14" s="4" t="n">
        <v>766</v>
      </c>
      <c r="D14" s="4" t="n">
        <v>766</v>
      </c>
    </row>
    <row r="15" spans="1:4">
      <c r="A15" s="3" t="s">
        <v>141</v>
      </c>
      <c r="C15" s="4" t="n">
        <v>244</v>
      </c>
      <c r="D15" s="4" t="n">
        <v>244</v>
      </c>
    </row>
    <row r="16" spans="1:4">
      <c r="A16" s="3" t="s">
        <v>142</v>
      </c>
      <c r="C16" s="4" t="n">
        <v>33</v>
      </c>
      <c r="D16" s="4" t="n">
        <v>47</v>
      </c>
    </row>
    <row r="17" spans="1:4">
      <c r="A17" s="3" t="s">
        <v>143</v>
      </c>
      <c r="C17" s="4" t="n">
        <v>451</v>
      </c>
      <c r="D17" s="4" t="n">
        <v>402</v>
      </c>
    </row>
    <row r="18" spans="1:4">
      <c r="A18" s="3" t="s">
        <v>144</v>
      </c>
      <c r="C18" s="4" t="n">
        <v>1</v>
      </c>
    </row>
    <row r="19" spans="1:4">
      <c r="A19" s="6" t="s">
        <v>145</v>
      </c>
    </row>
    <row r="20" spans="1:4">
      <c r="A20" s="3" t="s">
        <v>146</v>
      </c>
      <c r="C20" s="4" t="n">
        <v>11679</v>
      </c>
      <c r="D20" s="4" t="n">
        <v>11520</v>
      </c>
    </row>
    <row r="21" spans="1:4">
      <c r="A21" s="3" t="s">
        <v>147</v>
      </c>
      <c r="C21" s="4" t="n">
        <v>8124</v>
      </c>
      <c r="D21" s="4" t="n">
        <v>7756</v>
      </c>
    </row>
    <row r="22" spans="1:4">
      <c r="A22" s="3" t="s">
        <v>148</v>
      </c>
      <c r="C22" s="4" t="n">
        <v>3555</v>
      </c>
      <c r="D22" s="4" t="n">
        <v>3764</v>
      </c>
    </row>
    <row r="23" spans="1:4">
      <c r="A23" s="3" t="s">
        <v>149</v>
      </c>
      <c r="C23" s="4" t="n">
        <v>434</v>
      </c>
      <c r="D23" s="4" t="n">
        <v>197</v>
      </c>
    </row>
    <row r="24" spans="1:4">
      <c r="A24" s="3" t="s">
        <v>150</v>
      </c>
      <c r="B24" s="3" t="s">
        <v>151</v>
      </c>
      <c r="C24" s="4" t="n">
        <v>9446</v>
      </c>
      <c r="D24" s="4" t="n">
        <v>9422</v>
      </c>
    </row>
    <row r="25" spans="1:4">
      <c r="A25" s="6" t="s">
        <v>152</v>
      </c>
    </row>
    <row r="26" spans="1:4">
      <c r="A26" s="3" t="s">
        <v>153</v>
      </c>
      <c r="C26" s="4" t="n">
        <v>12</v>
      </c>
      <c r="D26" s="4" t="n">
        <v>14</v>
      </c>
    </row>
    <row r="27" spans="1:4">
      <c r="A27" s="3" t="s">
        <v>96</v>
      </c>
      <c r="C27" s="4" t="n">
        <v>365</v>
      </c>
      <c r="D27" s="4" t="n">
        <v>349</v>
      </c>
    </row>
    <row r="28" spans="1:4">
      <c r="A28" s="3" t="s">
        <v>97</v>
      </c>
      <c r="C28" s="4" t="n">
        <v>229</v>
      </c>
      <c r="D28" s="4" t="n">
        <v>288</v>
      </c>
    </row>
    <row r="29" spans="1:4">
      <c r="A29" s="3" t="s">
        <v>99</v>
      </c>
      <c r="C29" s="4" t="n">
        <v>11</v>
      </c>
      <c r="D29" s="4" t="n">
        <v>12</v>
      </c>
    </row>
    <row r="30" spans="1:4">
      <c r="A30" s="3" t="s">
        <v>98</v>
      </c>
      <c r="C30" s="4" t="n">
        <v>44</v>
      </c>
      <c r="D30" s="4" t="n">
        <v>41</v>
      </c>
    </row>
    <row r="31" spans="1:4">
      <c r="A31" s="3" t="s">
        <v>154</v>
      </c>
      <c r="C31" s="4" t="n">
        <v>127</v>
      </c>
      <c r="D31" s="4" t="n">
        <v>113</v>
      </c>
    </row>
    <row r="32" spans="1:4">
      <c r="A32" s="3" t="s">
        <v>155</v>
      </c>
      <c r="C32" s="4" t="n">
        <v>99</v>
      </c>
      <c r="D32" s="4" t="n">
        <v>127</v>
      </c>
    </row>
    <row r="33" spans="1:4">
      <c r="A33" s="3" t="s">
        <v>156</v>
      </c>
      <c r="C33" s="4" t="n">
        <v>887</v>
      </c>
      <c r="D33" s="4" t="n">
        <v>944</v>
      </c>
    </row>
    <row r="34" spans="1:4">
      <c r="A34" s="6" t="s">
        <v>157</v>
      </c>
    </row>
    <row r="35" spans="1:4">
      <c r="A35" s="3" t="s">
        <v>158</v>
      </c>
      <c r="C35" s="4" t="n">
        <v>922</v>
      </c>
      <c r="D35" s="4" t="n">
        <v>900</v>
      </c>
    </row>
    <row r="36" spans="1:4">
      <c r="A36" s="3" t="s">
        <v>159</v>
      </c>
      <c r="C36" s="4" t="n">
        <v>453</v>
      </c>
      <c r="D36" s="4" t="n">
        <v>433</v>
      </c>
    </row>
    <row r="37" spans="1:4">
      <c r="A37" s="3" t="s">
        <v>160</v>
      </c>
      <c r="C37" s="4" t="n">
        <v>2433</v>
      </c>
      <c r="D37" s="4" t="n">
        <v>2440</v>
      </c>
    </row>
    <row r="38" spans="1:4">
      <c r="A38" s="3" t="s">
        <v>161</v>
      </c>
      <c r="C38" s="3" t="s">
        <v>162</v>
      </c>
      <c r="D38" s="3" t="s">
        <v>162</v>
      </c>
    </row>
    <row r="39" spans="1:4">
      <c r="A39" s="3" t="s">
        <v>163</v>
      </c>
      <c r="C39" s="4" t="n">
        <v>1</v>
      </c>
      <c r="D39" s="4" t="n">
        <v>1</v>
      </c>
    </row>
    <row r="40" spans="1:4">
      <c r="A40" s="6" t="s">
        <v>164</v>
      </c>
    </row>
    <row r="41" spans="1:4">
      <c r="A41" s="3" t="s">
        <v>165</v>
      </c>
      <c r="C41" s="4" t="n">
        <v>1</v>
      </c>
      <c r="D41" s="4" t="n">
        <v>1</v>
      </c>
    </row>
    <row r="42" spans="1:4">
      <c r="A42" s="3" t="s">
        <v>166</v>
      </c>
      <c r="C42" s="4" t="n">
        <v>2386</v>
      </c>
      <c r="D42" s="4" t="n">
        <v>2365</v>
      </c>
    </row>
    <row r="43" spans="1:4">
      <c r="A43" s="3" t="s">
        <v>167</v>
      </c>
      <c r="C43" s="4" t="n">
        <v>-698</v>
      </c>
      <c r="D43" s="4" t="n">
        <v>-727</v>
      </c>
    </row>
    <row r="44" spans="1:4">
      <c r="A44" s="3" t="s">
        <v>168</v>
      </c>
      <c r="C44" s="4" t="n">
        <v>1</v>
      </c>
    </row>
    <row r="45" spans="1:4">
      <c r="A45" s="3" t="s">
        <v>169</v>
      </c>
      <c r="C45" s="4" t="n">
        <v>2454</v>
      </c>
      <c r="D45" s="4" t="n">
        <v>2487</v>
      </c>
    </row>
    <row r="46" spans="1:4">
      <c r="A46" s="3" t="s">
        <v>170</v>
      </c>
      <c r="C46" s="4" t="n">
        <v>4144</v>
      </c>
      <c r="D46" s="4" t="n">
        <v>4126</v>
      </c>
    </row>
    <row r="47" spans="1:4">
      <c r="A47" s="3" t="s">
        <v>171</v>
      </c>
      <c r="C47" s="4" t="n">
        <v>1</v>
      </c>
      <c r="D47" s="4" t="n">
        <v>1</v>
      </c>
    </row>
    <row r="48" spans="1:4">
      <c r="A48" s="3" t="s">
        <v>172</v>
      </c>
      <c r="C48" s="4" t="n">
        <v>605</v>
      </c>
      <c r="D48" s="4" t="n">
        <v>577</v>
      </c>
    </row>
    <row r="49" spans="1:4">
      <c r="A49" s="3" t="s">
        <v>173</v>
      </c>
      <c r="C49" s="4" t="n">
        <v>4750</v>
      </c>
      <c r="D49" s="4" t="n">
        <v>4704</v>
      </c>
    </row>
    <row r="50" spans="1:4">
      <c r="A50" s="3" t="s">
        <v>174</v>
      </c>
      <c r="B50" s="3" t="s">
        <v>151</v>
      </c>
      <c r="C50" s="5" t="n">
        <v>9446</v>
      </c>
      <c r="D50" s="5" t="n">
        <v>9422</v>
      </c>
    </row>
    <row r="51" spans="1:4"/>
    <row r="52" spans="1:4">
      <c r="A52" s="3" t="s">
        <v>151</v>
      </c>
      <c r="B52" s="3" t="s">
        <v>175</v>
      </c>
    </row>
  </sheetData>
  <mergeCells count="3">
    <mergeCell ref="A1:B1"/>
    <mergeCell ref="A51:C51"/>
    <mergeCell ref="B52:C5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4</v>
      </c>
    </row>
    <row r="3" spans="1:3">
      <c r="A3" s="6" t="s">
        <v>459</v>
      </c>
    </row>
    <row r="4" spans="1:3">
      <c r="A4" s="3" t="s">
        <v>460</v>
      </c>
      <c r="B4" s="5" t="n">
        <v>26</v>
      </c>
    </row>
    <row r="5" spans="1:3">
      <c r="A5" s="3" t="s">
        <v>461</v>
      </c>
      <c r="B5" s="4" t="n">
        <v>50</v>
      </c>
      <c r="C5" s="5" t="n">
        <v>26</v>
      </c>
    </row>
    <row r="6" spans="1:3">
      <c r="A6" s="3" t="s">
        <v>462</v>
      </c>
    </row>
    <row r="7" spans="1:3">
      <c r="A7" s="6" t="s">
        <v>459</v>
      </c>
    </row>
    <row r="8" spans="1:3">
      <c r="A8" s="3" t="s">
        <v>460</v>
      </c>
      <c r="B8" s="4" t="n">
        <v>26</v>
      </c>
      <c r="C8" s="4" t="n">
        <v>10</v>
      </c>
    </row>
    <row r="9" spans="1:3">
      <c r="A9" s="3" t="s">
        <v>86</v>
      </c>
      <c r="B9" s="4" t="n">
        <v>63</v>
      </c>
      <c r="C9" s="4" t="n">
        <v>49</v>
      </c>
    </row>
    <row r="10" spans="1:3">
      <c r="A10" s="3" t="s">
        <v>463</v>
      </c>
      <c r="B10" s="4" t="n">
        <v>-39</v>
      </c>
      <c r="C10" s="4" t="n">
        <v>-33</v>
      </c>
    </row>
    <row r="11" spans="1:3">
      <c r="A11" s="3" t="s">
        <v>461</v>
      </c>
      <c r="B11" s="5" t="n">
        <v>50</v>
      </c>
      <c r="C11" s="5" t="n">
        <v>2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64</v>
      </c>
      <c r="B1" s="2" t="s">
        <v>1</v>
      </c>
    </row>
    <row r="2" spans="1:3">
      <c r="B2" s="2" t="s">
        <v>2</v>
      </c>
      <c r="C2" s="2" t="s">
        <v>34</v>
      </c>
    </row>
    <row r="3" spans="1:3">
      <c r="A3" s="6" t="s">
        <v>440</v>
      </c>
    </row>
    <row r="4" spans="1:3">
      <c r="A4" s="3" t="s">
        <v>465</v>
      </c>
      <c r="B4" s="5" t="n">
        <v>33</v>
      </c>
      <c r="C4" s="5" t="n">
        <v>93</v>
      </c>
    </row>
    <row r="5" spans="1:3">
      <c r="A5" s="3" t="s">
        <v>466</v>
      </c>
      <c r="B5" s="3" t="s">
        <v>467</v>
      </c>
      <c r="C5" s="3" t="s">
        <v>468</v>
      </c>
    </row>
    <row r="6" spans="1:3">
      <c r="A6" s="3" t="s">
        <v>469</v>
      </c>
    </row>
    <row r="7" spans="1:3">
      <c r="A7" s="6" t="s">
        <v>440</v>
      </c>
    </row>
    <row r="8" spans="1:3">
      <c r="A8" s="3" t="s">
        <v>470</v>
      </c>
      <c r="B8" s="3" t="s">
        <v>471</v>
      </c>
    </row>
    <row r="9" spans="1:3">
      <c r="A9" s="3" t="s">
        <v>472</v>
      </c>
    </row>
    <row r="10" spans="1:3">
      <c r="A10" s="6" t="s">
        <v>440</v>
      </c>
    </row>
    <row r="11" spans="1:3">
      <c r="A11" s="3" t="s">
        <v>473</v>
      </c>
      <c r="B11" s="5" t="n">
        <v>2</v>
      </c>
    </row>
    <row r="12" spans="1:3">
      <c r="A12" s="3" t="s">
        <v>474</v>
      </c>
    </row>
    <row r="13" spans="1:3">
      <c r="A13" s="6" t="s">
        <v>440</v>
      </c>
    </row>
    <row r="14" spans="1:3">
      <c r="A14" s="3" t="s">
        <v>473</v>
      </c>
      <c r="B14" s="4" t="n">
        <v>-2</v>
      </c>
    </row>
    <row r="15" spans="1:3">
      <c r="A15" s="3" t="s">
        <v>475</v>
      </c>
    </row>
    <row r="16" spans="1:3">
      <c r="A16" s="6" t="s">
        <v>440</v>
      </c>
    </row>
    <row r="17" spans="1:3">
      <c r="A17" s="3" t="s">
        <v>473</v>
      </c>
      <c r="B17" s="5" t="n">
        <v>4</v>
      </c>
    </row>
    <row r="18" spans="1:3">
      <c r="A18" s="3" t="s">
        <v>476</v>
      </c>
    </row>
    <row r="19" spans="1:3">
      <c r="A19" s="6" t="s">
        <v>440</v>
      </c>
    </row>
    <row r="20" spans="1:3">
      <c r="A20" s="3" t="s">
        <v>470</v>
      </c>
      <c r="B20" s="3" t="s">
        <v>477</v>
      </c>
    </row>
    <row r="21" spans="1:3">
      <c r="A21" s="3" t="s">
        <v>478</v>
      </c>
    </row>
    <row r="22" spans="1:3">
      <c r="A22" s="6" t="s">
        <v>440</v>
      </c>
    </row>
    <row r="23" spans="1:3">
      <c r="A23" s="3" t="s">
        <v>473</v>
      </c>
      <c r="C23" s="5" t="n">
        <v>-6</v>
      </c>
    </row>
    <row r="24" spans="1:3">
      <c r="A24" s="3" t="s">
        <v>479</v>
      </c>
    </row>
    <row r="25" spans="1:3">
      <c r="A25" s="6" t="s">
        <v>440</v>
      </c>
    </row>
    <row r="26" spans="1:3">
      <c r="A26" s="3" t="s">
        <v>473</v>
      </c>
      <c r="C26" s="5" t="n">
        <v>-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0</v>
      </c>
      <c r="B1" s="2" t="s">
        <v>2</v>
      </c>
      <c r="C1" s="2" t="s">
        <v>34</v>
      </c>
    </row>
    <row r="2" spans="1:3">
      <c r="A2" s="6" t="s">
        <v>481</v>
      </c>
    </row>
    <row r="3" spans="1:3">
      <c r="A3" s="3" t="s">
        <v>135</v>
      </c>
      <c r="B3" s="5" t="n">
        <v>10</v>
      </c>
      <c r="C3" s="5" t="n">
        <v>70</v>
      </c>
    </row>
    <row r="4" spans="1:3">
      <c r="A4" s="3" t="s">
        <v>482</v>
      </c>
    </row>
    <row r="5" spans="1:3">
      <c r="A5" s="6" t="s">
        <v>481</v>
      </c>
    </row>
    <row r="6" spans="1:3">
      <c r="A6" s="3" t="s">
        <v>135</v>
      </c>
      <c r="B6" s="4" t="n">
        <v>7</v>
      </c>
      <c r="C6" s="4" t="n">
        <v>67</v>
      </c>
    </row>
    <row r="7" spans="1:3">
      <c r="A7" s="3" t="s">
        <v>483</v>
      </c>
    </row>
    <row r="8" spans="1:3">
      <c r="A8" s="6" t="s">
        <v>481</v>
      </c>
    </row>
    <row r="9" spans="1:3">
      <c r="A9" s="3" t="s">
        <v>135</v>
      </c>
      <c r="B9" s="5" t="n">
        <v>3</v>
      </c>
      <c r="C9" s="5" t="n">
        <v>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84</v>
      </c>
      <c r="B1" s="2" t="s">
        <v>1</v>
      </c>
    </row>
    <row r="2" spans="1:4">
      <c r="B2" s="2" t="s">
        <v>2</v>
      </c>
      <c r="C2" s="2" t="s">
        <v>34</v>
      </c>
      <c r="D2" s="2" t="s">
        <v>35</v>
      </c>
    </row>
    <row r="3" spans="1:4">
      <c r="A3" s="6" t="s">
        <v>58</v>
      </c>
    </row>
    <row r="4" spans="1:4">
      <c r="A4" s="3" t="s">
        <v>485</v>
      </c>
      <c r="B4" s="5" t="n">
        <v>17</v>
      </c>
      <c r="C4" s="5" t="n">
        <v>93</v>
      </c>
      <c r="D4" s="5" t="n">
        <v>-88</v>
      </c>
    </row>
    <row r="5" spans="1:4">
      <c r="A5" s="3" t="s">
        <v>486</v>
      </c>
      <c r="B5" s="4" t="n">
        <v>1</v>
      </c>
      <c r="C5" s="4" t="n">
        <v>8</v>
      </c>
      <c r="D5" s="4" t="n">
        <v>11</v>
      </c>
    </row>
    <row r="6" spans="1:4">
      <c r="A6" s="3" t="s">
        <v>487</v>
      </c>
      <c r="B6" s="4" t="n">
        <v>20</v>
      </c>
      <c r="C6" s="4" t="n">
        <v>61</v>
      </c>
      <c r="D6" s="4" t="n">
        <v>43</v>
      </c>
    </row>
    <row r="7" spans="1:4">
      <c r="A7" s="3" t="s">
        <v>488</v>
      </c>
      <c r="D7" s="4" t="n">
        <v>-11</v>
      </c>
    </row>
    <row r="8" spans="1:4">
      <c r="A8" s="3" t="s">
        <v>489</v>
      </c>
      <c r="B8" s="4" t="n">
        <v>2</v>
      </c>
      <c r="C8" s="4" t="n">
        <v>10</v>
      </c>
      <c r="D8" s="4" t="n">
        <v>2</v>
      </c>
    </row>
    <row r="9" spans="1:4">
      <c r="A9" s="3" t="s">
        <v>490</v>
      </c>
      <c r="D9" s="4" t="n">
        <v>38</v>
      </c>
    </row>
    <row r="10" spans="1:4">
      <c r="A10" s="3" t="s">
        <v>491</v>
      </c>
      <c r="B10" s="5" t="n">
        <v>40</v>
      </c>
      <c r="C10" s="5" t="n">
        <v>172</v>
      </c>
      <c r="D10" s="5" t="n">
        <v>-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14"/>
  </cols>
  <sheetData>
    <row r="1" spans="1:5">
      <c r="A1" s="1" t="s">
        <v>492</v>
      </c>
      <c r="C1" s="2" t="s">
        <v>1</v>
      </c>
    </row>
    <row r="2" spans="1:5">
      <c r="C2" s="2" t="s">
        <v>2</v>
      </c>
      <c r="D2" s="2" t="s">
        <v>34</v>
      </c>
      <c r="E2" s="2" t="s">
        <v>35</v>
      </c>
    </row>
    <row r="3" spans="1:5">
      <c r="A3" s="6" t="s">
        <v>493</v>
      </c>
    </row>
    <row r="4" spans="1:5">
      <c r="A4" s="3" t="s">
        <v>494</v>
      </c>
      <c r="C4" s="5" t="n">
        <v>32</v>
      </c>
      <c r="D4" s="5" t="n">
        <v>152</v>
      </c>
      <c r="E4" s="5" t="n">
        <v>-53</v>
      </c>
    </row>
    <row r="5" spans="1:5">
      <c r="A5" s="3" t="s">
        <v>495</v>
      </c>
      <c r="B5" s="3" t="s">
        <v>151</v>
      </c>
      <c r="C5" s="4" t="n">
        <v>2</v>
      </c>
      <c r="D5" s="4" t="n">
        <v>11</v>
      </c>
      <c r="E5" s="4" t="n">
        <v>43</v>
      </c>
    </row>
    <row r="6" spans="1:5">
      <c r="A6" s="3" t="s">
        <v>496</v>
      </c>
      <c r="C6" s="4" t="n">
        <v>-1</v>
      </c>
      <c r="D6" s="4" t="n">
        <v>3</v>
      </c>
      <c r="E6" s="4" t="n">
        <v>-6</v>
      </c>
    </row>
    <row r="7" spans="1:5">
      <c r="A7" s="3" t="s">
        <v>497</v>
      </c>
      <c r="B7" s="3" t="s">
        <v>498</v>
      </c>
      <c r="C7" s="4" t="n">
        <v>2</v>
      </c>
      <c r="D7" s="4" t="n">
        <v>2</v>
      </c>
      <c r="E7" s="4" t="n">
        <v>-9</v>
      </c>
    </row>
    <row r="8" spans="1:5">
      <c r="A8" s="3" t="s">
        <v>499</v>
      </c>
      <c r="B8" s="3" t="s">
        <v>500</v>
      </c>
      <c r="E8" s="4" t="n">
        <v>18</v>
      </c>
    </row>
    <row r="9" spans="1:5">
      <c r="A9" s="3" t="s">
        <v>501</v>
      </c>
      <c r="C9" s="4" t="n">
        <v>3</v>
      </c>
      <c r="D9" s="4" t="n">
        <v>1</v>
      </c>
      <c r="E9" s="4" t="n">
        <v>1</v>
      </c>
    </row>
    <row r="10" spans="1:5">
      <c r="A10" s="3" t="s">
        <v>502</v>
      </c>
      <c r="C10" s="4" t="n">
        <v>2</v>
      </c>
      <c r="D10" s="4" t="n">
        <v>3</v>
      </c>
      <c r="E10" s="4" t="n">
        <v>1</v>
      </c>
    </row>
    <row r="11" spans="1:5">
      <c r="A11" s="3" t="s">
        <v>491</v>
      </c>
      <c r="C11" s="5" t="n">
        <v>40</v>
      </c>
      <c r="D11" s="5" t="n">
        <v>172</v>
      </c>
      <c r="E11" s="5" t="n">
        <v>-5</v>
      </c>
    </row>
    <row r="12" spans="1:5"/>
    <row r="13" spans="1:5">
      <c r="A13" s="3" t="s">
        <v>151</v>
      </c>
      <c r="B13" s="3" t="s">
        <v>503</v>
      </c>
    </row>
    <row r="14" spans="1:5">
      <c r="A14" s="3" t="s">
        <v>498</v>
      </c>
      <c r="B14" s="3" t="s">
        <v>504</v>
      </c>
    </row>
    <row r="15" spans="1:5">
      <c r="A15" s="3" t="s">
        <v>500</v>
      </c>
      <c r="B15" s="3" t="s">
        <v>505</v>
      </c>
    </row>
  </sheetData>
  <mergeCells count="6">
    <mergeCell ref="A1:B2"/>
    <mergeCell ref="C1:E1"/>
    <mergeCell ref="A12:D12"/>
    <mergeCell ref="B13:D13"/>
    <mergeCell ref="B14:D14"/>
    <mergeCell ref="B15:D1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4"/>
    <col customWidth="1" max="2" min="2" width="80"/>
    <col customWidth="1" max="3" min="3" width="16"/>
    <col customWidth="1" max="4" min="4" width="14"/>
    <col customWidth="1" max="5" min="5" width="14"/>
  </cols>
  <sheetData>
    <row r="1" spans="1:5">
      <c r="A1" s="1" t="s">
        <v>506</v>
      </c>
      <c r="C1" s="2" t="s">
        <v>1</v>
      </c>
    </row>
    <row r="2" spans="1:5">
      <c r="C2" s="2" t="s">
        <v>2</v>
      </c>
      <c r="D2" s="2" t="s">
        <v>34</v>
      </c>
      <c r="E2" s="2" t="s">
        <v>35</v>
      </c>
    </row>
    <row r="3" spans="1:5">
      <c r="A3" s="6" t="s">
        <v>507</v>
      </c>
    </row>
    <row r="4" spans="1:5">
      <c r="A4" s="3" t="s">
        <v>508</v>
      </c>
      <c r="C4" s="3" t="s">
        <v>509</v>
      </c>
      <c r="D4" s="3" t="s">
        <v>509</v>
      </c>
      <c r="E4" s="3" t="s">
        <v>509</v>
      </c>
    </row>
    <row r="5" spans="1:5">
      <c r="A5" s="3" t="s">
        <v>495</v>
      </c>
      <c r="B5" s="3" t="s">
        <v>151</v>
      </c>
      <c r="C5" s="3" t="s">
        <v>510</v>
      </c>
      <c r="D5" s="3" t="s">
        <v>510</v>
      </c>
      <c r="E5" s="3" t="s">
        <v>511</v>
      </c>
    </row>
    <row r="6" spans="1:5">
      <c r="A6" s="3" t="s">
        <v>496</v>
      </c>
      <c r="C6" s="3" t="s">
        <v>512</v>
      </c>
      <c r="D6" s="3" t="s">
        <v>513</v>
      </c>
      <c r="E6" s="3" t="s">
        <v>514</v>
      </c>
    </row>
    <row r="7" spans="1:5">
      <c r="A7" s="3" t="s">
        <v>497</v>
      </c>
      <c r="B7" s="3" t="s">
        <v>498</v>
      </c>
      <c r="C7" s="3" t="s">
        <v>515</v>
      </c>
      <c r="D7" s="3" t="s">
        <v>516</v>
      </c>
      <c r="E7" s="3" t="s">
        <v>517</v>
      </c>
    </row>
    <row r="8" spans="1:5">
      <c r="A8" s="3" t="s">
        <v>499</v>
      </c>
      <c r="B8" s="3" t="s">
        <v>500</v>
      </c>
      <c r="E8" s="3" t="s">
        <v>518</v>
      </c>
    </row>
    <row r="9" spans="1:5">
      <c r="A9" s="3" t="s">
        <v>501</v>
      </c>
      <c r="C9" s="3" t="s">
        <v>519</v>
      </c>
      <c r="D9" s="3" t="s">
        <v>520</v>
      </c>
      <c r="E9" s="3" t="s">
        <v>521</v>
      </c>
    </row>
    <row r="10" spans="1:5">
      <c r="A10" s="3" t="s">
        <v>502</v>
      </c>
      <c r="C10" s="3" t="s">
        <v>522</v>
      </c>
      <c r="D10" s="3" t="s">
        <v>523</v>
      </c>
      <c r="E10" s="3" t="s">
        <v>524</v>
      </c>
    </row>
    <row r="11" spans="1:5">
      <c r="A11" s="3" t="s">
        <v>525</v>
      </c>
      <c r="C11" s="3" t="s">
        <v>526</v>
      </c>
      <c r="D11" s="3" t="s">
        <v>527</v>
      </c>
      <c r="E11" s="3" t="s">
        <v>528</v>
      </c>
    </row>
    <row r="12" spans="1:5"/>
    <row r="13" spans="1:5">
      <c r="A13" s="3" t="s">
        <v>151</v>
      </c>
      <c r="B13" s="3" t="s">
        <v>503</v>
      </c>
    </row>
    <row r="14" spans="1:5">
      <c r="A14" s="3" t="s">
        <v>498</v>
      </c>
      <c r="B14" s="3" t="s">
        <v>504</v>
      </c>
    </row>
    <row r="15" spans="1:5">
      <c r="A15" s="3" t="s">
        <v>500</v>
      </c>
      <c r="B15" s="3" t="s">
        <v>505</v>
      </c>
    </row>
  </sheetData>
  <mergeCells count="6">
    <mergeCell ref="A1:B2"/>
    <mergeCell ref="C1:E1"/>
    <mergeCell ref="A12:D12"/>
    <mergeCell ref="B13:D13"/>
    <mergeCell ref="B14:D14"/>
    <mergeCell ref="B15:D1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4</v>
      </c>
    </row>
    <row r="2" spans="1:3">
      <c r="A2" s="6" t="s">
        <v>530</v>
      </c>
    </row>
    <row r="3" spans="1:3">
      <c r="A3" s="3" t="s">
        <v>531</v>
      </c>
      <c r="B3" s="5" t="n">
        <v>145</v>
      </c>
      <c r="C3" s="5" t="n">
        <v>138</v>
      </c>
    </row>
    <row r="4" spans="1:3">
      <c r="A4" s="3" t="s">
        <v>388</v>
      </c>
      <c r="B4" s="4" t="n">
        <v>62</v>
      </c>
      <c r="C4" s="4" t="n">
        <v>62</v>
      </c>
    </row>
    <row r="5" spans="1:3">
      <c r="A5" s="3" t="s">
        <v>532</v>
      </c>
      <c r="B5" s="4" t="n">
        <v>35</v>
      </c>
      <c r="C5" s="4" t="n">
        <v>38</v>
      </c>
    </row>
    <row r="6" spans="1:3">
      <c r="A6" s="3" t="s">
        <v>533</v>
      </c>
      <c r="B6" s="4" t="n">
        <v>23</v>
      </c>
      <c r="C6" s="4" t="n">
        <v>20</v>
      </c>
    </row>
    <row r="7" spans="1:3">
      <c r="A7" s="3" t="s">
        <v>534</v>
      </c>
      <c r="B7" s="4" t="n">
        <v>73</v>
      </c>
      <c r="C7" s="4" t="n">
        <v>92</v>
      </c>
    </row>
    <row r="8" spans="1:3">
      <c r="A8" s="3" t="s">
        <v>535</v>
      </c>
      <c r="B8" s="4" t="n">
        <v>338</v>
      </c>
      <c r="C8" s="4" t="n">
        <v>350</v>
      </c>
    </row>
    <row r="9" spans="1:3">
      <c r="A9" s="3" t="s">
        <v>536</v>
      </c>
      <c r="B9" s="4" t="n">
        <v>-122</v>
      </c>
      <c r="C9" s="4" t="n">
        <v>-113</v>
      </c>
    </row>
    <row r="10" spans="1:3">
      <c r="A10" s="3" t="s">
        <v>537</v>
      </c>
      <c r="B10" s="4" t="n">
        <v>216</v>
      </c>
      <c r="C10" s="4" t="n">
        <v>237</v>
      </c>
    </row>
    <row r="11" spans="1:3">
      <c r="A11" s="6" t="s">
        <v>538</v>
      </c>
    </row>
    <row r="12" spans="1:3">
      <c r="A12" s="3" t="s">
        <v>145</v>
      </c>
      <c r="B12" s="4" t="n">
        <v>639</v>
      </c>
      <c r="C12" s="4" t="n">
        <v>672</v>
      </c>
    </row>
    <row r="13" spans="1:3">
      <c r="A13" s="3" t="s">
        <v>539</v>
      </c>
      <c r="B13" s="4" t="n">
        <v>325</v>
      </c>
      <c r="C13" s="4" t="n">
        <v>301</v>
      </c>
    </row>
    <row r="14" spans="1:3">
      <c r="A14" s="3" t="s">
        <v>540</v>
      </c>
      <c r="B14" s="4" t="n">
        <v>173</v>
      </c>
      <c r="C14" s="4" t="n">
        <v>163</v>
      </c>
    </row>
    <row r="15" spans="1:3">
      <c r="A15" s="3" t="s">
        <v>541</v>
      </c>
      <c r="B15" s="4" t="n">
        <v>1137</v>
      </c>
      <c r="C15" s="4" t="n">
        <v>1136</v>
      </c>
    </row>
    <row r="16" spans="1:3">
      <c r="A16" s="3" t="s">
        <v>542</v>
      </c>
      <c r="B16" s="4" t="n">
        <v>921</v>
      </c>
      <c r="C16" s="4" t="n">
        <v>899</v>
      </c>
    </row>
    <row r="17" spans="1:3">
      <c r="A17" s="3" t="s">
        <v>158</v>
      </c>
    </row>
    <row r="18" spans="1:3">
      <c r="A18" s="6" t="s">
        <v>538</v>
      </c>
    </row>
    <row r="19" spans="1:3">
      <c r="A19" s="3" t="s">
        <v>542</v>
      </c>
      <c r="B19" s="4" t="n">
        <v>922</v>
      </c>
      <c r="C19" s="4" t="n">
        <v>900</v>
      </c>
    </row>
    <row r="20" spans="1:3">
      <c r="A20" s="3" t="s">
        <v>149</v>
      </c>
    </row>
    <row r="21" spans="1:3">
      <c r="A21" s="6" t="s">
        <v>538</v>
      </c>
    </row>
    <row r="22" spans="1:3">
      <c r="A22" s="3" t="s">
        <v>542</v>
      </c>
      <c r="B22" s="5" t="n">
        <v>-1</v>
      </c>
      <c r="C22" s="5"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4</v>
      </c>
      <c r="D2" s="2" t="s">
        <v>35</v>
      </c>
    </row>
    <row r="3" spans="1:4">
      <c r="A3" s="6" t="s">
        <v>544</v>
      </c>
    </row>
    <row r="4" spans="1:4">
      <c r="A4" s="3" t="s">
        <v>545</v>
      </c>
      <c r="B4" s="5" t="n">
        <v>113</v>
      </c>
    </row>
    <row r="5" spans="1:4">
      <c r="A5" s="3" t="s">
        <v>546</v>
      </c>
      <c r="B5" s="4" t="n">
        <v>122</v>
      </c>
      <c r="C5" s="5" t="n">
        <v>113</v>
      </c>
    </row>
    <row r="6" spans="1:4">
      <c r="A6" s="3" t="s">
        <v>547</v>
      </c>
    </row>
    <row r="7" spans="1:4">
      <c r="A7" s="6" t="s">
        <v>544</v>
      </c>
    </row>
    <row r="8" spans="1:4">
      <c r="A8" s="3" t="s">
        <v>545</v>
      </c>
      <c r="B8" s="4" t="n">
        <v>113</v>
      </c>
      <c r="C8" s="4" t="n">
        <v>114</v>
      </c>
      <c r="D8" s="5" t="n">
        <v>79</v>
      </c>
    </row>
    <row r="9" spans="1:4">
      <c r="A9" s="3" t="s">
        <v>548</v>
      </c>
      <c r="B9" s="4" t="n">
        <v>9</v>
      </c>
      <c r="C9" s="4" t="n">
        <v>-1</v>
      </c>
      <c r="D9" s="4" t="n">
        <v>35</v>
      </c>
    </row>
    <row r="10" spans="1:4">
      <c r="A10" s="3" t="s">
        <v>546</v>
      </c>
      <c r="B10" s="5" t="n">
        <v>122</v>
      </c>
      <c r="C10" s="5" t="n">
        <v>113</v>
      </c>
      <c r="D10" s="5" t="n">
        <v>11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49</v>
      </c>
      <c r="B1" s="2" t="s">
        <v>1</v>
      </c>
    </row>
    <row r="2" spans="1:4">
      <c r="B2" s="2" t="s">
        <v>2</v>
      </c>
      <c r="C2" s="2" t="s">
        <v>34</v>
      </c>
      <c r="D2" s="2" t="s">
        <v>35</v>
      </c>
    </row>
    <row r="3" spans="1:4">
      <c r="A3" s="6" t="s">
        <v>550</v>
      </c>
    </row>
    <row r="4" spans="1:4">
      <c r="A4" s="3" t="s">
        <v>551</v>
      </c>
      <c r="B4" s="5" t="n">
        <v>39</v>
      </c>
      <c r="C4" s="5" t="n">
        <v>38</v>
      </c>
      <c r="D4" s="5" t="n">
        <v>30</v>
      </c>
    </row>
    <row r="5" spans="1:4">
      <c r="A5" s="3" t="s">
        <v>552</v>
      </c>
      <c r="B5" s="4" t="n">
        <v>11</v>
      </c>
      <c r="C5" s="4" t="n">
        <v>7</v>
      </c>
      <c r="D5" s="4" t="n">
        <v>8</v>
      </c>
    </row>
    <row r="6" spans="1:4">
      <c r="A6" s="3" t="s">
        <v>553</v>
      </c>
      <c r="B6" s="4" t="n">
        <v>3</v>
      </c>
      <c r="C6" s="4" t="n">
        <v>2</v>
      </c>
      <c r="D6" s="4" t="n">
        <v>1</v>
      </c>
    </row>
    <row r="7" spans="1:4">
      <c r="A7" s="3" t="s">
        <v>554</v>
      </c>
      <c r="B7" s="4" t="n">
        <v>-1</v>
      </c>
      <c r="C7" s="4" t="n">
        <v>-2</v>
      </c>
      <c r="D7" s="4" t="n">
        <v>-1</v>
      </c>
    </row>
    <row r="8" spans="1:4">
      <c r="A8" s="3" t="s">
        <v>555</v>
      </c>
      <c r="C8" s="4" t="n">
        <v>-1</v>
      </c>
    </row>
    <row r="9" spans="1:4">
      <c r="A9" s="3" t="s">
        <v>556</v>
      </c>
      <c r="B9" s="4" t="n">
        <v>-10</v>
      </c>
      <c r="C9" s="4" t="n">
        <v>-5</v>
      </c>
    </row>
    <row r="10" spans="1:4">
      <c r="A10" s="3" t="s">
        <v>557</v>
      </c>
      <c r="B10" s="5" t="n">
        <v>42</v>
      </c>
      <c r="C10" s="5" t="n">
        <v>39</v>
      </c>
      <c r="D10" s="5" t="n">
        <v>3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4</v>
      </c>
      <c r="D2" s="2" t="s">
        <v>35</v>
      </c>
    </row>
    <row r="3" spans="1:4">
      <c r="A3" s="6" t="s">
        <v>559</v>
      </c>
    </row>
    <row r="4" spans="1:4">
      <c r="A4" s="3" t="s">
        <v>560</v>
      </c>
      <c r="B4" s="5" t="n">
        <v>28</v>
      </c>
      <c r="C4" s="5" t="n">
        <v>26</v>
      </c>
      <c r="D4" s="5" t="n">
        <v>25</v>
      </c>
    </row>
    <row r="5" spans="1:4">
      <c r="A5" s="3" t="s">
        <v>561</v>
      </c>
      <c r="B5" s="4" t="n">
        <v>-1</v>
      </c>
      <c r="C5" s="4" t="n">
        <v>1</v>
      </c>
      <c r="D5" s="5" t="n">
        <v>3</v>
      </c>
    </row>
    <row r="6" spans="1:4">
      <c r="A6" s="3" t="s">
        <v>562</v>
      </c>
      <c r="B6" s="4" t="n">
        <v>15</v>
      </c>
      <c r="C6" s="5" t="n">
        <v>17</v>
      </c>
    </row>
    <row r="7" spans="1:4">
      <c r="A7" s="3" t="s">
        <v>482</v>
      </c>
    </row>
    <row r="8" spans="1:4">
      <c r="A8" s="6" t="s">
        <v>563</v>
      </c>
    </row>
    <row r="9" spans="1:4">
      <c r="A9" s="3" t="s">
        <v>564</v>
      </c>
      <c r="B9" s="5" t="n">
        <v>24</v>
      </c>
    </row>
    <row r="10" spans="1:4">
      <c r="A10" s="6" t="s">
        <v>559</v>
      </c>
    </row>
    <row r="11" spans="1:4">
      <c r="A11" s="3" t="s">
        <v>565</v>
      </c>
      <c r="B11" s="4" t="n">
        <v>2013</v>
      </c>
    </row>
    <row r="12" spans="1:4">
      <c r="A12" s="3" t="s">
        <v>566</v>
      </c>
    </row>
    <row r="13" spans="1:4">
      <c r="A13" s="6" t="s">
        <v>563</v>
      </c>
    </row>
    <row r="14" spans="1:4">
      <c r="A14" s="3" t="s">
        <v>567</v>
      </c>
      <c r="B14" s="3" t="s">
        <v>568</v>
      </c>
    </row>
    <row r="15" spans="1:4">
      <c r="A15" s="3" t="s">
        <v>569</v>
      </c>
    </row>
    <row r="16" spans="1:4">
      <c r="A16" s="6" t="s">
        <v>563</v>
      </c>
    </row>
    <row r="17" spans="1:4">
      <c r="A17" s="3" t="s">
        <v>567</v>
      </c>
      <c r="B17" s="3" t="s">
        <v>570</v>
      </c>
    </row>
    <row r="18" spans="1:4">
      <c r="A18" s="3" t="s">
        <v>483</v>
      </c>
    </row>
    <row r="19" spans="1:4">
      <c r="A19" s="6" t="s">
        <v>563</v>
      </c>
    </row>
    <row r="20" spans="1:4">
      <c r="A20" s="3" t="s">
        <v>571</v>
      </c>
      <c r="B20" s="5" t="n">
        <v>2691</v>
      </c>
    </row>
    <row r="21" spans="1:4">
      <c r="A21" s="3" t="s">
        <v>572</v>
      </c>
      <c r="B21" s="5" t="n">
        <v>121</v>
      </c>
    </row>
    <row r="22" spans="1:4">
      <c r="A22" s="6" t="s">
        <v>559</v>
      </c>
    </row>
    <row r="23" spans="1:4">
      <c r="A23" s="3" t="s">
        <v>565</v>
      </c>
      <c r="B23" s="4" t="n">
        <v>2012</v>
      </c>
    </row>
    <row r="24" spans="1:4">
      <c r="A24" s="3" t="s">
        <v>573</v>
      </c>
    </row>
    <row r="25" spans="1:4">
      <c r="A25" s="6" t="s">
        <v>563</v>
      </c>
    </row>
    <row r="26" spans="1:4">
      <c r="A26" s="3" t="s">
        <v>567</v>
      </c>
      <c r="B26" s="3" t="s">
        <v>574</v>
      </c>
    </row>
    <row r="27" spans="1:4">
      <c r="A27" s="3" t="s">
        <v>575</v>
      </c>
    </row>
    <row r="28" spans="1:4">
      <c r="A28" s="6" t="s">
        <v>563</v>
      </c>
    </row>
    <row r="29" spans="1:4">
      <c r="A29" s="3" t="s">
        <v>567</v>
      </c>
      <c r="B29" s="3" t="s">
        <v>57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v>
      </c>
      <c r="B1" s="2" t="s">
        <v>2</v>
      </c>
      <c r="C1" s="2" t="s">
        <v>34</v>
      </c>
    </row>
    <row r="2" spans="1:3">
      <c r="A2" s="6" t="s">
        <v>130</v>
      </c>
    </row>
    <row r="3" spans="1:3">
      <c r="A3" s="3" t="s">
        <v>177</v>
      </c>
      <c r="B3" s="5" t="n">
        <v>55</v>
      </c>
      <c r="C3" s="5" t="n">
        <v>49</v>
      </c>
    </row>
    <row r="4" spans="1:3">
      <c r="A4" s="3" t="s">
        <v>178</v>
      </c>
      <c r="B4" s="4" t="n">
        <v>2</v>
      </c>
      <c r="C4" s="4" t="n">
        <v>1</v>
      </c>
    </row>
    <row r="5" spans="1:3">
      <c r="A5" s="6" t="s">
        <v>179</v>
      </c>
    </row>
    <row r="6" spans="1:3">
      <c r="A6" s="3" t="s">
        <v>180</v>
      </c>
      <c r="B6" s="5" t="n">
        <v>153</v>
      </c>
      <c r="C6" s="5" t="n">
        <v>144</v>
      </c>
    </row>
    <row r="7" spans="1:3">
      <c r="A7" s="6" t="s">
        <v>164</v>
      </c>
    </row>
    <row r="8" spans="1:3">
      <c r="A8" s="3" t="s">
        <v>181</v>
      </c>
      <c r="B8" s="4" t="n">
        <v>290</v>
      </c>
      <c r="C8" s="4" t="n">
        <v>290</v>
      </c>
    </row>
    <row r="9" spans="1:3">
      <c r="A9" s="3" t="s">
        <v>182</v>
      </c>
      <c r="B9" s="4" t="n">
        <v>133</v>
      </c>
      <c r="C9" s="4" t="n">
        <v>133</v>
      </c>
    </row>
    <row r="10" spans="1:3">
      <c r="A10" s="3" t="s">
        <v>183</v>
      </c>
      <c r="B10" s="4" t="n">
        <v>110</v>
      </c>
      <c r="C10" s="4" t="n">
        <v>109</v>
      </c>
    </row>
    <row r="11" spans="1:3">
      <c r="A11" s="6" t="s">
        <v>184</v>
      </c>
    </row>
    <row r="12" spans="1:3">
      <c r="A12" s="3" t="s">
        <v>185</v>
      </c>
      <c r="B12" s="5" t="n">
        <v>804</v>
      </c>
      <c r="C12" s="5" t="n">
        <v>658</v>
      </c>
    </row>
    <row r="13" spans="1:3">
      <c r="A13" s="3" t="s">
        <v>186</v>
      </c>
      <c r="B13" s="5" t="n">
        <v>17</v>
      </c>
      <c r="C13" s="5" t="n">
        <v>1</v>
      </c>
    </row>
    <row r="14" spans="1:3">
      <c r="A14" s="3" t="s">
        <v>31</v>
      </c>
    </row>
    <row r="15" spans="1:3">
      <c r="A15" s="6" t="s">
        <v>164</v>
      </c>
    </row>
    <row r="16" spans="1:3">
      <c r="A16" s="3" t="s">
        <v>181</v>
      </c>
      <c r="B16" s="4" t="n">
        <v>25</v>
      </c>
      <c r="C16" s="4" t="n">
        <v>25</v>
      </c>
    </row>
    <row r="17" spans="1:3">
      <c r="A17" s="3" t="s">
        <v>182</v>
      </c>
      <c r="B17" s="4" t="n">
        <v>7</v>
      </c>
      <c r="C17" s="4" t="n">
        <v>7</v>
      </c>
    </row>
    <row r="18" spans="1:3">
      <c r="A18" s="3" t="s">
        <v>183</v>
      </c>
      <c r="B18" s="4" t="n">
        <v>7</v>
      </c>
      <c r="C18" s="4" t="n">
        <v>7</v>
      </c>
    </row>
    <row r="19" spans="1:3">
      <c r="A19" s="3" t="s">
        <v>187</v>
      </c>
      <c r="B19" s="7" t="n">
        <v>0.01</v>
      </c>
      <c r="C19" s="7" t="n">
        <v>0.01</v>
      </c>
    </row>
    <row r="20" spans="1:3">
      <c r="A20" s="3" t="s">
        <v>29</v>
      </c>
    </row>
    <row r="21" spans="1:3">
      <c r="A21" s="6" t="s">
        <v>164</v>
      </c>
    </row>
    <row r="22" spans="1:3">
      <c r="A22" s="3" t="s">
        <v>181</v>
      </c>
      <c r="B22" s="4" t="n">
        <v>265</v>
      </c>
      <c r="C22" s="4" t="n">
        <v>265</v>
      </c>
    </row>
    <row r="23" spans="1:3">
      <c r="A23" s="3" t="s">
        <v>182</v>
      </c>
      <c r="B23" s="4" t="n">
        <v>126</v>
      </c>
      <c r="C23" s="4" t="n">
        <v>126</v>
      </c>
    </row>
    <row r="24" spans="1:3">
      <c r="A24" s="3" t="s">
        <v>183</v>
      </c>
      <c r="B24" s="4" t="n">
        <v>103</v>
      </c>
      <c r="C24" s="4" t="n">
        <v>102</v>
      </c>
    </row>
    <row r="25" spans="1:3">
      <c r="A25" s="3" t="s">
        <v>187</v>
      </c>
      <c r="B25" s="7" t="n">
        <v>0.01</v>
      </c>
      <c r="C25" s="7" t="n">
        <v>0.01</v>
      </c>
    </row>
    <row r="26" spans="1:3">
      <c r="A26" s="3" t="s">
        <v>188</v>
      </c>
      <c r="B26" s="4" t="n">
        <v>23</v>
      </c>
      <c r="C26" s="4" t="n">
        <v>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76</v>
      </c>
      <c r="C1" s="2" t="s">
        <v>1</v>
      </c>
    </row>
    <row r="2" spans="1:5">
      <c r="C2" s="2" t="s">
        <v>2</v>
      </c>
      <c r="D2" s="2" t="s">
        <v>34</v>
      </c>
      <c r="E2" s="2" t="s">
        <v>35</v>
      </c>
    </row>
    <row r="3" spans="1:5">
      <c r="A3" s="6" t="s">
        <v>337</v>
      </c>
    </row>
    <row r="4" spans="1:5">
      <c r="A4" s="3" t="s">
        <v>577</v>
      </c>
      <c r="C4" s="5" t="n">
        <v>43</v>
      </c>
      <c r="D4" s="5" t="n">
        <v>219</v>
      </c>
      <c r="E4" s="5" t="n">
        <v>-136</v>
      </c>
    </row>
    <row r="5" spans="1:5">
      <c r="A5" s="3" t="s">
        <v>578</v>
      </c>
      <c r="D5" s="4" t="n">
        <v>-1</v>
      </c>
    </row>
    <row r="6" spans="1:5">
      <c r="A6" s="3" t="s">
        <v>579</v>
      </c>
      <c r="C6" s="5" t="n">
        <v>43</v>
      </c>
      <c r="D6" s="5" t="n">
        <v>218</v>
      </c>
      <c r="E6" s="5" t="n">
        <v>-136</v>
      </c>
    </row>
    <row r="7" spans="1:5">
      <c r="A7" s="3" t="s">
        <v>580</v>
      </c>
      <c r="C7" s="4" t="n">
        <v>110</v>
      </c>
      <c r="D7" s="4" t="n">
        <v>109</v>
      </c>
      <c r="E7" s="4" t="n">
        <v>108</v>
      </c>
    </row>
    <row r="8" spans="1:5">
      <c r="A8" s="3" t="s">
        <v>581</v>
      </c>
      <c r="B8" s="3" t="s">
        <v>151</v>
      </c>
      <c r="C8" s="4" t="n">
        <v>1</v>
      </c>
      <c r="D8" s="4" t="n">
        <v>1</v>
      </c>
    </row>
    <row r="9" spans="1:5">
      <c r="A9" s="3" t="s">
        <v>582</v>
      </c>
      <c r="C9" s="4" t="n">
        <v>111</v>
      </c>
      <c r="D9" s="4" t="n">
        <v>110</v>
      </c>
      <c r="E9" s="4" t="n">
        <v>108</v>
      </c>
    </row>
    <row r="10" spans="1:5">
      <c r="A10" s="3" t="s">
        <v>64</v>
      </c>
      <c r="C10" s="7" t="n">
        <v>0.39</v>
      </c>
      <c r="D10" s="7" t="n">
        <v>2.02</v>
      </c>
      <c r="E10" s="7" t="n">
        <v>-1.26</v>
      </c>
    </row>
    <row r="11" spans="1:5">
      <c r="A11" s="3" t="s">
        <v>66</v>
      </c>
      <c r="C11" s="7" t="n">
        <v>0.39</v>
      </c>
      <c r="D11" s="7" t="n">
        <v>1.98</v>
      </c>
      <c r="E11" s="7" t="n">
        <v>-1.26</v>
      </c>
    </row>
    <row r="12" spans="1:5">
      <c r="A12" s="6" t="s">
        <v>583</v>
      </c>
    </row>
    <row r="13" spans="1:5">
      <c r="A13" s="3" t="s">
        <v>584</v>
      </c>
      <c r="C13" s="4" t="n">
        <v>4</v>
      </c>
      <c r="D13" s="4" t="n">
        <v>5</v>
      </c>
      <c r="E13" s="4" t="n">
        <v>10</v>
      </c>
    </row>
    <row r="14" spans="1:5">
      <c r="A14" s="3" t="s">
        <v>29</v>
      </c>
    </row>
    <row r="15" spans="1:5">
      <c r="A15" s="6" t="s">
        <v>337</v>
      </c>
    </row>
    <row r="16" spans="1:5">
      <c r="A16" s="3" t="s">
        <v>580</v>
      </c>
      <c r="C16" s="4" t="n">
        <v>103</v>
      </c>
      <c r="D16" s="4" t="n">
        <v>102</v>
      </c>
      <c r="E16" s="4" t="n">
        <v>101</v>
      </c>
    </row>
    <row r="17" spans="1:5">
      <c r="A17" s="3" t="s">
        <v>31</v>
      </c>
    </row>
    <row r="18" spans="1:5">
      <c r="A18" s="6" t="s">
        <v>337</v>
      </c>
    </row>
    <row r="19" spans="1:5">
      <c r="A19" s="3" t="s">
        <v>580</v>
      </c>
      <c r="C19" s="4" t="n">
        <v>7</v>
      </c>
      <c r="D19" s="4" t="n">
        <v>7</v>
      </c>
      <c r="E19" s="4" t="n">
        <v>7</v>
      </c>
    </row>
    <row r="20" spans="1:5"/>
    <row r="21" spans="1:5">
      <c r="A21" s="3" t="s">
        <v>151</v>
      </c>
      <c r="B21" s="3" t="s">
        <v>585</v>
      </c>
    </row>
  </sheetData>
  <mergeCells count="4">
    <mergeCell ref="A1:B2"/>
    <mergeCell ref="C1:E1"/>
    <mergeCell ref="A20:D20"/>
    <mergeCell ref="B21:D2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Q119"/>
  <sheetViews>
    <sheetView workbookViewId="0">
      <selection activeCell="A1" sqref="A1"/>
    </sheetView>
  </sheetViews>
  <sheetFormatPr baseColWidth="8" defaultRowHeight="15" outlineLevelCol="0"/>
  <cols>
    <col customWidth="1" max="1" min="1" width="79"/>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586</v>
      </c>
      <c r="B1" s="2" t="s">
        <v>587</v>
      </c>
      <c r="C1" s="2" t="s">
        <v>588</v>
      </c>
      <c r="D1" s="2" t="s">
        <v>589</v>
      </c>
      <c r="E1" s="2" t="s">
        <v>590</v>
      </c>
      <c r="F1" s="2" t="s">
        <v>591</v>
      </c>
      <c r="G1" s="2" t="s">
        <v>411</v>
      </c>
      <c r="H1" s="2" t="s">
        <v>592</v>
      </c>
      <c r="I1" s="2" t="s">
        <v>409</v>
      </c>
      <c r="J1" s="2" t="s">
        <v>593</v>
      </c>
      <c r="K1" s="2" t="s">
        <v>594</v>
      </c>
      <c r="L1" s="2" t="s">
        <v>595</v>
      </c>
      <c r="M1" s="2" t="s">
        <v>409</v>
      </c>
      <c r="N1" s="2" t="s">
        <v>410</v>
      </c>
      <c r="O1" s="2" t="s">
        <v>411</v>
      </c>
      <c r="P1" s="2" t="s">
        <v>409</v>
      </c>
      <c r="Q1" s="2" t="s">
        <v>596</v>
      </c>
    </row>
    <row r="2" spans="1:17">
      <c r="A2" s="6" t="s">
        <v>597</v>
      </c>
    </row>
    <row r="3" spans="1:17">
      <c r="A3" s="3" t="s">
        <v>105</v>
      </c>
      <c r="M3" s="5" t="n">
        <v>21</v>
      </c>
      <c r="N3" s="5" t="n">
        <v>343</v>
      </c>
      <c r="O3" s="5" t="n">
        <v>188</v>
      </c>
    </row>
    <row r="4" spans="1:17">
      <c r="A4" s="3" t="s">
        <v>598</v>
      </c>
      <c r="M4" s="4" t="n">
        <v>1</v>
      </c>
      <c r="N4" s="4" t="n">
        <v>136</v>
      </c>
      <c r="O4" s="4" t="n">
        <v>16</v>
      </c>
    </row>
    <row r="5" spans="1:17">
      <c r="A5" s="3" t="s">
        <v>599</v>
      </c>
      <c r="M5" s="4" t="n">
        <v>20</v>
      </c>
      <c r="N5" s="4" t="n">
        <v>147</v>
      </c>
      <c r="O5" s="4" t="n">
        <v>113</v>
      </c>
    </row>
    <row r="6" spans="1:17">
      <c r="A6" s="3" t="s">
        <v>138</v>
      </c>
      <c r="I6" s="5" t="n">
        <v>8</v>
      </c>
      <c r="M6" s="4" t="n">
        <v>8</v>
      </c>
      <c r="P6" s="5" t="n">
        <v>8</v>
      </c>
    </row>
    <row r="7" spans="1:17">
      <c r="A7" s="3" t="s">
        <v>600</v>
      </c>
      <c r="M7" s="4" t="n">
        <v>53</v>
      </c>
      <c r="N7" s="4" t="n">
        <v>287</v>
      </c>
      <c r="O7" s="4" t="n">
        <v>295</v>
      </c>
    </row>
    <row r="8" spans="1:17">
      <c r="A8" s="3" t="s">
        <v>107</v>
      </c>
      <c r="M8" s="4" t="n">
        <v>143</v>
      </c>
      <c r="O8" s="4" t="n">
        <v>60</v>
      </c>
    </row>
    <row r="9" spans="1:17">
      <c r="A9" s="3" t="s">
        <v>155</v>
      </c>
      <c r="I9" s="4" t="n">
        <v>99</v>
      </c>
      <c r="M9" s="4" t="n">
        <v>99</v>
      </c>
      <c r="N9" s="4" t="n">
        <v>127</v>
      </c>
      <c r="P9" s="4" t="n">
        <v>99</v>
      </c>
    </row>
    <row r="10" spans="1:17">
      <c r="A10" s="3" t="s">
        <v>417</v>
      </c>
    </row>
    <row r="11" spans="1:17">
      <c r="A11" s="6" t="s">
        <v>597</v>
      </c>
    </row>
    <row r="12" spans="1:17">
      <c r="A12" s="3" t="s">
        <v>598</v>
      </c>
      <c r="N12" s="4" t="n">
        <v>114</v>
      </c>
      <c r="O12" s="4" t="n">
        <v>33</v>
      </c>
    </row>
    <row r="13" spans="1:17">
      <c r="A13" s="3" t="s">
        <v>599</v>
      </c>
      <c r="M13" s="4" t="n">
        <v>19</v>
      </c>
      <c r="N13" s="4" t="n">
        <v>147</v>
      </c>
      <c r="O13" s="4" t="n">
        <v>113</v>
      </c>
    </row>
    <row r="14" spans="1:17">
      <c r="A14" s="3" t="s">
        <v>601</v>
      </c>
    </row>
    <row r="15" spans="1:17">
      <c r="A15" s="6" t="s">
        <v>597</v>
      </c>
    </row>
    <row r="16" spans="1:17">
      <c r="A16" s="3" t="s">
        <v>602</v>
      </c>
      <c r="I16" s="4" t="n">
        <v>57</v>
      </c>
      <c r="M16" s="4" t="n">
        <v>57</v>
      </c>
      <c r="P16" s="4" t="n">
        <v>57</v>
      </c>
    </row>
    <row r="17" spans="1:17">
      <c r="A17" s="3" t="s">
        <v>600</v>
      </c>
      <c r="M17" s="4" t="n">
        <v>53</v>
      </c>
    </row>
    <row r="18" spans="1:17">
      <c r="A18" s="3" t="s">
        <v>603</v>
      </c>
    </row>
    <row r="19" spans="1:17">
      <c r="A19" s="6" t="s">
        <v>597</v>
      </c>
    </row>
    <row r="20" spans="1:17">
      <c r="A20" s="3" t="s">
        <v>107</v>
      </c>
      <c r="K20" s="5" t="n">
        <v>143</v>
      </c>
    </row>
    <row r="21" spans="1:17">
      <c r="A21" s="3" t="s">
        <v>604</v>
      </c>
    </row>
    <row r="22" spans="1:17">
      <c r="A22" s="6" t="s">
        <v>597</v>
      </c>
    </row>
    <row r="23" spans="1:17">
      <c r="A23" s="3" t="s">
        <v>605</v>
      </c>
      <c r="C23" s="5" t="n">
        <v>327</v>
      </c>
    </row>
    <row r="24" spans="1:17">
      <c r="A24" s="3" t="s">
        <v>606</v>
      </c>
    </row>
    <row r="25" spans="1:17">
      <c r="A25" s="6" t="s">
        <v>597</v>
      </c>
    </row>
    <row r="26" spans="1:17">
      <c r="A26" s="3" t="s">
        <v>107</v>
      </c>
      <c r="O26" s="4" t="n">
        <v>60</v>
      </c>
    </row>
    <row r="27" spans="1:17">
      <c r="A27" s="3" t="s">
        <v>607</v>
      </c>
      <c r="E27" s="4" t="n">
        <v>124</v>
      </c>
    </row>
    <row r="28" spans="1:17">
      <c r="A28" s="3" t="s">
        <v>608</v>
      </c>
      <c r="E28" s="5" t="n">
        <v>338</v>
      </c>
    </row>
    <row r="29" spans="1:17">
      <c r="A29" s="3" t="s">
        <v>609</v>
      </c>
      <c r="E29" s="3" t="s">
        <v>610</v>
      </c>
    </row>
    <row r="30" spans="1:17">
      <c r="A30" s="3" t="s">
        <v>611</v>
      </c>
    </row>
    <row r="31" spans="1:17">
      <c r="A31" s="6" t="s">
        <v>597</v>
      </c>
    </row>
    <row r="32" spans="1:17">
      <c r="A32" s="3" t="s">
        <v>612</v>
      </c>
      <c r="H32" s="5" t="n">
        <v>92</v>
      </c>
    </row>
    <row r="33" spans="1:17">
      <c r="A33" s="3" t="s">
        <v>613</v>
      </c>
      <c r="H33" s="4" t="n">
        <v>15</v>
      </c>
    </row>
    <row r="34" spans="1:17">
      <c r="A34" s="3" t="s">
        <v>614</v>
      </c>
    </row>
    <row r="35" spans="1:17">
      <c r="A35" s="6" t="s">
        <v>597</v>
      </c>
    </row>
    <row r="36" spans="1:17">
      <c r="A36" s="3" t="s">
        <v>105</v>
      </c>
      <c r="I36" s="4" t="n">
        <v>-1</v>
      </c>
    </row>
    <row r="37" spans="1:17">
      <c r="A37" s="3" t="s">
        <v>599</v>
      </c>
      <c r="I37" s="4" t="n">
        <v>3</v>
      </c>
    </row>
    <row r="38" spans="1:17">
      <c r="A38" s="3" t="s">
        <v>615</v>
      </c>
      <c r="M38" s="4" t="n">
        <v>8</v>
      </c>
    </row>
    <row r="39" spans="1:17">
      <c r="A39" s="3" t="s">
        <v>616</v>
      </c>
    </row>
    <row r="40" spans="1:17">
      <c r="A40" s="6" t="s">
        <v>597</v>
      </c>
    </row>
    <row r="41" spans="1:17">
      <c r="A41" s="3" t="s">
        <v>617</v>
      </c>
      <c r="Q41" s="5" t="n">
        <v>28</v>
      </c>
    </row>
    <row r="42" spans="1:17">
      <c r="A42" s="3" t="s">
        <v>138</v>
      </c>
      <c r="I42" s="5" t="n">
        <v>8</v>
      </c>
      <c r="M42" s="4" t="n">
        <v>8</v>
      </c>
      <c r="P42" s="4" t="n">
        <v>8</v>
      </c>
    </row>
    <row r="43" spans="1:17">
      <c r="A43" s="3" t="s">
        <v>618</v>
      </c>
    </row>
    <row r="44" spans="1:17">
      <c r="A44" s="6" t="s">
        <v>597</v>
      </c>
    </row>
    <row r="45" spans="1:17">
      <c r="A45" s="3" t="s">
        <v>105</v>
      </c>
      <c r="K45" s="4" t="n">
        <v>13</v>
      </c>
    </row>
    <row r="46" spans="1:17">
      <c r="A46" s="3" t="s">
        <v>599</v>
      </c>
      <c r="K46" s="5" t="n">
        <v>9</v>
      </c>
    </row>
    <row r="47" spans="1:17">
      <c r="A47" s="3" t="s">
        <v>619</v>
      </c>
    </row>
    <row r="48" spans="1:17">
      <c r="A48" s="6" t="s">
        <v>597</v>
      </c>
    </row>
    <row r="49" spans="1:17">
      <c r="A49" s="3" t="s">
        <v>105</v>
      </c>
      <c r="C49" s="5" t="n">
        <v>15</v>
      </c>
    </row>
    <row r="50" spans="1:17">
      <c r="A50" s="3" t="s">
        <v>620</v>
      </c>
    </row>
    <row r="51" spans="1:17">
      <c r="A51" s="6" t="s">
        <v>597</v>
      </c>
    </row>
    <row r="52" spans="1:17">
      <c r="A52" s="3" t="s">
        <v>105</v>
      </c>
      <c r="J52" s="5" t="n">
        <v>2</v>
      </c>
    </row>
    <row r="53" spans="1:17">
      <c r="A53" s="3" t="s">
        <v>599</v>
      </c>
      <c r="J53" s="4" t="n">
        <v>7</v>
      </c>
    </row>
    <row r="54" spans="1:17">
      <c r="A54" s="3" t="s">
        <v>615</v>
      </c>
      <c r="J54" s="5" t="n">
        <v>7</v>
      </c>
    </row>
    <row r="55" spans="1:17">
      <c r="A55" s="3" t="s">
        <v>621</v>
      </c>
    </row>
    <row r="56" spans="1:17">
      <c r="A56" s="6" t="s">
        <v>597</v>
      </c>
    </row>
    <row r="57" spans="1:17">
      <c r="A57" s="3" t="s">
        <v>105</v>
      </c>
      <c r="E57" s="5" t="n">
        <v>117</v>
      </c>
    </row>
    <row r="58" spans="1:17">
      <c r="A58" s="3" t="s">
        <v>599</v>
      </c>
      <c r="E58" s="4" t="n">
        <v>125</v>
      </c>
    </row>
    <row r="59" spans="1:17">
      <c r="A59" s="3" t="s">
        <v>622</v>
      </c>
      <c r="E59" s="5" t="n">
        <v>43</v>
      </c>
    </row>
    <row r="60" spans="1:17">
      <c r="A60" s="3" t="s">
        <v>623</v>
      </c>
    </row>
    <row r="61" spans="1:17">
      <c r="A61" s="6" t="s">
        <v>597</v>
      </c>
    </row>
    <row r="62" spans="1:17">
      <c r="A62" s="3" t="s">
        <v>617</v>
      </c>
      <c r="H62" s="4" t="n">
        <v>28</v>
      </c>
    </row>
    <row r="63" spans="1:17">
      <c r="A63" s="3" t="s">
        <v>624</v>
      </c>
    </row>
    <row r="64" spans="1:17">
      <c r="A64" s="6" t="s">
        <v>597</v>
      </c>
    </row>
    <row r="65" spans="1:17">
      <c r="A65" s="3" t="s">
        <v>599</v>
      </c>
      <c r="G65" s="5" t="n">
        <v>22</v>
      </c>
    </row>
    <row r="66" spans="1:17">
      <c r="A66" s="3" t="s">
        <v>615</v>
      </c>
      <c r="G66" s="4" t="n">
        <v>11</v>
      </c>
    </row>
    <row r="67" spans="1:17">
      <c r="A67" s="3" t="s">
        <v>622</v>
      </c>
      <c r="G67" s="4" t="n">
        <v>52</v>
      </c>
    </row>
    <row r="68" spans="1:17">
      <c r="A68" s="3" t="s">
        <v>155</v>
      </c>
      <c r="G68" s="4" t="n">
        <v>18</v>
      </c>
      <c r="O68" s="4" t="n">
        <v>18</v>
      </c>
    </row>
    <row r="69" spans="1:17">
      <c r="A69" s="3" t="s">
        <v>625</v>
      </c>
    </row>
    <row r="70" spans="1:17">
      <c r="A70" s="6" t="s">
        <v>597</v>
      </c>
    </row>
    <row r="71" spans="1:17">
      <c r="A71" s="3" t="s">
        <v>105</v>
      </c>
      <c r="D71" s="5" t="n">
        <v>28</v>
      </c>
    </row>
    <row r="72" spans="1:17">
      <c r="A72" s="3" t="s">
        <v>599</v>
      </c>
      <c r="D72" s="4" t="n">
        <v>24</v>
      </c>
    </row>
    <row r="73" spans="1:17">
      <c r="A73" s="3" t="s">
        <v>615</v>
      </c>
      <c r="D73" s="5" t="n">
        <v>22</v>
      </c>
    </row>
    <row r="74" spans="1:17">
      <c r="A74" s="3" t="s">
        <v>626</v>
      </c>
    </row>
    <row r="75" spans="1:17">
      <c r="A75" s="6" t="s">
        <v>597</v>
      </c>
    </row>
    <row r="76" spans="1:17">
      <c r="A76" s="3" t="s">
        <v>599</v>
      </c>
      <c r="L76" s="5" t="n">
        <v>16</v>
      </c>
    </row>
    <row r="77" spans="1:17">
      <c r="A77" s="3" t="s">
        <v>627</v>
      </c>
    </row>
    <row r="78" spans="1:17">
      <c r="A78" s="6" t="s">
        <v>597</v>
      </c>
    </row>
    <row r="79" spans="1:17">
      <c r="A79" s="3" t="s">
        <v>105</v>
      </c>
      <c r="B79" s="5" t="n">
        <v>480</v>
      </c>
    </row>
    <row r="80" spans="1:17">
      <c r="A80" s="3" t="s">
        <v>598</v>
      </c>
      <c r="N80" s="4" t="n">
        <v>6</v>
      </c>
      <c r="O80" s="5" t="n">
        <v>29</v>
      </c>
    </row>
    <row r="81" spans="1:17">
      <c r="A81" s="3" t="s">
        <v>628</v>
      </c>
    </row>
    <row r="82" spans="1:17">
      <c r="A82" s="6" t="s">
        <v>597</v>
      </c>
    </row>
    <row r="83" spans="1:17">
      <c r="A83" s="3" t="s">
        <v>105</v>
      </c>
      <c r="G83" s="5" t="n">
        <v>159</v>
      </c>
    </row>
    <row r="84" spans="1:17">
      <c r="A84" s="3" t="s">
        <v>629</v>
      </c>
      <c r="G84" s="4" t="n">
        <v>595</v>
      </c>
      <c r="O84" s="4" t="n">
        <v>595</v>
      </c>
    </row>
    <row r="85" spans="1:17">
      <c r="A85" s="3" t="s">
        <v>630</v>
      </c>
    </row>
    <row r="86" spans="1:17">
      <c r="A86" s="6" t="s">
        <v>597</v>
      </c>
    </row>
    <row r="87" spans="1:17">
      <c r="A87" s="3" t="s">
        <v>105</v>
      </c>
      <c r="G87" s="5" t="n">
        <v>10</v>
      </c>
    </row>
    <row r="88" spans="1:17">
      <c r="A88" s="3" t="s">
        <v>598</v>
      </c>
      <c r="G88" s="5" t="n">
        <v>5</v>
      </c>
    </row>
    <row r="89" spans="1:17">
      <c r="A89" s="3" t="s">
        <v>629</v>
      </c>
      <c r="G89" s="4" t="n">
        <v>236</v>
      </c>
      <c r="O89" s="4" t="n">
        <v>236</v>
      </c>
    </row>
    <row r="90" spans="1:17">
      <c r="A90" s="3" t="s">
        <v>631</v>
      </c>
    </row>
    <row r="91" spans="1:17">
      <c r="A91" s="6" t="s">
        <v>597</v>
      </c>
    </row>
    <row r="92" spans="1:17">
      <c r="A92" s="3" t="s">
        <v>105</v>
      </c>
      <c r="F92" s="5" t="n">
        <v>142</v>
      </c>
    </row>
    <row r="93" spans="1:17">
      <c r="A93" s="3" t="s">
        <v>598</v>
      </c>
      <c r="F93" s="5" t="n">
        <v>120</v>
      </c>
    </row>
    <row r="94" spans="1:17">
      <c r="A94" s="3" t="s">
        <v>629</v>
      </c>
      <c r="F94" s="4" t="n">
        <v>359</v>
      </c>
    </row>
    <row r="95" spans="1:17">
      <c r="A95" s="3" t="s">
        <v>632</v>
      </c>
    </row>
    <row r="96" spans="1:17">
      <c r="A96" s="6" t="s">
        <v>597</v>
      </c>
    </row>
    <row r="97" spans="1:17">
      <c r="A97" s="3" t="s">
        <v>105</v>
      </c>
      <c r="L97" s="4" t="n">
        <v>92</v>
      </c>
    </row>
    <row r="98" spans="1:17">
      <c r="A98" s="3" t="s">
        <v>599</v>
      </c>
      <c r="L98" s="5" t="n">
        <v>76</v>
      </c>
    </row>
    <row r="99" spans="1:17">
      <c r="A99" s="3" t="s">
        <v>633</v>
      </c>
    </row>
    <row r="100" spans="1:17">
      <c r="A100" s="6" t="s">
        <v>597</v>
      </c>
    </row>
    <row r="101" spans="1:17">
      <c r="A101" s="3" t="s">
        <v>105</v>
      </c>
      <c r="M101" s="4" t="n">
        <v>7</v>
      </c>
      <c r="N101" s="4" t="n">
        <v>30</v>
      </c>
      <c r="O101" s="5" t="n">
        <v>71</v>
      </c>
      <c r="P101" s="4" t="n">
        <v>118</v>
      </c>
    </row>
    <row r="102" spans="1:17">
      <c r="A102" s="3" t="s">
        <v>634</v>
      </c>
    </row>
    <row r="103" spans="1:17">
      <c r="A103" s="6" t="s">
        <v>597</v>
      </c>
    </row>
    <row r="104" spans="1:17">
      <c r="A104" s="3" t="s">
        <v>105</v>
      </c>
      <c r="P104" s="5" t="n">
        <v>200</v>
      </c>
    </row>
    <row r="105" spans="1:17">
      <c r="A105" s="3" t="s">
        <v>635</v>
      </c>
    </row>
    <row r="106" spans="1:17">
      <c r="A106" s="6" t="s">
        <v>597</v>
      </c>
    </row>
    <row r="107" spans="1:17">
      <c r="A107" s="3" t="s">
        <v>105</v>
      </c>
      <c r="G107" s="5" t="n">
        <v>8</v>
      </c>
    </row>
    <row r="108" spans="1:17">
      <c r="A108" s="3" t="s">
        <v>636</v>
      </c>
    </row>
    <row r="109" spans="1:17">
      <c r="A109" s="6" t="s">
        <v>597</v>
      </c>
    </row>
    <row r="110" spans="1:17">
      <c r="A110" s="3" t="s">
        <v>598</v>
      </c>
      <c r="N110" s="4" t="n">
        <v>10</v>
      </c>
      <c r="O110" s="5" t="n">
        <v>2</v>
      </c>
    </row>
    <row r="111" spans="1:17">
      <c r="A111" s="3" t="s">
        <v>599</v>
      </c>
      <c r="M111" s="5" t="n">
        <v>1</v>
      </c>
    </row>
    <row r="112" spans="1:17">
      <c r="A112" s="3" t="s">
        <v>637</v>
      </c>
    </row>
    <row r="113" spans="1:17">
      <c r="A113" s="6" t="s">
        <v>597</v>
      </c>
    </row>
    <row r="114" spans="1:17">
      <c r="A114" s="3" t="s">
        <v>105</v>
      </c>
      <c r="N114" s="4" t="n">
        <v>26</v>
      </c>
    </row>
    <row r="115" spans="1:17">
      <c r="A115" s="3" t="s">
        <v>598</v>
      </c>
      <c r="N115" s="5" t="n">
        <v>10</v>
      </c>
    </row>
    <row r="116" spans="1:17">
      <c r="A116" s="3" t="s">
        <v>638</v>
      </c>
    </row>
    <row r="117" spans="1:17">
      <c r="A117" s="6" t="s">
        <v>597</v>
      </c>
    </row>
    <row r="118" spans="1:17">
      <c r="A118" s="3" t="s">
        <v>612</v>
      </c>
      <c r="H118" s="4" t="n">
        <v>261</v>
      </c>
    </row>
    <row r="119" spans="1:17">
      <c r="A119" s="3" t="s">
        <v>639</v>
      </c>
      <c r="H119" s="5" t="n">
        <v>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6"/>
    <col customWidth="1" max="5" min="5" width="14"/>
  </cols>
  <sheetData>
    <row r="1" spans="1:5">
      <c r="A1" s="1" t="s">
        <v>640</v>
      </c>
      <c r="B1" s="2" t="s">
        <v>641</v>
      </c>
      <c r="C1" s="2" t="s">
        <v>642</v>
      </c>
      <c r="D1" s="2" t="s">
        <v>1</v>
      </c>
    </row>
    <row r="2" spans="1:5">
      <c r="B2" s="2" t="s">
        <v>35</v>
      </c>
      <c r="C2" s="2" t="s">
        <v>643</v>
      </c>
      <c r="D2" s="2" t="s">
        <v>2</v>
      </c>
      <c r="E2" s="2" t="s">
        <v>34</v>
      </c>
    </row>
    <row r="3" spans="1:5">
      <c r="A3" s="6" t="s">
        <v>140</v>
      </c>
    </row>
    <row r="4" spans="1:5">
      <c r="A4" s="3" t="s">
        <v>644</v>
      </c>
      <c r="D4" s="5" t="n">
        <v>766</v>
      </c>
    </row>
    <row r="5" spans="1:5">
      <c r="A5" s="3" t="s">
        <v>645</v>
      </c>
      <c r="D5" s="4" t="n">
        <v>766</v>
      </c>
      <c r="E5" s="5" t="n">
        <v>766</v>
      </c>
    </row>
    <row r="6" spans="1:5">
      <c r="A6" s="3" t="s">
        <v>139</v>
      </c>
    </row>
    <row r="7" spans="1:5">
      <c r="A7" s="6" t="s">
        <v>646</v>
      </c>
    </row>
    <row r="8" spans="1:5">
      <c r="A8" s="3" t="s">
        <v>644</v>
      </c>
      <c r="D8" s="4" t="n">
        <v>1844</v>
      </c>
      <c r="E8" s="4" t="n">
        <v>1454</v>
      </c>
    </row>
    <row r="9" spans="1:5">
      <c r="A9" s="3" t="s">
        <v>647</v>
      </c>
      <c r="D9" s="4" t="n">
        <v>53</v>
      </c>
      <c r="E9" s="4" t="n">
        <v>346</v>
      </c>
    </row>
    <row r="10" spans="1:5">
      <c r="A10" s="3" t="s">
        <v>648</v>
      </c>
      <c r="D10" s="4" t="n">
        <v>-8</v>
      </c>
    </row>
    <row r="11" spans="1:5">
      <c r="A11" s="3" t="s">
        <v>649</v>
      </c>
      <c r="D11" s="4" t="n">
        <v>-1</v>
      </c>
    </row>
    <row r="12" spans="1:5">
      <c r="A12" s="3" t="s">
        <v>650</v>
      </c>
      <c r="D12" s="4" t="n">
        <v>25</v>
      </c>
      <c r="E12" s="4" t="n">
        <v>43</v>
      </c>
    </row>
    <row r="13" spans="1:5">
      <c r="A13" s="3" t="s">
        <v>651</v>
      </c>
      <c r="D13" s="4" t="n">
        <v>-18</v>
      </c>
    </row>
    <row r="14" spans="1:5">
      <c r="A14" s="3" t="s">
        <v>534</v>
      </c>
      <c r="E14" s="4" t="n">
        <v>1</v>
      </c>
    </row>
    <row r="15" spans="1:5">
      <c r="A15" s="3" t="s">
        <v>645</v>
      </c>
      <c r="B15" s="5" t="n">
        <v>1454</v>
      </c>
      <c r="D15" s="4" t="n">
        <v>1895</v>
      </c>
      <c r="E15" s="4" t="n">
        <v>1844</v>
      </c>
    </row>
    <row r="16" spans="1:5">
      <c r="A16" s="3" t="s">
        <v>652</v>
      </c>
    </row>
    <row r="17" spans="1:5">
      <c r="A17" s="6" t="s">
        <v>646</v>
      </c>
    </row>
    <row r="18" spans="1:5">
      <c r="A18" s="3" t="s">
        <v>644</v>
      </c>
      <c r="D18" s="4" t="n">
        <v>1838</v>
      </c>
      <c r="E18" s="4" t="n">
        <v>1448</v>
      </c>
    </row>
    <row r="19" spans="1:5">
      <c r="A19" s="3" t="s">
        <v>647</v>
      </c>
      <c r="D19" s="4" t="n">
        <v>53</v>
      </c>
      <c r="E19" s="4" t="n">
        <v>346</v>
      </c>
    </row>
    <row r="20" spans="1:5">
      <c r="A20" s="3" t="s">
        <v>648</v>
      </c>
      <c r="D20" s="4" t="n">
        <v>-8</v>
      </c>
    </row>
    <row r="21" spans="1:5">
      <c r="A21" s="3" t="s">
        <v>650</v>
      </c>
      <c r="D21" s="4" t="n">
        <v>25</v>
      </c>
      <c r="E21" s="4" t="n">
        <v>43</v>
      </c>
    </row>
    <row r="22" spans="1:5">
      <c r="A22" s="3" t="s">
        <v>651</v>
      </c>
      <c r="D22" s="4" t="n">
        <v>-18</v>
      </c>
    </row>
    <row r="23" spans="1:5">
      <c r="A23" s="3" t="s">
        <v>534</v>
      </c>
      <c r="E23" s="4" t="n">
        <v>1</v>
      </c>
    </row>
    <row r="24" spans="1:5">
      <c r="A24" s="3" t="s">
        <v>645</v>
      </c>
      <c r="B24" s="4" t="n">
        <v>1448</v>
      </c>
      <c r="D24" s="4" t="n">
        <v>1890</v>
      </c>
      <c r="E24" s="4" t="n">
        <v>1838</v>
      </c>
    </row>
    <row r="25" spans="1:5">
      <c r="A25" s="3" t="s">
        <v>653</v>
      </c>
    </row>
    <row r="26" spans="1:5">
      <c r="A26" s="6" t="s">
        <v>646</v>
      </c>
    </row>
    <row r="27" spans="1:5">
      <c r="A27" s="3" t="s">
        <v>644</v>
      </c>
      <c r="D27" s="4" t="n">
        <v>3</v>
      </c>
      <c r="E27" s="4" t="n">
        <v>3</v>
      </c>
    </row>
    <row r="28" spans="1:5">
      <c r="A28" s="3" t="s">
        <v>649</v>
      </c>
      <c r="D28" s="4" t="n">
        <v>-1</v>
      </c>
    </row>
    <row r="29" spans="1:5">
      <c r="A29" s="3" t="s">
        <v>645</v>
      </c>
      <c r="B29" s="4" t="n">
        <v>3</v>
      </c>
      <c r="D29" s="4" t="n">
        <v>2</v>
      </c>
      <c r="E29" s="4" t="n">
        <v>3</v>
      </c>
    </row>
    <row r="30" spans="1:5">
      <c r="A30" s="3" t="s">
        <v>654</v>
      </c>
    </row>
    <row r="31" spans="1:5">
      <c r="A31" s="6" t="s">
        <v>646</v>
      </c>
    </row>
    <row r="32" spans="1:5">
      <c r="A32" s="3" t="s">
        <v>644</v>
      </c>
      <c r="D32" s="4" t="n">
        <v>3</v>
      </c>
      <c r="E32" s="4" t="n">
        <v>3</v>
      </c>
    </row>
    <row r="33" spans="1:5">
      <c r="A33" s="3" t="s">
        <v>645</v>
      </c>
      <c r="B33" s="4" t="n">
        <v>3</v>
      </c>
      <c r="D33" s="4" t="n">
        <v>3</v>
      </c>
      <c r="E33" s="4" t="n">
        <v>3</v>
      </c>
    </row>
    <row r="34" spans="1:5">
      <c r="A34" s="3" t="s">
        <v>140</v>
      </c>
    </row>
    <row r="35" spans="1:5">
      <c r="A35" s="6" t="s">
        <v>140</v>
      </c>
    </row>
    <row r="36" spans="1:5">
      <c r="A36" s="3" t="s">
        <v>644</v>
      </c>
      <c r="D36" s="4" t="n">
        <v>766</v>
      </c>
      <c r="E36" s="4" t="n">
        <v>771</v>
      </c>
    </row>
    <row r="37" spans="1:5">
      <c r="A37" s="3" t="s">
        <v>649</v>
      </c>
      <c r="E37" s="4" t="n">
        <v>-5</v>
      </c>
    </row>
    <row r="38" spans="1:5">
      <c r="A38" s="3" t="s">
        <v>645</v>
      </c>
      <c r="B38" s="4" t="n">
        <v>771</v>
      </c>
      <c r="D38" s="4" t="n">
        <v>766</v>
      </c>
      <c r="E38" s="4" t="n">
        <v>766</v>
      </c>
    </row>
    <row r="39" spans="1:5">
      <c r="A39" s="3" t="s">
        <v>655</v>
      </c>
    </row>
    <row r="40" spans="1:5">
      <c r="A40" s="6" t="s">
        <v>140</v>
      </c>
    </row>
    <row r="41" spans="1:5">
      <c r="A41" s="3" t="s">
        <v>644</v>
      </c>
      <c r="D41" s="4" t="n">
        <v>227</v>
      </c>
      <c r="E41" s="4" t="n">
        <v>227</v>
      </c>
    </row>
    <row r="42" spans="1:5">
      <c r="A42" s="3" t="s">
        <v>645</v>
      </c>
      <c r="B42" s="4" t="n">
        <v>227</v>
      </c>
      <c r="D42" s="4" t="n">
        <v>227</v>
      </c>
      <c r="E42" s="4" t="n">
        <v>227</v>
      </c>
    </row>
    <row r="43" spans="1:5">
      <c r="A43" s="3" t="s">
        <v>656</v>
      </c>
      <c r="B43" s="4" t="n">
        <v>-334</v>
      </c>
    </row>
    <row r="44" spans="1:5">
      <c r="A44" s="3" t="s">
        <v>657</v>
      </c>
    </row>
    <row r="45" spans="1:5">
      <c r="A45" s="6" t="s">
        <v>140</v>
      </c>
    </row>
    <row r="46" spans="1:5">
      <c r="A46" s="3" t="s">
        <v>644</v>
      </c>
      <c r="D46" s="4" t="n">
        <v>409</v>
      </c>
      <c r="E46" s="4" t="n">
        <v>414</v>
      </c>
    </row>
    <row r="47" spans="1:5">
      <c r="A47" s="3" t="s">
        <v>649</v>
      </c>
      <c r="E47" s="4" t="n">
        <v>-5</v>
      </c>
    </row>
    <row r="48" spans="1:5">
      <c r="A48" s="3" t="s">
        <v>645</v>
      </c>
      <c r="B48" s="4" t="n">
        <v>414</v>
      </c>
      <c r="D48" s="4" t="n">
        <v>409</v>
      </c>
      <c r="E48" s="4" t="n">
        <v>409</v>
      </c>
    </row>
    <row r="49" spans="1:5">
      <c r="A49" s="3" t="s">
        <v>656</v>
      </c>
      <c r="B49" s="4" t="n">
        <v>-29</v>
      </c>
    </row>
    <row r="50" spans="1:5">
      <c r="A50" s="3" t="s">
        <v>658</v>
      </c>
    </row>
    <row r="51" spans="1:5">
      <c r="A51" s="6" t="s">
        <v>140</v>
      </c>
    </row>
    <row r="52" spans="1:5">
      <c r="A52" s="3" t="s">
        <v>644</v>
      </c>
      <c r="D52" s="4" t="n">
        <v>95</v>
      </c>
      <c r="E52" s="4" t="n">
        <v>95</v>
      </c>
    </row>
    <row r="53" spans="1:5">
      <c r="A53" s="3" t="s">
        <v>645</v>
      </c>
      <c r="B53" s="4" t="n">
        <v>95</v>
      </c>
      <c r="D53" s="4" t="n">
        <v>95</v>
      </c>
      <c r="E53" s="4" t="n">
        <v>95</v>
      </c>
    </row>
    <row r="54" spans="1:5">
      <c r="A54" s="3" t="s">
        <v>659</v>
      </c>
    </row>
    <row r="55" spans="1:5">
      <c r="A55" s="6" t="s">
        <v>140</v>
      </c>
    </row>
    <row r="56" spans="1:5">
      <c r="A56" s="3" t="s">
        <v>644</v>
      </c>
      <c r="D56" s="4" t="n">
        <v>35</v>
      </c>
      <c r="E56" s="4" t="n">
        <v>35</v>
      </c>
    </row>
    <row r="57" spans="1:5">
      <c r="A57" s="3" t="s">
        <v>645</v>
      </c>
      <c r="B57" s="4" t="n">
        <v>35</v>
      </c>
      <c r="D57" s="5" t="n">
        <v>35</v>
      </c>
      <c r="E57" s="5" t="n">
        <v>35</v>
      </c>
    </row>
    <row r="58" spans="1:5">
      <c r="A58" s="3" t="s">
        <v>656</v>
      </c>
      <c r="B58" s="4" t="n">
        <v>-84</v>
      </c>
    </row>
    <row r="59" spans="1:5">
      <c r="A59" s="3" t="s">
        <v>660</v>
      </c>
      <c r="C59" s="5" t="n">
        <v>-84</v>
      </c>
    </row>
    <row r="60" spans="1:5">
      <c r="A60" s="3" t="s">
        <v>661</v>
      </c>
    </row>
    <row r="61" spans="1:5">
      <c r="A61" s="6" t="s">
        <v>140</v>
      </c>
    </row>
    <row r="62" spans="1:5">
      <c r="A62" s="3" t="s">
        <v>656</v>
      </c>
      <c r="B62" s="5" t="n">
        <v>-4</v>
      </c>
    </row>
  </sheetData>
  <mergeCells count="2">
    <mergeCell ref="A1:A2"/>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62</v>
      </c>
      <c r="B1" s="2" t="s">
        <v>1</v>
      </c>
    </row>
    <row r="2" spans="1:4">
      <c r="B2" s="2" t="s">
        <v>2</v>
      </c>
      <c r="C2" s="2" t="s">
        <v>34</v>
      </c>
      <c r="D2" s="2" t="s">
        <v>35</v>
      </c>
    </row>
    <row r="3" spans="1:4">
      <c r="A3" s="6" t="s">
        <v>343</v>
      </c>
    </row>
    <row r="4" spans="1:4">
      <c r="A4" s="3" t="s">
        <v>663</v>
      </c>
      <c r="B4" s="5" t="n">
        <v>118</v>
      </c>
      <c r="C4" s="5" t="n">
        <v>123</v>
      </c>
    </row>
    <row r="5" spans="1:4">
      <c r="A5" s="3" t="s">
        <v>664</v>
      </c>
      <c r="B5" s="4" t="n">
        <v>1613</v>
      </c>
      <c r="C5" s="4" t="n">
        <v>1468</v>
      </c>
    </row>
    <row r="6" spans="1:4">
      <c r="A6" s="3" t="s">
        <v>665</v>
      </c>
      <c r="B6" s="4" t="n">
        <v>-1298</v>
      </c>
      <c r="C6" s="4" t="n">
        <v>-1205</v>
      </c>
    </row>
    <row r="7" spans="1:4">
      <c r="A7" s="3" t="s">
        <v>666</v>
      </c>
      <c r="B7" s="4" t="n">
        <v>433</v>
      </c>
      <c r="C7" s="4" t="n">
        <v>386</v>
      </c>
    </row>
    <row r="8" spans="1:4">
      <c r="A8" s="3" t="s">
        <v>667</v>
      </c>
      <c r="B8" s="4" t="n">
        <v>18</v>
      </c>
      <c r="C8" s="4" t="n">
        <v>16</v>
      </c>
    </row>
    <row r="9" spans="1:4">
      <c r="A9" s="3" t="s">
        <v>668</v>
      </c>
      <c r="B9" s="4" t="n">
        <v>451</v>
      </c>
      <c r="C9" s="4" t="n">
        <v>402</v>
      </c>
      <c r="D9" s="5" t="n">
        <v>322</v>
      </c>
    </row>
    <row r="10" spans="1:4">
      <c r="A10" s="6" t="s">
        <v>669</v>
      </c>
    </row>
    <row r="11" spans="1:4">
      <c r="A11" s="3" t="s">
        <v>670</v>
      </c>
      <c r="B11" s="4" t="n">
        <v>776</v>
      </c>
      <c r="C11" s="4" t="n">
        <v>671</v>
      </c>
    </row>
    <row r="12" spans="1:4">
      <c r="A12" s="3" t="s">
        <v>671</v>
      </c>
      <c r="B12" s="4" t="n">
        <v>386</v>
      </c>
      <c r="C12" s="4" t="n">
        <v>89</v>
      </c>
    </row>
    <row r="13" spans="1:4">
      <c r="A13" s="3" t="s">
        <v>672</v>
      </c>
      <c r="B13" s="4" t="n">
        <v>4666</v>
      </c>
      <c r="C13" s="4" t="n">
        <v>4604</v>
      </c>
    </row>
    <row r="14" spans="1:4">
      <c r="A14" s="3" t="s">
        <v>150</v>
      </c>
      <c r="B14" s="4" t="n">
        <v>5828</v>
      </c>
      <c r="C14" s="4" t="n">
        <v>5364</v>
      </c>
    </row>
    <row r="15" spans="1:4">
      <c r="A15" s="6" t="s">
        <v>673</v>
      </c>
    </row>
    <row r="16" spans="1:4">
      <c r="A16" s="3" t="s">
        <v>152</v>
      </c>
      <c r="B16" s="4" t="n">
        <v>468</v>
      </c>
      <c r="C16" s="4" t="n">
        <v>810</v>
      </c>
    </row>
    <row r="17" spans="1:4">
      <c r="A17" s="3" t="s">
        <v>674</v>
      </c>
      <c r="B17" s="4" t="n">
        <v>189</v>
      </c>
      <c r="C17" s="4" t="n">
        <v>242</v>
      </c>
    </row>
    <row r="18" spans="1:4">
      <c r="A18" s="3" t="s">
        <v>675</v>
      </c>
      <c r="B18" s="4" t="n">
        <v>197</v>
      </c>
      <c r="C18" s="4" t="n">
        <v>158</v>
      </c>
    </row>
    <row r="19" spans="1:4">
      <c r="A19" s="3" t="s">
        <v>676</v>
      </c>
      <c r="B19" s="4" t="n">
        <v>6</v>
      </c>
      <c r="C19" s="4" t="n">
        <v>2</v>
      </c>
    </row>
    <row r="20" spans="1:4">
      <c r="A20" s="3" t="s">
        <v>677</v>
      </c>
      <c r="B20" s="4" t="n">
        <v>4968</v>
      </c>
      <c r="C20" s="4" t="n">
        <v>4152</v>
      </c>
    </row>
    <row r="21" spans="1:4">
      <c r="A21" s="3" t="s">
        <v>174</v>
      </c>
      <c r="B21" s="4" t="n">
        <v>5828</v>
      </c>
      <c r="C21" s="4" t="n">
        <v>5364</v>
      </c>
    </row>
    <row r="22" spans="1:4">
      <c r="A22" s="6" t="s">
        <v>678</v>
      </c>
    </row>
    <row r="23" spans="1:4">
      <c r="A23" s="3" t="s">
        <v>679</v>
      </c>
      <c r="B23" s="4" t="n">
        <v>6769</v>
      </c>
      <c r="C23" s="4" t="n">
        <v>6979</v>
      </c>
      <c r="D23" s="4" t="n">
        <v>6700</v>
      </c>
    </row>
    <row r="24" spans="1:4">
      <c r="A24" s="3" t="s">
        <v>40</v>
      </c>
      <c r="B24" s="4" t="n">
        <v>5068</v>
      </c>
      <c r="C24" s="4" t="n">
        <v>5245</v>
      </c>
      <c r="D24" s="4" t="n">
        <v>5064</v>
      </c>
    </row>
    <row r="25" spans="1:4">
      <c r="A25" s="3" t="s">
        <v>680</v>
      </c>
      <c r="B25" s="4" t="n">
        <v>1701</v>
      </c>
      <c r="C25" s="4" t="n">
        <v>1734</v>
      </c>
      <c r="D25" s="4" t="n">
        <v>1636</v>
      </c>
    </row>
    <row r="26" spans="1:4">
      <c r="A26" s="3" t="s">
        <v>681</v>
      </c>
      <c r="B26" s="4" t="n">
        <v>-13</v>
      </c>
      <c r="C26" s="4" t="n">
        <v>-9</v>
      </c>
      <c r="D26" s="4" t="n">
        <v>7</v>
      </c>
    </row>
    <row r="27" spans="1:4">
      <c r="A27" s="3" t="s">
        <v>682</v>
      </c>
      <c r="B27" s="5" t="n">
        <v>1688</v>
      </c>
      <c r="C27" s="5" t="n">
        <v>1725</v>
      </c>
      <c r="D27" s="5" t="n">
        <v>164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3</v>
      </c>
      <c r="B1" s="2" t="s">
        <v>1</v>
      </c>
    </row>
    <row r="2" spans="1:4">
      <c r="B2" s="2" t="s">
        <v>2</v>
      </c>
      <c r="C2" s="2" t="s">
        <v>34</v>
      </c>
      <c r="D2" s="2" t="s">
        <v>35</v>
      </c>
    </row>
    <row r="3" spans="1:4">
      <c r="A3" s="6" t="s">
        <v>684</v>
      </c>
    </row>
    <row r="4" spans="1:4">
      <c r="A4" s="3" t="s">
        <v>685</v>
      </c>
      <c r="B4" s="5" t="n">
        <v>54</v>
      </c>
      <c r="C4" s="5" t="n">
        <v>55</v>
      </c>
    </row>
    <row r="5" spans="1:4">
      <c r="A5" s="3" t="s">
        <v>686</v>
      </c>
      <c r="B5" s="4" t="n">
        <v>511</v>
      </c>
      <c r="C5" s="4" t="n">
        <v>506</v>
      </c>
    </row>
    <row r="6" spans="1:4">
      <c r="A6" s="3" t="s">
        <v>687</v>
      </c>
      <c r="B6" s="4" t="n">
        <v>1188</v>
      </c>
      <c r="C6" s="4" t="n">
        <v>1137</v>
      </c>
    </row>
    <row r="7" spans="1:4">
      <c r="A7" s="3" t="s">
        <v>688</v>
      </c>
      <c r="B7" s="4" t="n">
        <v>1740</v>
      </c>
      <c r="C7" s="4" t="n">
        <v>1689</v>
      </c>
    </row>
    <row r="8" spans="1:4">
      <c r="A8" s="3" t="s">
        <v>689</v>
      </c>
      <c r="B8" s="4" t="n">
        <v>2348</v>
      </c>
      <c r="C8" s="4" t="n">
        <v>2279</v>
      </c>
    </row>
    <row r="9" spans="1:4">
      <c r="A9" s="3" t="s">
        <v>690</v>
      </c>
      <c r="B9" s="4" t="n">
        <v>3383</v>
      </c>
      <c r="C9" s="4" t="n">
        <v>3383</v>
      </c>
    </row>
    <row r="10" spans="1:4">
      <c r="A10" s="3" t="s">
        <v>691</v>
      </c>
      <c r="B10" s="4" t="n">
        <v>508</v>
      </c>
      <c r="C10" s="4" t="n">
        <v>587</v>
      </c>
    </row>
    <row r="11" spans="1:4">
      <c r="A11" s="3" t="s">
        <v>692</v>
      </c>
      <c r="B11" s="4" t="n">
        <v>187</v>
      </c>
      <c r="C11" s="4" t="n">
        <v>205</v>
      </c>
    </row>
    <row r="12" spans="1:4">
      <c r="A12" s="3" t="s">
        <v>693</v>
      </c>
      <c r="B12" s="4" t="n">
        <v>1523</v>
      </c>
      <c r="C12" s="4" t="n">
        <v>1459</v>
      </c>
    </row>
    <row r="13" spans="1:4">
      <c r="A13" s="3" t="s">
        <v>694</v>
      </c>
      <c r="B13" s="4" t="n">
        <v>237</v>
      </c>
      <c r="C13" s="4" t="n">
        <v>220</v>
      </c>
    </row>
    <row r="14" spans="1:4">
      <c r="A14" s="3" t="s">
        <v>695</v>
      </c>
      <c r="B14" s="4" t="n">
        <v>11679</v>
      </c>
      <c r="C14" s="4" t="n">
        <v>11520</v>
      </c>
    </row>
    <row r="15" spans="1:4">
      <c r="A15" s="3" t="s">
        <v>696</v>
      </c>
      <c r="B15" s="4" t="n">
        <v>-8124</v>
      </c>
      <c r="C15" s="4" t="n">
        <v>-7756</v>
      </c>
    </row>
    <row r="16" spans="1:4">
      <c r="A16" s="3" t="s">
        <v>148</v>
      </c>
      <c r="B16" s="4" t="n">
        <v>3555</v>
      </c>
      <c r="C16" s="4" t="n">
        <v>3764</v>
      </c>
    </row>
    <row r="17" spans="1:4">
      <c r="A17" s="3" t="s">
        <v>697</v>
      </c>
      <c r="B17" s="4" t="n">
        <v>820</v>
      </c>
      <c r="C17" s="4" t="n">
        <v>811</v>
      </c>
      <c r="D17" s="5" t="n">
        <v>798</v>
      </c>
    </row>
    <row r="18" spans="1:4">
      <c r="A18" s="3" t="s">
        <v>46</v>
      </c>
      <c r="B18" s="5" t="n">
        <v>27</v>
      </c>
      <c r="C18" s="4" t="n">
        <v>22</v>
      </c>
      <c r="D18" s="4" t="n">
        <v>27</v>
      </c>
    </row>
    <row r="19" spans="1:4">
      <c r="A19" s="3" t="s">
        <v>698</v>
      </c>
    </row>
    <row r="20" spans="1:4">
      <c r="A20" s="6" t="s">
        <v>684</v>
      </c>
    </row>
    <row r="21" spans="1:4">
      <c r="A21" s="3" t="s">
        <v>470</v>
      </c>
      <c r="B21" s="3" t="s">
        <v>699</v>
      </c>
    </row>
    <row r="22" spans="1:4">
      <c r="A22" s="3" t="s">
        <v>636</v>
      </c>
    </row>
    <row r="23" spans="1:4">
      <c r="A23" s="6" t="s">
        <v>684</v>
      </c>
    </row>
    <row r="24" spans="1:4">
      <c r="A24" s="3" t="s">
        <v>46</v>
      </c>
      <c r="B24" s="5" t="n">
        <v>2</v>
      </c>
      <c r="C24" s="5" t="n">
        <v>5</v>
      </c>
      <c r="D24" s="5" t="n">
        <v>2</v>
      </c>
    </row>
    <row r="25" spans="1:4">
      <c r="A25" s="3" t="s">
        <v>700</v>
      </c>
    </row>
    <row r="26" spans="1:4">
      <c r="A26" s="6" t="s">
        <v>684</v>
      </c>
    </row>
    <row r="27" spans="1:4">
      <c r="A27" s="3" t="s">
        <v>473</v>
      </c>
      <c r="B27" s="5" t="n">
        <v>-4</v>
      </c>
    </row>
    <row r="28" spans="1:4">
      <c r="A28" s="3" t="s">
        <v>701</v>
      </c>
    </row>
    <row r="29" spans="1:4">
      <c r="A29" s="6" t="s">
        <v>684</v>
      </c>
    </row>
    <row r="30" spans="1:4">
      <c r="A30" s="3" t="s">
        <v>702</v>
      </c>
      <c r="B30" s="3" t="s">
        <v>703</v>
      </c>
    </row>
    <row r="31" spans="1:4">
      <c r="A31" s="3" t="s">
        <v>704</v>
      </c>
    </row>
    <row r="32" spans="1:4">
      <c r="A32" s="6" t="s">
        <v>684</v>
      </c>
    </row>
    <row r="33" spans="1:4">
      <c r="A33" s="3" t="s">
        <v>702</v>
      </c>
      <c r="B33" s="3" t="s">
        <v>705</v>
      </c>
    </row>
    <row r="34" spans="1:4">
      <c r="A34" s="3" t="s">
        <v>706</v>
      </c>
    </row>
    <row r="35" spans="1:4">
      <c r="A35" s="6" t="s">
        <v>684</v>
      </c>
    </row>
    <row r="36" spans="1:4">
      <c r="A36" s="3" t="s">
        <v>702</v>
      </c>
      <c r="B36" s="3" t="s">
        <v>707</v>
      </c>
    </row>
    <row r="37" spans="1:4">
      <c r="A37" s="3" t="s">
        <v>708</v>
      </c>
    </row>
    <row r="38" spans="1:4">
      <c r="A38" s="6" t="s">
        <v>684</v>
      </c>
    </row>
    <row r="39" spans="1:4">
      <c r="A39" s="3" t="s">
        <v>702</v>
      </c>
      <c r="B39" s="3" t="s">
        <v>709</v>
      </c>
    </row>
    <row r="40" spans="1:4">
      <c r="A40" s="3" t="s">
        <v>710</v>
      </c>
    </row>
    <row r="41" spans="1:4">
      <c r="A41" s="6" t="s">
        <v>684</v>
      </c>
    </row>
    <row r="42" spans="1:4">
      <c r="A42" s="3" t="s">
        <v>702</v>
      </c>
      <c r="B42" s="3" t="s">
        <v>711</v>
      </c>
    </row>
    <row r="43" spans="1:4">
      <c r="A43" s="3" t="s">
        <v>712</v>
      </c>
    </row>
    <row r="44" spans="1:4">
      <c r="A44" s="6" t="s">
        <v>684</v>
      </c>
    </row>
    <row r="45" spans="1:4">
      <c r="A45" s="3" t="s">
        <v>702</v>
      </c>
      <c r="B45" s="3" t="s">
        <v>713</v>
      </c>
    </row>
    <row r="46" spans="1:4">
      <c r="A46" s="3" t="s">
        <v>714</v>
      </c>
    </row>
    <row r="47" spans="1:4">
      <c r="A47" s="6" t="s">
        <v>684</v>
      </c>
    </row>
    <row r="48" spans="1:4">
      <c r="A48" s="3" t="s">
        <v>702</v>
      </c>
      <c r="B48" s="3" t="s">
        <v>715</v>
      </c>
    </row>
    <row r="49" spans="1:4">
      <c r="A49" s="3" t="s">
        <v>716</v>
      </c>
    </row>
    <row r="50" spans="1:4">
      <c r="A50" s="6" t="s">
        <v>684</v>
      </c>
    </row>
    <row r="51" spans="1:4">
      <c r="A51" s="3" t="s">
        <v>702</v>
      </c>
      <c r="B51" s="3" t="s">
        <v>717</v>
      </c>
    </row>
    <row r="52" spans="1:4">
      <c r="A52" s="3" t="s">
        <v>718</v>
      </c>
    </row>
    <row r="53" spans="1:4">
      <c r="A53" s="6" t="s">
        <v>684</v>
      </c>
    </row>
    <row r="54" spans="1:4">
      <c r="A54" s="3" t="s">
        <v>702</v>
      </c>
      <c r="B54" s="3" t="s">
        <v>719</v>
      </c>
    </row>
    <row r="55" spans="1:4">
      <c r="A55" s="3" t="s">
        <v>720</v>
      </c>
    </row>
    <row r="56" spans="1:4">
      <c r="A56" s="6" t="s">
        <v>684</v>
      </c>
    </row>
    <row r="57" spans="1:4">
      <c r="A57" s="3" t="s">
        <v>702</v>
      </c>
      <c r="B57" s="3" t="s">
        <v>721</v>
      </c>
    </row>
    <row r="58" spans="1:4">
      <c r="A58" s="3" t="s">
        <v>722</v>
      </c>
    </row>
    <row r="59" spans="1:4">
      <c r="A59" s="6" t="s">
        <v>684</v>
      </c>
    </row>
    <row r="60" spans="1:4">
      <c r="A60" s="3" t="s">
        <v>702</v>
      </c>
      <c r="B60" s="3" t="s">
        <v>715</v>
      </c>
    </row>
    <row r="61" spans="1:4">
      <c r="A61" s="3" t="s">
        <v>723</v>
      </c>
    </row>
    <row r="62" spans="1:4">
      <c r="A62" s="6" t="s">
        <v>684</v>
      </c>
    </row>
    <row r="63" spans="1:4">
      <c r="A63" s="3" t="s">
        <v>702</v>
      </c>
      <c r="B63" s="3" t="s">
        <v>724</v>
      </c>
    </row>
    <row r="64" spans="1:4">
      <c r="A64" s="3" t="s">
        <v>725</v>
      </c>
    </row>
    <row r="65" spans="1:4">
      <c r="A65" s="6" t="s">
        <v>684</v>
      </c>
    </row>
    <row r="66" spans="1:4">
      <c r="A66" s="3" t="s">
        <v>702</v>
      </c>
      <c r="B66" s="3" t="s">
        <v>715</v>
      </c>
    </row>
    <row r="67" spans="1:4">
      <c r="A67" s="3" t="s">
        <v>726</v>
      </c>
    </row>
    <row r="68" spans="1:4">
      <c r="A68" s="6" t="s">
        <v>684</v>
      </c>
    </row>
    <row r="69" spans="1:4">
      <c r="A69" s="3" t="s">
        <v>702</v>
      </c>
      <c r="B69" s="3" t="s">
        <v>727</v>
      </c>
    </row>
    <row r="70" spans="1:4">
      <c r="A70" s="3" t="s">
        <v>728</v>
      </c>
    </row>
    <row r="71" spans="1:4">
      <c r="A71" s="6" t="s">
        <v>684</v>
      </c>
    </row>
    <row r="72" spans="1:4">
      <c r="A72" s="3" t="s">
        <v>702</v>
      </c>
      <c r="B72" s="3" t="s">
        <v>707</v>
      </c>
    </row>
    <row r="73" spans="1:4">
      <c r="A73" s="3" t="s">
        <v>729</v>
      </c>
    </row>
    <row r="74" spans="1:4">
      <c r="A74" s="6" t="s">
        <v>684</v>
      </c>
    </row>
    <row r="75" spans="1:4">
      <c r="A75" s="3" t="s">
        <v>702</v>
      </c>
      <c r="B75" s="3" t="s">
        <v>71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30</v>
      </c>
      <c r="B1" s="2" t="s">
        <v>1</v>
      </c>
    </row>
    <row r="2" spans="1:3">
      <c r="B2" s="2" t="s">
        <v>2</v>
      </c>
      <c r="C2" s="2" t="s">
        <v>34</v>
      </c>
    </row>
    <row r="3" spans="1:3">
      <c r="A3" s="6" t="s">
        <v>731</v>
      </c>
    </row>
    <row r="4" spans="1:3">
      <c r="A4" s="3" t="s">
        <v>732</v>
      </c>
      <c r="B4" s="5" t="n">
        <v>243</v>
      </c>
      <c r="C4" s="5" t="n">
        <v>239</v>
      </c>
    </row>
    <row r="5" spans="1:3">
      <c r="A5" s="3" t="s">
        <v>733</v>
      </c>
      <c r="B5" s="4" t="n">
        <v>1</v>
      </c>
      <c r="C5" s="4" t="n">
        <v>2</v>
      </c>
    </row>
    <row r="6" spans="1:3">
      <c r="A6" s="3" t="s">
        <v>734</v>
      </c>
      <c r="B6" s="4" t="n">
        <v>7</v>
      </c>
      <c r="C6" s="4" t="n">
        <v>-4</v>
      </c>
    </row>
    <row r="7" spans="1:3">
      <c r="A7" s="3" t="s">
        <v>735</v>
      </c>
      <c r="B7" s="4" t="n">
        <v>-1</v>
      </c>
      <c r="C7" s="4" t="n">
        <v>-10</v>
      </c>
    </row>
    <row r="8" spans="1:3">
      <c r="A8" s="3" t="s">
        <v>736</v>
      </c>
      <c r="B8" s="4" t="n">
        <v>16</v>
      </c>
      <c r="C8" s="4" t="n">
        <v>16</v>
      </c>
    </row>
    <row r="9" spans="1:3">
      <c r="A9" s="3" t="s">
        <v>737</v>
      </c>
      <c r="B9" s="5" t="n">
        <v>266</v>
      </c>
      <c r="C9" s="5" t="n">
        <v>24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2"/>
    <col customWidth="1" max="2" min="2" width="80"/>
    <col customWidth="1" max="3" min="3" width="21"/>
    <col customWidth="1" max="4" min="4" width="21"/>
    <col customWidth="1" max="5" min="5" width="14"/>
  </cols>
  <sheetData>
    <row r="1" spans="1:5">
      <c r="A1" s="1" t="s">
        <v>738</v>
      </c>
      <c r="B1" s="2" t="s">
        <v>1</v>
      </c>
    </row>
    <row r="2" spans="1:5">
      <c r="B2" s="2" t="s">
        <v>409</v>
      </c>
      <c r="C2" s="2" t="s">
        <v>410</v>
      </c>
      <c r="D2" s="2" t="s">
        <v>411</v>
      </c>
      <c r="E2" s="2" t="s">
        <v>739</v>
      </c>
    </row>
    <row r="3" spans="1:5">
      <c r="A3" s="3" t="s">
        <v>740</v>
      </c>
    </row>
    <row r="4" spans="1:5">
      <c r="A4" s="6" t="s">
        <v>741</v>
      </c>
    </row>
    <row r="5" spans="1:5">
      <c r="A5" s="3" t="s">
        <v>742</v>
      </c>
      <c r="B5" s="5" t="n">
        <v>400</v>
      </c>
    </row>
    <row r="6" spans="1:5">
      <c r="A6" s="3" t="s">
        <v>743</v>
      </c>
      <c r="B6" s="4" t="n">
        <v>1</v>
      </c>
    </row>
    <row r="7" spans="1:5">
      <c r="A7" s="3" t="s">
        <v>744</v>
      </c>
      <c r="B7" s="5" t="n">
        <v>399</v>
      </c>
    </row>
    <row r="8" spans="1:5">
      <c r="A8" s="3" t="s">
        <v>745</v>
      </c>
      <c r="B8" s="3" t="s">
        <v>746</v>
      </c>
    </row>
    <row r="9" spans="1:5">
      <c r="A9" s="3" t="s">
        <v>747</v>
      </c>
      <c r="B9" s="3" t="s">
        <v>748</v>
      </c>
    </row>
    <row r="10" spans="1:5">
      <c r="A10" s="3" t="s">
        <v>749</v>
      </c>
    </row>
    <row r="11" spans="1:5">
      <c r="A11" s="6" t="s">
        <v>741</v>
      </c>
    </row>
    <row r="12" spans="1:5">
      <c r="A12" s="3" t="s">
        <v>750</v>
      </c>
      <c r="B12" s="3" t="s">
        <v>751</v>
      </c>
    </row>
    <row r="13" spans="1:5">
      <c r="A13" s="3" t="s">
        <v>752</v>
      </c>
    </row>
    <row r="14" spans="1:5">
      <c r="A14" s="6" t="s">
        <v>741</v>
      </c>
    </row>
    <row r="15" spans="1:5">
      <c r="A15" s="3" t="s">
        <v>742</v>
      </c>
      <c r="B15" s="5" t="n">
        <v>300</v>
      </c>
    </row>
    <row r="16" spans="1:5">
      <c r="A16" s="3" t="s">
        <v>743</v>
      </c>
      <c r="B16" s="4" t="n">
        <v>2</v>
      </c>
    </row>
    <row r="17" spans="1:5">
      <c r="A17" s="3" t="s">
        <v>744</v>
      </c>
      <c r="B17" s="5" t="n">
        <v>298</v>
      </c>
    </row>
    <row r="18" spans="1:5">
      <c r="A18" s="3" t="s">
        <v>745</v>
      </c>
      <c r="B18" s="3" t="s">
        <v>746</v>
      </c>
    </row>
    <row r="19" spans="1:5">
      <c r="A19" s="3" t="s">
        <v>747</v>
      </c>
      <c r="B19" s="3" t="s">
        <v>748</v>
      </c>
    </row>
    <row r="20" spans="1:5">
      <c r="A20" s="3" t="s">
        <v>753</v>
      </c>
    </row>
    <row r="21" spans="1:5">
      <c r="A21" s="6" t="s">
        <v>741</v>
      </c>
    </row>
    <row r="22" spans="1:5">
      <c r="A22" s="3" t="s">
        <v>754</v>
      </c>
      <c r="B22" s="5" t="n">
        <v>2</v>
      </c>
      <c r="C22" s="5" t="n">
        <v>2</v>
      </c>
      <c r="D22" s="5" t="n">
        <v>2</v>
      </c>
    </row>
    <row r="23" spans="1:5">
      <c r="A23" s="3" t="s">
        <v>755</v>
      </c>
      <c r="B23" s="4" t="n">
        <v>3</v>
      </c>
    </row>
    <row r="24" spans="1:5">
      <c r="A24" s="3" t="s">
        <v>756</v>
      </c>
      <c r="B24" s="8" t="n">
        <v>3.25</v>
      </c>
    </row>
    <row r="25" spans="1:5">
      <c r="A25" s="3" t="s">
        <v>757</v>
      </c>
      <c r="B25" s="3" t="s">
        <v>758</v>
      </c>
    </row>
    <row r="26" spans="1:5">
      <c r="A26" s="3" t="s">
        <v>759</v>
      </c>
    </row>
    <row r="27" spans="1:5">
      <c r="A27" s="6" t="s">
        <v>741</v>
      </c>
    </row>
    <row r="28" spans="1:5">
      <c r="A28" s="3" t="s">
        <v>756</v>
      </c>
      <c r="E28" s="4" t="n">
        <v>3</v>
      </c>
    </row>
    <row r="29" spans="1:5">
      <c r="A29" s="3" t="s">
        <v>760</v>
      </c>
    </row>
    <row r="30" spans="1:5">
      <c r="A30" s="6" t="s">
        <v>741</v>
      </c>
    </row>
    <row r="31" spans="1:5">
      <c r="A31" s="3" t="s">
        <v>761</v>
      </c>
      <c r="B31" s="3" t="s">
        <v>762</v>
      </c>
    </row>
    <row r="32" spans="1:5">
      <c r="A32" s="3" t="s">
        <v>763</v>
      </c>
    </row>
    <row r="33" spans="1:5">
      <c r="A33" s="6" t="s">
        <v>741</v>
      </c>
    </row>
    <row r="34" spans="1:5">
      <c r="A34" s="3" t="s">
        <v>761</v>
      </c>
      <c r="B34" s="3" t="s">
        <v>76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65</v>
      </c>
      <c r="B1" s="2" t="s">
        <v>1</v>
      </c>
    </row>
    <row r="2" spans="1:3">
      <c r="B2" s="2" t="s">
        <v>2</v>
      </c>
      <c r="C2" s="2" t="s">
        <v>34</v>
      </c>
    </row>
    <row r="3" spans="1:3">
      <c r="A3" s="6" t="s">
        <v>357</v>
      </c>
    </row>
    <row r="4" spans="1:3">
      <c r="A4" s="3" t="s">
        <v>766</v>
      </c>
      <c r="B4" s="5" t="n">
        <v>2520</v>
      </c>
      <c r="C4" s="5" t="n">
        <v>2530</v>
      </c>
    </row>
    <row r="5" spans="1:3">
      <c r="A5" s="3" t="s">
        <v>767</v>
      </c>
      <c r="B5" s="4" t="n">
        <v>75</v>
      </c>
      <c r="C5" s="4" t="n">
        <v>76</v>
      </c>
    </row>
    <row r="6" spans="1:3">
      <c r="A6" s="3" t="s">
        <v>768</v>
      </c>
      <c r="B6" s="4" t="n">
        <v>2445</v>
      </c>
      <c r="C6" s="4" t="n">
        <v>2454</v>
      </c>
    </row>
    <row r="7" spans="1:3">
      <c r="A7" s="3" t="s">
        <v>153</v>
      </c>
      <c r="B7" s="4" t="n">
        <v>12</v>
      </c>
      <c r="C7" s="4" t="n">
        <v>14</v>
      </c>
    </row>
    <row r="8" spans="1:3">
      <c r="A8" s="3" t="s">
        <v>160</v>
      </c>
      <c r="B8" s="4" t="n">
        <v>2433</v>
      </c>
      <c r="C8" s="4" t="n">
        <v>2440</v>
      </c>
    </row>
    <row r="9" spans="1:3">
      <c r="A9" s="3" t="s">
        <v>769</v>
      </c>
    </row>
    <row r="10" spans="1:3">
      <c r="A10" s="6" t="s">
        <v>357</v>
      </c>
    </row>
    <row r="11" spans="1:3">
      <c r="A11" s="3" t="s">
        <v>766</v>
      </c>
      <c r="B11" s="4" t="n">
        <v>837</v>
      </c>
      <c r="C11" s="4" t="n">
        <v>837</v>
      </c>
    </row>
    <row r="12" spans="1:3">
      <c r="A12" s="3" t="s">
        <v>767</v>
      </c>
      <c r="B12" s="4" t="n">
        <v>27</v>
      </c>
      <c r="C12" s="4" t="n">
        <v>28</v>
      </c>
    </row>
    <row r="13" spans="1:3">
      <c r="A13" s="3" t="s">
        <v>357</v>
      </c>
      <c r="B13" s="4" t="n">
        <v>810</v>
      </c>
      <c r="C13" s="4" t="n">
        <v>809</v>
      </c>
    </row>
    <row r="14" spans="1:3">
      <c r="A14" s="6" t="s">
        <v>770</v>
      </c>
    </row>
    <row r="15" spans="1:3">
      <c r="A15" s="3" t="s">
        <v>771</v>
      </c>
      <c r="B15" s="4" t="n">
        <v>12</v>
      </c>
    </row>
    <row r="16" spans="1:3">
      <c r="A16" s="3" t="s">
        <v>772</v>
      </c>
      <c r="B16" s="4" t="n">
        <v>13</v>
      </c>
    </row>
    <row r="17" spans="1:3">
      <c r="A17" s="3" t="s">
        <v>773</v>
      </c>
      <c r="B17" s="4" t="n">
        <v>12</v>
      </c>
    </row>
    <row r="18" spans="1:3">
      <c r="A18" s="3" t="s">
        <v>774</v>
      </c>
      <c r="B18" s="4" t="n">
        <v>12</v>
      </c>
    </row>
    <row r="19" spans="1:3">
      <c r="A19" s="3" t="s">
        <v>775</v>
      </c>
      <c r="B19" s="5" t="n">
        <v>14</v>
      </c>
    </row>
    <row r="20" spans="1:3">
      <c r="A20" s="3" t="s">
        <v>776</v>
      </c>
    </row>
    <row r="21" spans="1:3">
      <c r="A21" s="6" t="s">
        <v>357</v>
      </c>
    </row>
    <row r="22" spans="1:3">
      <c r="A22" s="3" t="s">
        <v>777</v>
      </c>
      <c r="B22" s="3" t="s">
        <v>778</v>
      </c>
    </row>
    <row r="23" spans="1:3">
      <c r="A23" s="3" t="s">
        <v>779</v>
      </c>
      <c r="B23" s="3" t="s">
        <v>780</v>
      </c>
    </row>
    <row r="24" spans="1:3">
      <c r="A24" s="3" t="s">
        <v>781</v>
      </c>
      <c r="B24" s="3" t="s">
        <v>782</v>
      </c>
    </row>
    <row r="25" spans="1:3">
      <c r="A25" s="3" t="s">
        <v>783</v>
      </c>
      <c r="B25" s="3" t="s">
        <v>784</v>
      </c>
    </row>
    <row r="26" spans="1:3">
      <c r="A26" s="3" t="s">
        <v>766</v>
      </c>
      <c r="B26" s="5" t="n">
        <v>116</v>
      </c>
      <c r="C26" s="4" t="n">
        <v>116</v>
      </c>
    </row>
    <row r="27" spans="1:3">
      <c r="A27" s="3" t="s">
        <v>767</v>
      </c>
      <c r="B27" s="4" t="n">
        <v>3</v>
      </c>
      <c r="C27" s="4" t="n">
        <v>3</v>
      </c>
    </row>
    <row r="28" spans="1:3">
      <c r="A28" s="3" t="s">
        <v>357</v>
      </c>
      <c r="B28" s="5" t="n">
        <v>113</v>
      </c>
      <c r="C28" s="4" t="n">
        <v>113</v>
      </c>
    </row>
    <row r="29" spans="1:3">
      <c r="A29" s="3" t="s">
        <v>785</v>
      </c>
    </row>
    <row r="30" spans="1:3">
      <c r="A30" s="6" t="s">
        <v>357</v>
      </c>
    </row>
    <row r="31" spans="1:3">
      <c r="A31" s="3" t="s">
        <v>777</v>
      </c>
      <c r="B31" s="3" t="s">
        <v>786</v>
      </c>
    </row>
    <row r="32" spans="1:3">
      <c r="A32" s="3" t="s">
        <v>779</v>
      </c>
      <c r="B32" s="3" t="s">
        <v>787</v>
      </c>
    </row>
    <row r="33" spans="1:3">
      <c r="A33" s="3" t="s">
        <v>781</v>
      </c>
      <c r="B33" s="3" t="s">
        <v>788</v>
      </c>
    </row>
    <row r="34" spans="1:3">
      <c r="A34" s="3" t="s">
        <v>783</v>
      </c>
      <c r="B34" s="3" t="s">
        <v>789</v>
      </c>
    </row>
    <row r="35" spans="1:3">
      <c r="A35" s="3" t="s">
        <v>766</v>
      </c>
      <c r="B35" s="5" t="n">
        <v>225</v>
      </c>
      <c r="C35" s="4" t="n">
        <v>225</v>
      </c>
    </row>
    <row r="36" spans="1:3">
      <c r="A36" s="3" t="s">
        <v>767</v>
      </c>
      <c r="B36" s="4" t="n">
        <v>7</v>
      </c>
      <c r="C36" s="4" t="n">
        <v>8</v>
      </c>
    </row>
    <row r="37" spans="1:3">
      <c r="A37" s="3" t="s">
        <v>357</v>
      </c>
      <c r="B37" s="5" t="n">
        <v>218</v>
      </c>
      <c r="C37" s="4" t="n">
        <v>217</v>
      </c>
    </row>
    <row r="38" spans="1:3">
      <c r="A38" s="3" t="s">
        <v>790</v>
      </c>
    </row>
    <row r="39" spans="1:3">
      <c r="A39" s="6" t="s">
        <v>357</v>
      </c>
    </row>
    <row r="40" spans="1:3">
      <c r="A40" s="3" t="s">
        <v>777</v>
      </c>
      <c r="B40" s="3" t="s">
        <v>791</v>
      </c>
    </row>
    <row r="41" spans="1:3">
      <c r="A41" s="3" t="s">
        <v>779</v>
      </c>
      <c r="B41" s="3" t="s">
        <v>792</v>
      </c>
    </row>
    <row r="42" spans="1:3">
      <c r="A42" s="3" t="s">
        <v>781</v>
      </c>
      <c r="B42" s="3" t="s">
        <v>793</v>
      </c>
    </row>
    <row r="43" spans="1:3">
      <c r="A43" s="3" t="s">
        <v>783</v>
      </c>
      <c r="B43" s="3" t="s">
        <v>794</v>
      </c>
    </row>
    <row r="44" spans="1:3">
      <c r="A44" s="3" t="s">
        <v>766</v>
      </c>
      <c r="B44" s="5" t="n">
        <v>300</v>
      </c>
      <c r="C44" s="4" t="n">
        <v>300</v>
      </c>
    </row>
    <row r="45" spans="1:3">
      <c r="A45" s="3" t="s">
        <v>767</v>
      </c>
      <c r="B45" s="4" t="n">
        <v>10</v>
      </c>
      <c r="C45" s="4" t="n">
        <v>10</v>
      </c>
    </row>
    <row r="46" spans="1:3">
      <c r="A46" s="3" t="s">
        <v>357</v>
      </c>
      <c r="B46" s="5" t="n">
        <v>290</v>
      </c>
      <c r="C46" s="4" t="n">
        <v>290</v>
      </c>
    </row>
    <row r="47" spans="1:3">
      <c r="A47" s="3" t="s">
        <v>795</v>
      </c>
    </row>
    <row r="48" spans="1:3">
      <c r="A48" s="6" t="s">
        <v>357</v>
      </c>
    </row>
    <row r="49" spans="1:3">
      <c r="A49" s="3" t="s">
        <v>777</v>
      </c>
      <c r="B49" s="3" t="s">
        <v>796</v>
      </c>
    </row>
    <row r="50" spans="1:3">
      <c r="A50" s="3" t="s">
        <v>779</v>
      </c>
      <c r="B50" s="3" t="s">
        <v>797</v>
      </c>
    </row>
    <row r="51" spans="1:3">
      <c r="A51" s="3" t="s">
        <v>781</v>
      </c>
      <c r="B51" s="3" t="s">
        <v>798</v>
      </c>
    </row>
    <row r="52" spans="1:3">
      <c r="A52" s="3" t="s">
        <v>783</v>
      </c>
      <c r="B52" s="3" t="s">
        <v>799</v>
      </c>
    </row>
    <row r="53" spans="1:3">
      <c r="A53" s="3" t="s">
        <v>766</v>
      </c>
      <c r="B53" s="5" t="n">
        <v>195</v>
      </c>
      <c r="C53" s="4" t="n">
        <v>195</v>
      </c>
    </row>
    <row r="54" spans="1:3">
      <c r="A54" s="3" t="s">
        <v>767</v>
      </c>
      <c r="B54" s="4" t="n">
        <v>7</v>
      </c>
      <c r="C54" s="4" t="n">
        <v>7</v>
      </c>
    </row>
    <row r="55" spans="1:3">
      <c r="A55" s="3" t="s">
        <v>357</v>
      </c>
      <c r="B55" s="5" t="n">
        <v>188</v>
      </c>
      <c r="C55" s="4" t="n">
        <v>188</v>
      </c>
    </row>
    <row r="56" spans="1:3">
      <c r="A56" s="3" t="s">
        <v>800</v>
      </c>
    </row>
    <row r="57" spans="1:3">
      <c r="A57" s="6" t="s">
        <v>357</v>
      </c>
    </row>
    <row r="58" spans="1:3">
      <c r="A58" s="3" t="s">
        <v>779</v>
      </c>
      <c r="B58" s="3" t="s">
        <v>801</v>
      </c>
    </row>
    <row r="59" spans="1:3">
      <c r="A59" s="3" t="s">
        <v>781</v>
      </c>
      <c r="B59" s="3" t="s">
        <v>802</v>
      </c>
    </row>
    <row r="60" spans="1:3">
      <c r="A60" s="3" t="s">
        <v>766</v>
      </c>
      <c r="B60" s="5" t="n">
        <v>1</v>
      </c>
      <c r="C60" s="4" t="n">
        <v>1</v>
      </c>
    </row>
    <row r="61" spans="1:3">
      <c r="A61" s="3" t="s">
        <v>803</v>
      </c>
      <c r="B61" s="5" t="n">
        <v>1</v>
      </c>
      <c r="C61" s="4" t="n">
        <v>1</v>
      </c>
    </row>
    <row r="62" spans="1:3">
      <c r="A62" s="3" t="s">
        <v>804</v>
      </c>
    </row>
    <row r="63" spans="1:3">
      <c r="A63" s="6" t="s">
        <v>357</v>
      </c>
    </row>
    <row r="64" spans="1:3">
      <c r="A64" s="3" t="s">
        <v>777</v>
      </c>
      <c r="B64" s="3" t="s">
        <v>805</v>
      </c>
    </row>
    <row r="65" spans="1:3">
      <c r="A65" s="3" t="s">
        <v>781</v>
      </c>
      <c r="B65" s="3" t="s">
        <v>806</v>
      </c>
    </row>
    <row r="66" spans="1:3">
      <c r="A66" s="3" t="s">
        <v>766</v>
      </c>
      <c r="B66" s="5" t="n">
        <v>544</v>
      </c>
      <c r="C66" s="4" t="n">
        <v>544</v>
      </c>
    </row>
    <row r="67" spans="1:3">
      <c r="A67" s="3" t="s">
        <v>767</v>
      </c>
      <c r="B67" s="4" t="n">
        <v>15</v>
      </c>
      <c r="C67" s="4" t="n">
        <v>15</v>
      </c>
    </row>
    <row r="68" spans="1:3">
      <c r="A68" s="3" t="s">
        <v>357</v>
      </c>
      <c r="B68" s="5" t="n">
        <v>529</v>
      </c>
      <c r="C68" s="4" t="n">
        <v>529</v>
      </c>
    </row>
    <row r="69" spans="1:3">
      <c r="A69" s="3" t="s">
        <v>807</v>
      </c>
    </row>
    <row r="70" spans="1:3">
      <c r="A70" s="6" t="s">
        <v>357</v>
      </c>
    </row>
    <row r="71" spans="1:3">
      <c r="A71" s="3" t="s">
        <v>779</v>
      </c>
      <c r="B71" s="3" t="s">
        <v>808</v>
      </c>
    </row>
    <row r="72" spans="1:3">
      <c r="A72" s="3" t="s">
        <v>783</v>
      </c>
      <c r="B72" s="3" t="s">
        <v>808</v>
      </c>
    </row>
    <row r="73" spans="1:3">
      <c r="A73" s="3" t="s">
        <v>809</v>
      </c>
    </row>
    <row r="74" spans="1:3">
      <c r="A74" s="6" t="s">
        <v>357</v>
      </c>
    </row>
    <row r="75" spans="1:3">
      <c r="A75" s="3" t="s">
        <v>779</v>
      </c>
      <c r="B75" s="3" t="s">
        <v>810</v>
      </c>
    </row>
    <row r="76" spans="1:3">
      <c r="A76" s="3" t="s">
        <v>783</v>
      </c>
      <c r="B76" s="3" t="s">
        <v>810</v>
      </c>
    </row>
    <row r="77" spans="1:3">
      <c r="A77" s="3" t="s">
        <v>811</v>
      </c>
    </row>
    <row r="78" spans="1:3">
      <c r="A78" s="6" t="s">
        <v>357</v>
      </c>
    </row>
    <row r="79" spans="1:3">
      <c r="A79" s="3" t="s">
        <v>777</v>
      </c>
      <c r="B79" s="3" t="s">
        <v>812</v>
      </c>
    </row>
    <row r="80" spans="1:3">
      <c r="A80" s="3" t="s">
        <v>779</v>
      </c>
      <c r="B80" s="3" t="s">
        <v>813</v>
      </c>
    </row>
    <row r="81" spans="1:3">
      <c r="A81" s="3" t="s">
        <v>781</v>
      </c>
      <c r="B81" s="3" t="s">
        <v>814</v>
      </c>
    </row>
    <row r="82" spans="1:3">
      <c r="A82" s="3" t="s">
        <v>783</v>
      </c>
      <c r="B82" s="3" t="s">
        <v>815</v>
      </c>
    </row>
    <row r="83" spans="1:3">
      <c r="A83" s="3" t="s">
        <v>766</v>
      </c>
      <c r="B83" s="5" t="n">
        <v>342</v>
      </c>
      <c r="C83" s="4" t="n">
        <v>342</v>
      </c>
    </row>
    <row r="84" spans="1:3">
      <c r="A84" s="3" t="s">
        <v>767</v>
      </c>
      <c r="B84" s="4" t="n">
        <v>11</v>
      </c>
      <c r="C84" s="4" t="n">
        <v>11</v>
      </c>
    </row>
    <row r="85" spans="1:3">
      <c r="A85" s="3" t="s">
        <v>357</v>
      </c>
      <c r="B85" s="5" t="n">
        <v>331</v>
      </c>
      <c r="C85" s="4" t="n">
        <v>331</v>
      </c>
    </row>
    <row r="86" spans="1:3">
      <c r="A86" s="3" t="s">
        <v>816</v>
      </c>
    </row>
    <row r="87" spans="1:3">
      <c r="A87" s="6" t="s">
        <v>357</v>
      </c>
    </row>
    <row r="88" spans="1:3">
      <c r="A88" s="3" t="s">
        <v>777</v>
      </c>
      <c r="B88" s="3" t="s">
        <v>817</v>
      </c>
    </row>
    <row r="89" spans="1:3">
      <c r="A89" s="3" t="s">
        <v>779</v>
      </c>
      <c r="B89" s="3" t="s">
        <v>818</v>
      </c>
    </row>
    <row r="90" spans="1:3">
      <c r="A90" s="3" t="s">
        <v>781</v>
      </c>
      <c r="B90" s="3" t="s">
        <v>819</v>
      </c>
    </row>
    <row r="91" spans="1:3">
      <c r="A91" s="3" t="s">
        <v>783</v>
      </c>
      <c r="B91" s="3" t="s">
        <v>820</v>
      </c>
    </row>
    <row r="92" spans="1:3">
      <c r="A92" s="3" t="s">
        <v>766</v>
      </c>
      <c r="B92" s="5" t="n">
        <v>275</v>
      </c>
      <c r="C92" s="4" t="n">
        <v>275</v>
      </c>
    </row>
    <row r="93" spans="1:3">
      <c r="A93" s="3" t="s">
        <v>767</v>
      </c>
      <c r="B93" s="4" t="n">
        <v>10</v>
      </c>
      <c r="C93" s="4" t="n">
        <v>10</v>
      </c>
    </row>
    <row r="94" spans="1:3">
      <c r="A94" s="3" t="s">
        <v>357</v>
      </c>
      <c r="B94" s="5" t="n">
        <v>265</v>
      </c>
      <c r="C94" s="4" t="n">
        <v>265</v>
      </c>
    </row>
    <row r="95" spans="1:3">
      <c r="A95" s="3" t="s">
        <v>816</v>
      </c>
    </row>
    <row r="96" spans="1:3">
      <c r="A96" s="6" t="s">
        <v>357</v>
      </c>
    </row>
    <row r="97" spans="1:3">
      <c r="A97" s="3" t="s">
        <v>777</v>
      </c>
      <c r="B97" s="3" t="s">
        <v>817</v>
      </c>
    </row>
    <row r="98" spans="1:3">
      <c r="A98" s="3" t="s">
        <v>779</v>
      </c>
      <c r="B98" s="3" t="s">
        <v>821</v>
      </c>
    </row>
    <row r="99" spans="1:3">
      <c r="A99" s="3" t="s">
        <v>781</v>
      </c>
      <c r="B99" s="3" t="s">
        <v>822</v>
      </c>
    </row>
    <row r="100" spans="1:3">
      <c r="A100" s="3" t="s">
        <v>783</v>
      </c>
      <c r="B100" s="3" t="s">
        <v>823</v>
      </c>
    </row>
    <row r="101" spans="1:3">
      <c r="A101" s="3" t="s">
        <v>766</v>
      </c>
      <c r="B101" s="5" t="n">
        <v>300</v>
      </c>
      <c r="C101" s="4" t="n">
        <v>300</v>
      </c>
    </row>
    <row r="102" spans="1:3">
      <c r="A102" s="3" t="s">
        <v>767</v>
      </c>
      <c r="B102" s="4" t="n">
        <v>10</v>
      </c>
      <c r="C102" s="4" t="n">
        <v>10</v>
      </c>
    </row>
    <row r="103" spans="1:3">
      <c r="A103" s="3" t="s">
        <v>357</v>
      </c>
      <c r="B103" s="5" t="n">
        <v>290</v>
      </c>
      <c r="C103" s="4" t="n">
        <v>290</v>
      </c>
    </row>
    <row r="104" spans="1:3">
      <c r="A104" s="3" t="s">
        <v>824</v>
      </c>
    </row>
    <row r="105" spans="1:3">
      <c r="A105" s="6" t="s">
        <v>357</v>
      </c>
    </row>
    <row r="106" spans="1:3">
      <c r="A106" s="3" t="s">
        <v>779</v>
      </c>
      <c r="B106" s="3" t="s">
        <v>825</v>
      </c>
    </row>
    <row r="107" spans="1:3">
      <c r="A107" s="3" t="s">
        <v>781</v>
      </c>
      <c r="B107" s="3" t="s">
        <v>826</v>
      </c>
    </row>
    <row r="108" spans="1:3">
      <c r="A108" s="3" t="s">
        <v>766</v>
      </c>
      <c r="B108" s="5" t="n">
        <v>214</v>
      </c>
      <c r="C108" s="4" t="n">
        <v>225</v>
      </c>
    </row>
    <row r="109" spans="1:3">
      <c r="A109" s="3" t="s">
        <v>767</v>
      </c>
      <c r="B109" s="4" t="n">
        <v>2</v>
      </c>
      <c r="C109" s="4" t="n">
        <v>2</v>
      </c>
    </row>
    <row r="110" spans="1:3">
      <c r="A110" s="3" t="s">
        <v>357</v>
      </c>
      <c r="B110" s="4" t="n">
        <v>212</v>
      </c>
      <c r="C110" s="4" t="n">
        <v>223</v>
      </c>
    </row>
    <row r="111" spans="1:3">
      <c r="A111" s="3" t="s">
        <v>827</v>
      </c>
    </row>
    <row r="112" spans="1:3">
      <c r="A112" s="6" t="s">
        <v>357</v>
      </c>
    </row>
    <row r="113" spans="1:3">
      <c r="A113" s="3" t="s">
        <v>766</v>
      </c>
      <c r="B113" s="4" t="n">
        <v>2</v>
      </c>
      <c r="C113" s="4" t="n">
        <v>2</v>
      </c>
    </row>
    <row r="114" spans="1:3">
      <c r="A114" s="3" t="s">
        <v>828</v>
      </c>
      <c r="B114" s="4" t="n">
        <v>2</v>
      </c>
      <c r="C114" s="4" t="n">
        <v>2</v>
      </c>
    </row>
    <row r="115" spans="1:3">
      <c r="A115" s="3" t="s">
        <v>829</v>
      </c>
    </row>
    <row r="116" spans="1:3">
      <c r="A116" s="6" t="s">
        <v>357</v>
      </c>
    </row>
    <row r="117" spans="1:3">
      <c r="A117" s="3" t="s">
        <v>766</v>
      </c>
      <c r="B117" s="4" t="n">
        <v>1</v>
      </c>
      <c r="C117" s="4" t="n">
        <v>1</v>
      </c>
    </row>
    <row r="118" spans="1:3">
      <c r="A118" s="3" t="s">
        <v>357</v>
      </c>
      <c r="B118" s="4" t="n">
        <v>1</v>
      </c>
      <c r="C118" s="4" t="n">
        <v>1</v>
      </c>
    </row>
    <row r="119" spans="1:3">
      <c r="A119" s="3" t="s">
        <v>830</v>
      </c>
    </row>
    <row r="120" spans="1:3">
      <c r="A120" s="6" t="s">
        <v>357</v>
      </c>
    </row>
    <row r="121" spans="1:3">
      <c r="A121" s="3" t="s">
        <v>766</v>
      </c>
      <c r="B121" s="4" t="n">
        <v>1</v>
      </c>
      <c r="C121" s="4" t="n">
        <v>1</v>
      </c>
    </row>
    <row r="122" spans="1:3">
      <c r="A122" s="3" t="s">
        <v>828</v>
      </c>
      <c r="B122" s="4" t="n">
        <v>1</v>
      </c>
      <c r="C122" s="4" t="n">
        <v>1</v>
      </c>
    </row>
    <row r="123" spans="1:3">
      <c r="A123" s="3" t="s">
        <v>831</v>
      </c>
    </row>
    <row r="124" spans="1:3">
      <c r="A124" s="6" t="s">
        <v>357</v>
      </c>
    </row>
    <row r="125" spans="1:3">
      <c r="A125" s="3" t="s">
        <v>766</v>
      </c>
      <c r="B125" s="4" t="n">
        <v>4</v>
      </c>
      <c r="C125" s="4" t="n">
        <v>3</v>
      </c>
    </row>
    <row r="126" spans="1:3">
      <c r="A126" s="3" t="s">
        <v>357</v>
      </c>
      <c r="B126" s="4" t="n">
        <v>4</v>
      </c>
      <c r="C126" s="4" t="n">
        <v>3</v>
      </c>
    </row>
    <row r="127" spans="1:3">
      <c r="A127" s="3" t="s">
        <v>832</v>
      </c>
    </row>
    <row r="128" spans="1:3">
      <c r="A128" s="6" t="s">
        <v>357</v>
      </c>
    </row>
    <row r="129" spans="1:3">
      <c r="A129" s="3" t="s">
        <v>766</v>
      </c>
      <c r="B129" s="4" t="n">
        <v>1683</v>
      </c>
      <c r="C129" s="4" t="n">
        <v>1693</v>
      </c>
    </row>
    <row r="130" spans="1:3">
      <c r="A130" s="3" t="s">
        <v>767</v>
      </c>
      <c r="B130" s="4" t="n">
        <v>48</v>
      </c>
      <c r="C130" s="4" t="n">
        <v>48</v>
      </c>
    </row>
    <row r="131" spans="1:3">
      <c r="A131" s="3" t="s">
        <v>357</v>
      </c>
      <c r="B131" s="5" t="n">
        <v>1635</v>
      </c>
      <c r="C131" s="5" t="n">
        <v>164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833</v>
      </c>
      <c r="B1" s="2" t="s">
        <v>1</v>
      </c>
    </row>
    <row r="2" spans="1:3">
      <c r="B2" s="2" t="s">
        <v>2</v>
      </c>
      <c r="C2" s="2" t="s">
        <v>34</v>
      </c>
    </row>
    <row r="3" spans="1:3">
      <c r="A3" s="6" t="s">
        <v>834</v>
      </c>
    </row>
    <row r="4" spans="1:3">
      <c r="A4" s="3" t="s">
        <v>766</v>
      </c>
      <c r="B4" s="5" t="n">
        <v>2520</v>
      </c>
      <c r="C4" s="5" t="n">
        <v>2530</v>
      </c>
    </row>
    <row r="5" spans="1:3">
      <c r="A5" s="3" t="s">
        <v>835</v>
      </c>
    </row>
    <row r="6" spans="1:3">
      <c r="A6" s="6" t="s">
        <v>834</v>
      </c>
    </row>
    <row r="7" spans="1:3">
      <c r="A7" s="3" t="s">
        <v>766</v>
      </c>
      <c r="B7" s="4" t="n">
        <v>214</v>
      </c>
      <c r="C7" s="5" t="n">
        <v>225</v>
      </c>
    </row>
    <row r="8" spans="1:3">
      <c r="A8" s="3" t="s">
        <v>836</v>
      </c>
      <c r="B8" s="5" t="n">
        <v>3</v>
      </c>
    </row>
    <row r="9" spans="1:3">
      <c r="A9" s="3" t="s">
        <v>837</v>
      </c>
      <c r="B9" s="3" t="s">
        <v>838</v>
      </c>
    </row>
    <row r="10" spans="1:3">
      <c r="A10" s="3" t="s">
        <v>779</v>
      </c>
      <c r="B10" s="3" t="s">
        <v>825</v>
      </c>
    </row>
    <row r="11" spans="1:3">
      <c r="A11" s="3" t="s">
        <v>781</v>
      </c>
      <c r="B11" s="3" t="s">
        <v>826</v>
      </c>
    </row>
    <row r="12" spans="1:3">
      <c r="A12" s="3" t="s">
        <v>839</v>
      </c>
      <c r="B12" s="3" t="s">
        <v>840</v>
      </c>
    </row>
    <row r="13" spans="1:3">
      <c r="A13" s="3" t="s">
        <v>841</v>
      </c>
      <c r="B13" s="3" t="s">
        <v>842</v>
      </c>
    </row>
    <row r="14" spans="1:3">
      <c r="A14" s="3" t="s">
        <v>750</v>
      </c>
      <c r="B14" s="3" t="s">
        <v>843</v>
      </c>
    </row>
    <row r="15" spans="1:3">
      <c r="A15" s="3" t="s">
        <v>844</v>
      </c>
    </row>
    <row r="16" spans="1:3">
      <c r="A16" s="6" t="s">
        <v>834</v>
      </c>
    </row>
    <row r="17" spans="1:3">
      <c r="A17" s="3" t="s">
        <v>761</v>
      </c>
      <c r="B17" s="3" t="s">
        <v>51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5</v>
      </c>
      <c r="B1" s="2" t="s">
        <v>1</v>
      </c>
    </row>
    <row r="2" spans="1:4">
      <c r="B2" s="2" t="s">
        <v>2</v>
      </c>
      <c r="C2" s="2" t="s">
        <v>34</v>
      </c>
      <c r="D2" s="2" t="s">
        <v>35</v>
      </c>
    </row>
    <row r="3" spans="1:4">
      <c r="A3" s="6" t="s">
        <v>846</v>
      </c>
    </row>
    <row r="4" spans="1:4">
      <c r="A4" s="3" t="s">
        <v>847</v>
      </c>
      <c r="B4" s="3" t="s">
        <v>848</v>
      </c>
    </row>
    <row r="5" spans="1:4">
      <c r="A5" s="3" t="s">
        <v>849</v>
      </c>
    </row>
    <row r="6" spans="1:4">
      <c r="A6" s="6" t="s">
        <v>846</v>
      </c>
    </row>
    <row r="7" spans="1:4">
      <c r="A7" s="3" t="s">
        <v>850</v>
      </c>
      <c r="B7" s="5" t="n">
        <v>17</v>
      </c>
      <c r="C7" s="5" t="n">
        <v>16</v>
      </c>
      <c r="D7" s="5" t="n">
        <v>16</v>
      </c>
    </row>
    <row r="8" spans="1:4">
      <c r="A8" s="3" t="s">
        <v>851</v>
      </c>
    </row>
    <row r="9" spans="1:4">
      <c r="A9" s="6" t="s">
        <v>846</v>
      </c>
    </row>
    <row r="10" spans="1:4">
      <c r="A10" s="3" t="s">
        <v>850</v>
      </c>
      <c r="B10" s="5" t="n">
        <v>27</v>
      </c>
      <c r="C10" s="5" t="n">
        <v>26</v>
      </c>
      <c r="D10" s="5" t="n">
        <v>2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9"/>
    <col customWidth="1" max="3" min="3" width="34"/>
    <col customWidth="1" max="4" min="4" width="31"/>
    <col customWidth="1" max="5" min="5" width="16"/>
    <col customWidth="1" max="6" min="6" width="46"/>
    <col customWidth="1" max="7" min="7" width="18"/>
    <col customWidth="1" max="8" min="8" width="31"/>
    <col customWidth="1" max="9" min="9" width="17"/>
    <col customWidth="1" max="10" min="10" width="25"/>
  </cols>
  <sheetData>
    <row r="1" spans="1:10">
      <c r="A1" s="1" t="s">
        <v>189</v>
      </c>
      <c r="B1" s="2" t="s">
        <v>190</v>
      </c>
      <c r="C1" s="2" t="s">
        <v>191</v>
      </c>
      <c r="D1" s="2" t="s">
        <v>166</v>
      </c>
      <c r="E1" s="2" t="s">
        <v>188</v>
      </c>
      <c r="F1" s="2" t="s">
        <v>192</v>
      </c>
      <c r="G1" s="2" t="s">
        <v>169</v>
      </c>
      <c r="H1" s="2" t="s">
        <v>170</v>
      </c>
      <c r="I1" s="2" t="s">
        <v>171</v>
      </c>
      <c r="J1" s="2" t="s">
        <v>172</v>
      </c>
    </row>
    <row r="2" spans="1:10">
      <c r="A2" s="3" t="s">
        <v>193</v>
      </c>
      <c r="B2" s="5" t="n">
        <v>4670</v>
      </c>
      <c r="C2" s="5" t="n">
        <v>1</v>
      </c>
      <c r="D2" s="5" t="n">
        <v>2309</v>
      </c>
      <c r="E2" s="5" t="n">
        <v>-721</v>
      </c>
      <c r="F2" s="5" t="n">
        <v>-1</v>
      </c>
      <c r="G2" s="5" t="n">
        <v>2530</v>
      </c>
      <c r="H2" s="5" t="n">
        <v>4118</v>
      </c>
      <c r="I2" s="5" t="n">
        <v>1</v>
      </c>
      <c r="J2" s="5" t="n">
        <v>551</v>
      </c>
    </row>
    <row r="3" spans="1:10">
      <c r="A3" s="3" t="s">
        <v>61</v>
      </c>
      <c r="B3" s="4" t="n">
        <v>-136</v>
      </c>
      <c r="G3" s="4" t="n">
        <v>-136</v>
      </c>
      <c r="H3" s="4" t="n">
        <v>-136</v>
      </c>
    </row>
    <row r="4" spans="1:10">
      <c r="A4" s="3" t="s">
        <v>194</v>
      </c>
      <c r="B4" s="4" t="n">
        <v>-12</v>
      </c>
      <c r="J4" s="4" t="n">
        <v>-12</v>
      </c>
    </row>
    <row r="5" spans="1:10">
      <c r="A5" s="3" t="s">
        <v>195</v>
      </c>
      <c r="B5" s="4" t="n">
        <v>7</v>
      </c>
      <c r="F5" s="4" t="n">
        <v>7</v>
      </c>
      <c r="H5" s="4" t="n">
        <v>7</v>
      </c>
    </row>
    <row r="6" spans="1:10">
      <c r="A6" s="3" t="s">
        <v>196</v>
      </c>
      <c r="B6" s="4" t="n">
        <v>-58</v>
      </c>
      <c r="G6" s="4" t="n">
        <v>-58</v>
      </c>
      <c r="H6" s="4" t="n">
        <v>-58</v>
      </c>
    </row>
    <row r="7" spans="1:10">
      <c r="A7" s="3" t="s">
        <v>197</v>
      </c>
      <c r="B7" s="4" t="n">
        <v>-39</v>
      </c>
      <c r="E7" s="4" t="n">
        <v>-39</v>
      </c>
      <c r="H7" s="4" t="n">
        <v>-39</v>
      </c>
    </row>
    <row r="8" spans="1:10">
      <c r="A8" s="3" t="s">
        <v>198</v>
      </c>
      <c r="B8" s="4" t="n">
        <v>10</v>
      </c>
      <c r="D8" s="4" t="n">
        <v>3</v>
      </c>
      <c r="E8" s="4" t="n">
        <v>7</v>
      </c>
      <c r="H8" s="4" t="n">
        <v>10</v>
      </c>
    </row>
    <row r="9" spans="1:10">
      <c r="A9" s="3" t="s">
        <v>199</v>
      </c>
      <c r="B9" s="4" t="n">
        <v>-2</v>
      </c>
      <c r="D9" s="4" t="n">
        <v>-1</v>
      </c>
      <c r="E9" s="4" t="n">
        <v>5</v>
      </c>
      <c r="G9" s="4" t="n">
        <v>-6</v>
      </c>
      <c r="H9" s="4" t="n">
        <v>-2</v>
      </c>
    </row>
    <row r="10" spans="1:10">
      <c r="A10" s="3" t="s">
        <v>200</v>
      </c>
      <c r="B10" s="4" t="n">
        <v>2</v>
      </c>
      <c r="D10" s="4" t="n">
        <v>12</v>
      </c>
      <c r="H10" s="4" t="n">
        <v>12</v>
      </c>
      <c r="J10" s="4" t="n">
        <v>-10</v>
      </c>
    </row>
    <row r="11" spans="1:10">
      <c r="A11" s="3" t="s">
        <v>201</v>
      </c>
      <c r="B11" s="4" t="n">
        <v>14</v>
      </c>
      <c r="D11" s="4" t="n">
        <v>14</v>
      </c>
      <c r="H11" s="4" t="n">
        <v>14</v>
      </c>
    </row>
    <row r="12" spans="1:10">
      <c r="A12" s="3" t="s">
        <v>121</v>
      </c>
      <c r="B12" s="4" t="n">
        <v>-1</v>
      </c>
      <c r="J12" s="4" t="n">
        <v>-1</v>
      </c>
    </row>
    <row r="13" spans="1:10">
      <c r="A13" s="3" t="s">
        <v>202</v>
      </c>
      <c r="B13" s="4" t="n">
        <v>4455</v>
      </c>
      <c r="C13" s="4" t="n">
        <v>1</v>
      </c>
      <c r="D13" s="4" t="n">
        <v>2337</v>
      </c>
      <c r="E13" s="4" t="n">
        <v>-748</v>
      </c>
      <c r="F13" s="4" t="n">
        <v>6</v>
      </c>
      <c r="G13" s="4" t="n">
        <v>2330</v>
      </c>
      <c r="H13" s="4" t="n">
        <v>3926</v>
      </c>
      <c r="I13" s="4" t="n">
        <v>1</v>
      </c>
      <c r="J13" s="4" t="n">
        <v>528</v>
      </c>
    </row>
    <row r="14" spans="1:10">
      <c r="A14" s="3" t="s">
        <v>61</v>
      </c>
      <c r="B14" s="4" t="n">
        <v>219</v>
      </c>
      <c r="G14" s="4" t="n">
        <v>219</v>
      </c>
      <c r="H14" s="4" t="n">
        <v>219</v>
      </c>
    </row>
    <row r="15" spans="1:10">
      <c r="A15" s="3" t="s">
        <v>194</v>
      </c>
      <c r="B15" s="4" t="n">
        <v>38</v>
      </c>
      <c r="J15" s="4" t="n">
        <v>38</v>
      </c>
    </row>
    <row r="16" spans="1:10">
      <c r="A16" s="3" t="s">
        <v>195</v>
      </c>
      <c r="B16" s="4" t="n">
        <v>-6</v>
      </c>
      <c r="F16" s="4" t="n">
        <v>-6</v>
      </c>
      <c r="H16" s="4" t="n">
        <v>-6</v>
      </c>
    </row>
    <row r="17" spans="1:10">
      <c r="A17" s="3" t="s">
        <v>196</v>
      </c>
      <c r="B17" s="4" t="n">
        <v>-61</v>
      </c>
      <c r="G17" s="4" t="n">
        <v>-61</v>
      </c>
      <c r="H17" s="4" t="n">
        <v>-61</v>
      </c>
    </row>
    <row r="18" spans="1:10">
      <c r="A18" s="3" t="s">
        <v>198</v>
      </c>
      <c r="B18" s="4" t="n">
        <v>12</v>
      </c>
      <c r="D18" s="4" t="n">
        <v>3</v>
      </c>
      <c r="E18" s="4" t="n">
        <v>9</v>
      </c>
      <c r="H18" s="4" t="n">
        <v>12</v>
      </c>
    </row>
    <row r="19" spans="1:10">
      <c r="A19" s="3" t="s">
        <v>199</v>
      </c>
      <c r="B19" s="4" t="n">
        <v>13</v>
      </c>
      <c r="D19" s="4" t="n">
        <v>2</v>
      </c>
      <c r="E19" s="4" t="n">
        <v>12</v>
      </c>
      <c r="G19" s="4" t="n">
        <v>-1</v>
      </c>
      <c r="H19" s="4" t="n">
        <v>13</v>
      </c>
    </row>
    <row r="20" spans="1:10">
      <c r="A20" s="3" t="s">
        <v>200</v>
      </c>
      <c r="B20" s="4" t="n">
        <v>19</v>
      </c>
      <c r="D20" s="4" t="n">
        <v>7</v>
      </c>
      <c r="H20" s="4" t="n">
        <v>7</v>
      </c>
      <c r="J20" s="4" t="n">
        <v>12</v>
      </c>
    </row>
    <row r="21" spans="1:10">
      <c r="A21" s="3" t="s">
        <v>201</v>
      </c>
      <c r="B21" s="4" t="n">
        <v>16</v>
      </c>
      <c r="D21" s="4" t="n">
        <v>16</v>
      </c>
      <c r="H21" s="4" t="n">
        <v>16</v>
      </c>
    </row>
    <row r="22" spans="1:10">
      <c r="A22" s="3" t="s">
        <v>121</v>
      </c>
      <c r="B22" s="4" t="n">
        <v>-1</v>
      </c>
      <c r="J22" s="4" t="n">
        <v>-1</v>
      </c>
    </row>
    <row r="23" spans="1:10">
      <c r="A23" s="3" t="s">
        <v>203</v>
      </c>
      <c r="B23" s="4" t="n">
        <v>4704</v>
      </c>
      <c r="C23" s="4" t="n">
        <v>1</v>
      </c>
      <c r="D23" s="4" t="n">
        <v>2365</v>
      </c>
      <c r="E23" s="4" t="n">
        <v>-727</v>
      </c>
      <c r="G23" s="4" t="n">
        <v>2487</v>
      </c>
      <c r="H23" s="4" t="n">
        <v>4126</v>
      </c>
      <c r="I23" s="4" t="n">
        <v>1</v>
      </c>
      <c r="J23" s="4" t="n">
        <v>577</v>
      </c>
    </row>
    <row r="24" spans="1:10">
      <c r="A24" s="3" t="s">
        <v>61</v>
      </c>
      <c r="B24" s="4" t="n">
        <v>43</v>
      </c>
      <c r="G24" s="4" t="n">
        <v>43</v>
      </c>
      <c r="H24" s="4" t="n">
        <v>43</v>
      </c>
    </row>
    <row r="25" spans="1:10">
      <c r="A25" s="3" t="s">
        <v>194</v>
      </c>
      <c r="B25" s="4" t="n">
        <v>9</v>
      </c>
      <c r="J25" s="4" t="n">
        <v>9</v>
      </c>
    </row>
    <row r="26" spans="1:10">
      <c r="A26" s="3" t="s">
        <v>195</v>
      </c>
      <c r="B26" s="4" t="n">
        <v>1</v>
      </c>
      <c r="F26" s="4" t="n">
        <v>1</v>
      </c>
      <c r="H26" s="4" t="n">
        <v>1</v>
      </c>
    </row>
    <row r="27" spans="1:10">
      <c r="A27" s="3" t="s">
        <v>196</v>
      </c>
      <c r="B27" s="4" t="n">
        <v>-65</v>
      </c>
      <c r="G27" s="4" t="n">
        <v>-65</v>
      </c>
      <c r="H27" s="4" t="n">
        <v>-65</v>
      </c>
    </row>
    <row r="28" spans="1:10">
      <c r="A28" s="3" t="s">
        <v>197</v>
      </c>
      <c r="B28" s="4" t="n">
        <v>-3</v>
      </c>
      <c r="E28" s="4" t="n">
        <v>-3</v>
      </c>
      <c r="H28" s="4" t="n">
        <v>-3</v>
      </c>
    </row>
    <row r="29" spans="1:10">
      <c r="A29" s="3" t="s">
        <v>198</v>
      </c>
      <c r="B29" s="4" t="n">
        <v>9</v>
      </c>
      <c r="D29" s="4" t="n">
        <v>2</v>
      </c>
      <c r="E29" s="4" t="n">
        <v>7</v>
      </c>
      <c r="H29" s="4" t="n">
        <v>9</v>
      </c>
    </row>
    <row r="30" spans="1:10">
      <c r="A30" s="3" t="s">
        <v>199</v>
      </c>
      <c r="B30" s="4" t="n">
        <v>9</v>
      </c>
      <c r="D30" s="4" t="n">
        <v>-5</v>
      </c>
      <c r="E30" s="4" t="n">
        <v>25</v>
      </c>
      <c r="G30" s="4" t="n">
        <v>-11</v>
      </c>
      <c r="H30" s="4" t="n">
        <v>9</v>
      </c>
    </row>
    <row r="31" spans="1:10">
      <c r="A31" s="3" t="s">
        <v>200</v>
      </c>
      <c r="B31" s="4" t="n">
        <v>27</v>
      </c>
      <c r="D31" s="4" t="n">
        <v>7</v>
      </c>
      <c r="H31" s="4" t="n">
        <v>7</v>
      </c>
      <c r="J31" s="4" t="n">
        <v>20</v>
      </c>
    </row>
    <row r="32" spans="1:10">
      <c r="A32" s="3" t="s">
        <v>201</v>
      </c>
      <c r="B32" s="4" t="n">
        <v>16</v>
      </c>
      <c r="D32" s="4" t="n">
        <v>16</v>
      </c>
      <c r="H32" s="4" t="n">
        <v>16</v>
      </c>
    </row>
    <row r="33" spans="1:10">
      <c r="A33" s="3" t="s">
        <v>204</v>
      </c>
      <c r="B33" s="4" t="n">
        <v>1</v>
      </c>
      <c r="D33" s="4" t="n">
        <v>1</v>
      </c>
      <c r="H33" s="4" t="n">
        <v>1</v>
      </c>
    </row>
    <row r="34" spans="1:10">
      <c r="A34" s="3" t="s">
        <v>121</v>
      </c>
      <c r="B34" s="4" t="n">
        <v>-1</v>
      </c>
      <c r="J34" s="4" t="n">
        <v>-1</v>
      </c>
    </row>
    <row r="35" spans="1:10">
      <c r="A35" s="3" t="s">
        <v>205</v>
      </c>
      <c r="B35" s="5" t="n">
        <v>4750</v>
      </c>
      <c r="C35" s="5" t="n">
        <v>1</v>
      </c>
      <c r="D35" s="5" t="n">
        <v>2386</v>
      </c>
      <c r="E35" s="5" t="n">
        <v>-698</v>
      </c>
      <c r="F35" s="5" t="n">
        <v>1</v>
      </c>
      <c r="G35" s="5" t="n">
        <v>2454</v>
      </c>
      <c r="H35" s="5" t="n">
        <v>4144</v>
      </c>
      <c r="I35" s="5" t="n">
        <v>1</v>
      </c>
      <c r="J35" s="5" t="n">
        <v>60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852</v>
      </c>
      <c r="C1" s="2" t="s">
        <v>1</v>
      </c>
    </row>
    <row r="2" spans="1:5">
      <c r="C2" s="2" t="s">
        <v>2</v>
      </c>
      <c r="D2" s="2" t="s">
        <v>34</v>
      </c>
      <c r="E2" s="2" t="s">
        <v>35</v>
      </c>
    </row>
    <row r="3" spans="1:5">
      <c r="A3" s="6" t="s">
        <v>853</v>
      </c>
    </row>
    <row r="4" spans="1:5">
      <c r="A4" s="3" t="s">
        <v>854</v>
      </c>
      <c r="C4" s="5" t="n">
        <v>5</v>
      </c>
      <c r="D4" s="5" t="n">
        <v>7</v>
      </c>
    </row>
    <row r="5" spans="1:5">
      <c r="A5" s="3" t="s">
        <v>855</v>
      </c>
      <c r="C5" s="4" t="n">
        <v>-5</v>
      </c>
      <c r="D5" s="4" t="n">
        <v>-7</v>
      </c>
    </row>
    <row r="6" spans="1:5">
      <c r="A6" s="6" t="s">
        <v>856</v>
      </c>
    </row>
    <row r="7" spans="1:5">
      <c r="A7" s="3" t="s">
        <v>857</v>
      </c>
      <c r="C7" s="4" t="n">
        <v>2</v>
      </c>
    </row>
    <row r="8" spans="1:5">
      <c r="A8" s="6" t="s">
        <v>858</v>
      </c>
    </row>
    <row r="9" spans="1:5">
      <c r="A9" s="3" t="s">
        <v>859</v>
      </c>
      <c r="C9" s="4" t="n">
        <v>39</v>
      </c>
      <c r="D9" s="4" t="n">
        <v>35</v>
      </c>
    </row>
    <row r="10" spans="1:5">
      <c r="A10" s="3" t="s">
        <v>860</v>
      </c>
      <c r="C10" s="4" t="n">
        <v>1</v>
      </c>
      <c r="D10" s="4" t="n">
        <v>1</v>
      </c>
      <c r="E10" s="5" t="n">
        <v>1</v>
      </c>
    </row>
    <row r="11" spans="1:5">
      <c r="A11" s="3" t="s">
        <v>861</v>
      </c>
      <c r="C11" s="4" t="n">
        <v>2</v>
      </c>
      <c r="D11" s="4" t="n">
        <v>2</v>
      </c>
      <c r="E11" s="4" t="n">
        <v>2</v>
      </c>
    </row>
    <row r="12" spans="1:5">
      <c r="A12" s="3" t="s">
        <v>862</v>
      </c>
      <c r="D12" s="4" t="n">
        <v>7</v>
      </c>
    </row>
    <row r="13" spans="1:5">
      <c r="A13" s="3" t="s">
        <v>863</v>
      </c>
      <c r="C13" s="4" t="n">
        <v>-1</v>
      </c>
      <c r="D13" s="4" t="n">
        <v>-4</v>
      </c>
    </row>
    <row r="14" spans="1:5">
      <c r="A14" s="3" t="s">
        <v>864</v>
      </c>
      <c r="C14" s="4" t="n">
        <v>2</v>
      </c>
      <c r="D14" s="4" t="n">
        <v>2</v>
      </c>
    </row>
    <row r="15" spans="1:5">
      <c r="A15" s="3" t="s">
        <v>865</v>
      </c>
      <c r="C15" s="4" t="n">
        <v>-4</v>
      </c>
      <c r="D15" s="4" t="n">
        <v>-4</v>
      </c>
    </row>
    <row r="16" spans="1:5">
      <c r="A16" s="3" t="s">
        <v>866</v>
      </c>
      <c r="C16" s="4" t="n">
        <v>39</v>
      </c>
      <c r="D16" s="4" t="n">
        <v>39</v>
      </c>
      <c r="E16" s="4" t="n">
        <v>35</v>
      </c>
    </row>
    <row r="17" spans="1:5">
      <c r="A17" s="6" t="s">
        <v>867</v>
      </c>
    </row>
    <row r="18" spans="1:5">
      <c r="A18" s="3" t="s">
        <v>868</v>
      </c>
      <c r="C18" s="4" t="n">
        <v>50</v>
      </c>
      <c r="D18" s="4" t="n">
        <v>52</v>
      </c>
    </row>
    <row r="19" spans="1:5">
      <c r="A19" s="3" t="s">
        <v>869</v>
      </c>
      <c r="C19" s="4" t="n">
        <v>4</v>
      </c>
    </row>
    <row r="20" spans="1:5">
      <c r="A20" s="3" t="s">
        <v>864</v>
      </c>
      <c r="C20" s="4" t="n">
        <v>2</v>
      </c>
      <c r="D20" s="4" t="n">
        <v>2</v>
      </c>
    </row>
    <row r="21" spans="1:5">
      <c r="A21" s="3" t="s">
        <v>865</v>
      </c>
      <c r="C21" s="4" t="n">
        <v>-4</v>
      </c>
      <c r="D21" s="4" t="n">
        <v>-4</v>
      </c>
    </row>
    <row r="22" spans="1:5">
      <c r="A22" s="3" t="s">
        <v>870</v>
      </c>
      <c r="C22" s="4" t="n">
        <v>52</v>
      </c>
      <c r="D22" s="4" t="n">
        <v>50</v>
      </c>
      <c r="E22" s="4" t="n">
        <v>52</v>
      </c>
    </row>
    <row r="23" spans="1:5">
      <c r="A23" s="3" t="s">
        <v>871</v>
      </c>
      <c r="C23" s="4" t="n">
        <v>13</v>
      </c>
      <c r="D23" s="4" t="n">
        <v>11</v>
      </c>
    </row>
    <row r="24" spans="1:5">
      <c r="A24" s="3" t="s">
        <v>872</v>
      </c>
      <c r="C24" s="4" t="n">
        <v>38</v>
      </c>
      <c r="D24" s="4" t="n">
        <v>37</v>
      </c>
    </row>
    <row r="25" spans="1:5">
      <c r="A25" s="3" t="s">
        <v>873</v>
      </c>
      <c r="B25" s="3" t="s">
        <v>151</v>
      </c>
      <c r="C25" s="5" t="n">
        <v>14</v>
      </c>
      <c r="D25" s="4" t="n">
        <v>13</v>
      </c>
    </row>
    <row r="26" spans="1:5">
      <c r="A26" s="6" t="s">
        <v>874</v>
      </c>
    </row>
    <row r="27" spans="1:5">
      <c r="A27" s="3" t="s">
        <v>875</v>
      </c>
      <c r="C27" s="3" t="s">
        <v>876</v>
      </c>
    </row>
    <row r="28" spans="1:5">
      <c r="A28" s="3" t="s">
        <v>877</v>
      </c>
      <c r="C28" s="3" t="s">
        <v>878</v>
      </c>
    </row>
    <row r="29" spans="1:5">
      <c r="A29" s="6" t="s">
        <v>368</v>
      </c>
    </row>
    <row r="30" spans="1:5">
      <c r="A30" s="3" t="s">
        <v>860</v>
      </c>
      <c r="C30" s="5" t="n">
        <v>1</v>
      </c>
      <c r="D30" s="4" t="n">
        <v>1</v>
      </c>
      <c r="E30" s="4" t="n">
        <v>1</v>
      </c>
    </row>
    <row r="31" spans="1:5">
      <c r="A31" s="3" t="s">
        <v>861</v>
      </c>
      <c r="C31" s="4" t="n">
        <v>2</v>
      </c>
      <c r="D31" s="4" t="n">
        <v>2</v>
      </c>
      <c r="E31" s="4" t="n">
        <v>2</v>
      </c>
    </row>
    <row r="32" spans="1:5">
      <c r="A32" s="3" t="s">
        <v>879</v>
      </c>
      <c r="C32" s="4" t="n">
        <v>-3</v>
      </c>
      <c r="D32" s="4" t="n">
        <v>-4</v>
      </c>
      <c r="E32" s="4" t="n">
        <v>-3</v>
      </c>
    </row>
    <row r="33" spans="1:5">
      <c r="A33" s="3" t="s">
        <v>880</v>
      </c>
      <c r="B33" s="3" t="s">
        <v>498</v>
      </c>
      <c r="C33" s="4" t="n">
        <v>-2</v>
      </c>
      <c r="D33" s="4" t="n">
        <v>-3</v>
      </c>
      <c r="E33" s="4" t="n">
        <v>-3</v>
      </c>
    </row>
    <row r="34" spans="1:5">
      <c r="A34" s="3" t="s">
        <v>881</v>
      </c>
      <c r="B34" s="3" t="s">
        <v>500</v>
      </c>
      <c r="E34" s="4" t="n">
        <v>1</v>
      </c>
    </row>
    <row r="35" spans="1:5">
      <c r="A35" s="3" t="s">
        <v>882</v>
      </c>
      <c r="C35" s="5" t="n">
        <v>-2</v>
      </c>
      <c r="D35" s="5" t="n">
        <v>-4</v>
      </c>
      <c r="E35" s="5" t="n">
        <v>-2</v>
      </c>
    </row>
    <row r="36" spans="1:5">
      <c r="A36" s="6" t="s">
        <v>883</v>
      </c>
    </row>
    <row r="37" spans="1:5">
      <c r="A37" s="3" t="s">
        <v>884</v>
      </c>
      <c r="C37" s="3" t="s">
        <v>885</v>
      </c>
      <c r="D37" s="3" t="s">
        <v>886</v>
      </c>
    </row>
    <row r="38" spans="1:5">
      <c r="A38" s="6" t="s">
        <v>368</v>
      </c>
    </row>
    <row r="39" spans="1:5">
      <c r="A39" s="3" t="s">
        <v>884</v>
      </c>
      <c r="C39" s="3" t="s">
        <v>886</v>
      </c>
      <c r="D39" s="3" t="s">
        <v>885</v>
      </c>
    </row>
    <row r="40" spans="1:5">
      <c r="A40" s="3" t="s">
        <v>879</v>
      </c>
      <c r="C40" s="3" t="s">
        <v>887</v>
      </c>
      <c r="D40" s="3" t="s">
        <v>888</v>
      </c>
    </row>
    <row r="41" spans="1:5">
      <c r="A41" s="3" t="s">
        <v>889</v>
      </c>
      <c r="C41" s="3" t="s">
        <v>890</v>
      </c>
    </row>
    <row r="42" spans="1:5">
      <c r="A42" s="6" t="s">
        <v>891</v>
      </c>
    </row>
    <row r="43" spans="1:5">
      <c r="A43" s="3" t="s">
        <v>892</v>
      </c>
      <c r="C43" s="3" t="s">
        <v>893</v>
      </c>
      <c r="D43" s="3" t="s">
        <v>893</v>
      </c>
    </row>
    <row r="44" spans="1:5">
      <c r="A44" s="3" t="s">
        <v>894</v>
      </c>
      <c r="C44" s="5" t="n">
        <v>1</v>
      </c>
    </row>
    <row r="45" spans="1:5">
      <c r="A45" s="3" t="s">
        <v>895</v>
      </c>
      <c r="C45" s="4" t="n">
        <v>-1</v>
      </c>
    </row>
    <row r="46" spans="1:5">
      <c r="A46" s="6" t="s">
        <v>374</v>
      </c>
    </row>
    <row r="47" spans="1:5">
      <c r="A47" s="4" t="n">
        <v>2017</v>
      </c>
      <c r="C47" s="4" t="n">
        <v>2</v>
      </c>
    </row>
    <row r="48" spans="1:5">
      <c r="A48" s="4" t="n">
        <v>2018</v>
      </c>
      <c r="C48" s="4" t="n">
        <v>2</v>
      </c>
    </row>
    <row r="49" spans="1:5">
      <c r="A49" s="4" t="n">
        <v>2019</v>
      </c>
      <c r="C49" s="4" t="n">
        <v>2</v>
      </c>
    </row>
    <row r="50" spans="1:5">
      <c r="A50" s="4" t="n">
        <v>2020</v>
      </c>
      <c r="C50" s="4" t="n">
        <v>2</v>
      </c>
    </row>
    <row r="51" spans="1:5">
      <c r="A51" s="4" t="n">
        <v>2021</v>
      </c>
      <c r="C51" s="4" t="n">
        <v>2</v>
      </c>
    </row>
    <row r="52" spans="1:5">
      <c r="A52" s="3" t="s">
        <v>896</v>
      </c>
      <c r="C52" s="5" t="n">
        <v>12</v>
      </c>
    </row>
    <row r="53" spans="1:5">
      <c r="A53" s="3" t="s">
        <v>897</v>
      </c>
    </row>
    <row r="54" spans="1:5">
      <c r="A54" s="6" t="s">
        <v>891</v>
      </c>
    </row>
    <row r="55" spans="1:5">
      <c r="A55" s="3" t="s">
        <v>898</v>
      </c>
      <c r="C55" s="3" t="s">
        <v>899</v>
      </c>
      <c r="D55" s="3" t="s">
        <v>900</v>
      </c>
    </row>
    <row r="56" spans="1:5">
      <c r="A56" s="9" t="n">
        <v>65</v>
      </c>
    </row>
    <row r="57" spans="1:5">
      <c r="A57" s="6" t="s">
        <v>891</v>
      </c>
    </row>
    <row r="58" spans="1:5">
      <c r="A58" s="3" t="s">
        <v>898</v>
      </c>
      <c r="C58" s="3" t="s">
        <v>901</v>
      </c>
      <c r="D58" s="3" t="s">
        <v>902</v>
      </c>
    </row>
    <row r="59" spans="1:5">
      <c r="A59" s="10" t="n">
        <v>1</v>
      </c>
    </row>
    <row r="60" spans="1:5">
      <c r="A60" s="6" t="s">
        <v>867</v>
      </c>
    </row>
    <row r="61" spans="1:5">
      <c r="A61" s="3" t="s">
        <v>872</v>
      </c>
      <c r="C61" s="5" t="n">
        <v>38</v>
      </c>
      <c r="D61" s="5" t="n">
        <v>37</v>
      </c>
    </row>
    <row r="62" spans="1:5">
      <c r="A62" s="3" t="s">
        <v>903</v>
      </c>
    </row>
    <row r="63" spans="1:5">
      <c r="A63" s="6" t="s">
        <v>874</v>
      </c>
    </row>
    <row r="64" spans="1:5">
      <c r="A64" s="3" t="s">
        <v>904</v>
      </c>
      <c r="C64" s="3" t="s">
        <v>905</v>
      </c>
    </row>
    <row r="65" spans="1:5">
      <c r="A65" s="3" t="s">
        <v>906</v>
      </c>
      <c r="C65" s="3" t="s">
        <v>907</v>
      </c>
      <c r="D65" s="3" t="s">
        <v>908</v>
      </c>
    </row>
    <row r="66" spans="1:5">
      <c r="A66" s="3" t="s">
        <v>909</v>
      </c>
    </row>
    <row r="67" spans="1:5">
      <c r="A67" s="6" t="s">
        <v>867</v>
      </c>
    </row>
    <row r="68" spans="1:5">
      <c r="A68" s="3" t="s">
        <v>868</v>
      </c>
      <c r="B68" s="3" t="s">
        <v>910</v>
      </c>
      <c r="C68" s="5" t="n">
        <v>22</v>
      </c>
    </row>
    <row r="69" spans="1:5">
      <c r="A69" s="3" t="s">
        <v>870</v>
      </c>
      <c r="B69" s="3" t="s">
        <v>910</v>
      </c>
      <c r="C69" s="5" t="n">
        <v>19</v>
      </c>
      <c r="D69" s="5" t="n">
        <v>22</v>
      </c>
    </row>
    <row r="70" spans="1:5">
      <c r="A70" s="6" t="s">
        <v>874</v>
      </c>
    </row>
    <row r="71" spans="1:5">
      <c r="A71" s="3" t="s">
        <v>911</v>
      </c>
      <c r="C71" s="3" t="s">
        <v>912</v>
      </c>
    </row>
    <row r="72" spans="1:5">
      <c r="A72" s="3" t="s">
        <v>913</v>
      </c>
    </row>
    <row r="73" spans="1:5">
      <c r="A73" s="6" t="s">
        <v>867</v>
      </c>
    </row>
    <row r="74" spans="1:5">
      <c r="A74" s="3" t="s">
        <v>868</v>
      </c>
      <c r="B74" s="3" t="s">
        <v>910</v>
      </c>
      <c r="C74" s="5" t="n">
        <v>22</v>
      </c>
    </row>
    <row r="75" spans="1:5">
      <c r="A75" s="3" t="s">
        <v>870</v>
      </c>
      <c r="B75" s="3" t="s">
        <v>910</v>
      </c>
      <c r="C75" s="4" t="n">
        <v>19</v>
      </c>
      <c r="D75" s="4" t="n">
        <v>22</v>
      </c>
    </row>
    <row r="76" spans="1:5">
      <c r="A76" s="3" t="s">
        <v>914</v>
      </c>
    </row>
    <row r="77" spans="1:5">
      <c r="A77" s="6" t="s">
        <v>867</v>
      </c>
    </row>
    <row r="78" spans="1:5">
      <c r="A78" s="3" t="s">
        <v>870</v>
      </c>
      <c r="B78" s="3" t="s">
        <v>915</v>
      </c>
      <c r="C78" s="5" t="n">
        <v>5</v>
      </c>
    </row>
    <row r="79" spans="1:5">
      <c r="A79" s="6" t="s">
        <v>874</v>
      </c>
    </row>
    <row r="80" spans="1:5">
      <c r="A80" s="3" t="s">
        <v>911</v>
      </c>
      <c r="C80" s="3" t="s">
        <v>916</v>
      </c>
    </row>
    <row r="81" spans="1:5">
      <c r="A81" s="3" t="s">
        <v>917</v>
      </c>
    </row>
    <row r="82" spans="1:5">
      <c r="A82" s="6" t="s">
        <v>867</v>
      </c>
    </row>
    <row r="83" spans="1:5">
      <c r="A83" s="3" t="s">
        <v>870</v>
      </c>
      <c r="B83" s="3" t="s">
        <v>915</v>
      </c>
      <c r="C83" s="5" t="n">
        <v>5</v>
      </c>
    </row>
    <row r="84" spans="1:5">
      <c r="A84" s="3" t="s">
        <v>918</v>
      </c>
    </row>
    <row r="85" spans="1:5">
      <c r="A85" s="6" t="s">
        <v>867</v>
      </c>
    </row>
    <row r="86" spans="1:5">
      <c r="A86" s="3" t="s">
        <v>868</v>
      </c>
      <c r="B86" s="3" t="s">
        <v>919</v>
      </c>
      <c r="C86" s="4" t="n">
        <v>12</v>
      </c>
    </row>
    <row r="87" spans="1:5">
      <c r="A87" s="3" t="s">
        <v>870</v>
      </c>
      <c r="B87" s="3" t="s">
        <v>919</v>
      </c>
      <c r="C87" s="5" t="n">
        <v>12</v>
      </c>
      <c r="D87" s="5" t="n">
        <v>12</v>
      </c>
    </row>
    <row r="88" spans="1:5">
      <c r="A88" s="6" t="s">
        <v>874</v>
      </c>
    </row>
    <row r="89" spans="1:5">
      <c r="A89" s="3" t="s">
        <v>911</v>
      </c>
      <c r="C89" s="3" t="s">
        <v>920</v>
      </c>
    </row>
    <row r="90" spans="1:5">
      <c r="A90" s="3" t="s">
        <v>904</v>
      </c>
      <c r="C90" s="3" t="s">
        <v>610</v>
      </c>
    </row>
    <row r="91" spans="1:5">
      <c r="A91" s="3" t="s">
        <v>906</v>
      </c>
      <c r="C91" s="3" t="s">
        <v>921</v>
      </c>
      <c r="D91" s="3" t="s">
        <v>922</v>
      </c>
    </row>
    <row r="92" spans="1:5">
      <c r="A92" s="3" t="s">
        <v>923</v>
      </c>
    </row>
    <row r="93" spans="1:5">
      <c r="A93" s="6" t="s">
        <v>867</v>
      </c>
    </row>
    <row r="94" spans="1:5">
      <c r="A94" s="3" t="s">
        <v>868</v>
      </c>
      <c r="B94" s="3" t="s">
        <v>919</v>
      </c>
      <c r="C94" s="5" t="n">
        <v>12</v>
      </c>
    </row>
    <row r="95" spans="1:5">
      <c r="A95" s="3" t="s">
        <v>870</v>
      </c>
      <c r="B95" s="3" t="s">
        <v>919</v>
      </c>
      <c r="C95" s="5" t="n">
        <v>12</v>
      </c>
      <c r="D95" s="5" t="n">
        <v>12</v>
      </c>
    </row>
    <row r="96" spans="1:5">
      <c r="A96" s="3" t="s">
        <v>924</v>
      </c>
    </row>
    <row r="97" spans="1:5">
      <c r="A97" s="6" t="s">
        <v>874</v>
      </c>
    </row>
    <row r="98" spans="1:5">
      <c r="A98" s="3" t="s">
        <v>904</v>
      </c>
      <c r="C98" s="3" t="s">
        <v>925</v>
      </c>
    </row>
    <row r="99" spans="1:5">
      <c r="A99" s="3" t="s">
        <v>906</v>
      </c>
      <c r="C99" s="3" t="s">
        <v>926</v>
      </c>
      <c r="D99" s="3" t="s">
        <v>927</v>
      </c>
    </row>
    <row r="100" spans="1:5">
      <c r="A100" s="3" t="s">
        <v>928</v>
      </c>
    </row>
    <row r="101" spans="1:5">
      <c r="A101" s="6" t="s">
        <v>867</v>
      </c>
    </row>
    <row r="102" spans="1:5">
      <c r="A102" s="3" t="s">
        <v>868</v>
      </c>
      <c r="B102" s="3" t="s">
        <v>929</v>
      </c>
      <c r="C102" s="5" t="n">
        <v>3</v>
      </c>
    </row>
    <row r="103" spans="1:5">
      <c r="A103" s="3" t="s">
        <v>870</v>
      </c>
      <c r="B103" s="3" t="s">
        <v>929</v>
      </c>
      <c r="C103" s="5" t="n">
        <v>2</v>
      </c>
      <c r="D103" s="5" t="n">
        <v>3</v>
      </c>
    </row>
    <row r="104" spans="1:5">
      <c r="A104" s="6" t="s">
        <v>874</v>
      </c>
    </row>
    <row r="105" spans="1:5">
      <c r="A105" s="3" t="s">
        <v>911</v>
      </c>
      <c r="C105" s="3" t="s">
        <v>930</v>
      </c>
    </row>
    <row r="106" spans="1:5">
      <c r="A106" s="3" t="s">
        <v>931</v>
      </c>
    </row>
    <row r="107" spans="1:5">
      <c r="A107" s="6" t="s">
        <v>867</v>
      </c>
    </row>
    <row r="108" spans="1:5">
      <c r="A108" s="3" t="s">
        <v>868</v>
      </c>
      <c r="B108" s="3" t="s">
        <v>929</v>
      </c>
      <c r="C108" s="5" t="n">
        <v>3</v>
      </c>
    </row>
    <row r="109" spans="1:5">
      <c r="A109" s="3" t="s">
        <v>870</v>
      </c>
      <c r="B109" s="3" t="s">
        <v>929</v>
      </c>
      <c r="C109" s="5" t="n">
        <v>2</v>
      </c>
      <c r="D109" s="5" t="n">
        <v>3</v>
      </c>
    </row>
    <row r="110" spans="1:5"/>
    <row r="111" spans="1:5">
      <c r="A111" s="3" t="s">
        <v>151</v>
      </c>
      <c r="B111" s="3" t="s">
        <v>932</v>
      </c>
    </row>
    <row r="112" spans="1:5">
      <c r="A112" s="3" t="s">
        <v>498</v>
      </c>
      <c r="B112" s="3" t="s">
        <v>933</v>
      </c>
    </row>
    <row r="113" spans="1:5">
      <c r="A113" s="3" t="s">
        <v>500</v>
      </c>
      <c r="B113" s="3" t="s">
        <v>934</v>
      </c>
    </row>
    <row r="114" spans="1:5">
      <c r="A114" s="3" t="s">
        <v>910</v>
      </c>
      <c r="B114" s="3" t="s">
        <v>912</v>
      </c>
    </row>
    <row r="115" spans="1:5">
      <c r="A115" s="3" t="s">
        <v>915</v>
      </c>
      <c r="B115" s="3" t="s">
        <v>916</v>
      </c>
    </row>
    <row r="116" spans="1:5">
      <c r="A116" s="3" t="s">
        <v>919</v>
      </c>
      <c r="B116" s="3" t="s">
        <v>935</v>
      </c>
    </row>
    <row r="117" spans="1:5">
      <c r="A117" s="3" t="s">
        <v>929</v>
      </c>
      <c r="B117" s="3" t="s">
        <v>930</v>
      </c>
    </row>
  </sheetData>
  <mergeCells count="10">
    <mergeCell ref="A1:B2"/>
    <mergeCell ref="C1:E1"/>
    <mergeCell ref="A110:D110"/>
    <mergeCell ref="B111:D111"/>
    <mergeCell ref="B112:D112"/>
    <mergeCell ref="B113:D113"/>
    <mergeCell ref="B114:D114"/>
    <mergeCell ref="B115:D115"/>
    <mergeCell ref="B116:D116"/>
    <mergeCell ref="B117:D11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936</v>
      </c>
      <c r="B1" s="2" t="s">
        <v>1</v>
      </c>
    </row>
    <row r="2" spans="1:4">
      <c r="B2" s="2" t="s">
        <v>2</v>
      </c>
      <c r="C2" s="2" t="s">
        <v>34</v>
      </c>
      <c r="D2" s="2" t="s">
        <v>35</v>
      </c>
    </row>
    <row r="3" spans="1:4">
      <c r="A3" s="6" t="s">
        <v>937</v>
      </c>
    </row>
    <row r="4" spans="1:4">
      <c r="A4" s="3" t="s">
        <v>938</v>
      </c>
      <c r="B4" s="5" t="n">
        <v>177</v>
      </c>
      <c r="C4" s="5" t="n">
        <v>168</v>
      </c>
      <c r="D4" s="5" t="n">
        <v>177</v>
      </c>
    </row>
    <row r="5" spans="1:4">
      <c r="A5" s="3" t="s">
        <v>939</v>
      </c>
      <c r="B5" s="4" t="n">
        <v>12</v>
      </c>
      <c r="C5" s="4" t="n">
        <v>11</v>
      </c>
      <c r="D5" s="5" t="n">
        <v>9</v>
      </c>
    </row>
    <row r="6" spans="1:4">
      <c r="A6" s="3" t="s">
        <v>940</v>
      </c>
    </row>
    <row r="7" spans="1:4">
      <c r="A7" s="6" t="s">
        <v>941</v>
      </c>
    </row>
    <row r="8" spans="1:4">
      <c r="A8" s="3" t="s">
        <v>942</v>
      </c>
      <c r="B8" s="5" t="n">
        <v>1</v>
      </c>
      <c r="C8" s="5" t="n">
        <v>1</v>
      </c>
    </row>
    <row r="9" spans="1:4">
      <c r="A9" s="3" t="s">
        <v>943</v>
      </c>
    </row>
    <row r="10" spans="1:4">
      <c r="A10" s="6" t="s">
        <v>944</v>
      </c>
    </row>
    <row r="11" spans="1:4">
      <c r="A11" s="3" t="s">
        <v>945</v>
      </c>
      <c r="B11" s="3" t="s">
        <v>946</v>
      </c>
    </row>
    <row r="12" spans="1:4">
      <c r="A12" s="3" t="s">
        <v>947</v>
      </c>
      <c r="B12" s="3" t="s">
        <v>715</v>
      </c>
    </row>
    <row r="13" spans="1:4">
      <c r="A13" s="3" t="s">
        <v>948</v>
      </c>
      <c r="B13" s="5" t="n">
        <v>1351</v>
      </c>
    </row>
    <row r="14" spans="1:4">
      <c r="A14" s="3" t="s">
        <v>949</v>
      </c>
    </row>
    <row r="15" spans="1:4">
      <c r="A15" s="6" t="s">
        <v>944</v>
      </c>
    </row>
    <row r="16" spans="1:4">
      <c r="A16" s="3" t="s">
        <v>945</v>
      </c>
      <c r="B16" s="3" t="s">
        <v>950</v>
      </c>
    </row>
    <row r="17" spans="1:4">
      <c r="A17" s="3" t="s">
        <v>951</v>
      </c>
    </row>
    <row r="18" spans="1:4">
      <c r="A18" s="6" t="s">
        <v>944</v>
      </c>
    </row>
    <row r="19" spans="1:4">
      <c r="A19" s="3" t="s">
        <v>947</v>
      </c>
      <c r="B19" s="3" t="s">
        <v>715</v>
      </c>
    </row>
    <row r="20" spans="1:4">
      <c r="A20" s="3" t="s">
        <v>948</v>
      </c>
      <c r="B20" s="5" t="n">
        <v>67</v>
      </c>
    </row>
    <row r="21" spans="1:4">
      <c r="A21" s="3" t="s">
        <v>952</v>
      </c>
    </row>
    <row r="22" spans="1:4">
      <c r="A22" s="6" t="s">
        <v>944</v>
      </c>
    </row>
    <row r="23" spans="1:4">
      <c r="A23" s="3" t="s">
        <v>947</v>
      </c>
      <c r="B23" s="3" t="s">
        <v>703</v>
      </c>
    </row>
    <row r="24" spans="1:4">
      <c r="A24" s="3" t="s">
        <v>948</v>
      </c>
      <c r="B24" s="5" t="n">
        <v>5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953</v>
      </c>
      <c r="B1" s="2" t="s">
        <v>1</v>
      </c>
    </row>
    <row r="2" spans="1:2">
      <c r="B2" s="2" t="s">
        <v>409</v>
      </c>
    </row>
    <row r="3" spans="1:2">
      <c r="A3" s="6" t="s">
        <v>248</v>
      </c>
    </row>
    <row r="4" spans="1:2">
      <c r="A4" s="3" t="s">
        <v>954</v>
      </c>
      <c r="B4" s="3" t="s">
        <v>955</v>
      </c>
    </row>
    <row r="5" spans="1:2">
      <c r="A5" s="6" t="s">
        <v>956</v>
      </c>
    </row>
    <row r="6" spans="1:2">
      <c r="A6" s="4" t="n">
        <v>2017</v>
      </c>
      <c r="B6" s="5" t="n">
        <v>158</v>
      </c>
    </row>
    <row r="7" spans="1:2">
      <c r="A7" s="4" t="n">
        <v>2018</v>
      </c>
      <c r="B7" s="4" t="n">
        <v>143</v>
      </c>
    </row>
    <row r="8" spans="1:2">
      <c r="A8" s="4" t="n">
        <v>2019</v>
      </c>
      <c r="B8" s="4" t="n">
        <v>130</v>
      </c>
    </row>
    <row r="9" spans="1:2">
      <c r="A9" s="4" t="n">
        <v>2020</v>
      </c>
      <c r="B9" s="4" t="n">
        <v>117</v>
      </c>
    </row>
    <row r="10" spans="1:2">
      <c r="A10" s="4" t="n">
        <v>2021</v>
      </c>
      <c r="B10" s="4" t="n">
        <v>106</v>
      </c>
    </row>
    <row r="11" spans="1:2">
      <c r="A11" s="3" t="s">
        <v>957</v>
      </c>
      <c r="B11" s="4" t="n">
        <v>816</v>
      </c>
    </row>
    <row r="12" spans="1:2">
      <c r="A12" s="3" t="s">
        <v>190</v>
      </c>
      <c r="B12" s="4" t="n">
        <v>1470</v>
      </c>
    </row>
    <row r="13" spans="1:2">
      <c r="A13" s="6" t="s">
        <v>958</v>
      </c>
    </row>
    <row r="14" spans="1:2">
      <c r="A14" s="4" t="n">
        <v>2017</v>
      </c>
      <c r="B14" s="4" t="n">
        <v>50</v>
      </c>
    </row>
    <row r="15" spans="1:2">
      <c r="A15" s="4" t="n">
        <v>2018</v>
      </c>
      <c r="B15" s="4" t="n">
        <v>42</v>
      </c>
    </row>
    <row r="16" spans="1:2">
      <c r="A16" s="4" t="n">
        <v>2019</v>
      </c>
      <c r="B16" s="4" t="n">
        <v>33</v>
      </c>
    </row>
    <row r="17" spans="1:2">
      <c r="A17" s="4" t="n">
        <v>2020</v>
      </c>
      <c r="B17" s="4" t="n">
        <v>22</v>
      </c>
    </row>
    <row r="18" spans="1:2">
      <c r="A18" s="4" t="n">
        <v>2021</v>
      </c>
      <c r="B18" s="4" t="n">
        <v>8</v>
      </c>
    </row>
    <row r="19" spans="1:2">
      <c r="A19" s="3" t="s">
        <v>957</v>
      </c>
      <c r="B19" s="4" t="n">
        <v>1</v>
      </c>
    </row>
    <row r="20" spans="1:2">
      <c r="A20" s="3" t="s">
        <v>190</v>
      </c>
      <c r="B20" s="5" t="n">
        <v>15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0"/>
    <col customWidth="1" max="5" min="5" width="4"/>
    <col customWidth="1" max="6" min="6" width="14"/>
    <col customWidth="1" max="7" min="7" width="14"/>
    <col customWidth="1" max="8" min="8" width="14"/>
  </cols>
  <sheetData>
    <row r="1" spans="1:8">
      <c r="A1" s="1" t="s">
        <v>959</v>
      </c>
      <c r="C1" s="2" t="s">
        <v>641</v>
      </c>
      <c r="D1" s="2" t="s">
        <v>1</v>
      </c>
    </row>
    <row r="2" spans="1:8">
      <c r="C2" s="2" t="s">
        <v>960</v>
      </c>
      <c r="D2" s="2" t="s">
        <v>2</v>
      </c>
      <c r="F2" s="2" t="s">
        <v>34</v>
      </c>
      <c r="G2" s="2" t="s">
        <v>35</v>
      </c>
      <c r="H2" s="2" t="s">
        <v>423</v>
      </c>
    </row>
    <row r="3" spans="1:8">
      <c r="A3" s="6" t="s">
        <v>961</v>
      </c>
    </row>
    <row r="4" spans="1:8">
      <c r="A4" s="3" t="s">
        <v>126</v>
      </c>
      <c r="D4" s="5" t="n">
        <v>900</v>
      </c>
      <c r="F4" s="5" t="n">
        <v>985</v>
      </c>
      <c r="G4" s="5" t="n">
        <v>472</v>
      </c>
      <c r="H4" s="5" t="n">
        <v>830</v>
      </c>
    </row>
    <row r="5" spans="1:8">
      <c r="A5" s="3" t="s">
        <v>93</v>
      </c>
      <c r="D5" s="4" t="n">
        <v>753</v>
      </c>
      <c r="F5" s="4" t="n">
        <v>705</v>
      </c>
    </row>
    <row r="6" spans="1:8">
      <c r="A6" s="3" t="s">
        <v>136</v>
      </c>
      <c r="D6" s="4" t="n">
        <v>32</v>
      </c>
      <c r="F6" s="4" t="n">
        <v>30</v>
      </c>
    </row>
    <row r="7" spans="1:8">
      <c r="A7" s="3" t="s">
        <v>139</v>
      </c>
      <c r="D7" s="4" t="n">
        <v>1895</v>
      </c>
      <c r="F7" s="4" t="n">
        <v>1844</v>
      </c>
    </row>
    <row r="8" spans="1:8">
      <c r="A8" s="3" t="s">
        <v>148</v>
      </c>
      <c r="D8" s="4" t="n">
        <v>3555</v>
      </c>
      <c r="F8" s="4" t="n">
        <v>3764</v>
      </c>
    </row>
    <row r="9" spans="1:8">
      <c r="A9" s="3" t="s">
        <v>149</v>
      </c>
      <c r="D9" s="4" t="n">
        <v>434</v>
      </c>
      <c r="F9" s="4" t="n">
        <v>197</v>
      </c>
    </row>
    <row r="10" spans="1:8">
      <c r="A10" s="6" t="s">
        <v>962</v>
      </c>
    </row>
    <row r="11" spans="1:8">
      <c r="A11" s="3" t="s">
        <v>152</v>
      </c>
      <c r="D11" s="4" t="n">
        <v>887</v>
      </c>
      <c r="F11" s="4" t="n">
        <v>944</v>
      </c>
    </row>
    <row r="12" spans="1:8">
      <c r="A12" s="6" t="s">
        <v>963</v>
      </c>
    </row>
    <row r="13" spans="1:8">
      <c r="A13" s="3" t="s">
        <v>107</v>
      </c>
      <c r="D13" s="4" t="n">
        <v>143</v>
      </c>
      <c r="G13" s="4" t="n">
        <v>60</v>
      </c>
    </row>
    <row r="14" spans="1:8">
      <c r="A14" s="3" t="s">
        <v>964</v>
      </c>
      <c r="D14" s="4" t="n">
        <v>98</v>
      </c>
      <c r="F14" s="4" t="n">
        <v>281</v>
      </c>
      <c r="G14" s="4" t="n">
        <v>61</v>
      </c>
    </row>
    <row r="15" spans="1:8">
      <c r="A15" s="3" t="s">
        <v>143</v>
      </c>
      <c r="D15" s="4" t="n">
        <v>451</v>
      </c>
      <c r="F15" s="4" t="n">
        <v>402</v>
      </c>
      <c r="G15" s="4" t="n">
        <v>322</v>
      </c>
    </row>
    <row r="16" spans="1:8">
      <c r="A16" s="3" t="s">
        <v>163</v>
      </c>
      <c r="D16" s="5" t="n">
        <v>1</v>
      </c>
      <c r="F16" s="4" t="n">
        <v>1</v>
      </c>
    </row>
    <row r="17" spans="1:8">
      <c r="A17" s="3" t="s">
        <v>965</v>
      </c>
    </row>
    <row r="18" spans="1:8">
      <c r="A18" s="6" t="s">
        <v>963</v>
      </c>
    </row>
    <row r="19" spans="1:8">
      <c r="A19" s="3" t="s">
        <v>470</v>
      </c>
      <c r="D19" s="3" t="s">
        <v>966</v>
      </c>
    </row>
    <row r="20" spans="1:8">
      <c r="A20" s="3" t="s">
        <v>967</v>
      </c>
    </row>
    <row r="21" spans="1:8">
      <c r="A21" s="6" t="s">
        <v>963</v>
      </c>
    </row>
    <row r="22" spans="1:8">
      <c r="A22" s="3" t="s">
        <v>473</v>
      </c>
      <c r="F22" s="4" t="n">
        <v>-3</v>
      </c>
    </row>
    <row r="23" spans="1:8">
      <c r="A23" s="3" t="s">
        <v>968</v>
      </c>
    </row>
    <row r="24" spans="1:8">
      <c r="A24" s="6" t="s">
        <v>963</v>
      </c>
    </row>
    <row r="25" spans="1:8">
      <c r="A25" s="3" t="s">
        <v>473</v>
      </c>
      <c r="F25" s="4" t="n">
        <v>-3</v>
      </c>
    </row>
    <row r="26" spans="1:8">
      <c r="A26" s="3" t="s">
        <v>417</v>
      </c>
    </row>
    <row r="27" spans="1:8">
      <c r="A27" s="6" t="s">
        <v>963</v>
      </c>
    </row>
    <row r="28" spans="1:8">
      <c r="A28" s="3" t="s">
        <v>143</v>
      </c>
      <c r="D28" s="5" t="n">
        <v>413</v>
      </c>
      <c r="F28" s="4" t="n">
        <v>363</v>
      </c>
      <c r="G28" s="4" t="n">
        <v>283</v>
      </c>
    </row>
    <row r="29" spans="1:8">
      <c r="A29" s="3" t="s">
        <v>969</v>
      </c>
    </row>
    <row r="30" spans="1:8">
      <c r="A30" s="6" t="s">
        <v>961</v>
      </c>
    </row>
    <row r="31" spans="1:8">
      <c r="A31" s="3" t="s">
        <v>126</v>
      </c>
      <c r="D31" s="4" t="n">
        <v>2</v>
      </c>
      <c r="E31" s="3" t="s">
        <v>151</v>
      </c>
      <c r="F31" s="4" t="n">
        <v>1</v>
      </c>
    </row>
    <row r="32" spans="1:8">
      <c r="A32" s="3" t="s">
        <v>93</v>
      </c>
      <c r="B32" s="3" t="s">
        <v>151</v>
      </c>
      <c r="D32" s="4" t="n">
        <v>39</v>
      </c>
    </row>
    <row r="33" spans="1:8">
      <c r="A33" s="3" t="s">
        <v>136</v>
      </c>
      <c r="B33" s="3" t="s">
        <v>151</v>
      </c>
      <c r="D33" s="4" t="n">
        <v>6</v>
      </c>
    </row>
    <row r="34" spans="1:8">
      <c r="A34" s="3" t="s">
        <v>139</v>
      </c>
      <c r="B34" s="3" t="s">
        <v>498</v>
      </c>
      <c r="D34" s="4" t="n">
        <v>649</v>
      </c>
      <c r="E34" s="3" t="s">
        <v>151</v>
      </c>
      <c r="F34" s="4" t="n">
        <v>649</v>
      </c>
    </row>
    <row r="35" spans="1:8">
      <c r="A35" s="3" t="s">
        <v>148</v>
      </c>
      <c r="D35" s="4" t="n">
        <v>93</v>
      </c>
      <c r="E35" s="3" t="s">
        <v>151</v>
      </c>
      <c r="F35" s="4" t="n">
        <v>8</v>
      </c>
    </row>
    <row r="36" spans="1:8">
      <c r="A36" s="3" t="s">
        <v>149</v>
      </c>
      <c r="B36" s="3" t="s">
        <v>151</v>
      </c>
      <c r="D36" s="4" t="n">
        <v>15</v>
      </c>
    </row>
    <row r="37" spans="1:8">
      <c r="A37" s="3" t="s">
        <v>150</v>
      </c>
      <c r="D37" s="4" t="n">
        <v>804</v>
      </c>
      <c r="E37" s="3" t="s">
        <v>151</v>
      </c>
      <c r="F37" s="4" t="n">
        <v>658</v>
      </c>
    </row>
    <row r="38" spans="1:8">
      <c r="A38" s="6" t="s">
        <v>962</v>
      </c>
    </row>
    <row r="39" spans="1:8">
      <c r="A39" s="3" t="s">
        <v>152</v>
      </c>
      <c r="B39" s="3" t="s">
        <v>151</v>
      </c>
      <c r="D39" s="4" t="n">
        <v>18</v>
      </c>
    </row>
    <row r="40" spans="1:8">
      <c r="A40" s="3" t="s">
        <v>157</v>
      </c>
      <c r="D40" s="4" t="n">
        <v>12</v>
      </c>
      <c r="E40" s="3" t="s">
        <v>151</v>
      </c>
      <c r="F40" s="4" t="n">
        <v>1</v>
      </c>
    </row>
    <row r="41" spans="1:8">
      <c r="A41" s="3" t="s">
        <v>970</v>
      </c>
      <c r="D41" s="4" t="n">
        <v>30</v>
      </c>
      <c r="E41" s="3" t="s">
        <v>151</v>
      </c>
      <c r="F41" s="4" t="n">
        <v>1</v>
      </c>
    </row>
    <row r="42" spans="1:8">
      <c r="A42" s="3" t="s">
        <v>971</v>
      </c>
    </row>
    <row r="43" spans="1:8">
      <c r="A43" s="6" t="s">
        <v>963</v>
      </c>
    </row>
    <row r="44" spans="1:8">
      <c r="A44" s="3" t="s">
        <v>143</v>
      </c>
      <c r="D44" s="5" t="n">
        <v>6</v>
      </c>
      <c r="F44" s="5" t="n">
        <v>5</v>
      </c>
    </row>
    <row r="45" spans="1:8">
      <c r="A45" s="3" t="s">
        <v>972</v>
      </c>
    </row>
    <row r="46" spans="1:8">
      <c r="A46" s="6" t="s">
        <v>963</v>
      </c>
    </row>
    <row r="47" spans="1:8">
      <c r="A47" s="3" t="s">
        <v>107</v>
      </c>
      <c r="G47" s="5" t="n">
        <v>60</v>
      </c>
    </row>
    <row r="48" spans="1:8">
      <c r="A48" s="3" t="s">
        <v>607</v>
      </c>
      <c r="C48" s="4" t="n">
        <v>124</v>
      </c>
    </row>
    <row r="49" spans="1:8">
      <c r="A49" s="3" t="s">
        <v>608</v>
      </c>
      <c r="C49" s="5" t="n">
        <v>338</v>
      </c>
    </row>
    <row r="50" spans="1:8">
      <c r="A50" s="3" t="s">
        <v>609</v>
      </c>
      <c r="C50" s="3" t="s">
        <v>610</v>
      </c>
    </row>
    <row r="51" spans="1:8">
      <c r="A51" s="3" t="s">
        <v>973</v>
      </c>
      <c r="C51" s="5" t="n">
        <v>2</v>
      </c>
    </row>
    <row r="52" spans="1:8">
      <c r="A52" s="3" t="s">
        <v>974</v>
      </c>
    </row>
    <row r="53" spans="1:8">
      <c r="A53" s="6" t="s">
        <v>963</v>
      </c>
    </row>
    <row r="54" spans="1:8">
      <c r="A54" s="3" t="s">
        <v>975</v>
      </c>
      <c r="C54" s="4" t="n">
        <v>60</v>
      </c>
    </row>
    <row r="55" spans="1:8">
      <c r="A55" s="3" t="s">
        <v>976</v>
      </c>
      <c r="C55" s="4" t="n">
        <v>54</v>
      </c>
    </row>
    <row r="56" spans="1:8">
      <c r="A56" s="3" t="s">
        <v>977</v>
      </c>
      <c r="C56" s="5" t="n">
        <v>6</v>
      </c>
    </row>
    <row r="57" spans="1:8"/>
    <row r="58" spans="1:8">
      <c r="A58" s="3" t="s">
        <v>151</v>
      </c>
      <c r="B58" s="3" t="s">
        <v>978</v>
      </c>
    </row>
    <row r="59" spans="1:8">
      <c r="A59" s="3" t="s">
        <v>498</v>
      </c>
      <c r="B59" s="3" t="s">
        <v>979</v>
      </c>
    </row>
  </sheetData>
  <mergeCells count="6">
    <mergeCell ref="A1:B2"/>
    <mergeCell ref="D1:G1"/>
    <mergeCell ref="D2:E2"/>
    <mergeCell ref="A57:G57"/>
    <mergeCell ref="B58:G58"/>
    <mergeCell ref="B59:G5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34</v>
      </c>
      <c r="D2" s="2" t="s">
        <v>35</v>
      </c>
    </row>
    <row r="3" spans="1:4">
      <c r="A3" s="6" t="s">
        <v>255</v>
      </c>
    </row>
    <row r="4" spans="1:4">
      <c r="A4" s="3" t="s">
        <v>61</v>
      </c>
      <c r="B4" s="5" t="n">
        <v>43</v>
      </c>
      <c r="C4" s="5" t="n">
        <v>219</v>
      </c>
      <c r="D4" s="5" t="n">
        <v>-136</v>
      </c>
    </row>
    <row r="5" spans="1:4">
      <c r="A5" s="6" t="s">
        <v>981</v>
      </c>
    </row>
    <row r="6" spans="1:4">
      <c r="A6" s="3" t="s">
        <v>982</v>
      </c>
      <c r="B6" s="4" t="n">
        <v>-16</v>
      </c>
      <c r="C6" s="4" t="n">
        <v>-15</v>
      </c>
      <c r="D6" s="4" t="n">
        <v>-12</v>
      </c>
    </row>
    <row r="7" spans="1:4">
      <c r="A7" s="3" t="s">
        <v>983</v>
      </c>
      <c r="B7" s="4" t="n">
        <v>1</v>
      </c>
      <c r="C7" s="4" t="n">
        <v>1</v>
      </c>
      <c r="D7" s="4" t="n">
        <v>1</v>
      </c>
    </row>
    <row r="8" spans="1:4">
      <c r="A8" s="3" t="s">
        <v>984</v>
      </c>
      <c r="D8" s="4" t="n">
        <v>7</v>
      </c>
    </row>
    <row r="9" spans="1:4">
      <c r="A9" s="3" t="s">
        <v>985</v>
      </c>
      <c r="D9" s="4" t="n">
        <v>-1</v>
      </c>
    </row>
    <row r="10" spans="1:4">
      <c r="A10" s="3" t="s">
        <v>986</v>
      </c>
      <c r="B10" s="4" t="n">
        <v>-15</v>
      </c>
      <c r="C10" s="4" t="n">
        <v>-14</v>
      </c>
      <c r="D10" s="4" t="n">
        <v>-5</v>
      </c>
    </row>
    <row r="11" spans="1:4">
      <c r="A11" s="3" t="s">
        <v>987</v>
      </c>
      <c r="B11" s="5" t="n">
        <v>28</v>
      </c>
      <c r="C11" s="5" t="n">
        <v>205</v>
      </c>
      <c r="D11" s="5" t="n">
        <v>-141</v>
      </c>
    </row>
    <row r="12" spans="1:4">
      <c r="A12" s="6" t="s">
        <v>988</v>
      </c>
    </row>
    <row r="13" spans="1:4">
      <c r="A13" s="3" t="s">
        <v>989</v>
      </c>
      <c r="B13" s="4" t="n">
        <v>2085</v>
      </c>
    </row>
    <row r="14" spans="1:4">
      <c r="A14" s="3" t="s">
        <v>990</v>
      </c>
      <c r="B14" s="4" t="n">
        <v>2113</v>
      </c>
    </row>
    <row r="15" spans="1:4">
      <c r="A15" s="3" t="s">
        <v>991</v>
      </c>
      <c r="B15" s="5" t="n">
        <v>13</v>
      </c>
    </row>
    <row r="16" spans="1:4">
      <c r="A16" s="3" t="s">
        <v>992</v>
      </c>
      <c r="B16" s="5" t="n">
        <v>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4</v>
      </c>
      <c r="D2" s="2" t="s">
        <v>35</v>
      </c>
    </row>
    <row r="3" spans="1:4">
      <c r="A3" s="6" t="s">
        <v>994</v>
      </c>
    </row>
    <row r="4" spans="1:4">
      <c r="A4" s="3" t="s">
        <v>995</v>
      </c>
      <c r="B4" s="4" t="n">
        <v>133</v>
      </c>
    </row>
    <row r="5" spans="1:4">
      <c r="A5" s="3" t="s">
        <v>996</v>
      </c>
      <c r="B5" s="4" t="n">
        <v>133</v>
      </c>
      <c r="C5" s="4" t="n">
        <v>133</v>
      </c>
    </row>
    <row r="6" spans="1:4">
      <c r="A6" s="3" t="s">
        <v>29</v>
      </c>
    </row>
    <row r="7" spans="1:4">
      <c r="A7" s="6" t="s">
        <v>994</v>
      </c>
    </row>
    <row r="8" spans="1:4">
      <c r="A8" s="3" t="s">
        <v>995</v>
      </c>
      <c r="B8" s="4" t="n">
        <v>126</v>
      </c>
      <c r="C8" s="4" t="n">
        <v>126</v>
      </c>
      <c r="D8" s="4" t="n">
        <v>126</v>
      </c>
    </row>
    <row r="9" spans="1:4">
      <c r="A9" s="3" t="s">
        <v>996</v>
      </c>
      <c r="B9" s="4" t="n">
        <v>126</v>
      </c>
      <c r="C9" s="4" t="n">
        <v>126</v>
      </c>
      <c r="D9" s="4" t="n">
        <v>126</v>
      </c>
    </row>
    <row r="10" spans="1:4">
      <c r="A10" s="6" t="s">
        <v>997</v>
      </c>
    </row>
    <row r="11" spans="1:4">
      <c r="A11" s="3" t="s">
        <v>998</v>
      </c>
      <c r="B11" s="4" t="n">
        <v>24</v>
      </c>
      <c r="C11" s="4" t="n">
        <v>25</v>
      </c>
      <c r="D11" s="4" t="n">
        <v>24</v>
      </c>
    </row>
    <row r="12" spans="1:4">
      <c r="A12" s="3" t="s">
        <v>999</v>
      </c>
      <c r="D12" s="4" t="n">
        <v>2</v>
      </c>
    </row>
    <row r="13" spans="1:4">
      <c r="A13" s="3" t="s">
        <v>1000</v>
      </c>
      <c r="B13" s="4" t="n">
        <v>-1</v>
      </c>
      <c r="C13" s="4" t="n">
        <v>-1</v>
      </c>
      <c r="D13" s="4" t="n">
        <v>-1</v>
      </c>
    </row>
    <row r="14" spans="1:4">
      <c r="A14" s="3" t="s">
        <v>1001</v>
      </c>
      <c r="B14" s="4" t="n">
        <v>23</v>
      </c>
      <c r="C14" s="4" t="n">
        <v>24</v>
      </c>
      <c r="D14" s="4" t="n">
        <v>25</v>
      </c>
    </row>
    <row r="15" spans="1:4">
      <c r="A15" s="3" t="s">
        <v>31</v>
      </c>
    </row>
    <row r="16" spans="1:4">
      <c r="A16" s="6" t="s">
        <v>994</v>
      </c>
    </row>
    <row r="17" spans="1:4">
      <c r="A17" s="3" t="s">
        <v>995</v>
      </c>
      <c r="B17" s="4" t="n">
        <v>7</v>
      </c>
      <c r="C17" s="4" t="n">
        <v>7</v>
      </c>
      <c r="D17" s="4" t="n">
        <v>7</v>
      </c>
    </row>
    <row r="18" spans="1:4">
      <c r="A18" s="3" t="s">
        <v>996</v>
      </c>
      <c r="B18" s="4" t="n">
        <v>7</v>
      </c>
      <c r="C18" s="4" t="n">
        <v>7</v>
      </c>
      <c r="D18" s="4" t="n">
        <v>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8"/>
    <col customWidth="1" max="2" min="2" width="80"/>
  </cols>
  <sheetData>
    <row r="1" spans="1:2">
      <c r="A1" s="1" t="s">
        <v>1002</v>
      </c>
      <c r="B1" s="2" t="s">
        <v>1</v>
      </c>
    </row>
    <row r="2" spans="1:2">
      <c r="B2" s="2" t="s">
        <v>1003</v>
      </c>
    </row>
    <row r="3" spans="1:2">
      <c r="A3" s="3" t="s">
        <v>1004</v>
      </c>
    </row>
    <row r="4" spans="1:2">
      <c r="A4" s="6" t="s">
        <v>1005</v>
      </c>
    </row>
    <row r="5" spans="1:2">
      <c r="A5" s="3" t="s">
        <v>1006</v>
      </c>
      <c r="B5" s="4" t="n">
        <v>7228651</v>
      </c>
    </row>
    <row r="6" spans="1:2">
      <c r="A6" s="3" t="s">
        <v>1007</v>
      </c>
    </row>
    <row r="7" spans="1:2">
      <c r="A7" s="6" t="s">
        <v>1005</v>
      </c>
    </row>
    <row r="8" spans="1:2">
      <c r="A8" s="3" t="s">
        <v>1006</v>
      </c>
      <c r="B8" s="4" t="n">
        <v>90341</v>
      </c>
    </row>
    <row r="9" spans="1:2">
      <c r="A9" s="3" t="s">
        <v>1008</v>
      </c>
    </row>
    <row r="10" spans="1:2">
      <c r="A10" s="6" t="s">
        <v>385</v>
      </c>
    </row>
    <row r="11" spans="1:2">
      <c r="A11" s="3" t="s">
        <v>1009</v>
      </c>
      <c r="B11" s="5" t="n">
        <v>250</v>
      </c>
    </row>
    <row r="12" spans="1:2">
      <c r="A12" s="3" t="s">
        <v>1010</v>
      </c>
    </row>
    <row r="13" spans="1:2">
      <c r="A13" s="6" t="s">
        <v>385</v>
      </c>
    </row>
    <row r="14" spans="1:2">
      <c r="A14" s="3" t="s">
        <v>1011</v>
      </c>
      <c r="B14" s="3" t="s">
        <v>1012</v>
      </c>
    </row>
    <row r="15" spans="1:2">
      <c r="A15" s="3" t="s">
        <v>1013</v>
      </c>
      <c r="B15" s="3" t="s">
        <v>1014</v>
      </c>
    </row>
    <row r="16" spans="1:2">
      <c r="A16" s="3" t="s">
        <v>1015</v>
      </c>
    </row>
    <row r="17" spans="1:2">
      <c r="A17" s="6" t="s">
        <v>385</v>
      </c>
    </row>
    <row r="18" spans="1:2">
      <c r="A18" s="3" t="s">
        <v>1016</v>
      </c>
      <c r="B18" s="4" t="n">
        <v>5900849</v>
      </c>
    </row>
    <row r="19" spans="1:2">
      <c r="A19" s="3" t="s">
        <v>1017</v>
      </c>
    </row>
    <row r="20" spans="1:2">
      <c r="A20" s="6" t="s">
        <v>385</v>
      </c>
    </row>
    <row r="21" spans="1:2">
      <c r="A21" s="3" t="s">
        <v>1018</v>
      </c>
      <c r="B21" s="4" t="n">
        <v>1300000</v>
      </c>
    </row>
    <row r="22" spans="1:2">
      <c r="A22" s="3" t="s">
        <v>1019</v>
      </c>
    </row>
    <row r="23" spans="1:2">
      <c r="A23" s="6" t="s">
        <v>385</v>
      </c>
    </row>
    <row r="24" spans="1:2">
      <c r="A24" s="3" t="s">
        <v>1011</v>
      </c>
      <c r="B24" s="3" t="s">
        <v>1020</v>
      </c>
    </row>
    <row r="25" spans="1:2">
      <c r="A25" s="3" t="s">
        <v>1013</v>
      </c>
      <c r="B25" s="3" t="s">
        <v>101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21</v>
      </c>
      <c r="B1" s="2" t="s">
        <v>1</v>
      </c>
    </row>
    <row r="2" spans="1:4">
      <c r="B2" s="2" t="s">
        <v>2</v>
      </c>
      <c r="C2" s="2" t="s">
        <v>34</v>
      </c>
      <c r="D2" s="2" t="s">
        <v>35</v>
      </c>
    </row>
    <row r="3" spans="1:4">
      <c r="A3" s="6" t="s">
        <v>1022</v>
      </c>
    </row>
    <row r="4" spans="1:4">
      <c r="A4" s="3" t="s">
        <v>87</v>
      </c>
      <c r="B4" s="5" t="n">
        <v>42</v>
      </c>
      <c r="C4" s="5" t="n">
        <v>40</v>
      </c>
      <c r="D4" s="5" t="n">
        <v>36</v>
      </c>
    </row>
    <row r="5" spans="1:4">
      <c r="A5" s="3" t="s">
        <v>1023</v>
      </c>
      <c r="B5" s="4" t="n">
        <v>-16</v>
      </c>
      <c r="C5" s="4" t="n">
        <v>-15</v>
      </c>
      <c r="D5" s="4" t="n">
        <v>-14</v>
      </c>
    </row>
    <row r="6" spans="1:4">
      <c r="A6" s="3" t="s">
        <v>1024</v>
      </c>
      <c r="B6" s="4" t="n">
        <v>26</v>
      </c>
      <c r="C6" s="4" t="n">
        <v>25</v>
      </c>
      <c r="D6" s="4" t="n">
        <v>22</v>
      </c>
    </row>
    <row r="7" spans="1:4">
      <c r="A7" s="3" t="s">
        <v>1025</v>
      </c>
      <c r="B7" s="5" t="n">
        <v>50</v>
      </c>
    </row>
    <row r="8" spans="1:4">
      <c r="A8" s="3" t="s">
        <v>1026</v>
      </c>
      <c r="B8" s="3" t="s">
        <v>1027</v>
      </c>
    </row>
    <row r="9" spans="1:4">
      <c r="A9" s="3" t="s">
        <v>1028</v>
      </c>
      <c r="B9" s="5" t="n">
        <v>15</v>
      </c>
    </row>
    <row r="10" spans="1:4">
      <c r="A10" s="3" t="s">
        <v>1029</v>
      </c>
    </row>
    <row r="11" spans="1:4">
      <c r="A11" s="6" t="s">
        <v>1022</v>
      </c>
    </row>
    <row r="12" spans="1:4">
      <c r="A12" s="3" t="s">
        <v>87</v>
      </c>
      <c r="B12" s="4" t="n">
        <v>3</v>
      </c>
      <c r="C12" s="4" t="n">
        <v>3</v>
      </c>
      <c r="D12" s="4" t="n">
        <v>3</v>
      </c>
    </row>
    <row r="13" spans="1:4">
      <c r="A13" s="3" t="s">
        <v>1030</v>
      </c>
    </row>
    <row r="14" spans="1:4">
      <c r="A14" s="6" t="s">
        <v>1022</v>
      </c>
    </row>
    <row r="15" spans="1:4">
      <c r="A15" s="3" t="s">
        <v>87</v>
      </c>
      <c r="B15" s="4" t="n">
        <v>39</v>
      </c>
      <c r="C15" s="4" t="n">
        <v>37</v>
      </c>
      <c r="D15" s="4" t="n">
        <v>33</v>
      </c>
    </row>
    <row r="16" spans="1:4">
      <c r="A16" s="3" t="s">
        <v>1031</v>
      </c>
    </row>
    <row r="17" spans="1:4">
      <c r="A17" s="6" t="s">
        <v>1022</v>
      </c>
    </row>
    <row r="18" spans="1:4">
      <c r="A18" s="3" t="s">
        <v>87</v>
      </c>
      <c r="B18" s="4" t="n">
        <v>16</v>
      </c>
      <c r="C18" s="4" t="n">
        <v>18</v>
      </c>
      <c r="D18" s="4" t="n">
        <v>16</v>
      </c>
    </row>
    <row r="19" spans="1:4">
      <c r="A19" s="3" t="s">
        <v>1032</v>
      </c>
    </row>
    <row r="20" spans="1:4">
      <c r="A20" s="6" t="s">
        <v>1022</v>
      </c>
    </row>
    <row r="21" spans="1:4">
      <c r="A21" s="3" t="s">
        <v>87</v>
      </c>
      <c r="B21" s="4" t="n">
        <v>24</v>
      </c>
      <c r="C21" s="4" t="n">
        <v>20</v>
      </c>
      <c r="D21" s="4" t="n">
        <v>18</v>
      </c>
    </row>
    <row r="22" spans="1:4">
      <c r="A22" s="3" t="s">
        <v>1033</v>
      </c>
    </row>
    <row r="23" spans="1:4">
      <c r="A23" s="6" t="s">
        <v>1022</v>
      </c>
    </row>
    <row r="24" spans="1:4">
      <c r="A24" s="3" t="s">
        <v>87</v>
      </c>
      <c r="B24" s="4" t="n">
        <v>1</v>
      </c>
      <c r="C24" s="4" t="n">
        <v>1</v>
      </c>
      <c r="D24" s="4" t="n">
        <v>1</v>
      </c>
    </row>
    <row r="25" spans="1:4">
      <c r="A25" s="3" t="s">
        <v>1034</v>
      </c>
    </row>
    <row r="26" spans="1:4">
      <c r="A26" s="6" t="s">
        <v>1022</v>
      </c>
    </row>
    <row r="27" spans="1:4">
      <c r="A27" s="3" t="s">
        <v>87</v>
      </c>
      <c r="B27" s="5" t="n">
        <v>1</v>
      </c>
      <c r="C27" s="5" t="n">
        <v>1</v>
      </c>
      <c r="D27" s="5" t="n">
        <v>1</v>
      </c>
    </row>
    <row r="28" spans="1:4">
      <c r="A28" s="3" t="s">
        <v>1035</v>
      </c>
    </row>
    <row r="29" spans="1:4">
      <c r="A29" s="6" t="s">
        <v>1036</v>
      </c>
    </row>
    <row r="30" spans="1:4">
      <c r="A30" s="3" t="s">
        <v>1037</v>
      </c>
      <c r="B30" s="3" t="s">
        <v>1038</v>
      </c>
    </row>
    <row r="31" spans="1:4">
      <c r="A31" s="3" t="s">
        <v>1039</v>
      </c>
    </row>
    <row r="32" spans="1:4">
      <c r="A32" s="6" t="s">
        <v>1036</v>
      </c>
    </row>
    <row r="33" spans="1:4">
      <c r="A33" s="3" t="s">
        <v>1037</v>
      </c>
      <c r="B33" s="3" t="s">
        <v>1040</v>
      </c>
    </row>
    <row r="34" spans="1:4">
      <c r="A34" s="3" t="s">
        <v>1041</v>
      </c>
    </row>
    <row r="35" spans="1:4">
      <c r="A35" s="6" t="s">
        <v>1036</v>
      </c>
    </row>
    <row r="36" spans="1:4">
      <c r="A36" s="3" t="s">
        <v>1042</v>
      </c>
      <c r="B36" s="3" t="s">
        <v>1043</v>
      </c>
    </row>
    <row r="37" spans="1:4">
      <c r="A37" s="3" t="s">
        <v>1044</v>
      </c>
    </row>
    <row r="38" spans="1:4">
      <c r="A38" s="6" t="s">
        <v>1036</v>
      </c>
    </row>
    <row r="39" spans="1:4">
      <c r="A39" s="3" t="s">
        <v>1042</v>
      </c>
      <c r="B39" s="3" t="s">
        <v>1045</v>
      </c>
    </row>
    <row r="40" spans="1:4">
      <c r="A40" s="3" t="s">
        <v>1046</v>
      </c>
    </row>
    <row r="41" spans="1:4">
      <c r="A41" s="6" t="s">
        <v>1036</v>
      </c>
    </row>
    <row r="42" spans="1:4">
      <c r="A42" s="3" t="s">
        <v>1037</v>
      </c>
      <c r="B42" s="3" t="s">
        <v>1047</v>
      </c>
    </row>
    <row r="43" spans="1:4">
      <c r="A43" s="3" t="s">
        <v>1048</v>
      </c>
    </row>
    <row r="44" spans="1:4">
      <c r="A44" s="6" t="s">
        <v>1036</v>
      </c>
    </row>
    <row r="45" spans="1:4">
      <c r="A45" s="3" t="s">
        <v>1037</v>
      </c>
      <c r="B45" s="3" t="s">
        <v>1049</v>
      </c>
    </row>
    <row r="46" spans="1:4">
      <c r="A46" s="3" t="s">
        <v>1050</v>
      </c>
    </row>
    <row r="47" spans="1:4">
      <c r="A47" s="6" t="s">
        <v>1036</v>
      </c>
    </row>
    <row r="48" spans="1:4">
      <c r="A48" s="3" t="s">
        <v>1037</v>
      </c>
      <c r="B48" s="3" t="s">
        <v>1051</v>
      </c>
    </row>
    <row r="49" spans="1:4">
      <c r="A49" s="3" t="s">
        <v>1052</v>
      </c>
    </row>
    <row r="50" spans="1:4">
      <c r="A50" s="6" t="s">
        <v>1036</v>
      </c>
    </row>
    <row r="51" spans="1:4">
      <c r="A51" s="3" t="s">
        <v>1006</v>
      </c>
      <c r="B51" s="4" t="n">
        <v>16313000</v>
      </c>
    </row>
    <row r="52" spans="1:4">
      <c r="A52" s="3" t="s">
        <v>1053</v>
      </c>
    </row>
    <row r="53" spans="1:4">
      <c r="A53" s="6" t="s">
        <v>1036</v>
      </c>
    </row>
    <row r="54" spans="1:4">
      <c r="A54" s="3" t="s">
        <v>1006</v>
      </c>
      <c r="B54" s="4" t="n">
        <v>112000</v>
      </c>
    </row>
    <row r="55" spans="1:4">
      <c r="A55" s="3" t="s">
        <v>1054</v>
      </c>
    </row>
    <row r="56" spans="1:4">
      <c r="A56" s="6" t="s">
        <v>1036</v>
      </c>
    </row>
    <row r="57" spans="1:4">
      <c r="A57" s="3" t="s">
        <v>1006</v>
      </c>
      <c r="B57" s="4" t="n">
        <v>321000</v>
      </c>
    </row>
    <row r="58" spans="1:4">
      <c r="A58" s="3" t="s">
        <v>1055</v>
      </c>
    </row>
    <row r="59" spans="1:4">
      <c r="A59" s="6" t="s">
        <v>1036</v>
      </c>
    </row>
    <row r="60" spans="1:4">
      <c r="A60" s="3" t="s">
        <v>1006</v>
      </c>
      <c r="B60" s="4" t="n">
        <v>78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8"/>
  </cols>
  <sheetData>
    <row r="1" spans="1:4">
      <c r="A1" s="1" t="s">
        <v>1056</v>
      </c>
      <c r="B1" s="2" t="s">
        <v>1</v>
      </c>
    </row>
    <row r="2" spans="1:4">
      <c r="B2" s="2" t="s">
        <v>2</v>
      </c>
      <c r="C2" s="2" t="s">
        <v>34</v>
      </c>
      <c r="D2" s="2" t="s">
        <v>35</v>
      </c>
    </row>
    <row r="3" spans="1:4">
      <c r="A3" s="6" t="s">
        <v>1057</v>
      </c>
    </row>
    <row r="4" spans="1:4">
      <c r="A4" s="3" t="s">
        <v>1058</v>
      </c>
      <c r="B4" s="3" t="s">
        <v>1059</v>
      </c>
      <c r="C4" s="3" t="s">
        <v>1060</v>
      </c>
      <c r="D4" s="3" t="s">
        <v>1061</v>
      </c>
    </row>
    <row r="5" spans="1:4">
      <c r="A5" s="3" t="s">
        <v>1062</v>
      </c>
      <c r="B5" s="3" t="s">
        <v>1063</v>
      </c>
      <c r="C5" s="3" t="s">
        <v>1064</v>
      </c>
      <c r="D5" s="3" t="s">
        <v>527</v>
      </c>
    </row>
    <row r="6" spans="1:4">
      <c r="A6" s="3" t="s">
        <v>1065</v>
      </c>
      <c r="B6" s="3" t="s">
        <v>1066</v>
      </c>
      <c r="C6" s="3" t="s">
        <v>1067</v>
      </c>
      <c r="D6" s="3" t="s">
        <v>1066</v>
      </c>
    </row>
    <row r="7" spans="1:4">
      <c r="A7" s="3" t="s">
        <v>1068</v>
      </c>
      <c r="B7" s="3" t="s">
        <v>1069</v>
      </c>
      <c r="C7" s="3" t="s">
        <v>1070</v>
      </c>
      <c r="D7" s="3" t="s">
        <v>1070</v>
      </c>
    </row>
    <row r="8" spans="1:4">
      <c r="A8" s="3" t="s">
        <v>1071</v>
      </c>
      <c r="B8" s="3" t="s">
        <v>519</v>
      </c>
      <c r="C8" s="3" t="s">
        <v>528</v>
      </c>
      <c r="D8" s="3" t="s">
        <v>107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1073</v>
      </c>
      <c r="B1" s="2" t="s">
        <v>1</v>
      </c>
    </row>
    <row r="2" spans="1:4">
      <c r="B2" s="2" t="s">
        <v>2</v>
      </c>
      <c r="C2" s="2" t="s">
        <v>34</v>
      </c>
      <c r="D2" s="2" t="s">
        <v>35</v>
      </c>
    </row>
    <row r="3" spans="1:4">
      <c r="A3" s="6" t="s">
        <v>1074</v>
      </c>
    </row>
    <row r="4" spans="1:4">
      <c r="A4" s="3" t="s">
        <v>1075</v>
      </c>
      <c r="B4" s="4" t="n">
        <v>9135000</v>
      </c>
    </row>
    <row r="5" spans="1:4">
      <c r="A5" s="3" t="s">
        <v>1076</v>
      </c>
      <c r="B5" s="4" t="n">
        <v>6009000</v>
      </c>
    </row>
    <row r="6" spans="1:4">
      <c r="A6" s="3" t="s">
        <v>1077</v>
      </c>
      <c r="B6" s="4" t="n">
        <v>694000</v>
      </c>
    </row>
    <row r="7" spans="1:4">
      <c r="A7" s="3" t="s">
        <v>1078</v>
      </c>
      <c r="B7" s="4" t="n">
        <v>-562000</v>
      </c>
    </row>
    <row r="8" spans="1:4">
      <c r="A8" s="3" t="s">
        <v>1079</v>
      </c>
      <c r="B8" s="4" t="n">
        <v>-67000</v>
      </c>
    </row>
    <row r="9" spans="1:4">
      <c r="A9" s="3" t="s">
        <v>1080</v>
      </c>
      <c r="B9" s="4" t="n">
        <v>-523000</v>
      </c>
    </row>
    <row r="10" spans="1:4">
      <c r="A10" s="3" t="s">
        <v>1081</v>
      </c>
      <c r="B10" s="4" t="n">
        <v>8677000</v>
      </c>
      <c r="C10" s="4" t="n">
        <v>9135000</v>
      </c>
    </row>
    <row r="11" spans="1:4">
      <c r="A11" s="3" t="s">
        <v>1082</v>
      </c>
      <c r="B11" s="4" t="n">
        <v>6167000</v>
      </c>
      <c r="C11" s="4" t="n">
        <v>6009000</v>
      </c>
    </row>
    <row r="12" spans="1:4">
      <c r="A12" s="6" t="s">
        <v>1083</v>
      </c>
    </row>
    <row r="13" spans="1:4">
      <c r="A13" s="3" t="s">
        <v>1084</v>
      </c>
      <c r="B13" s="7" t="n">
        <v>30.29</v>
      </c>
    </row>
    <row r="14" spans="1:4">
      <c r="A14" s="3" t="s">
        <v>1085</v>
      </c>
      <c r="B14" s="8" t="n">
        <v>32.54</v>
      </c>
    </row>
    <row r="15" spans="1:4">
      <c r="A15" s="3" t="s">
        <v>1086</v>
      </c>
      <c r="B15" s="8" t="n">
        <v>29.45</v>
      </c>
    </row>
    <row r="16" spans="1:4">
      <c r="A16" s="3" t="s">
        <v>1087</v>
      </c>
      <c r="B16" s="8" t="n">
        <v>22.92</v>
      </c>
    </row>
    <row r="17" spans="1:4">
      <c r="A17" s="3" t="s">
        <v>1088</v>
      </c>
      <c r="B17" s="8" t="n">
        <v>28.13</v>
      </c>
    </row>
    <row r="18" spans="1:4">
      <c r="A18" s="3" t="s">
        <v>1089</v>
      </c>
      <c r="B18" s="8" t="n">
        <v>42.56</v>
      </c>
    </row>
    <row r="19" spans="1:4">
      <c r="A19" s="3" t="s">
        <v>1090</v>
      </c>
      <c r="B19" s="8" t="n">
        <v>29.98</v>
      </c>
      <c r="C19" s="7" t="n">
        <v>30.29</v>
      </c>
    </row>
    <row r="20" spans="1:4">
      <c r="A20" s="3" t="s">
        <v>1091</v>
      </c>
      <c r="B20" s="7" t="n">
        <v>30.59</v>
      </c>
      <c r="C20" s="8" t="n">
        <v>32.54</v>
      </c>
    </row>
    <row r="21" spans="1:4">
      <c r="A21" s="3" t="s">
        <v>1092</v>
      </c>
      <c r="B21" s="5" t="n">
        <v>19</v>
      </c>
    </row>
    <row r="22" spans="1:4">
      <c r="A22" s="3" t="s">
        <v>1093</v>
      </c>
      <c r="B22" s="5" t="n">
        <v>17</v>
      </c>
    </row>
    <row r="23" spans="1:4">
      <c r="A23" s="3" t="s">
        <v>1094</v>
      </c>
      <c r="B23" s="3" t="s">
        <v>1095</v>
      </c>
    </row>
    <row r="24" spans="1:4">
      <c r="A24" s="3" t="s">
        <v>1096</v>
      </c>
      <c r="B24" s="3" t="s">
        <v>1097</v>
      </c>
    </row>
    <row r="25" spans="1:4">
      <c r="A25" s="3" t="s">
        <v>1098</v>
      </c>
      <c r="B25" s="7" t="n">
        <v>7.24</v>
      </c>
      <c r="C25" s="7" t="n">
        <v>7.66</v>
      </c>
      <c r="D25" s="7" t="n">
        <v>8.66</v>
      </c>
    </row>
    <row r="26" spans="1:4">
      <c r="A26" s="3" t="s">
        <v>1099</v>
      </c>
      <c r="B26" s="5" t="n">
        <v>4</v>
      </c>
      <c r="C26" s="5" t="n">
        <v>4</v>
      </c>
    </row>
    <row r="27" spans="1:4">
      <c r="A27" s="3" t="s">
        <v>940</v>
      </c>
    </row>
    <row r="28" spans="1:4">
      <c r="A28" s="6" t="s">
        <v>1083</v>
      </c>
    </row>
    <row r="29" spans="1:4">
      <c r="A29" s="3" t="s">
        <v>1099</v>
      </c>
      <c r="D29" s="5" t="n">
        <v>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6" t="s">
        <v>207</v>
      </c>
    </row>
    <row r="4" spans="1:2">
      <c r="A4" s="3" t="s">
        <v>206</v>
      </c>
      <c r="B4" s="3"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34</v>
      </c>
      <c r="D2" s="2" t="s">
        <v>35</v>
      </c>
    </row>
    <row r="3" spans="1:4">
      <c r="A3" s="3" t="s">
        <v>1101</v>
      </c>
    </row>
    <row r="4" spans="1:4">
      <c r="A4" s="6" t="s">
        <v>1102</v>
      </c>
    </row>
    <row r="5" spans="1:4">
      <c r="A5" s="3" t="s">
        <v>1103</v>
      </c>
      <c r="B5" s="4" t="n">
        <v>1044000</v>
      </c>
    </row>
    <row r="6" spans="1:4">
      <c r="A6" s="3" t="s">
        <v>1104</v>
      </c>
      <c r="B6" s="4" t="n">
        <v>452000</v>
      </c>
    </row>
    <row r="7" spans="1:4">
      <c r="A7" s="3" t="s">
        <v>1105</v>
      </c>
      <c r="B7" s="4" t="n">
        <v>-341000</v>
      </c>
    </row>
    <row r="8" spans="1:4">
      <c r="A8" s="3" t="s">
        <v>1106</v>
      </c>
      <c r="B8" s="4" t="n">
        <v>-25000</v>
      </c>
    </row>
    <row r="9" spans="1:4">
      <c r="A9" s="3" t="s">
        <v>1107</v>
      </c>
      <c r="B9" s="4" t="n">
        <v>1130000</v>
      </c>
      <c r="C9" s="4" t="n">
        <v>1044000</v>
      </c>
    </row>
    <row r="10" spans="1:4">
      <c r="A10" s="6" t="s">
        <v>1108</v>
      </c>
    </row>
    <row r="11" spans="1:4">
      <c r="A11" s="3" t="s">
        <v>1109</v>
      </c>
      <c r="B11" s="7" t="n">
        <v>24.7</v>
      </c>
    </row>
    <row r="12" spans="1:4">
      <c r="A12" s="3" t="s">
        <v>1110</v>
      </c>
      <c r="B12" s="8" t="n">
        <v>27.87</v>
      </c>
      <c r="C12" s="7" t="n">
        <v>27.57</v>
      </c>
      <c r="D12" s="7" t="n">
        <v>25.26</v>
      </c>
    </row>
    <row r="13" spans="1:4">
      <c r="A13" s="3" t="s">
        <v>1111</v>
      </c>
      <c r="B13" s="8" t="n">
        <v>21.26</v>
      </c>
    </row>
    <row r="14" spans="1:4">
      <c r="A14" s="3" t="s">
        <v>1112</v>
      </c>
      <c r="B14" s="8" t="n">
        <v>26.46</v>
      </c>
    </row>
    <row r="15" spans="1:4">
      <c r="A15" s="3" t="s">
        <v>1113</v>
      </c>
      <c r="B15" s="7" t="n">
        <v>26.97</v>
      </c>
      <c r="C15" s="8" t="n">
        <v>24.7</v>
      </c>
    </row>
    <row r="16" spans="1:4">
      <c r="A16" s="3" t="s">
        <v>1114</v>
      </c>
      <c r="B16" s="5" t="n">
        <v>10</v>
      </c>
      <c r="D16" s="5" t="n">
        <v>8</v>
      </c>
    </row>
    <row r="17" spans="1:4">
      <c r="A17" s="6" t="s">
        <v>1115</v>
      </c>
    </row>
    <row r="18" spans="1:4">
      <c r="A18" s="3" t="s">
        <v>1104</v>
      </c>
      <c r="B18" s="4" t="n">
        <v>452000</v>
      </c>
    </row>
    <row r="19" spans="1:4">
      <c r="A19" s="3" t="s">
        <v>1116</v>
      </c>
    </row>
    <row r="20" spans="1:4">
      <c r="A20" s="6" t="s">
        <v>1102</v>
      </c>
    </row>
    <row r="21" spans="1:4">
      <c r="A21" s="3" t="s">
        <v>1104</v>
      </c>
      <c r="B21" s="4" t="n">
        <v>97000</v>
      </c>
    </row>
    <row r="22" spans="1:4">
      <c r="A22" s="3" t="s">
        <v>1107</v>
      </c>
      <c r="B22" s="4" t="n">
        <v>97000</v>
      </c>
    </row>
    <row r="23" spans="1:4">
      <c r="A23" s="6" t="s">
        <v>1108</v>
      </c>
    </row>
    <row r="24" spans="1:4">
      <c r="A24" s="3" t="s">
        <v>1110</v>
      </c>
      <c r="B24" s="7" t="n">
        <v>29.45</v>
      </c>
    </row>
    <row r="25" spans="1:4">
      <c r="A25" s="3" t="s">
        <v>1113</v>
      </c>
      <c r="B25" s="7" t="n">
        <v>29.45</v>
      </c>
    </row>
    <row r="26" spans="1:4">
      <c r="A26" s="6" t="s">
        <v>1115</v>
      </c>
    </row>
    <row r="27" spans="1:4">
      <c r="A27" s="3" t="s">
        <v>1104</v>
      </c>
      <c r="B27" s="4" t="n">
        <v>97000</v>
      </c>
    </row>
    <row r="28" spans="1:4">
      <c r="A28" s="3" t="s">
        <v>1117</v>
      </c>
    </row>
    <row r="29" spans="1:4">
      <c r="A29" s="6" t="s">
        <v>1108</v>
      </c>
    </row>
    <row r="30" spans="1:4">
      <c r="A30" s="3" t="s">
        <v>1118</v>
      </c>
      <c r="B30" s="7" t="n">
        <v>27.94</v>
      </c>
      <c r="C30" s="7" t="n">
        <v>25.36</v>
      </c>
      <c r="D30" s="7" t="n">
        <v>23.27</v>
      </c>
    </row>
    <row r="31" spans="1:4">
      <c r="A31" s="6" t="s">
        <v>1115</v>
      </c>
    </row>
    <row r="32" spans="1:4">
      <c r="A32" s="3" t="s">
        <v>1119</v>
      </c>
      <c r="B32" s="4" t="n">
        <v>108000</v>
      </c>
    </row>
    <row r="33" spans="1:4">
      <c r="A33" s="3" t="s">
        <v>1120</v>
      </c>
      <c r="B33" s="5" t="n">
        <v>3</v>
      </c>
    </row>
    <row r="34" spans="1:4">
      <c r="A34" s="3" t="s">
        <v>1121</v>
      </c>
    </row>
    <row r="35" spans="1:4">
      <c r="A35" s="6" t="s">
        <v>1108</v>
      </c>
    </row>
    <row r="36" spans="1:4">
      <c r="A36" s="3" t="s">
        <v>1114</v>
      </c>
      <c r="B36" s="5" t="n">
        <v>1</v>
      </c>
      <c r="C36" s="5" t="n">
        <v>1</v>
      </c>
      <c r="D36" s="5" t="n">
        <v>1</v>
      </c>
    </row>
    <row r="37" spans="1:4">
      <c r="A37" s="3" t="s">
        <v>1034</v>
      </c>
    </row>
    <row r="38" spans="1:4">
      <c r="A38" s="6" t="s">
        <v>1115</v>
      </c>
    </row>
    <row r="39" spans="1:4">
      <c r="A39" s="3" t="s">
        <v>1122</v>
      </c>
      <c r="B39" s="4" t="n">
        <v>27000</v>
      </c>
      <c r="C39" s="4" t="n">
        <v>28000</v>
      </c>
      <c r="D39" s="4" t="n">
        <v>33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1123</v>
      </c>
      <c r="B1" s="2" t="s">
        <v>1</v>
      </c>
    </row>
    <row r="2" spans="1:4">
      <c r="B2" s="2" t="s">
        <v>2</v>
      </c>
      <c r="C2" s="2" t="s">
        <v>34</v>
      </c>
      <c r="D2" s="2" t="s">
        <v>35</v>
      </c>
    </row>
    <row r="3" spans="1:4">
      <c r="A3" s="3" t="s">
        <v>1124</v>
      </c>
    </row>
    <row r="4" spans="1:4">
      <c r="A4" s="6" t="s">
        <v>1036</v>
      </c>
    </row>
    <row r="5" spans="1:4">
      <c r="A5" s="3" t="s">
        <v>1037</v>
      </c>
      <c r="B5" s="3" t="s">
        <v>1125</v>
      </c>
    </row>
    <row r="6" spans="1:4">
      <c r="A6" s="3" t="s">
        <v>1126</v>
      </c>
    </row>
    <row r="7" spans="1:4">
      <c r="A7" s="6" t="s">
        <v>1036</v>
      </c>
    </row>
    <row r="8" spans="1:4">
      <c r="A8" s="3" t="s">
        <v>1042</v>
      </c>
      <c r="B8" s="3" t="s">
        <v>1127</v>
      </c>
    </row>
    <row r="9" spans="1:4">
      <c r="A9" s="3" t="s">
        <v>1128</v>
      </c>
    </row>
    <row r="10" spans="1:4">
      <c r="A10" s="6" t="s">
        <v>1036</v>
      </c>
    </row>
    <row r="11" spans="1:4">
      <c r="A11" s="3" t="s">
        <v>1042</v>
      </c>
      <c r="B11" s="3" t="s">
        <v>1129</v>
      </c>
    </row>
    <row r="12" spans="1:4">
      <c r="A12" s="3" t="s">
        <v>1130</v>
      </c>
    </row>
    <row r="13" spans="1:4">
      <c r="A13" s="6" t="s">
        <v>1036</v>
      </c>
    </row>
    <row r="14" spans="1:4">
      <c r="A14" s="3" t="s">
        <v>1037</v>
      </c>
      <c r="B14" s="3" t="s">
        <v>1131</v>
      </c>
    </row>
    <row r="15" spans="1:4">
      <c r="A15" s="3" t="s">
        <v>1132</v>
      </c>
    </row>
    <row r="16" spans="1:4">
      <c r="A16" s="6" t="s">
        <v>1036</v>
      </c>
    </row>
    <row r="17" spans="1:4">
      <c r="A17" s="3" t="s">
        <v>1006</v>
      </c>
      <c r="B17" s="4" t="n">
        <v>14759000</v>
      </c>
    </row>
    <row r="18" spans="1:4">
      <c r="A18" s="3" t="s">
        <v>1133</v>
      </c>
    </row>
    <row r="19" spans="1:4">
      <c r="A19" s="6" t="s">
        <v>1057</v>
      </c>
    </row>
    <row r="20" spans="1:4">
      <c r="A20" s="3" t="s">
        <v>1058</v>
      </c>
      <c r="B20" s="3" t="s">
        <v>1134</v>
      </c>
      <c r="C20" s="3" t="s">
        <v>1135</v>
      </c>
      <c r="D20" s="3" t="s">
        <v>1136</v>
      </c>
    </row>
    <row r="21" spans="1:4">
      <c r="A21" s="3" t="s">
        <v>1137</v>
      </c>
      <c r="B21" s="3" t="s">
        <v>1138</v>
      </c>
      <c r="C21" s="3" t="s">
        <v>1139</v>
      </c>
      <c r="D21" s="3" t="s">
        <v>1140</v>
      </c>
    </row>
    <row r="22" spans="1:4">
      <c r="A22" s="3" t="s">
        <v>1141</v>
      </c>
      <c r="B22" s="3" t="s">
        <v>1138</v>
      </c>
      <c r="C22" s="3" t="s">
        <v>1139</v>
      </c>
      <c r="D22" s="3" t="s">
        <v>1142</v>
      </c>
    </row>
    <row r="23" spans="1:4">
      <c r="A23" s="3" t="s">
        <v>1065</v>
      </c>
      <c r="B23" s="3" t="s">
        <v>427</v>
      </c>
      <c r="C23" s="3" t="s">
        <v>427</v>
      </c>
      <c r="D23" s="3" t="s">
        <v>427</v>
      </c>
    </row>
    <row r="24" spans="1:4">
      <c r="A24" s="3" t="s">
        <v>1143</v>
      </c>
      <c r="B24" s="3" t="s">
        <v>522</v>
      </c>
      <c r="C24" s="3" t="s">
        <v>522</v>
      </c>
      <c r="D24" s="3" t="s">
        <v>1144</v>
      </c>
    </row>
    <row r="25" spans="1:4">
      <c r="A25" s="3" t="s">
        <v>1145</v>
      </c>
      <c r="B25" s="3" t="s">
        <v>522</v>
      </c>
      <c r="C25" s="3" t="s">
        <v>522</v>
      </c>
      <c r="D25" s="3" t="s">
        <v>1146</v>
      </c>
    </row>
    <row r="26" spans="1:4">
      <c r="A26" s="3" t="s">
        <v>1071</v>
      </c>
      <c r="B26" s="3" t="s">
        <v>1147</v>
      </c>
      <c r="C26" s="3" t="s">
        <v>468</v>
      </c>
      <c r="D26" s="3" t="s">
        <v>1147</v>
      </c>
    </row>
    <row r="27" spans="1:4">
      <c r="A27" s="3" t="s">
        <v>1148</v>
      </c>
    </row>
    <row r="28" spans="1:4">
      <c r="A28" s="6" t="s">
        <v>1036</v>
      </c>
    </row>
    <row r="29" spans="1:4">
      <c r="A29" s="3" t="s">
        <v>1006</v>
      </c>
      <c r="B29" s="4" t="n">
        <v>169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1149</v>
      </c>
      <c r="B1" s="2" t="s">
        <v>1</v>
      </c>
    </row>
    <row r="2" spans="1:4">
      <c r="B2" s="2" t="s">
        <v>2</v>
      </c>
      <c r="C2" s="2" t="s">
        <v>34</v>
      </c>
      <c r="D2" s="2" t="s">
        <v>35</v>
      </c>
    </row>
    <row r="3" spans="1:4">
      <c r="A3" s="6" t="s">
        <v>1074</v>
      </c>
    </row>
    <row r="4" spans="1:4">
      <c r="A4" s="3" t="s">
        <v>1075</v>
      </c>
      <c r="B4" s="4" t="n">
        <v>4102000</v>
      </c>
    </row>
    <row r="5" spans="1:4">
      <c r="A5" s="3" t="s">
        <v>1076</v>
      </c>
      <c r="B5" s="4" t="n">
        <v>1849000</v>
      </c>
    </row>
    <row r="6" spans="1:4">
      <c r="A6" s="3" t="s">
        <v>1077</v>
      </c>
      <c r="B6" s="4" t="n">
        <v>898000</v>
      </c>
    </row>
    <row r="7" spans="1:4">
      <c r="A7" s="3" t="s">
        <v>1078</v>
      </c>
      <c r="B7" s="4" t="n">
        <v>-541000</v>
      </c>
    </row>
    <row r="8" spans="1:4">
      <c r="A8" s="3" t="s">
        <v>1079</v>
      </c>
      <c r="B8" s="4" t="n">
        <v>-197000</v>
      </c>
    </row>
    <row r="9" spans="1:4">
      <c r="A9" s="3" t="s">
        <v>1080</v>
      </c>
      <c r="B9" s="4" t="n">
        <v>-289000</v>
      </c>
    </row>
    <row r="10" spans="1:4">
      <c r="A10" s="3" t="s">
        <v>1081</v>
      </c>
      <c r="B10" s="4" t="n">
        <v>3973000</v>
      </c>
      <c r="C10" s="4" t="n">
        <v>4102000</v>
      </c>
    </row>
    <row r="11" spans="1:4">
      <c r="A11" s="3" t="s">
        <v>1082</v>
      </c>
      <c r="B11" s="4" t="n">
        <v>1937000</v>
      </c>
      <c r="C11" s="4" t="n">
        <v>1849000</v>
      </c>
    </row>
    <row r="12" spans="1:4">
      <c r="A12" s="6" t="s">
        <v>1083</v>
      </c>
    </row>
    <row r="13" spans="1:4">
      <c r="A13" s="3" t="s">
        <v>1084</v>
      </c>
      <c r="B13" s="7" t="n">
        <v>40.62</v>
      </c>
    </row>
    <row r="14" spans="1:4">
      <c r="A14" s="3" t="s">
        <v>1085</v>
      </c>
      <c r="B14" s="8" t="n">
        <v>44.33</v>
      </c>
    </row>
    <row r="15" spans="1:4">
      <c r="A15" s="3" t="s">
        <v>1086</v>
      </c>
      <c r="B15" s="8" t="n">
        <v>45.87</v>
      </c>
    </row>
    <row r="16" spans="1:4">
      <c r="A16" s="3" t="s">
        <v>1087</v>
      </c>
      <c r="B16" s="8" t="n">
        <v>35.34</v>
      </c>
    </row>
    <row r="17" spans="1:4">
      <c r="A17" s="3" t="s">
        <v>1088</v>
      </c>
      <c r="B17" s="8" t="n">
        <v>39.08</v>
      </c>
    </row>
    <row r="18" spans="1:4">
      <c r="A18" s="3" t="s">
        <v>1089</v>
      </c>
      <c r="B18" s="8" t="n">
        <v>50.06</v>
      </c>
    </row>
    <row r="19" spans="1:4">
      <c r="A19" s="3" t="s">
        <v>1090</v>
      </c>
      <c r="B19" s="8" t="n">
        <v>41.92</v>
      </c>
      <c r="C19" s="7" t="n">
        <v>40.62</v>
      </c>
    </row>
    <row r="20" spans="1:4">
      <c r="A20" s="3" t="s">
        <v>1091</v>
      </c>
      <c r="B20" s="7" t="n">
        <v>42.54</v>
      </c>
      <c r="C20" s="8" t="n">
        <v>44.33</v>
      </c>
    </row>
    <row r="21" spans="1:4">
      <c r="A21" s="3" t="s">
        <v>1092</v>
      </c>
      <c r="B21" s="5" t="n">
        <v>14</v>
      </c>
    </row>
    <row r="22" spans="1:4">
      <c r="A22" s="3" t="s">
        <v>1093</v>
      </c>
      <c r="B22" s="5" t="n">
        <v>7</v>
      </c>
    </row>
    <row r="23" spans="1:4">
      <c r="A23" s="3" t="s">
        <v>1094</v>
      </c>
      <c r="B23" s="3" t="s">
        <v>1150</v>
      </c>
    </row>
    <row r="24" spans="1:4">
      <c r="A24" s="3" t="s">
        <v>1096</v>
      </c>
      <c r="B24" s="3" t="s">
        <v>703</v>
      </c>
    </row>
    <row r="25" spans="1:4">
      <c r="A25" s="3" t="s">
        <v>1098</v>
      </c>
      <c r="B25" s="7" t="n">
        <v>12.77</v>
      </c>
      <c r="C25" s="7" t="n">
        <v>9.94</v>
      </c>
      <c r="D25" s="7" t="n">
        <v>10.68</v>
      </c>
    </row>
    <row r="26" spans="1:4">
      <c r="A26" s="3" t="s">
        <v>1099</v>
      </c>
      <c r="B26" s="5" t="n">
        <v>4</v>
      </c>
      <c r="C26" s="5" t="n">
        <v>2</v>
      </c>
      <c r="D26" s="5" t="n">
        <v>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1</v>
      </c>
      <c r="B1" s="2" t="s">
        <v>1</v>
      </c>
    </row>
    <row r="2" spans="1:4">
      <c r="B2" s="2" t="s">
        <v>2</v>
      </c>
      <c r="C2" s="2" t="s">
        <v>34</v>
      </c>
      <c r="D2" s="2" t="s">
        <v>35</v>
      </c>
    </row>
    <row r="3" spans="1:4">
      <c r="A3" s="3" t="s">
        <v>1152</v>
      </c>
    </row>
    <row r="4" spans="1:4">
      <c r="A4" s="6" t="s">
        <v>1102</v>
      </c>
    </row>
    <row r="5" spans="1:4">
      <c r="A5" s="3" t="s">
        <v>1103</v>
      </c>
      <c r="B5" s="4" t="n">
        <v>1194000</v>
      </c>
    </row>
    <row r="6" spans="1:4">
      <c r="A6" s="3" t="s">
        <v>1104</v>
      </c>
      <c r="B6" s="4" t="n">
        <v>571000</v>
      </c>
    </row>
    <row r="7" spans="1:4">
      <c r="A7" s="3" t="s">
        <v>1105</v>
      </c>
      <c r="B7" s="4" t="n">
        <v>-348000</v>
      </c>
    </row>
    <row r="8" spans="1:4">
      <c r="A8" s="3" t="s">
        <v>1106</v>
      </c>
      <c r="B8" s="4" t="n">
        <v>-107000</v>
      </c>
    </row>
    <row r="9" spans="1:4">
      <c r="A9" s="3" t="s">
        <v>1107</v>
      </c>
      <c r="B9" s="4" t="n">
        <v>1310000</v>
      </c>
      <c r="C9" s="4" t="n">
        <v>1194000</v>
      </c>
    </row>
    <row r="10" spans="1:4">
      <c r="A10" s="6" t="s">
        <v>1108</v>
      </c>
    </row>
    <row r="11" spans="1:4">
      <c r="A11" s="3" t="s">
        <v>1109</v>
      </c>
      <c r="B11" s="7" t="n">
        <v>36.7</v>
      </c>
    </row>
    <row r="12" spans="1:4">
      <c r="A12" s="3" t="s">
        <v>1110</v>
      </c>
      <c r="B12" s="8" t="n">
        <v>43.32</v>
      </c>
      <c r="C12" s="7" t="n">
        <v>37.24</v>
      </c>
      <c r="D12" s="7" t="n">
        <v>41.24</v>
      </c>
    </row>
    <row r="13" spans="1:4">
      <c r="A13" s="3" t="s">
        <v>1111</v>
      </c>
      <c r="B13" s="8" t="n">
        <v>31.52</v>
      </c>
    </row>
    <row r="14" spans="1:4">
      <c r="A14" s="3" t="s">
        <v>1112</v>
      </c>
      <c r="B14" s="8" t="n">
        <v>39.28</v>
      </c>
    </row>
    <row r="15" spans="1:4">
      <c r="A15" s="3" t="s">
        <v>1113</v>
      </c>
      <c r="B15" s="7" t="n">
        <v>40.74</v>
      </c>
      <c r="C15" s="7" t="n">
        <v>36.7</v>
      </c>
    </row>
    <row r="16" spans="1:4">
      <c r="A16" s="3" t="s">
        <v>1114</v>
      </c>
      <c r="B16" s="5" t="n">
        <v>15</v>
      </c>
      <c r="C16" s="5" t="n">
        <v>13</v>
      </c>
      <c r="D16" s="5" t="n">
        <v>11</v>
      </c>
    </row>
    <row r="17" spans="1:4">
      <c r="A17" s="3" t="s">
        <v>1130</v>
      </c>
    </row>
    <row r="18" spans="1:4">
      <c r="A18" s="6" t="s">
        <v>1108</v>
      </c>
    </row>
    <row r="19" spans="1:4">
      <c r="A19" s="3" t="s">
        <v>1110</v>
      </c>
      <c r="B19" s="7" t="n">
        <v>41.31</v>
      </c>
      <c r="C19" s="7" t="n">
        <v>35.96</v>
      </c>
    </row>
    <row r="20" spans="1:4">
      <c r="A20" s="6" t="s">
        <v>1115</v>
      </c>
    </row>
    <row r="21" spans="1:4">
      <c r="A21" s="3" t="s">
        <v>1119</v>
      </c>
      <c r="B21" s="4" t="n">
        <v>7000</v>
      </c>
    </row>
    <row r="22" spans="1:4">
      <c r="A22" s="3" t="s">
        <v>1153</v>
      </c>
    </row>
    <row r="23" spans="1:4">
      <c r="A23" s="6" t="s">
        <v>1108</v>
      </c>
    </row>
    <row r="24" spans="1:4">
      <c r="A24" s="3" t="s">
        <v>1114</v>
      </c>
      <c r="B24" s="5" t="n">
        <v>1</v>
      </c>
      <c r="C24" s="5" t="n">
        <v>1</v>
      </c>
    </row>
    <row r="25" spans="1:4">
      <c r="A25" s="6" t="s">
        <v>1115</v>
      </c>
    </row>
    <row r="26" spans="1:4">
      <c r="A26" s="3" t="s">
        <v>1120</v>
      </c>
      <c r="B26" s="5" t="n">
        <v>1</v>
      </c>
    </row>
    <row r="27" spans="1:4">
      <c r="A27" s="3" t="s">
        <v>1034</v>
      </c>
    </row>
    <row r="28" spans="1:4">
      <c r="A28" s="6" t="s">
        <v>1115</v>
      </c>
    </row>
    <row r="29" spans="1:4">
      <c r="A29" s="3" t="s">
        <v>1122</v>
      </c>
      <c r="B29" s="4" t="n">
        <v>13000</v>
      </c>
      <c r="C29" s="4" t="n">
        <v>15000</v>
      </c>
      <c r="D29" s="4" t="n">
        <v>142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9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154</v>
      </c>
      <c r="C1" s="2" t="s">
        <v>1</v>
      </c>
    </row>
    <row r="2" spans="1:7">
      <c r="C2" s="2" t="s">
        <v>2</v>
      </c>
      <c r="E2" s="2" t="s">
        <v>34</v>
      </c>
      <c r="G2" s="2" t="s">
        <v>35</v>
      </c>
    </row>
    <row r="3" spans="1:7">
      <c r="A3" s="6" t="s">
        <v>1155</v>
      </c>
    </row>
    <row r="4" spans="1:7">
      <c r="A4" s="3" t="s">
        <v>37</v>
      </c>
      <c r="C4" s="5" t="n">
        <v>3999</v>
      </c>
      <c r="E4" s="5" t="n">
        <v>4322</v>
      </c>
      <c r="G4" s="5" t="n">
        <v>4329</v>
      </c>
    </row>
    <row r="5" spans="1:7">
      <c r="A5" s="3" t="s">
        <v>38</v>
      </c>
      <c r="C5" s="4" t="n">
        <v>1105</v>
      </c>
      <c r="E5" s="4" t="n">
        <v>854</v>
      </c>
      <c r="G5" s="4" t="n">
        <v>680</v>
      </c>
    </row>
    <row r="6" spans="1:7">
      <c r="A6" s="3" t="s">
        <v>39</v>
      </c>
      <c r="C6" s="4" t="n">
        <v>5104</v>
      </c>
      <c r="E6" s="4" t="n">
        <v>5176</v>
      </c>
      <c r="G6" s="4" t="n">
        <v>5009</v>
      </c>
    </row>
    <row r="7" spans="1:7">
      <c r="A7" s="3" t="s">
        <v>41</v>
      </c>
      <c r="C7" s="4" t="n">
        <v>1189</v>
      </c>
      <c r="E7" s="4" t="n">
        <v>1191</v>
      </c>
      <c r="G7" s="4" t="n">
        <v>1164</v>
      </c>
    </row>
    <row r="8" spans="1:7">
      <c r="A8" s="3" t="s">
        <v>42</v>
      </c>
      <c r="C8" s="4" t="n">
        <v>1240</v>
      </c>
      <c r="E8" s="4" t="n">
        <v>1224</v>
      </c>
      <c r="G8" s="4" t="n">
        <v>1347</v>
      </c>
    </row>
    <row r="9" spans="1:7">
      <c r="A9" s="3" t="s">
        <v>43</v>
      </c>
      <c r="C9" s="4" t="n">
        <v>1759</v>
      </c>
      <c r="E9" s="4" t="n">
        <v>1781</v>
      </c>
      <c r="G9" s="4" t="n">
        <v>1865</v>
      </c>
    </row>
    <row r="10" spans="1:7">
      <c r="A10" s="3" t="s">
        <v>44</v>
      </c>
      <c r="C10" s="4" t="n">
        <v>850</v>
      </c>
      <c r="E10" s="4" t="n">
        <v>844</v>
      </c>
      <c r="G10" s="4" t="n">
        <v>837</v>
      </c>
    </row>
    <row r="11" spans="1:7">
      <c r="A11" s="3" t="s">
        <v>45</v>
      </c>
      <c r="G11" s="4" t="n">
        <v>88</v>
      </c>
    </row>
    <row r="12" spans="1:7">
      <c r="A12" s="3" t="s">
        <v>46</v>
      </c>
      <c r="C12" s="4" t="n">
        <v>27</v>
      </c>
      <c r="E12" s="4" t="n">
        <v>22</v>
      </c>
      <c r="G12" s="4" t="n">
        <v>27</v>
      </c>
    </row>
    <row r="13" spans="1:7">
      <c r="A13" s="3" t="s">
        <v>47</v>
      </c>
      <c r="C13" s="4" t="n">
        <v>-1</v>
      </c>
      <c r="E13" s="4" t="n">
        <v>-136</v>
      </c>
      <c r="G13" s="4" t="n">
        <v>-16</v>
      </c>
    </row>
    <row r="14" spans="1:7">
      <c r="A14" s="3" t="s">
        <v>48</v>
      </c>
      <c r="C14" s="4" t="n">
        <v>-20</v>
      </c>
      <c r="E14" s="4" t="n">
        <v>-147</v>
      </c>
      <c r="G14" s="4" t="n">
        <v>-113</v>
      </c>
    </row>
    <row r="15" spans="1:7">
      <c r="A15" s="3" t="s">
        <v>50</v>
      </c>
      <c r="C15" s="4" t="n">
        <v>60</v>
      </c>
      <c r="E15" s="4" t="n">
        <v>397</v>
      </c>
      <c r="G15" s="4" t="n">
        <v>-190</v>
      </c>
    </row>
    <row r="16" spans="1:7">
      <c r="A16" s="3" t="s">
        <v>52</v>
      </c>
      <c r="C16" s="4" t="n">
        <v>140</v>
      </c>
      <c r="E16" s="4" t="n">
        <v>140</v>
      </c>
      <c r="G16" s="4" t="n">
        <v>132</v>
      </c>
    </row>
    <row r="17" spans="1:7">
      <c r="A17" s="3" t="s">
        <v>53</v>
      </c>
      <c r="C17" s="4" t="n">
        <v>62</v>
      </c>
      <c r="E17" s="4" t="n">
        <v>39</v>
      </c>
      <c r="G17" s="4" t="n">
        <v>17</v>
      </c>
    </row>
    <row r="18" spans="1:7">
      <c r="A18" s="3" t="s">
        <v>54</v>
      </c>
      <c r="C18" s="4" t="n">
        <v>-170</v>
      </c>
      <c r="E18" s="4" t="n">
        <v>-142</v>
      </c>
      <c r="G18" s="4" t="n">
        <v>-111</v>
      </c>
    </row>
    <row r="19" spans="1:7">
      <c r="A19" s="3" t="s">
        <v>55</v>
      </c>
      <c r="E19" s="4" t="n">
        <v>1</v>
      </c>
    </row>
    <row r="20" spans="1:7">
      <c r="A20" s="3" t="s">
        <v>57</v>
      </c>
      <c r="C20" s="4" t="n">
        <v>92</v>
      </c>
      <c r="E20" s="4" t="n">
        <v>435</v>
      </c>
      <c r="G20" s="4" t="n">
        <v>-152</v>
      </c>
    </row>
    <row r="21" spans="1:7">
      <c r="A21" s="3" t="s">
        <v>58</v>
      </c>
      <c r="C21" s="4" t="n">
        <v>40</v>
      </c>
      <c r="E21" s="4" t="n">
        <v>172</v>
      </c>
      <c r="G21" s="4" t="n">
        <v>-5</v>
      </c>
    </row>
    <row r="22" spans="1:7">
      <c r="A22" s="3" t="s">
        <v>59</v>
      </c>
      <c r="C22" s="4" t="n">
        <v>52</v>
      </c>
      <c r="E22" s="4" t="n">
        <v>263</v>
      </c>
      <c r="G22" s="4" t="n">
        <v>-147</v>
      </c>
    </row>
    <row r="23" spans="1:7">
      <c r="A23" s="3" t="s">
        <v>44</v>
      </c>
      <c r="C23" s="4" t="n">
        <v>850</v>
      </c>
      <c r="E23" s="4" t="n">
        <v>844</v>
      </c>
      <c r="G23" s="4" t="n">
        <v>837</v>
      </c>
    </row>
    <row r="24" spans="1:7">
      <c r="A24" s="3" t="s">
        <v>45</v>
      </c>
      <c r="G24" s="4" t="n">
        <v>88</v>
      </c>
    </row>
    <row r="25" spans="1:7">
      <c r="A25" s="3" t="s">
        <v>46</v>
      </c>
      <c r="C25" s="4" t="n">
        <v>27</v>
      </c>
      <c r="E25" s="4" t="n">
        <v>22</v>
      </c>
      <c r="G25" s="4" t="n">
        <v>27</v>
      </c>
    </row>
    <row r="26" spans="1:7">
      <c r="A26" s="3" t="s">
        <v>47</v>
      </c>
      <c r="C26" s="4" t="n">
        <v>-1</v>
      </c>
      <c r="E26" s="4" t="n">
        <v>-136</v>
      </c>
      <c r="G26" s="4" t="n">
        <v>-16</v>
      </c>
    </row>
    <row r="27" spans="1:7">
      <c r="A27" s="3" t="s">
        <v>48</v>
      </c>
      <c r="C27" s="4" t="n">
        <v>-20</v>
      </c>
      <c r="E27" s="4" t="n">
        <v>-147</v>
      </c>
      <c r="G27" s="4" t="n">
        <v>-113</v>
      </c>
    </row>
    <row r="28" spans="1:7">
      <c r="A28" s="3" t="s">
        <v>54</v>
      </c>
      <c r="C28" s="4" t="n">
        <v>170</v>
      </c>
      <c r="E28" s="4" t="n">
        <v>142</v>
      </c>
      <c r="G28" s="4" t="n">
        <v>111</v>
      </c>
    </row>
    <row r="29" spans="1:7">
      <c r="A29" s="3" t="s">
        <v>58</v>
      </c>
      <c r="C29" s="4" t="n">
        <v>40</v>
      </c>
      <c r="E29" s="4" t="n">
        <v>172</v>
      </c>
      <c r="G29" s="4" t="n">
        <v>-5</v>
      </c>
    </row>
    <row r="30" spans="1:7">
      <c r="A30" s="3" t="s">
        <v>1156</v>
      </c>
      <c r="B30" s="3" t="s">
        <v>151</v>
      </c>
      <c r="C30" s="4" t="n">
        <v>1118</v>
      </c>
      <c r="E30" s="4" t="n">
        <v>1160</v>
      </c>
      <c r="G30" s="4" t="n">
        <v>782</v>
      </c>
    </row>
    <row r="31" spans="1:7">
      <c r="A31" s="3" t="s">
        <v>143</v>
      </c>
      <c r="C31" s="4" t="n">
        <v>451</v>
      </c>
      <c r="E31" s="4" t="n">
        <v>402</v>
      </c>
      <c r="G31" s="4" t="n">
        <v>322</v>
      </c>
    </row>
    <row r="32" spans="1:7">
      <c r="A32" s="3" t="s">
        <v>150</v>
      </c>
      <c r="C32" s="4" t="n">
        <v>9446</v>
      </c>
      <c r="D32" s="3" t="s">
        <v>498</v>
      </c>
      <c r="E32" s="4" t="n">
        <v>9422</v>
      </c>
      <c r="F32" s="3" t="s">
        <v>498</v>
      </c>
      <c r="G32" s="4" t="n">
        <v>8854</v>
      </c>
    </row>
    <row r="33" spans="1:7">
      <c r="A33" s="3" t="s">
        <v>1157</v>
      </c>
      <c r="C33" s="4" t="n">
        <v>630</v>
      </c>
      <c r="E33" s="4" t="n">
        <v>759</v>
      </c>
      <c r="G33" s="4" t="n">
        <v>771</v>
      </c>
    </row>
    <row r="34" spans="1:7">
      <c r="A34" s="3" t="s">
        <v>417</v>
      </c>
    </row>
    <row r="35" spans="1:7">
      <c r="A35" s="6" t="s">
        <v>1155</v>
      </c>
    </row>
    <row r="36" spans="1:7">
      <c r="A36" s="3" t="s">
        <v>37</v>
      </c>
      <c r="C36" s="4" t="n">
        <v>3030</v>
      </c>
      <c r="E36" s="4" t="n">
        <v>3350</v>
      </c>
      <c r="G36" s="4" t="n">
        <v>3398</v>
      </c>
    </row>
    <row r="37" spans="1:7">
      <c r="A37" s="3" t="s">
        <v>38</v>
      </c>
      <c r="C37" s="4" t="n">
        <v>909</v>
      </c>
      <c r="E37" s="4" t="n">
        <v>647</v>
      </c>
      <c r="G37" s="4" t="n">
        <v>495</v>
      </c>
    </row>
    <row r="38" spans="1:7">
      <c r="A38" s="3" t="s">
        <v>39</v>
      </c>
      <c r="C38" s="4" t="n">
        <v>3939</v>
      </c>
      <c r="E38" s="4" t="n">
        <v>3997</v>
      </c>
      <c r="G38" s="4" t="n">
        <v>3893</v>
      </c>
    </row>
    <row r="39" spans="1:7">
      <c r="A39" s="3" t="s">
        <v>41</v>
      </c>
      <c r="C39" s="4" t="n">
        <v>760</v>
      </c>
      <c r="E39" s="4" t="n">
        <v>775</v>
      </c>
      <c r="G39" s="4" t="n">
        <v>770</v>
      </c>
    </row>
    <row r="40" spans="1:7">
      <c r="A40" s="3" t="s">
        <v>42</v>
      </c>
      <c r="C40" s="4" t="n">
        <v>1081</v>
      </c>
      <c r="E40" s="4" t="n">
        <v>1053</v>
      </c>
      <c r="G40" s="4" t="n">
        <v>1193</v>
      </c>
    </row>
    <row r="41" spans="1:7">
      <c r="A41" s="3" t="s">
        <v>43</v>
      </c>
      <c r="C41" s="4" t="n">
        <v>1480</v>
      </c>
      <c r="E41" s="4" t="n">
        <v>1494</v>
      </c>
      <c r="G41" s="4" t="n">
        <v>1592</v>
      </c>
    </row>
    <row r="42" spans="1:7">
      <c r="A42" s="3" t="s">
        <v>44</v>
      </c>
      <c r="C42" s="4" t="n">
        <v>618</v>
      </c>
      <c r="E42" s="4" t="n">
        <v>607</v>
      </c>
      <c r="G42" s="4" t="n">
        <v>606</v>
      </c>
    </row>
    <row r="43" spans="1:7">
      <c r="A43" s="3" t="s">
        <v>46</v>
      </c>
      <c r="C43" s="4" t="n">
        <v>22</v>
      </c>
      <c r="E43" s="4" t="n">
        <v>16</v>
      </c>
      <c r="G43" s="4" t="n">
        <v>21</v>
      </c>
    </row>
    <row r="44" spans="1:7">
      <c r="A44" s="3" t="s">
        <v>47</v>
      </c>
      <c r="E44" s="4" t="n">
        <v>-114</v>
      </c>
      <c r="G44" s="4" t="n">
        <v>-33</v>
      </c>
    </row>
    <row r="45" spans="1:7">
      <c r="A45" s="3" t="s">
        <v>48</v>
      </c>
      <c r="C45" s="4" t="n">
        <v>-19</v>
      </c>
      <c r="E45" s="4" t="n">
        <v>-147</v>
      </c>
      <c r="G45" s="4" t="n">
        <v>-113</v>
      </c>
    </row>
    <row r="46" spans="1:7">
      <c r="A46" s="3" t="s">
        <v>50</v>
      </c>
      <c r="C46" s="4" t="n">
        <v>-3</v>
      </c>
      <c r="E46" s="4" t="n">
        <v>313</v>
      </c>
      <c r="G46" s="4" t="n">
        <v>-143</v>
      </c>
    </row>
    <row r="47" spans="1:7">
      <c r="A47" s="3" t="s">
        <v>52</v>
      </c>
      <c r="C47" s="4" t="n">
        <v>140</v>
      </c>
      <c r="E47" s="4" t="n">
        <v>140</v>
      </c>
      <c r="G47" s="4" t="n">
        <v>130</v>
      </c>
    </row>
    <row r="48" spans="1:7">
      <c r="A48" s="3" t="s">
        <v>53</v>
      </c>
      <c r="C48" s="4" t="n">
        <v>57</v>
      </c>
      <c r="E48" s="4" t="n">
        <v>36</v>
      </c>
      <c r="G48" s="4" t="n">
        <v>12</v>
      </c>
    </row>
    <row r="49" spans="1:7">
      <c r="A49" s="3" t="s">
        <v>54</v>
      </c>
      <c r="C49" s="4" t="n">
        <v>-113</v>
      </c>
      <c r="E49" s="4" t="n">
        <v>-86</v>
      </c>
      <c r="G49" s="4" t="n">
        <v>-57</v>
      </c>
    </row>
    <row r="50" spans="1:7">
      <c r="A50" s="3" t="s">
        <v>55</v>
      </c>
      <c r="C50" s="4" t="n">
        <v>1</v>
      </c>
      <c r="E50" s="4" t="n">
        <v>1</v>
      </c>
      <c r="G50" s="4" t="n">
        <v>-1</v>
      </c>
    </row>
    <row r="51" spans="1:7">
      <c r="A51" s="3" t="s">
        <v>57</v>
      </c>
      <c r="C51" s="4" t="n">
        <v>82</v>
      </c>
      <c r="E51" s="4" t="n">
        <v>404</v>
      </c>
      <c r="G51" s="4" t="n">
        <v>-59</v>
      </c>
    </row>
    <row r="52" spans="1:7">
      <c r="A52" s="3" t="s">
        <v>58</v>
      </c>
      <c r="B52" s="3" t="s">
        <v>500</v>
      </c>
      <c r="C52" s="4" t="n">
        <v>33</v>
      </c>
      <c r="E52" s="4" t="n">
        <v>157</v>
      </c>
      <c r="G52" s="4" t="n">
        <v>-12</v>
      </c>
    </row>
    <row r="53" spans="1:7">
      <c r="A53" s="3" t="s">
        <v>59</v>
      </c>
      <c r="C53" s="4" t="n">
        <v>49</v>
      </c>
      <c r="E53" s="4" t="n">
        <v>247</v>
      </c>
      <c r="G53" s="4" t="n">
        <v>-47</v>
      </c>
    </row>
    <row r="54" spans="1:7">
      <c r="A54" s="3" t="s">
        <v>44</v>
      </c>
      <c r="C54" s="4" t="n">
        <v>618</v>
      </c>
      <c r="E54" s="4" t="n">
        <v>607</v>
      </c>
      <c r="G54" s="4" t="n">
        <v>606</v>
      </c>
    </row>
    <row r="55" spans="1:7">
      <c r="A55" s="3" t="s">
        <v>46</v>
      </c>
      <c r="C55" s="4" t="n">
        <v>22</v>
      </c>
      <c r="E55" s="4" t="n">
        <v>16</v>
      </c>
      <c r="G55" s="4" t="n">
        <v>21</v>
      </c>
    </row>
    <row r="56" spans="1:7">
      <c r="A56" s="3" t="s">
        <v>47</v>
      </c>
      <c r="E56" s="4" t="n">
        <v>-114</v>
      </c>
      <c r="G56" s="4" t="n">
        <v>-33</v>
      </c>
    </row>
    <row r="57" spans="1:7">
      <c r="A57" s="3" t="s">
        <v>48</v>
      </c>
      <c r="C57" s="4" t="n">
        <v>-19</v>
      </c>
      <c r="E57" s="4" t="n">
        <v>-147</v>
      </c>
      <c r="G57" s="4" t="n">
        <v>-113</v>
      </c>
    </row>
    <row r="58" spans="1:7">
      <c r="A58" s="3" t="s">
        <v>54</v>
      </c>
      <c r="C58" s="4" t="n">
        <v>113</v>
      </c>
      <c r="E58" s="4" t="n">
        <v>86</v>
      </c>
      <c r="G58" s="4" t="n">
        <v>57</v>
      </c>
    </row>
    <row r="59" spans="1:7">
      <c r="A59" s="3" t="s">
        <v>58</v>
      </c>
      <c r="B59" s="3" t="s">
        <v>500</v>
      </c>
      <c r="C59" s="4" t="n">
        <v>33</v>
      </c>
      <c r="E59" s="4" t="n">
        <v>157</v>
      </c>
      <c r="G59" s="4" t="n">
        <v>-12</v>
      </c>
    </row>
    <row r="60" spans="1:7">
      <c r="A60" s="3" t="s">
        <v>1156</v>
      </c>
      <c r="B60" s="3" t="s">
        <v>151</v>
      </c>
      <c r="C60" s="4" t="n">
        <v>816</v>
      </c>
      <c r="E60" s="4" t="n">
        <v>852</v>
      </c>
      <c r="G60" s="4" t="n">
        <v>479</v>
      </c>
    </row>
    <row r="61" spans="1:7">
      <c r="A61" s="3" t="s">
        <v>143</v>
      </c>
      <c r="C61" s="4" t="n">
        <v>413</v>
      </c>
      <c r="E61" s="4" t="n">
        <v>363</v>
      </c>
      <c r="G61" s="4" t="n">
        <v>283</v>
      </c>
    </row>
    <row r="62" spans="1:7">
      <c r="A62" s="3" t="s">
        <v>150</v>
      </c>
      <c r="C62" s="4" t="n">
        <v>7110</v>
      </c>
      <c r="E62" s="4" t="n">
        <v>7060</v>
      </c>
      <c r="G62" s="4" t="n">
        <v>6462</v>
      </c>
    </row>
    <row r="63" spans="1:7">
      <c r="A63" s="3" t="s">
        <v>1157</v>
      </c>
      <c r="C63" s="4" t="n">
        <v>446</v>
      </c>
      <c r="E63" s="4" t="n">
        <v>533</v>
      </c>
      <c r="G63" s="4" t="n">
        <v>558</v>
      </c>
    </row>
    <row r="64" spans="1:7">
      <c r="A64" s="3" t="s">
        <v>636</v>
      </c>
    </row>
    <row r="65" spans="1:7">
      <c r="A65" s="6" t="s">
        <v>1155</v>
      </c>
    </row>
    <row r="66" spans="1:7">
      <c r="A66" s="3" t="s">
        <v>37</v>
      </c>
      <c r="C66" s="4" t="n">
        <v>696</v>
      </c>
      <c r="E66" s="4" t="n">
        <v>699</v>
      </c>
      <c r="G66" s="4" t="n">
        <v>715</v>
      </c>
    </row>
    <row r="67" spans="1:7">
      <c r="A67" s="3" t="s">
        <v>38</v>
      </c>
      <c r="C67" s="4" t="n">
        <v>2</v>
      </c>
      <c r="E67" s="4" t="n">
        <v>2</v>
      </c>
      <c r="G67" s="4" t="n">
        <v>2</v>
      </c>
    </row>
    <row r="68" spans="1:7">
      <c r="A68" s="3" t="s">
        <v>39</v>
      </c>
      <c r="C68" s="4" t="n">
        <v>698</v>
      </c>
      <c r="E68" s="4" t="n">
        <v>701</v>
      </c>
      <c r="G68" s="4" t="n">
        <v>716</v>
      </c>
    </row>
    <row r="69" spans="1:7">
      <c r="A69" s="3" t="s">
        <v>41</v>
      </c>
      <c r="C69" s="4" t="n">
        <v>258</v>
      </c>
      <c r="E69" s="4" t="n">
        <v>255</v>
      </c>
      <c r="G69" s="4" t="n">
        <v>257</v>
      </c>
    </row>
    <row r="70" spans="1:7">
      <c r="A70" s="3" t="s">
        <v>42</v>
      </c>
      <c r="C70" s="4" t="n">
        <v>2</v>
      </c>
      <c r="E70" s="4" t="n">
        <v>2</v>
      </c>
      <c r="G70" s="4" t="n">
        <v>2</v>
      </c>
    </row>
    <row r="71" spans="1:7">
      <c r="A71" s="3" t="s">
        <v>43</v>
      </c>
      <c r="C71" s="4" t="n">
        <v>197</v>
      </c>
      <c r="E71" s="4" t="n">
        <v>194</v>
      </c>
      <c r="G71" s="4" t="n">
        <v>190</v>
      </c>
    </row>
    <row r="72" spans="1:7">
      <c r="A72" s="3" t="s">
        <v>44</v>
      </c>
      <c r="C72" s="4" t="n">
        <v>159</v>
      </c>
      <c r="E72" s="4" t="n">
        <v>166</v>
      </c>
      <c r="G72" s="4" t="n">
        <v>169</v>
      </c>
    </row>
    <row r="73" spans="1:7">
      <c r="A73" s="3" t="s">
        <v>46</v>
      </c>
      <c r="C73" s="4" t="n">
        <v>2</v>
      </c>
      <c r="E73" s="4" t="n">
        <v>5</v>
      </c>
      <c r="G73" s="4" t="n">
        <v>2</v>
      </c>
    </row>
    <row r="74" spans="1:7">
      <c r="A74" s="3" t="s">
        <v>47</v>
      </c>
      <c r="E74" s="4" t="n">
        <v>-10</v>
      </c>
      <c r="G74" s="4" t="n">
        <v>-2</v>
      </c>
    </row>
    <row r="75" spans="1:7">
      <c r="A75" s="3" t="s">
        <v>48</v>
      </c>
      <c r="C75" s="4" t="n">
        <v>-1</v>
      </c>
    </row>
    <row r="76" spans="1:7">
      <c r="A76" s="3" t="s">
        <v>50</v>
      </c>
      <c r="C76" s="4" t="n">
        <v>80</v>
      </c>
      <c r="E76" s="4" t="n">
        <v>89</v>
      </c>
      <c r="G76" s="4" t="n">
        <v>98</v>
      </c>
    </row>
    <row r="77" spans="1:7">
      <c r="A77" s="3" t="s">
        <v>53</v>
      </c>
      <c r="C77" s="4" t="n">
        <v>3</v>
      </c>
      <c r="E77" s="4" t="n">
        <v>2</v>
      </c>
      <c r="G77" s="4" t="n">
        <v>2</v>
      </c>
    </row>
    <row r="78" spans="1:7">
      <c r="A78" s="3" t="s">
        <v>54</v>
      </c>
      <c r="C78" s="4" t="n">
        <v>1</v>
      </c>
      <c r="E78" s="4" t="n">
        <v>1</v>
      </c>
      <c r="G78" s="4" t="n">
        <v>3</v>
      </c>
    </row>
    <row r="79" spans="1:7">
      <c r="A79" s="3" t="s">
        <v>57</v>
      </c>
      <c r="C79" s="4" t="n">
        <v>83</v>
      </c>
      <c r="E79" s="4" t="n">
        <v>92</v>
      </c>
      <c r="G79" s="4" t="n">
        <v>104</v>
      </c>
    </row>
    <row r="80" spans="1:7">
      <c r="A80" s="3" t="s">
        <v>44</v>
      </c>
      <c r="C80" s="4" t="n">
        <v>159</v>
      </c>
      <c r="E80" s="4" t="n">
        <v>166</v>
      </c>
      <c r="G80" s="4" t="n">
        <v>169</v>
      </c>
    </row>
    <row r="81" spans="1:7">
      <c r="A81" s="3" t="s">
        <v>46</v>
      </c>
      <c r="C81" s="4" t="n">
        <v>2</v>
      </c>
      <c r="E81" s="4" t="n">
        <v>5</v>
      </c>
      <c r="G81" s="4" t="n">
        <v>2</v>
      </c>
    </row>
    <row r="82" spans="1:7">
      <c r="A82" s="3" t="s">
        <v>47</v>
      </c>
      <c r="E82" s="4" t="n">
        <v>-10</v>
      </c>
      <c r="G82" s="4" t="n">
        <v>-2</v>
      </c>
    </row>
    <row r="83" spans="1:7">
      <c r="A83" s="3" t="s">
        <v>48</v>
      </c>
      <c r="C83" s="4" t="n">
        <v>-1</v>
      </c>
    </row>
    <row r="84" spans="1:7">
      <c r="A84" s="3" t="s">
        <v>54</v>
      </c>
      <c r="C84" s="4" t="n">
        <v>-1</v>
      </c>
      <c r="E84" s="4" t="n">
        <v>-1</v>
      </c>
      <c r="G84" s="4" t="n">
        <v>-3</v>
      </c>
    </row>
    <row r="85" spans="1:7">
      <c r="A85" s="3" t="s">
        <v>1156</v>
      </c>
      <c r="B85" s="3" t="s">
        <v>151</v>
      </c>
      <c r="C85" s="4" t="n">
        <v>242</v>
      </c>
      <c r="E85" s="4" t="n">
        <v>252</v>
      </c>
      <c r="G85" s="4" t="n">
        <v>270</v>
      </c>
    </row>
    <row r="86" spans="1:7">
      <c r="A86" s="3" t="s">
        <v>143</v>
      </c>
      <c r="C86" s="4" t="n">
        <v>4</v>
      </c>
      <c r="E86" s="4" t="n">
        <v>4</v>
      </c>
      <c r="G86" s="4" t="n">
        <v>4</v>
      </c>
    </row>
    <row r="87" spans="1:7">
      <c r="A87" s="3" t="s">
        <v>150</v>
      </c>
      <c r="C87" s="4" t="n">
        <v>1231</v>
      </c>
      <c r="E87" s="4" t="n">
        <v>1312</v>
      </c>
      <c r="G87" s="4" t="n">
        <v>1419</v>
      </c>
    </row>
    <row r="88" spans="1:7">
      <c r="A88" s="3" t="s">
        <v>1157</v>
      </c>
      <c r="C88" s="4" t="n">
        <v>108</v>
      </c>
      <c r="E88" s="4" t="n">
        <v>140</v>
      </c>
      <c r="G88" s="4" t="n">
        <v>136</v>
      </c>
    </row>
    <row r="89" spans="1:7">
      <c r="A89" s="3" t="s">
        <v>1158</v>
      </c>
    </row>
    <row r="90" spans="1:7">
      <c r="A90" s="6" t="s">
        <v>1155</v>
      </c>
    </row>
    <row r="91" spans="1:7">
      <c r="A91" s="3" t="s">
        <v>37</v>
      </c>
      <c r="C91" s="4" t="n">
        <v>185</v>
      </c>
      <c r="E91" s="4" t="n">
        <v>175</v>
      </c>
      <c r="G91" s="4" t="n">
        <v>117</v>
      </c>
    </row>
    <row r="92" spans="1:7">
      <c r="A92" s="3" t="s">
        <v>39</v>
      </c>
      <c r="C92" s="4" t="n">
        <v>185</v>
      </c>
      <c r="E92" s="4" t="n">
        <v>175</v>
      </c>
      <c r="G92" s="4" t="n">
        <v>117</v>
      </c>
    </row>
    <row r="93" spans="1:7">
      <c r="A93" s="3" t="s">
        <v>41</v>
      </c>
      <c r="C93" s="4" t="n">
        <v>94</v>
      </c>
      <c r="E93" s="4" t="n">
        <v>79</v>
      </c>
      <c r="G93" s="4" t="n">
        <v>54</v>
      </c>
    </row>
    <row r="94" spans="1:7">
      <c r="A94" s="3" t="s">
        <v>43</v>
      </c>
      <c r="C94" s="4" t="n">
        <v>51</v>
      </c>
      <c r="E94" s="4" t="n">
        <v>54</v>
      </c>
      <c r="G94" s="4" t="n">
        <v>36</v>
      </c>
    </row>
    <row r="95" spans="1:7">
      <c r="A95" s="3" t="s">
        <v>44</v>
      </c>
      <c r="C95" s="4" t="n">
        <v>37</v>
      </c>
      <c r="E95" s="4" t="n">
        <v>35</v>
      </c>
      <c r="G95" s="4" t="n">
        <v>24</v>
      </c>
    </row>
    <row r="96" spans="1:7">
      <c r="A96" s="3" t="s">
        <v>46</v>
      </c>
      <c r="C96" s="4" t="n">
        <v>2</v>
      </c>
      <c r="E96" s="4" t="n">
        <v>1</v>
      </c>
      <c r="G96" s="4" t="n">
        <v>2</v>
      </c>
    </row>
    <row r="97" spans="1:7">
      <c r="A97" s="3" t="s">
        <v>50</v>
      </c>
      <c r="C97" s="4" t="n">
        <v>2</v>
      </c>
      <c r="E97" s="4" t="n">
        <v>6</v>
      </c>
    </row>
    <row r="98" spans="1:7">
      <c r="A98" s="3" t="s">
        <v>57</v>
      </c>
      <c r="C98" s="4" t="n">
        <v>2</v>
      </c>
      <c r="E98" s="4" t="n">
        <v>7</v>
      </c>
    </row>
    <row r="99" spans="1:7">
      <c r="A99" s="3" t="s">
        <v>44</v>
      </c>
      <c r="C99" s="4" t="n">
        <v>37</v>
      </c>
      <c r="E99" s="4" t="n">
        <v>35</v>
      </c>
      <c r="G99" s="4" t="n">
        <v>24</v>
      </c>
    </row>
    <row r="100" spans="1:7">
      <c r="A100" s="3" t="s">
        <v>46</v>
      </c>
      <c r="C100" s="4" t="n">
        <v>2</v>
      </c>
      <c r="E100" s="4" t="n">
        <v>1</v>
      </c>
      <c r="G100" s="4" t="n">
        <v>2</v>
      </c>
    </row>
    <row r="101" spans="1:7">
      <c r="A101" s="3" t="s">
        <v>1156</v>
      </c>
      <c r="B101" s="3" t="s">
        <v>151</v>
      </c>
      <c r="C101" s="4" t="n">
        <v>41</v>
      </c>
      <c r="E101" s="4" t="n">
        <v>42</v>
      </c>
      <c r="G101" s="4" t="n">
        <v>26</v>
      </c>
    </row>
    <row r="102" spans="1:7">
      <c r="A102" s="3" t="s">
        <v>150</v>
      </c>
      <c r="C102" s="4" t="n">
        <v>599</v>
      </c>
      <c r="E102" s="4" t="n">
        <v>578</v>
      </c>
      <c r="G102" s="4" t="n">
        <v>564</v>
      </c>
    </row>
    <row r="103" spans="1:7">
      <c r="A103" s="3" t="s">
        <v>1157</v>
      </c>
      <c r="C103" s="4" t="n">
        <v>54</v>
      </c>
      <c r="E103" s="4" t="n">
        <v>52</v>
      </c>
      <c r="G103" s="4" t="n">
        <v>36</v>
      </c>
    </row>
    <row r="104" spans="1:7">
      <c r="A104" s="3" t="s">
        <v>1159</v>
      </c>
    </row>
    <row r="105" spans="1:7">
      <c r="A105" s="6" t="s">
        <v>1155</v>
      </c>
    </row>
    <row r="106" spans="1:7">
      <c r="A106" s="3" t="s">
        <v>37</v>
      </c>
      <c r="C106" s="4" t="n">
        <v>119</v>
      </c>
      <c r="E106" s="4" t="n">
        <v>117</v>
      </c>
      <c r="G106" s="4" t="n">
        <v>110</v>
      </c>
    </row>
    <row r="107" spans="1:7">
      <c r="A107" s="3" t="s">
        <v>38</v>
      </c>
      <c r="C107" s="4" t="n">
        <v>155</v>
      </c>
      <c r="E107" s="4" t="n">
        <v>170</v>
      </c>
      <c r="G107" s="4" t="n">
        <v>149</v>
      </c>
    </row>
    <row r="108" spans="1:7">
      <c r="A108" s="3" t="s">
        <v>39</v>
      </c>
      <c r="C108" s="4" t="n">
        <v>273</v>
      </c>
      <c r="E108" s="4" t="n">
        <v>287</v>
      </c>
      <c r="G108" s="4" t="n">
        <v>259</v>
      </c>
    </row>
    <row r="109" spans="1:7">
      <c r="A109" s="3" t="s">
        <v>41</v>
      </c>
      <c r="C109" s="4" t="n">
        <v>82</v>
      </c>
      <c r="E109" s="4" t="n">
        <v>85</v>
      </c>
      <c r="G109" s="4" t="n">
        <v>77</v>
      </c>
    </row>
    <row r="110" spans="1:7">
      <c r="A110" s="3" t="s">
        <v>42</v>
      </c>
      <c r="C110" s="4" t="n">
        <v>128</v>
      </c>
      <c r="E110" s="4" t="n">
        <v>143</v>
      </c>
      <c r="G110" s="4" t="n">
        <v>126</v>
      </c>
    </row>
    <row r="111" spans="1:7">
      <c r="A111" s="3" t="s">
        <v>43</v>
      </c>
      <c r="C111" s="4" t="n">
        <v>48</v>
      </c>
      <c r="E111" s="4" t="n">
        <v>47</v>
      </c>
      <c r="G111" s="4" t="n">
        <v>53</v>
      </c>
    </row>
    <row r="112" spans="1:7">
      <c r="A112" s="3" t="s">
        <v>44</v>
      </c>
      <c r="C112" s="4" t="n">
        <v>29</v>
      </c>
      <c r="E112" s="4" t="n">
        <v>27</v>
      </c>
      <c r="G112" s="4" t="n">
        <v>27</v>
      </c>
    </row>
    <row r="113" spans="1:7">
      <c r="A113" s="3" t="s">
        <v>45</v>
      </c>
      <c r="G113" s="4" t="n">
        <v>84</v>
      </c>
    </row>
    <row r="114" spans="1:7">
      <c r="A114" s="3" t="s">
        <v>50</v>
      </c>
      <c r="C114" s="4" t="n">
        <v>-14</v>
      </c>
      <c r="E114" s="4" t="n">
        <v>-15</v>
      </c>
      <c r="G114" s="4" t="n">
        <v>-109</v>
      </c>
    </row>
    <row r="115" spans="1:7">
      <c r="A115" s="3" t="s">
        <v>54</v>
      </c>
      <c r="C115" s="4" t="n">
        <v>-4</v>
      </c>
      <c r="E115" s="4" t="n">
        <v>-2</v>
      </c>
      <c r="G115" s="4" t="n">
        <v>-2</v>
      </c>
    </row>
    <row r="116" spans="1:7">
      <c r="A116" s="3" t="s">
        <v>57</v>
      </c>
      <c r="C116" s="4" t="n">
        <v>-18</v>
      </c>
      <c r="E116" s="4" t="n">
        <v>-18</v>
      </c>
      <c r="G116" s="4" t="n">
        <v>-111</v>
      </c>
    </row>
    <row r="117" spans="1:7">
      <c r="A117" s="3" t="s">
        <v>44</v>
      </c>
      <c r="C117" s="4" t="n">
        <v>29</v>
      </c>
      <c r="E117" s="4" t="n">
        <v>27</v>
      </c>
      <c r="G117" s="4" t="n">
        <v>27</v>
      </c>
    </row>
    <row r="118" spans="1:7">
      <c r="A118" s="3" t="s">
        <v>45</v>
      </c>
      <c r="G118" s="4" t="n">
        <v>84</v>
      </c>
    </row>
    <row r="119" spans="1:7">
      <c r="A119" s="3" t="s">
        <v>54</v>
      </c>
      <c r="C119" s="4" t="n">
        <v>4</v>
      </c>
      <c r="E119" s="4" t="n">
        <v>2</v>
      </c>
      <c r="G119" s="4" t="n">
        <v>2</v>
      </c>
    </row>
    <row r="120" spans="1:7">
      <c r="A120" s="3" t="s">
        <v>1156</v>
      </c>
      <c r="B120" s="3" t="s">
        <v>151</v>
      </c>
      <c r="C120" s="4" t="n">
        <v>15</v>
      </c>
      <c r="E120" s="4" t="n">
        <v>12</v>
      </c>
      <c r="G120" s="4" t="n">
        <v>2</v>
      </c>
    </row>
    <row r="121" spans="1:7">
      <c r="A121" s="3" t="s">
        <v>150</v>
      </c>
      <c r="C121" s="4" t="n">
        <v>264</v>
      </c>
      <c r="E121" s="4" t="n">
        <v>286</v>
      </c>
      <c r="G121" s="4" t="n">
        <v>269</v>
      </c>
    </row>
    <row r="122" spans="1:7">
      <c r="A122" s="3" t="s">
        <v>1157</v>
      </c>
      <c r="C122" s="4" t="n">
        <v>11</v>
      </c>
      <c r="E122" s="4" t="n">
        <v>27</v>
      </c>
      <c r="G122" s="4" t="n">
        <v>37</v>
      </c>
    </row>
    <row r="123" spans="1:7">
      <c r="A123" s="3" t="s">
        <v>1160</v>
      </c>
    </row>
    <row r="124" spans="1:7">
      <c r="A124" s="6" t="s">
        <v>1155</v>
      </c>
    </row>
    <row r="125" spans="1:7">
      <c r="A125" s="3" t="s">
        <v>37</v>
      </c>
      <c r="C125" s="4" t="n">
        <v>-5</v>
      </c>
      <c r="E125" s="4" t="n">
        <v>-5</v>
      </c>
      <c r="G125" s="4" t="n">
        <v>-4</v>
      </c>
    </row>
    <row r="126" spans="1:7">
      <c r="A126" s="3" t="s">
        <v>39</v>
      </c>
      <c r="C126" s="4" t="n">
        <v>-5</v>
      </c>
      <c r="E126" s="4" t="n">
        <v>-5</v>
      </c>
      <c r="G126" s="4" t="n">
        <v>-4</v>
      </c>
    </row>
    <row r="127" spans="1:7">
      <c r="A127" s="3" t="s">
        <v>41</v>
      </c>
      <c r="C127" s="4" t="n">
        <v>-4</v>
      </c>
      <c r="E127" s="4" t="n">
        <v>-4</v>
      </c>
      <c r="G127" s="4" t="n">
        <v>-4</v>
      </c>
    </row>
    <row r="128" spans="1:7">
      <c r="A128" s="3" t="s">
        <v>1161</v>
      </c>
    </row>
    <row r="129" spans="1:7">
      <c r="A129" s="6" t="s">
        <v>1155</v>
      </c>
    </row>
    <row r="130" spans="1:7">
      <c r="A130" s="3" t="s">
        <v>37</v>
      </c>
      <c r="C130" s="4" t="n">
        <v>995</v>
      </c>
      <c r="E130" s="4" t="n">
        <v>986</v>
      </c>
      <c r="G130" s="4" t="n">
        <v>938</v>
      </c>
    </row>
    <row r="131" spans="1:7">
      <c r="A131" s="3" t="s">
        <v>38</v>
      </c>
      <c r="C131" s="4" t="n">
        <v>157</v>
      </c>
      <c r="E131" s="4" t="n">
        <v>172</v>
      </c>
      <c r="G131" s="4" t="n">
        <v>151</v>
      </c>
    </row>
    <row r="132" spans="1:7">
      <c r="A132" s="3" t="s">
        <v>39</v>
      </c>
      <c r="C132" s="4" t="n">
        <v>1151</v>
      </c>
      <c r="E132" s="4" t="n">
        <v>1158</v>
      </c>
      <c r="G132" s="4" t="n">
        <v>1088</v>
      </c>
    </row>
    <row r="133" spans="1:7">
      <c r="A133" s="3" t="s">
        <v>41</v>
      </c>
      <c r="C133" s="4" t="n">
        <v>430</v>
      </c>
      <c r="E133" s="4" t="n">
        <v>414</v>
      </c>
      <c r="G133" s="4" t="n">
        <v>385</v>
      </c>
    </row>
    <row r="134" spans="1:7">
      <c r="A134" s="3" t="s">
        <v>42</v>
      </c>
      <c r="C134" s="4" t="n">
        <v>131</v>
      </c>
      <c r="E134" s="4" t="n">
        <v>145</v>
      </c>
      <c r="G134" s="4" t="n">
        <v>129</v>
      </c>
    </row>
    <row r="135" spans="1:7">
      <c r="A135" s="3" t="s">
        <v>43</v>
      </c>
      <c r="C135" s="4" t="n">
        <v>295</v>
      </c>
      <c r="E135" s="4" t="n">
        <v>294</v>
      </c>
      <c r="G135" s="4" t="n">
        <v>279</v>
      </c>
    </row>
    <row r="136" spans="1:7">
      <c r="A136" s="3" t="s">
        <v>44</v>
      </c>
      <c r="C136" s="4" t="n">
        <v>224</v>
      </c>
      <c r="E136" s="4" t="n">
        <v>228</v>
      </c>
      <c r="G136" s="4" t="n">
        <v>220</v>
      </c>
    </row>
    <row r="137" spans="1:7">
      <c r="A137" s="3" t="s">
        <v>45</v>
      </c>
      <c r="G137" s="4" t="n">
        <v>84</v>
      </c>
    </row>
    <row r="138" spans="1:7">
      <c r="A138" s="3" t="s">
        <v>46</v>
      </c>
      <c r="C138" s="4" t="n">
        <v>4</v>
      </c>
      <c r="E138" s="4" t="n">
        <v>6</v>
      </c>
      <c r="G138" s="4" t="n">
        <v>5</v>
      </c>
    </row>
    <row r="139" spans="1:7">
      <c r="A139" s="3" t="s">
        <v>47</v>
      </c>
      <c r="E139" s="4" t="n">
        <v>-10</v>
      </c>
      <c r="G139" s="4" t="n">
        <v>-2</v>
      </c>
    </row>
    <row r="140" spans="1:7">
      <c r="A140" s="3" t="s">
        <v>48</v>
      </c>
      <c r="C140" s="4" t="n">
        <v>-1</v>
      </c>
    </row>
    <row r="141" spans="1:7">
      <c r="A141" s="3" t="s">
        <v>50</v>
      </c>
      <c r="C141" s="4" t="n">
        <v>67</v>
      </c>
      <c r="E141" s="4" t="n">
        <v>79</v>
      </c>
      <c r="G141" s="4" t="n">
        <v>-10</v>
      </c>
    </row>
    <row r="142" spans="1:7">
      <c r="A142" s="3" t="s">
        <v>53</v>
      </c>
      <c r="C142" s="4" t="n">
        <v>3</v>
      </c>
      <c r="E142" s="4" t="n">
        <v>2</v>
      </c>
      <c r="G142" s="4" t="n">
        <v>2</v>
      </c>
    </row>
    <row r="143" spans="1:7">
      <c r="A143" s="3" t="s">
        <v>54</v>
      </c>
      <c r="C143" s="4" t="n">
        <v>-3</v>
      </c>
      <c r="E143" s="4" t="n">
        <v>-1</v>
      </c>
      <c r="G143" s="4" t="n">
        <v>1</v>
      </c>
    </row>
    <row r="144" spans="1:7">
      <c r="A144" s="3" t="s">
        <v>57</v>
      </c>
      <c r="C144" s="4" t="n">
        <v>67</v>
      </c>
      <c r="E144" s="4" t="n">
        <v>81</v>
      </c>
      <c r="G144" s="4" t="n">
        <v>-7</v>
      </c>
    </row>
    <row r="145" spans="1:7">
      <c r="A145" s="3" t="s">
        <v>58</v>
      </c>
      <c r="B145" s="3" t="s">
        <v>500</v>
      </c>
      <c r="C145" s="4" t="n">
        <v>25</v>
      </c>
      <c r="E145" s="4" t="n">
        <v>35</v>
      </c>
      <c r="G145" s="4" t="n">
        <v>18</v>
      </c>
    </row>
    <row r="146" spans="1:7">
      <c r="A146" s="3" t="s">
        <v>59</v>
      </c>
      <c r="C146" s="4" t="n">
        <v>42</v>
      </c>
      <c r="E146" s="4" t="n">
        <v>46</v>
      </c>
      <c r="G146" s="4" t="n">
        <v>-24</v>
      </c>
    </row>
    <row r="147" spans="1:7">
      <c r="A147" s="3" t="s">
        <v>44</v>
      </c>
      <c r="C147" s="4" t="n">
        <v>224</v>
      </c>
      <c r="E147" s="4" t="n">
        <v>228</v>
      </c>
      <c r="G147" s="4" t="n">
        <v>220</v>
      </c>
    </row>
    <row r="148" spans="1:7">
      <c r="A148" s="3" t="s">
        <v>45</v>
      </c>
      <c r="G148" s="4" t="n">
        <v>84</v>
      </c>
    </row>
    <row r="149" spans="1:7">
      <c r="A149" s="3" t="s">
        <v>46</v>
      </c>
      <c r="C149" s="4" t="n">
        <v>4</v>
      </c>
      <c r="E149" s="4" t="n">
        <v>6</v>
      </c>
      <c r="G149" s="4" t="n">
        <v>5</v>
      </c>
    </row>
    <row r="150" spans="1:7">
      <c r="A150" s="3" t="s">
        <v>47</v>
      </c>
      <c r="E150" s="4" t="n">
        <v>-10</v>
      </c>
      <c r="G150" s="4" t="n">
        <v>-2</v>
      </c>
    </row>
    <row r="151" spans="1:7">
      <c r="A151" s="3" t="s">
        <v>48</v>
      </c>
      <c r="C151" s="4" t="n">
        <v>-1</v>
      </c>
    </row>
    <row r="152" spans="1:7">
      <c r="A152" s="3" t="s">
        <v>54</v>
      </c>
      <c r="C152" s="4" t="n">
        <v>3</v>
      </c>
      <c r="E152" s="4" t="n">
        <v>1</v>
      </c>
      <c r="G152" s="4" t="n">
        <v>-1</v>
      </c>
    </row>
    <row r="153" spans="1:7">
      <c r="A153" s="3" t="s">
        <v>58</v>
      </c>
      <c r="B153" s="3" t="s">
        <v>500</v>
      </c>
      <c r="C153" s="4" t="n">
        <v>25</v>
      </c>
      <c r="E153" s="4" t="n">
        <v>35</v>
      </c>
      <c r="G153" s="4" t="n">
        <v>18</v>
      </c>
    </row>
    <row r="154" spans="1:7">
      <c r="A154" s="3" t="s">
        <v>1156</v>
      </c>
      <c r="B154" s="3" t="s">
        <v>151</v>
      </c>
      <c r="C154" s="4" t="n">
        <v>298</v>
      </c>
      <c r="E154" s="4" t="n">
        <v>306</v>
      </c>
      <c r="G154" s="4" t="n">
        <v>298</v>
      </c>
    </row>
    <row r="155" spans="1:7">
      <c r="A155" s="3" t="s">
        <v>143</v>
      </c>
      <c r="C155" s="4" t="n">
        <v>4</v>
      </c>
      <c r="E155" s="4" t="n">
        <v>4</v>
      </c>
      <c r="G155" s="4" t="n">
        <v>4</v>
      </c>
    </row>
    <row r="156" spans="1:7">
      <c r="A156" s="3" t="s">
        <v>150</v>
      </c>
      <c r="C156" s="4" t="n">
        <v>2094</v>
      </c>
      <c r="E156" s="4" t="n">
        <v>2176</v>
      </c>
      <c r="G156" s="4" t="n">
        <v>2252</v>
      </c>
    </row>
    <row r="157" spans="1:7">
      <c r="A157" s="3" t="s">
        <v>1157</v>
      </c>
      <c r="C157" s="4" t="n">
        <v>173</v>
      </c>
      <c r="E157" s="4" t="n">
        <v>219</v>
      </c>
      <c r="G157" s="4" t="n">
        <v>208</v>
      </c>
    </row>
    <row r="158" spans="1:7">
      <c r="A158" s="3" t="s">
        <v>1162</v>
      </c>
    </row>
    <row r="159" spans="1:7">
      <c r="A159" s="6" t="s">
        <v>1155</v>
      </c>
    </row>
    <row r="160" spans="1:7">
      <c r="A160" s="3" t="s">
        <v>37</v>
      </c>
      <c r="C160" s="4" t="n">
        <v>-26</v>
      </c>
      <c r="E160" s="4" t="n">
        <v>-14</v>
      </c>
      <c r="G160" s="4" t="n">
        <v>-7</v>
      </c>
    </row>
    <row r="161" spans="1:7">
      <c r="A161" s="3" t="s">
        <v>38</v>
      </c>
      <c r="C161" s="4" t="n">
        <v>39</v>
      </c>
      <c r="E161" s="4" t="n">
        <v>35</v>
      </c>
      <c r="G161" s="4" t="n">
        <v>34</v>
      </c>
    </row>
    <row r="162" spans="1:7">
      <c r="A162" s="3" t="s">
        <v>39</v>
      </c>
      <c r="C162" s="4" t="n">
        <v>14</v>
      </c>
      <c r="E162" s="4" t="n">
        <v>21</v>
      </c>
      <c r="G162" s="4" t="n">
        <v>28</v>
      </c>
    </row>
    <row r="163" spans="1:7">
      <c r="A163" s="3" t="s">
        <v>41</v>
      </c>
      <c r="C163" s="4" t="n">
        <v>-1</v>
      </c>
      <c r="E163" s="4" t="n">
        <v>2</v>
      </c>
      <c r="G163" s="4" t="n">
        <v>9</v>
      </c>
    </row>
    <row r="164" spans="1:7">
      <c r="A164" s="3" t="s">
        <v>42</v>
      </c>
      <c r="C164" s="4" t="n">
        <v>28</v>
      </c>
      <c r="E164" s="4" t="n">
        <v>26</v>
      </c>
      <c r="G164" s="4" t="n">
        <v>25</v>
      </c>
    </row>
    <row r="165" spans="1:7">
      <c r="A165" s="3" t="s">
        <v>43</v>
      </c>
      <c r="C165" s="4" t="n">
        <v>-16</v>
      </c>
      <c r="E165" s="4" t="n">
        <v>-7</v>
      </c>
      <c r="G165" s="4" t="n">
        <v>-6</v>
      </c>
    </row>
    <row r="166" spans="1:7">
      <c r="A166" s="3" t="s">
        <v>44</v>
      </c>
      <c r="C166" s="4" t="n">
        <v>8</v>
      </c>
      <c r="E166" s="4" t="n">
        <v>9</v>
      </c>
      <c r="G166" s="4" t="n">
        <v>11</v>
      </c>
    </row>
    <row r="167" spans="1:7">
      <c r="A167" s="3" t="s">
        <v>45</v>
      </c>
      <c r="G167" s="4" t="n">
        <v>4</v>
      </c>
    </row>
    <row r="168" spans="1:7">
      <c r="A168" s="3" t="s">
        <v>46</v>
      </c>
      <c r="C168" s="4" t="n">
        <v>1</v>
      </c>
      <c r="G168" s="4" t="n">
        <v>1</v>
      </c>
    </row>
    <row r="169" spans="1:7">
      <c r="A169" s="3" t="s">
        <v>47</v>
      </c>
      <c r="C169" s="4" t="n">
        <v>-1</v>
      </c>
      <c r="E169" s="4" t="n">
        <v>-12</v>
      </c>
      <c r="G169" s="4" t="n">
        <v>19</v>
      </c>
    </row>
    <row r="170" spans="1:7">
      <c r="A170" s="3" t="s">
        <v>50</v>
      </c>
      <c r="C170" s="4" t="n">
        <v>-4</v>
      </c>
      <c r="E170" s="4" t="n">
        <v>5</v>
      </c>
      <c r="G170" s="4" t="n">
        <v>-37</v>
      </c>
    </row>
    <row r="171" spans="1:7">
      <c r="A171" s="3" t="s">
        <v>52</v>
      </c>
      <c r="G171" s="4" t="n">
        <v>2</v>
      </c>
    </row>
    <row r="172" spans="1:7">
      <c r="A172" s="3" t="s">
        <v>53</v>
      </c>
      <c r="C172" s="4" t="n">
        <v>2</v>
      </c>
      <c r="E172" s="4" t="n">
        <v>1</v>
      </c>
      <c r="G172" s="4" t="n">
        <v>3</v>
      </c>
    </row>
    <row r="173" spans="1:7">
      <c r="A173" s="3" t="s">
        <v>54</v>
      </c>
      <c r="C173" s="4" t="n">
        <v>-54</v>
      </c>
      <c r="E173" s="4" t="n">
        <v>-55</v>
      </c>
      <c r="G173" s="4" t="n">
        <v>-55</v>
      </c>
    </row>
    <row r="174" spans="1:7">
      <c r="A174" s="3" t="s">
        <v>55</v>
      </c>
      <c r="C174" s="4" t="n">
        <v>-1</v>
      </c>
      <c r="G174" s="4" t="n">
        <v>1</v>
      </c>
    </row>
    <row r="175" spans="1:7">
      <c r="A175" s="3" t="s">
        <v>57</v>
      </c>
      <c r="C175" s="4" t="n">
        <v>-57</v>
      </c>
      <c r="E175" s="4" t="n">
        <v>-50</v>
      </c>
      <c r="G175" s="4" t="n">
        <v>-86</v>
      </c>
    </row>
    <row r="176" spans="1:7">
      <c r="A176" s="3" t="s">
        <v>58</v>
      </c>
      <c r="B176" s="3" t="s">
        <v>500</v>
      </c>
      <c r="C176" s="4" t="n">
        <v>-18</v>
      </c>
      <c r="E176" s="4" t="n">
        <v>-20</v>
      </c>
      <c r="G176" s="4" t="n">
        <v>-11</v>
      </c>
    </row>
    <row r="177" spans="1:7">
      <c r="A177" s="3" t="s">
        <v>59</v>
      </c>
      <c r="C177" s="4" t="n">
        <v>-39</v>
      </c>
      <c r="E177" s="4" t="n">
        <v>-30</v>
      </c>
      <c r="G177" s="4" t="n">
        <v>-76</v>
      </c>
    </row>
    <row r="178" spans="1:7">
      <c r="A178" s="3" t="s">
        <v>44</v>
      </c>
      <c r="C178" s="4" t="n">
        <v>8</v>
      </c>
      <c r="E178" s="4" t="n">
        <v>9</v>
      </c>
      <c r="G178" s="4" t="n">
        <v>11</v>
      </c>
    </row>
    <row r="179" spans="1:7">
      <c r="A179" s="3" t="s">
        <v>45</v>
      </c>
      <c r="G179" s="4" t="n">
        <v>4</v>
      </c>
    </row>
    <row r="180" spans="1:7">
      <c r="A180" s="3" t="s">
        <v>46</v>
      </c>
      <c r="C180" s="4" t="n">
        <v>1</v>
      </c>
      <c r="G180" s="4" t="n">
        <v>1</v>
      </c>
    </row>
    <row r="181" spans="1:7">
      <c r="A181" s="3" t="s">
        <v>47</v>
      </c>
      <c r="C181" s="4" t="n">
        <v>-1</v>
      </c>
      <c r="E181" s="4" t="n">
        <v>-12</v>
      </c>
      <c r="G181" s="4" t="n">
        <v>19</v>
      </c>
    </row>
    <row r="182" spans="1:7">
      <c r="A182" s="3" t="s">
        <v>54</v>
      </c>
      <c r="C182" s="4" t="n">
        <v>54</v>
      </c>
      <c r="E182" s="4" t="n">
        <v>55</v>
      </c>
      <c r="G182" s="4" t="n">
        <v>55</v>
      </c>
    </row>
    <row r="183" spans="1:7">
      <c r="A183" s="3" t="s">
        <v>58</v>
      </c>
      <c r="B183" s="3" t="s">
        <v>500</v>
      </c>
      <c r="C183" s="4" t="n">
        <v>-18</v>
      </c>
      <c r="E183" s="4" t="n">
        <v>-20</v>
      </c>
      <c r="G183" s="4" t="n">
        <v>-11</v>
      </c>
    </row>
    <row r="184" spans="1:7">
      <c r="A184" s="3" t="s">
        <v>1156</v>
      </c>
      <c r="B184" s="3" t="s">
        <v>151</v>
      </c>
      <c r="C184" s="4" t="n">
        <v>4</v>
      </c>
      <c r="E184" s="4" t="n">
        <v>2</v>
      </c>
      <c r="G184" s="4" t="n">
        <v>5</v>
      </c>
    </row>
    <row r="185" spans="1:7">
      <c r="A185" s="3" t="s">
        <v>143</v>
      </c>
      <c r="C185" s="4" t="n">
        <v>34</v>
      </c>
      <c r="E185" s="4" t="n">
        <v>35</v>
      </c>
      <c r="G185" s="4" t="n">
        <v>35</v>
      </c>
    </row>
    <row r="186" spans="1:7">
      <c r="A186" s="3" t="s">
        <v>150</v>
      </c>
      <c r="C186" s="4" t="n">
        <v>242</v>
      </c>
      <c r="E186" s="4" t="n">
        <v>186</v>
      </c>
      <c r="G186" s="4" t="n">
        <v>140</v>
      </c>
    </row>
    <row r="187" spans="1:7">
      <c r="A187" s="3" t="s">
        <v>1157</v>
      </c>
      <c r="C187" s="5" t="n">
        <v>11</v>
      </c>
      <c r="E187" s="5" t="n">
        <v>7</v>
      </c>
      <c r="G187" s="5" t="n">
        <v>5</v>
      </c>
    </row>
    <row r="188" spans="1:7"/>
    <row r="189" spans="1:7">
      <c r="A189" s="3" t="s">
        <v>151</v>
      </c>
      <c r="B189" s="3" t="s">
        <v>1163</v>
      </c>
    </row>
    <row r="190" spans="1:7">
      <c r="A190" s="3" t="s">
        <v>498</v>
      </c>
      <c r="B190" s="3" t="s">
        <v>175</v>
      </c>
    </row>
    <row r="191" spans="1:7">
      <c r="A191" s="3" t="s">
        <v>500</v>
      </c>
      <c r="B191" s="3" t="s">
        <v>1164</v>
      </c>
    </row>
  </sheetData>
  <mergeCells count="8">
    <mergeCell ref="A1:B2"/>
    <mergeCell ref="C1:G1"/>
    <mergeCell ref="C2:D2"/>
    <mergeCell ref="E2:F2"/>
    <mergeCell ref="A188:F188"/>
    <mergeCell ref="B189:F189"/>
    <mergeCell ref="B190:F190"/>
    <mergeCell ref="B191:F19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s>
  <sheetData>
    <row r="1" spans="1:5">
      <c r="A1" s="1" t="s">
        <v>1165</v>
      </c>
      <c r="B1" s="2" t="s">
        <v>1</v>
      </c>
    </row>
    <row r="2" spans="1:5">
      <c r="B2" s="2" t="s">
        <v>1003</v>
      </c>
      <c r="C2" s="2" t="s">
        <v>1166</v>
      </c>
      <c r="D2" s="2" t="s">
        <v>1167</v>
      </c>
      <c r="E2" s="2" t="s">
        <v>1168</v>
      </c>
    </row>
    <row r="3" spans="1:5">
      <c r="A3" s="6" t="s">
        <v>266</v>
      </c>
    </row>
    <row r="4" spans="1:5">
      <c r="A4" s="3" t="s">
        <v>1169</v>
      </c>
      <c r="B4" s="5" t="n">
        <v>168</v>
      </c>
      <c r="C4" s="5" t="n">
        <v>135</v>
      </c>
      <c r="D4" s="5" t="n">
        <v>109</v>
      </c>
    </row>
    <row r="5" spans="1:5">
      <c r="A5" s="3" t="s">
        <v>1170</v>
      </c>
      <c r="B5" s="4" t="n">
        <v>-39</v>
      </c>
      <c r="C5" s="4" t="n">
        <v>57</v>
      </c>
      <c r="D5" s="4" t="n">
        <v>49</v>
      </c>
    </row>
    <row r="6" spans="1:5">
      <c r="A6" s="3" t="s">
        <v>149</v>
      </c>
      <c r="B6" s="4" t="n">
        <v>434</v>
      </c>
      <c r="C6" s="4" t="n">
        <v>197</v>
      </c>
    </row>
    <row r="7" spans="1:5">
      <c r="A7" s="6" t="s">
        <v>1171</v>
      </c>
    </row>
    <row r="8" spans="1:5">
      <c r="A8" s="3" t="s">
        <v>1172</v>
      </c>
      <c r="B8" s="4" t="n">
        <v>9</v>
      </c>
      <c r="C8" s="4" t="n">
        <v>13</v>
      </c>
      <c r="D8" s="4" t="n">
        <v>-2</v>
      </c>
    </row>
    <row r="9" spans="1:5">
      <c r="A9" s="3" t="s">
        <v>769</v>
      </c>
    </row>
    <row r="10" spans="1:5">
      <c r="A10" s="6" t="s">
        <v>1171</v>
      </c>
    </row>
    <row r="11" spans="1:5">
      <c r="A11" s="3" t="s">
        <v>1173</v>
      </c>
      <c r="B11" s="4" t="n">
        <v>13</v>
      </c>
      <c r="C11" s="4" t="n">
        <v>13</v>
      </c>
      <c r="D11" s="4" t="n">
        <v>1</v>
      </c>
    </row>
    <row r="12" spans="1:5">
      <c r="A12" s="3" t="s">
        <v>1174</v>
      </c>
      <c r="B12" s="4" t="n">
        <v>-4</v>
      </c>
      <c r="D12" s="4" t="n">
        <v>-3</v>
      </c>
    </row>
    <row r="13" spans="1:5">
      <c r="A13" s="3" t="s">
        <v>1172</v>
      </c>
      <c r="B13" s="4" t="n">
        <v>9</v>
      </c>
      <c r="C13" s="4" t="n">
        <v>13</v>
      </c>
      <c r="D13" s="4" t="n">
        <v>-2</v>
      </c>
    </row>
    <row r="14" spans="1:5">
      <c r="A14" s="3" t="s">
        <v>417</v>
      </c>
    </row>
    <row r="15" spans="1:5">
      <c r="A15" s="6" t="s">
        <v>1171</v>
      </c>
    </row>
    <row r="16" spans="1:5">
      <c r="A16" s="3" t="s">
        <v>1173</v>
      </c>
      <c r="B16" s="4" t="n">
        <v>12</v>
      </c>
      <c r="C16" s="4" t="n">
        <v>7</v>
      </c>
      <c r="D16" s="4" t="n">
        <v>5</v>
      </c>
    </row>
    <row r="17" spans="1:5">
      <c r="A17" s="3" t="s">
        <v>1174</v>
      </c>
      <c r="B17" s="4" t="n">
        <v>-6</v>
      </c>
      <c r="C17" s="4" t="n">
        <v>-5</v>
      </c>
      <c r="D17" s="4" t="n">
        <v>-4</v>
      </c>
    </row>
    <row r="18" spans="1:5">
      <c r="A18" s="3" t="s">
        <v>1172</v>
      </c>
      <c r="B18" s="5" t="n">
        <v>6</v>
      </c>
      <c r="C18" s="4" t="n">
        <v>2</v>
      </c>
      <c r="D18" s="4" t="n">
        <v>1</v>
      </c>
    </row>
    <row r="19" spans="1:5">
      <c r="A19" s="3" t="s">
        <v>1175</v>
      </c>
    </row>
    <row r="20" spans="1:5">
      <c r="A20" s="6" t="s">
        <v>266</v>
      </c>
    </row>
    <row r="21" spans="1:5">
      <c r="A21" s="3" t="s">
        <v>1176</v>
      </c>
      <c r="B21" s="3" t="s">
        <v>1177</v>
      </c>
    </row>
    <row r="22" spans="1:5">
      <c r="A22" s="3" t="s">
        <v>1178</v>
      </c>
      <c r="B22" s="5" t="n">
        <v>35</v>
      </c>
    </row>
    <row r="23" spans="1:5">
      <c r="A23" s="3" t="s">
        <v>1179</v>
      </c>
      <c r="B23" s="4" t="n">
        <v>10</v>
      </c>
    </row>
    <row r="24" spans="1:5">
      <c r="A24" s="3" t="s">
        <v>743</v>
      </c>
      <c r="B24" s="5" t="n">
        <v>2</v>
      </c>
      <c r="E24" s="5" t="n">
        <v>17</v>
      </c>
    </row>
    <row r="25" spans="1:5">
      <c r="A25" s="3" t="s">
        <v>149</v>
      </c>
      <c r="B25" s="4" t="n">
        <v>2</v>
      </c>
    </row>
    <row r="26" spans="1:5">
      <c r="A26" s="3" t="s">
        <v>1180</v>
      </c>
    </row>
    <row r="27" spans="1:5">
      <c r="A27" s="6" t="s">
        <v>266</v>
      </c>
    </row>
    <row r="28" spans="1:5">
      <c r="A28" s="3" t="s">
        <v>1181</v>
      </c>
      <c r="B28" s="4" t="n">
        <v>300</v>
      </c>
    </row>
    <row r="29" spans="1:5">
      <c r="A29" s="3" t="s">
        <v>1182</v>
      </c>
      <c r="B29" s="4" t="n">
        <v>40</v>
      </c>
    </row>
    <row r="30" spans="1:5">
      <c r="A30" s="3" t="s">
        <v>1161</v>
      </c>
    </row>
    <row r="31" spans="1:5">
      <c r="A31" s="6" t="s">
        <v>266</v>
      </c>
    </row>
    <row r="32" spans="1:5">
      <c r="A32" s="3" t="s">
        <v>1183</v>
      </c>
      <c r="B32" s="5" t="n">
        <v>32</v>
      </c>
    </row>
    <row r="33" spans="1:5">
      <c r="A33" s="3" t="s">
        <v>1184</v>
      </c>
      <c r="B33" s="4" t="n">
        <v>44</v>
      </c>
    </row>
    <row r="34" spans="1:5">
      <c r="A34" s="3" t="s">
        <v>1185</v>
      </c>
      <c r="C34" s="5" t="n">
        <v>15</v>
      </c>
      <c r="D34" s="5" t="n">
        <v>15</v>
      </c>
    </row>
    <row r="35" spans="1:5">
      <c r="A35" s="3" t="s">
        <v>1186</v>
      </c>
      <c r="B35" s="5" t="n">
        <v>94</v>
      </c>
    </row>
    <row r="36" spans="1:5">
      <c r="A36" s="3" t="s">
        <v>1008</v>
      </c>
    </row>
    <row r="37" spans="1:5">
      <c r="A37" s="6" t="s">
        <v>1171</v>
      </c>
    </row>
    <row r="38" spans="1:5">
      <c r="A38" s="3" t="s">
        <v>1187</v>
      </c>
      <c r="B38" s="4" t="n">
        <v>126747</v>
      </c>
      <c r="C38" s="4" t="n">
        <v>3163</v>
      </c>
      <c r="D38" s="4" t="n">
        <v>109061</v>
      </c>
    </row>
    <row r="39" spans="1:5">
      <c r="A39" s="3" t="s">
        <v>1188</v>
      </c>
      <c r="B39" s="5" t="n">
        <v>4</v>
      </c>
      <c r="D39" s="5" t="n">
        <v>3</v>
      </c>
    </row>
    <row r="40" spans="1:5">
      <c r="A40" s="3" t="s">
        <v>1189</v>
      </c>
    </row>
    <row r="41" spans="1:5">
      <c r="A41" s="6" t="s">
        <v>1171</v>
      </c>
    </row>
    <row r="42" spans="1:5">
      <c r="A42" s="3" t="s">
        <v>1187</v>
      </c>
      <c r="B42" s="4" t="n">
        <v>308010</v>
      </c>
      <c r="C42" s="4" t="n">
        <v>228011</v>
      </c>
      <c r="D42" s="4" t="n">
        <v>163355</v>
      </c>
    </row>
    <row r="43" spans="1:5">
      <c r="A43" s="3" t="s">
        <v>1188</v>
      </c>
      <c r="B43" s="5" t="n">
        <v>13</v>
      </c>
      <c r="C43" s="5" t="n">
        <v>8</v>
      </c>
      <c r="D43" s="5" t="n">
        <v>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90</v>
      </c>
      <c r="B1" s="2" t="s">
        <v>1</v>
      </c>
    </row>
    <row r="2" spans="1:4">
      <c r="B2" s="2" t="s">
        <v>2</v>
      </c>
      <c r="C2" s="2" t="s">
        <v>34</v>
      </c>
      <c r="D2" s="2" t="s">
        <v>35</v>
      </c>
    </row>
    <row r="3" spans="1:4">
      <c r="A3" s="6" t="s">
        <v>1191</v>
      </c>
    </row>
    <row r="4" spans="1:4">
      <c r="A4" s="3" t="s">
        <v>1192</v>
      </c>
      <c r="B4" s="3" t="s">
        <v>1193</v>
      </c>
    </row>
    <row r="5" spans="1:4">
      <c r="A5" s="3" t="s">
        <v>1194</v>
      </c>
    </row>
    <row r="6" spans="1:4">
      <c r="A6" s="6" t="s">
        <v>1191</v>
      </c>
    </row>
    <row r="7" spans="1:4">
      <c r="A7" s="3" t="s">
        <v>1195</v>
      </c>
      <c r="B7" s="5" t="n">
        <v>9</v>
      </c>
      <c r="C7" s="5" t="n">
        <v>12</v>
      </c>
      <c r="D7" s="5" t="n">
        <v>1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08:50:00Z</dcterms:created>
  <dcterms:modified xmlns:dcterms="http://purl.org/dc/terms/" xmlns:xsi="http://www.w3.org/2001/XMLSchema-instance" xsi:type="dcterms:W3CDTF">2017-02-24T08:50:00Z</dcterms:modified>
</cp:coreProperties>
</file>